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_ Nature of Operations an" sheetId="9" state="visible" r:id="rId9"/>
    <sheet xmlns:r="http://schemas.openxmlformats.org/officeDocument/2006/relationships" name="Note 2_ Investments in Securiti" sheetId="10" state="visible" r:id="rId10"/>
    <sheet xmlns:r="http://schemas.openxmlformats.org/officeDocument/2006/relationships" name="Note 3_ Loans and Allowance for" sheetId="11" state="visible" r:id="rId11"/>
    <sheet xmlns:r="http://schemas.openxmlformats.org/officeDocument/2006/relationships" name="Note 4_ Acquired Loans, Loss Sh" sheetId="12" state="visible" r:id="rId12"/>
    <sheet xmlns:r="http://schemas.openxmlformats.org/officeDocument/2006/relationships" name="Note 5_ Other Real Estate Owned" sheetId="13" state="visible" r:id="rId13"/>
    <sheet xmlns:r="http://schemas.openxmlformats.org/officeDocument/2006/relationships" name="Note 6_ Premises and Equipment" sheetId="14" state="visible" r:id="rId14"/>
    <sheet xmlns:r="http://schemas.openxmlformats.org/officeDocument/2006/relationships" name="Note 7_ Investments in Limited " sheetId="15" state="visible" r:id="rId15"/>
    <sheet xmlns:r="http://schemas.openxmlformats.org/officeDocument/2006/relationships" name="Note 8_ Deposits" sheetId="16" state="visible" r:id="rId16"/>
    <sheet xmlns:r="http://schemas.openxmlformats.org/officeDocument/2006/relationships" name="Note 9_ Advances From Federal H" sheetId="17" state="visible" r:id="rId17"/>
    <sheet xmlns:r="http://schemas.openxmlformats.org/officeDocument/2006/relationships" name="Note 10_ Short-Term Borrowings" sheetId="18" state="visible" r:id="rId18"/>
    <sheet xmlns:r="http://schemas.openxmlformats.org/officeDocument/2006/relationships" name="Note 11_ Federal Reserve Bank B" sheetId="19" state="visible" r:id="rId19"/>
    <sheet xmlns:r="http://schemas.openxmlformats.org/officeDocument/2006/relationships" name="Note 12_ Subordinated Debenture" sheetId="20" state="visible" r:id="rId20"/>
    <sheet xmlns:r="http://schemas.openxmlformats.org/officeDocument/2006/relationships" name="Note 13_ Subordinated Notes" sheetId="21" state="visible" r:id="rId21"/>
    <sheet xmlns:r="http://schemas.openxmlformats.org/officeDocument/2006/relationships" name="Note 14_ Income Taxes" sheetId="22" state="visible" r:id="rId22"/>
    <sheet xmlns:r="http://schemas.openxmlformats.org/officeDocument/2006/relationships" name="Note 15_ Disclosures About Fair" sheetId="23" state="visible" r:id="rId23"/>
    <sheet xmlns:r="http://schemas.openxmlformats.org/officeDocument/2006/relationships" name="Note 16_ Derivatives and Hedgin" sheetId="24" state="visible" r:id="rId24"/>
    <sheet xmlns:r="http://schemas.openxmlformats.org/officeDocument/2006/relationships" name="Note 17_ Commitments and Credit" sheetId="25" state="visible" r:id="rId25"/>
    <sheet xmlns:r="http://schemas.openxmlformats.org/officeDocument/2006/relationships" name="Note 18_ Additional Cash Flow I" sheetId="26" state="visible" r:id="rId26"/>
    <sheet xmlns:r="http://schemas.openxmlformats.org/officeDocument/2006/relationships" name="Note 19_ Employee Benefits" sheetId="27" state="visible" r:id="rId27"/>
    <sheet xmlns:r="http://schemas.openxmlformats.org/officeDocument/2006/relationships" name="Note 20_ Stock Compensation Pla" sheetId="28" state="visible" r:id="rId28"/>
    <sheet xmlns:r="http://schemas.openxmlformats.org/officeDocument/2006/relationships" name="Note 21_ Significant Estimates " sheetId="29" state="visible" r:id="rId29"/>
    <sheet xmlns:r="http://schemas.openxmlformats.org/officeDocument/2006/relationships" name="Note 22_ Accumulated Other Comp" sheetId="30" state="visible" r:id="rId30"/>
    <sheet xmlns:r="http://schemas.openxmlformats.org/officeDocument/2006/relationships" name="Note 23_ Regulatory Matters" sheetId="31" state="visible" r:id="rId31"/>
    <sheet xmlns:r="http://schemas.openxmlformats.org/officeDocument/2006/relationships" name="Note 24_ Litigation Matters" sheetId="32" state="visible" r:id="rId32"/>
    <sheet xmlns:r="http://schemas.openxmlformats.org/officeDocument/2006/relationships" name="Note 25_ Summary of Unaudited Q" sheetId="33" state="visible" r:id="rId33"/>
    <sheet xmlns:r="http://schemas.openxmlformats.org/officeDocument/2006/relationships" name="Note 26_ Condensed Parent Compa" sheetId="34" state="visible" r:id="rId34"/>
    <sheet xmlns:r="http://schemas.openxmlformats.org/officeDocument/2006/relationships" name="Note 27_ Sale of Branches and R" sheetId="35" state="visible" r:id="rId35"/>
    <sheet xmlns:r="http://schemas.openxmlformats.org/officeDocument/2006/relationships" name="Note 28_ Subsequent Event - Int" sheetId="36" state="visible" r:id="rId36"/>
    <sheet xmlns:r="http://schemas.openxmlformats.org/officeDocument/2006/relationships" name="Note 1_ Nature of Operations _2" sheetId="37" state="visible" r:id="rId37"/>
    <sheet xmlns:r="http://schemas.openxmlformats.org/officeDocument/2006/relationships" name="Note 1_ Nature of Operations _3" sheetId="38" state="visible" r:id="rId38"/>
    <sheet xmlns:r="http://schemas.openxmlformats.org/officeDocument/2006/relationships" name="Note 1_ Nature of Operations _4" sheetId="39" state="visible" r:id="rId39"/>
    <sheet xmlns:r="http://schemas.openxmlformats.org/officeDocument/2006/relationships" name="Note 1_ Nature of Operations _5" sheetId="40" state="visible" r:id="rId40"/>
    <sheet xmlns:r="http://schemas.openxmlformats.org/officeDocument/2006/relationships" name="Note 1_ Nature of Operations _6" sheetId="41" state="visible" r:id="rId41"/>
    <sheet xmlns:r="http://schemas.openxmlformats.org/officeDocument/2006/relationships" name="Note 1_ Nature of Operations _7" sheetId="42" state="visible" r:id="rId42"/>
    <sheet xmlns:r="http://schemas.openxmlformats.org/officeDocument/2006/relationships" name="Note 1_ Nature of Operations _8" sheetId="43" state="visible" r:id="rId43"/>
    <sheet xmlns:r="http://schemas.openxmlformats.org/officeDocument/2006/relationships" name="Note 1_ Nature of Operations _9" sheetId="44" state="visible" r:id="rId44"/>
    <sheet xmlns:r="http://schemas.openxmlformats.org/officeDocument/2006/relationships" name="Note 1_ Nature of Operations_10" sheetId="45" state="visible" r:id="rId45"/>
    <sheet xmlns:r="http://schemas.openxmlformats.org/officeDocument/2006/relationships" name="Note 1_ Nature of Operations_11" sheetId="46" state="visible" r:id="rId46"/>
    <sheet xmlns:r="http://schemas.openxmlformats.org/officeDocument/2006/relationships" name="Note 1_ Nature of Operations_12" sheetId="47" state="visible" r:id="rId47"/>
    <sheet xmlns:r="http://schemas.openxmlformats.org/officeDocument/2006/relationships" name="Note 1_ Nature of Operations_13" sheetId="48" state="visible" r:id="rId48"/>
    <sheet xmlns:r="http://schemas.openxmlformats.org/officeDocument/2006/relationships" name="Note 1_ Nature of Operations_14" sheetId="49" state="visible" r:id="rId49"/>
    <sheet xmlns:r="http://schemas.openxmlformats.org/officeDocument/2006/relationships" name="Note 1_ Nature of Operations_15" sheetId="50" state="visible" r:id="rId50"/>
    <sheet xmlns:r="http://schemas.openxmlformats.org/officeDocument/2006/relationships" name="Note 1_ Nature of Operations_16" sheetId="51" state="visible" r:id="rId51"/>
    <sheet xmlns:r="http://schemas.openxmlformats.org/officeDocument/2006/relationships" name="Note 1_ Nature of Operations_17" sheetId="52" state="visible" r:id="rId52"/>
    <sheet xmlns:r="http://schemas.openxmlformats.org/officeDocument/2006/relationships" name="Note 1_ Nature of Operations_18" sheetId="53" state="visible" r:id="rId53"/>
    <sheet xmlns:r="http://schemas.openxmlformats.org/officeDocument/2006/relationships" name="Note 1_ Nature of Operations_19" sheetId="54" state="visible" r:id="rId54"/>
    <sheet xmlns:r="http://schemas.openxmlformats.org/officeDocument/2006/relationships" name="Note 1_ Nature of Operations_20" sheetId="55" state="visible" r:id="rId55"/>
    <sheet xmlns:r="http://schemas.openxmlformats.org/officeDocument/2006/relationships" name="Note 1_ Nature of Operations_21" sheetId="56" state="visible" r:id="rId56"/>
    <sheet xmlns:r="http://schemas.openxmlformats.org/officeDocument/2006/relationships" name="Note 1_ Nature of Operations_22" sheetId="57" state="visible" r:id="rId57"/>
    <sheet xmlns:r="http://schemas.openxmlformats.org/officeDocument/2006/relationships" name="Note 1_ Nature of Operations_23" sheetId="58" state="visible" r:id="rId58"/>
    <sheet xmlns:r="http://schemas.openxmlformats.org/officeDocument/2006/relationships" name="Note 1_ Nature of Operations_24" sheetId="59" state="visible" r:id="rId59"/>
    <sheet xmlns:r="http://schemas.openxmlformats.org/officeDocument/2006/relationships" name="Note 1_ Nature of Operations_25" sheetId="60" state="visible" r:id="rId60"/>
    <sheet xmlns:r="http://schemas.openxmlformats.org/officeDocument/2006/relationships" name="Note 2_ Investments in Securi_2" sheetId="61" state="visible" r:id="rId61"/>
    <sheet xmlns:r="http://schemas.openxmlformats.org/officeDocument/2006/relationships" name="Note 2_ Investments in Securi_3" sheetId="62" state="visible" r:id="rId62"/>
    <sheet xmlns:r="http://schemas.openxmlformats.org/officeDocument/2006/relationships" name="Note 2_ Investments in Securi_4" sheetId="63" state="visible" r:id="rId63"/>
    <sheet xmlns:r="http://schemas.openxmlformats.org/officeDocument/2006/relationships" name="Note 4_ Acquired Loans, Loss _2" sheetId="64" state="visible" r:id="rId64"/>
    <sheet xmlns:r="http://schemas.openxmlformats.org/officeDocument/2006/relationships" name="Note 4_ Acquired Loans, Loss _3" sheetId="65" state="visible" r:id="rId65"/>
    <sheet xmlns:r="http://schemas.openxmlformats.org/officeDocument/2006/relationships" name="Note 4_ Acquired Loans, Loss _4" sheetId="66" state="visible" r:id="rId66"/>
    <sheet xmlns:r="http://schemas.openxmlformats.org/officeDocument/2006/relationships" name="Note 6_ Premises and Equipment_" sheetId="67" state="visible" r:id="rId67"/>
    <sheet xmlns:r="http://schemas.openxmlformats.org/officeDocument/2006/relationships" name="Note 7_ Investments in Limite_2" sheetId="68" state="visible" r:id="rId68"/>
    <sheet xmlns:r="http://schemas.openxmlformats.org/officeDocument/2006/relationships" name="Note 7_ Investments in Limite_3" sheetId="69" state="visible" r:id="rId69"/>
    <sheet xmlns:r="http://schemas.openxmlformats.org/officeDocument/2006/relationships" name="Note 7_ Investments in Limite_4" sheetId="70" state="visible" r:id="rId70"/>
    <sheet xmlns:r="http://schemas.openxmlformats.org/officeDocument/2006/relationships" name="Note 7_ Investments in Limite_5" sheetId="71" state="visible" r:id="rId71"/>
    <sheet xmlns:r="http://schemas.openxmlformats.org/officeDocument/2006/relationships" name="Note 15_ Disclosures About Fa_2" sheetId="72" state="visible" r:id="rId72"/>
    <sheet xmlns:r="http://schemas.openxmlformats.org/officeDocument/2006/relationships" name="Note 1_ Nature of Operations_26" sheetId="73" state="visible" r:id="rId73"/>
    <sheet xmlns:r="http://schemas.openxmlformats.org/officeDocument/2006/relationships" name="Note 2_ Investments in Securi_5" sheetId="74" state="visible" r:id="rId74"/>
    <sheet xmlns:r="http://schemas.openxmlformats.org/officeDocument/2006/relationships" name="Note 2_ Investments in Securi_6" sheetId="75" state="visible" r:id="rId75"/>
    <sheet xmlns:r="http://schemas.openxmlformats.org/officeDocument/2006/relationships" name="Note 2_ Investments in Securi_7" sheetId="76" state="visible" r:id="rId76"/>
    <sheet xmlns:r="http://schemas.openxmlformats.org/officeDocument/2006/relationships" name="Note 2_ Investments in Securi_8" sheetId="77" state="visible" r:id="rId77"/>
    <sheet xmlns:r="http://schemas.openxmlformats.org/officeDocument/2006/relationships" name="Note 3_ Loans and Allowance f_2" sheetId="78" state="visible" r:id="rId78"/>
    <sheet xmlns:r="http://schemas.openxmlformats.org/officeDocument/2006/relationships" name="Note 3_ Loans and Allowance f_3" sheetId="79" state="visible" r:id="rId79"/>
    <sheet xmlns:r="http://schemas.openxmlformats.org/officeDocument/2006/relationships" name="Note 3_ Loans and Allowance f_4" sheetId="80" state="visible" r:id="rId80"/>
    <sheet xmlns:r="http://schemas.openxmlformats.org/officeDocument/2006/relationships" name="Note 3_ Loans and Allowance f_5" sheetId="81" state="visible" r:id="rId81"/>
    <sheet xmlns:r="http://schemas.openxmlformats.org/officeDocument/2006/relationships" name="Note 3_ Loans and Allowance f_6" sheetId="82" state="visible" r:id="rId82"/>
    <sheet xmlns:r="http://schemas.openxmlformats.org/officeDocument/2006/relationships" name="Note 3_ Loans and Allowance f_7" sheetId="83" state="visible" r:id="rId83"/>
    <sheet xmlns:r="http://schemas.openxmlformats.org/officeDocument/2006/relationships" name="Note 3_ Loans and Allowance f_8" sheetId="84" state="visible" r:id="rId84"/>
    <sheet xmlns:r="http://schemas.openxmlformats.org/officeDocument/2006/relationships" name="Note 3_ Loans and Allowance f_9" sheetId="85" state="visible" r:id="rId85"/>
    <sheet xmlns:r="http://schemas.openxmlformats.org/officeDocument/2006/relationships" name="Note 4_ Acquired Loans, Loss _5" sheetId="86" state="visible" r:id="rId86"/>
    <sheet xmlns:r="http://schemas.openxmlformats.org/officeDocument/2006/relationships" name="Note 4_ Acquired Loans, Loss _6" sheetId="87" state="visible" r:id="rId87"/>
    <sheet xmlns:r="http://schemas.openxmlformats.org/officeDocument/2006/relationships" name="Note 4_ Acquired Loans, Loss _7" sheetId="88" state="visible" r:id="rId88"/>
    <sheet xmlns:r="http://schemas.openxmlformats.org/officeDocument/2006/relationships" name="Note 4_ Acquired Loans, Loss _8" sheetId="89" state="visible" r:id="rId89"/>
    <sheet xmlns:r="http://schemas.openxmlformats.org/officeDocument/2006/relationships" name="Note 5_ Other Real Estate Own_2" sheetId="90" state="visible" r:id="rId90"/>
    <sheet xmlns:r="http://schemas.openxmlformats.org/officeDocument/2006/relationships" name="Note 5_ Other Real Estate Own_3" sheetId="91" state="visible" r:id="rId91"/>
    <sheet xmlns:r="http://schemas.openxmlformats.org/officeDocument/2006/relationships" name="Note 6_ Premises and Equipmen_2" sheetId="92" state="visible" r:id="rId92"/>
    <sheet xmlns:r="http://schemas.openxmlformats.org/officeDocument/2006/relationships" name="Note 6_ Premises and Equipmen_3" sheetId="93" state="visible" r:id="rId93"/>
    <sheet xmlns:r="http://schemas.openxmlformats.org/officeDocument/2006/relationships" name="Note 6_ Premises and Equipmen_4" sheetId="94" state="visible" r:id="rId94"/>
    <sheet xmlns:r="http://schemas.openxmlformats.org/officeDocument/2006/relationships" name="Note 8_ Deposits_ Deposit Liabi" sheetId="95" state="visible" r:id="rId95"/>
    <sheet xmlns:r="http://schemas.openxmlformats.org/officeDocument/2006/relationships" name="Note 8_ Deposits_ Maturities of" sheetId="96" state="visible" r:id="rId96"/>
    <sheet xmlns:r="http://schemas.openxmlformats.org/officeDocument/2006/relationships" name="Note 8_ Deposits_ Schedule of I" sheetId="97" state="visible" r:id="rId97"/>
    <sheet xmlns:r="http://schemas.openxmlformats.org/officeDocument/2006/relationships" name="Note 10_ Short-Term Borrowings_" sheetId="98" state="visible" r:id="rId98"/>
    <sheet xmlns:r="http://schemas.openxmlformats.org/officeDocument/2006/relationships" name="Note 10_ Short-Term Borrowing_2" sheetId="99" state="visible" r:id="rId99"/>
    <sheet xmlns:r="http://schemas.openxmlformats.org/officeDocument/2006/relationships" name="Note 12_ Subordinated Debentu_2" sheetId="100" state="visible" r:id="rId100"/>
    <sheet xmlns:r="http://schemas.openxmlformats.org/officeDocument/2006/relationships" name="Note 13_ Subordinated Notes_ Sc" sheetId="101" state="visible" r:id="rId101"/>
    <sheet xmlns:r="http://schemas.openxmlformats.org/officeDocument/2006/relationships" name="Note 14_ Income Taxes_ Schedule" sheetId="102" state="visible" r:id="rId102"/>
    <sheet xmlns:r="http://schemas.openxmlformats.org/officeDocument/2006/relationships" name="Note 14_ Income Taxes_ Schedu_2" sheetId="103" state="visible" r:id="rId103"/>
    <sheet xmlns:r="http://schemas.openxmlformats.org/officeDocument/2006/relationships" name="Note 14_ Income Taxes_ Schedu_3" sheetId="104" state="visible" r:id="rId104"/>
    <sheet xmlns:r="http://schemas.openxmlformats.org/officeDocument/2006/relationships" name="Note 15_ Disclosures About Fa_3" sheetId="105" state="visible" r:id="rId105"/>
    <sheet xmlns:r="http://schemas.openxmlformats.org/officeDocument/2006/relationships" name="Note 15_ Disclosures About Fa_4" sheetId="106" state="visible" r:id="rId106"/>
    <sheet xmlns:r="http://schemas.openxmlformats.org/officeDocument/2006/relationships" name="Note 15_ Disclosures About Fa_5" sheetId="107" state="visible" r:id="rId107"/>
    <sheet xmlns:r="http://schemas.openxmlformats.org/officeDocument/2006/relationships" name="Note 16_ Derivatives and Hedg_2" sheetId="108" state="visible" r:id="rId108"/>
    <sheet xmlns:r="http://schemas.openxmlformats.org/officeDocument/2006/relationships" name="Note 16_ Derivatives and Hedg_3" sheetId="109" state="visible" r:id="rId109"/>
    <sheet xmlns:r="http://schemas.openxmlformats.org/officeDocument/2006/relationships" name="Note 16_ Derivatives and Hedg_4" sheetId="110" state="visible" r:id="rId110"/>
    <sheet xmlns:r="http://schemas.openxmlformats.org/officeDocument/2006/relationships" name="Note 18_ Additional Cash Flow_2" sheetId="111" state="visible" r:id="rId111"/>
    <sheet xmlns:r="http://schemas.openxmlformats.org/officeDocument/2006/relationships" name="Note 20_ Stock Compensation P_2" sheetId="112" state="visible" r:id="rId112"/>
    <sheet xmlns:r="http://schemas.openxmlformats.org/officeDocument/2006/relationships" name="Note 20_ Stock Compensation P_3" sheetId="113" state="visible" r:id="rId113"/>
    <sheet xmlns:r="http://schemas.openxmlformats.org/officeDocument/2006/relationships" name="Note 20_ Stock Compensation P_4" sheetId="114" state="visible" r:id="rId114"/>
    <sheet xmlns:r="http://schemas.openxmlformats.org/officeDocument/2006/relationships" name="Note 20_ Stock Compensation P_5" sheetId="115" state="visible" r:id="rId115"/>
    <sheet xmlns:r="http://schemas.openxmlformats.org/officeDocument/2006/relationships" name="Note 20_ Stock Compensation P_6" sheetId="116" state="visible" r:id="rId116"/>
    <sheet xmlns:r="http://schemas.openxmlformats.org/officeDocument/2006/relationships" name="Note 22_ Accumulated Other Co_2" sheetId="117" state="visible" r:id="rId117"/>
    <sheet xmlns:r="http://schemas.openxmlformats.org/officeDocument/2006/relationships" name="Note 22_ Accumulated Other Co_3" sheetId="118" state="visible" r:id="rId118"/>
    <sheet xmlns:r="http://schemas.openxmlformats.org/officeDocument/2006/relationships" name="Note 23_ Regulatory Matters_ Sc" sheetId="119" state="visible" r:id="rId119"/>
    <sheet xmlns:r="http://schemas.openxmlformats.org/officeDocument/2006/relationships" name="Note 25_ Summary of Unaudited_2" sheetId="120" state="visible" r:id="rId120"/>
    <sheet xmlns:r="http://schemas.openxmlformats.org/officeDocument/2006/relationships" name="Note 26_ Condensed Parent Com_2" sheetId="121" state="visible" r:id="rId121"/>
    <sheet xmlns:r="http://schemas.openxmlformats.org/officeDocument/2006/relationships" name="Note 26_ Condensed Parent Com_3" sheetId="122" state="visible" r:id="rId122"/>
    <sheet xmlns:r="http://schemas.openxmlformats.org/officeDocument/2006/relationships" name="Note 26_ Condensed Parent Com_4" sheetId="123" state="visible" r:id="rId123"/>
    <sheet xmlns:r="http://schemas.openxmlformats.org/officeDocument/2006/relationships" name="Note 26_ Condensed Parent Com_5" sheetId="124" state="visible" r:id="rId124"/>
    <sheet xmlns:r="http://schemas.openxmlformats.org/officeDocument/2006/relationships" name="Note 1_ Nature of Operations_27" sheetId="125" state="visible" r:id="rId125"/>
    <sheet xmlns:r="http://schemas.openxmlformats.org/officeDocument/2006/relationships" name="Note 1_ Nature of Operations_28" sheetId="126" state="visible" r:id="rId126"/>
    <sheet xmlns:r="http://schemas.openxmlformats.org/officeDocument/2006/relationships" name="Note 1_ Nature of Operations_29" sheetId="127" state="visible" r:id="rId127"/>
    <sheet xmlns:r="http://schemas.openxmlformats.org/officeDocument/2006/relationships" name="Note 1_ Nature of Operations_30" sheetId="128" state="visible" r:id="rId128"/>
    <sheet xmlns:r="http://schemas.openxmlformats.org/officeDocument/2006/relationships" name="Note 1_ Nature of Operations_31" sheetId="129" state="visible" r:id="rId129"/>
    <sheet xmlns:r="http://schemas.openxmlformats.org/officeDocument/2006/relationships" name="Note 1_ Nature of Operations_32" sheetId="130" state="visible" r:id="rId130"/>
    <sheet xmlns:r="http://schemas.openxmlformats.org/officeDocument/2006/relationships" name="Note 1_ Nature of Operations_33" sheetId="131" state="visible" r:id="rId131"/>
    <sheet xmlns:r="http://schemas.openxmlformats.org/officeDocument/2006/relationships" name="Note 2_ Investments in Securi_9" sheetId="132" state="visible" r:id="rId132"/>
    <sheet xmlns:r="http://schemas.openxmlformats.org/officeDocument/2006/relationships" name="Note 2_ Investments in Secur_10" sheetId="133" state="visible" r:id="rId133"/>
    <sheet xmlns:r="http://schemas.openxmlformats.org/officeDocument/2006/relationships" name="Note 2_ Investments in Secur_11" sheetId="134" state="visible" r:id="rId134"/>
    <sheet xmlns:r="http://schemas.openxmlformats.org/officeDocument/2006/relationships" name="Note 2_ Investments in Secur_12" sheetId="135" state="visible" r:id="rId135"/>
    <sheet xmlns:r="http://schemas.openxmlformats.org/officeDocument/2006/relationships" name="Note 2_ Investments in Secur_13" sheetId="136" state="visible" r:id="rId136"/>
    <sheet xmlns:r="http://schemas.openxmlformats.org/officeDocument/2006/relationships" name="Note 2_ Investments in Secur_14" sheetId="137" state="visible" r:id="rId137"/>
    <sheet xmlns:r="http://schemas.openxmlformats.org/officeDocument/2006/relationships" name="Note 2_ Investments in Secur_15" sheetId="138" state="visible" r:id="rId138"/>
    <sheet xmlns:r="http://schemas.openxmlformats.org/officeDocument/2006/relationships" name="Note 2_ Investments in Secur_16" sheetId="139" state="visible" r:id="rId139"/>
    <sheet xmlns:r="http://schemas.openxmlformats.org/officeDocument/2006/relationships" name="Note 2_ Investments in Secur_17" sheetId="140" state="visible" r:id="rId140"/>
    <sheet xmlns:r="http://schemas.openxmlformats.org/officeDocument/2006/relationships" name="Note 3_ Loans and Allowance _10" sheetId="141" state="visible" r:id="rId141"/>
    <sheet xmlns:r="http://schemas.openxmlformats.org/officeDocument/2006/relationships" name="Note 3_ Loans and Allowance _11" sheetId="142" state="visible" r:id="rId142"/>
    <sheet xmlns:r="http://schemas.openxmlformats.org/officeDocument/2006/relationships" name="Note 3_ Loans and Allowance _12" sheetId="143" state="visible" r:id="rId143"/>
    <sheet xmlns:r="http://schemas.openxmlformats.org/officeDocument/2006/relationships" name="Note 3_ Loans and Allowance _13" sheetId="144" state="visible" r:id="rId144"/>
    <sheet xmlns:r="http://schemas.openxmlformats.org/officeDocument/2006/relationships" name="Note 3_ Loans and Allowance _14" sheetId="145" state="visible" r:id="rId145"/>
    <sheet xmlns:r="http://schemas.openxmlformats.org/officeDocument/2006/relationships" name="Note 3_ Loans and Allowance _15" sheetId="146" state="visible" r:id="rId146"/>
    <sheet xmlns:r="http://schemas.openxmlformats.org/officeDocument/2006/relationships" name="Note 3_ Loans and Allowance _16" sheetId="147" state="visible" r:id="rId147"/>
    <sheet xmlns:r="http://schemas.openxmlformats.org/officeDocument/2006/relationships" name="Note 3_ Loans and Allowance _17" sheetId="148" state="visible" r:id="rId148"/>
    <sheet xmlns:r="http://schemas.openxmlformats.org/officeDocument/2006/relationships" name="Note 3_ Loans and Allowance _18" sheetId="149" state="visible" r:id="rId149"/>
    <sheet xmlns:r="http://schemas.openxmlformats.org/officeDocument/2006/relationships" name="Note 3_ Loans and Allowance _19" sheetId="150" state="visible" r:id="rId150"/>
    <sheet xmlns:r="http://schemas.openxmlformats.org/officeDocument/2006/relationships" name="Note 3_ Loans and Allowance _20" sheetId="151" state="visible" r:id="rId151"/>
    <sheet xmlns:r="http://schemas.openxmlformats.org/officeDocument/2006/relationships" name="Note 4_ Acquired Loans, Loss _9" sheetId="152" state="visible" r:id="rId152"/>
    <sheet xmlns:r="http://schemas.openxmlformats.org/officeDocument/2006/relationships" name="Note 4_ Acquired Loans, Loss_10" sheetId="153" state="visible" r:id="rId153"/>
    <sheet xmlns:r="http://schemas.openxmlformats.org/officeDocument/2006/relationships" name="Note 4_ Acquired Loans, Loss_11" sheetId="154" state="visible" r:id="rId154"/>
    <sheet xmlns:r="http://schemas.openxmlformats.org/officeDocument/2006/relationships" name="Note 4_ Acquired Loans, Loss_12" sheetId="155" state="visible" r:id="rId155"/>
    <sheet xmlns:r="http://schemas.openxmlformats.org/officeDocument/2006/relationships" name="Note 4_ Acquired Loans, Loss_13" sheetId="156" state="visible" r:id="rId156"/>
    <sheet xmlns:r="http://schemas.openxmlformats.org/officeDocument/2006/relationships" name="Note 4_ Acquired Loans, Loss_14" sheetId="157" state="visible" r:id="rId157"/>
    <sheet xmlns:r="http://schemas.openxmlformats.org/officeDocument/2006/relationships" name="Note 4_ Acquired Loans, Loss_15" sheetId="158" state="visible" r:id="rId158"/>
    <sheet xmlns:r="http://schemas.openxmlformats.org/officeDocument/2006/relationships" name="Note 5_ Other Real Estate Own_4" sheetId="159" state="visible" r:id="rId159"/>
    <sheet xmlns:r="http://schemas.openxmlformats.org/officeDocument/2006/relationships" name="Note 5_ Other Real Estate Own_5" sheetId="160" state="visible" r:id="rId160"/>
    <sheet xmlns:r="http://schemas.openxmlformats.org/officeDocument/2006/relationships" name="Note 5_ Other Real Estate Own_6" sheetId="161" state="visible" r:id="rId161"/>
    <sheet xmlns:r="http://schemas.openxmlformats.org/officeDocument/2006/relationships" name="Note 6_ Premises and Equipmen_5" sheetId="162" state="visible" r:id="rId162"/>
    <sheet xmlns:r="http://schemas.openxmlformats.org/officeDocument/2006/relationships" name="Note 6_ Premises and Equipmen_6" sheetId="163" state="visible" r:id="rId163"/>
    <sheet xmlns:r="http://schemas.openxmlformats.org/officeDocument/2006/relationships" name="Note 6_ Premises and Equipmen_7" sheetId="164" state="visible" r:id="rId164"/>
    <sheet xmlns:r="http://schemas.openxmlformats.org/officeDocument/2006/relationships" name="Note 6_ Premises and Equipmen_8" sheetId="165" state="visible" r:id="rId165"/>
    <sheet xmlns:r="http://schemas.openxmlformats.org/officeDocument/2006/relationships" name="Note 6_ Premises and Equipmen_9" sheetId="166" state="visible" r:id="rId166"/>
    <sheet xmlns:r="http://schemas.openxmlformats.org/officeDocument/2006/relationships" name="Note 6_ Premises and Equipme_10" sheetId="167" state="visible" r:id="rId167"/>
    <sheet xmlns:r="http://schemas.openxmlformats.org/officeDocument/2006/relationships" name="Note 6_ Premises and Equipme_11" sheetId="168" state="visible" r:id="rId168"/>
    <sheet xmlns:r="http://schemas.openxmlformats.org/officeDocument/2006/relationships" name="Note 6_ Premises and Equipme_12" sheetId="169" state="visible" r:id="rId169"/>
    <sheet xmlns:r="http://schemas.openxmlformats.org/officeDocument/2006/relationships" name="Note 7_ Investments in Limite_6" sheetId="170" state="visible" r:id="rId170"/>
    <sheet xmlns:r="http://schemas.openxmlformats.org/officeDocument/2006/relationships" name="Note 7_ Investments in Limite_7" sheetId="171" state="visible" r:id="rId171"/>
    <sheet xmlns:r="http://schemas.openxmlformats.org/officeDocument/2006/relationships" name="Note 8_ Deposits_ Deposit Lia_2" sheetId="172" state="visible" r:id="rId172"/>
    <sheet xmlns:r="http://schemas.openxmlformats.org/officeDocument/2006/relationships" name="Note 8_ Deposits_ Weighted Aver" sheetId="173" state="visible" r:id="rId173"/>
    <sheet xmlns:r="http://schemas.openxmlformats.org/officeDocument/2006/relationships" name="Note 8_ Deposits_ Originated Ce" sheetId="174" state="visible" r:id="rId174"/>
    <sheet xmlns:r="http://schemas.openxmlformats.org/officeDocument/2006/relationships" name="Note 8_ Deposits_ Maturities _2" sheetId="175" state="visible" r:id="rId175"/>
    <sheet xmlns:r="http://schemas.openxmlformats.org/officeDocument/2006/relationships" name="Note 8_ Deposits_ Schedule of_2" sheetId="176" state="visible" r:id="rId176"/>
    <sheet xmlns:r="http://schemas.openxmlformats.org/officeDocument/2006/relationships" name="Note 9_ Advances From Federal_2" sheetId="177" state="visible" r:id="rId177"/>
    <sheet xmlns:r="http://schemas.openxmlformats.org/officeDocument/2006/relationships" name="Note 10_ Short-Term Borrowing_3" sheetId="178" state="visible" r:id="rId178"/>
    <sheet xmlns:r="http://schemas.openxmlformats.org/officeDocument/2006/relationships" name="Note 10_ Short-Term Borrowing_4" sheetId="179" state="visible" r:id="rId179"/>
    <sheet xmlns:r="http://schemas.openxmlformats.org/officeDocument/2006/relationships" name="Note 10_ Short-Term Borrowing_5" sheetId="180" state="visible" r:id="rId180"/>
    <sheet xmlns:r="http://schemas.openxmlformats.org/officeDocument/2006/relationships" name="Note 11_ Federal Reserve Bank_2" sheetId="181" state="visible" r:id="rId181"/>
    <sheet xmlns:r="http://schemas.openxmlformats.org/officeDocument/2006/relationships" name="Note 12_ Subordinated Debentu_3" sheetId="182" state="visible" r:id="rId182"/>
    <sheet xmlns:r="http://schemas.openxmlformats.org/officeDocument/2006/relationships" name="Note 13_ Subordinated Notes (De" sheetId="183" state="visible" r:id="rId183"/>
    <sheet xmlns:r="http://schemas.openxmlformats.org/officeDocument/2006/relationships" name="Note 13_ Subordinated Notes_ _2" sheetId="184" state="visible" r:id="rId184"/>
    <sheet xmlns:r="http://schemas.openxmlformats.org/officeDocument/2006/relationships" name="Note 14_ Income Taxes_ Schedu_4" sheetId="185" state="visible" r:id="rId185"/>
    <sheet xmlns:r="http://schemas.openxmlformats.org/officeDocument/2006/relationships" name="Note 14_ Income Taxes_ Schedu_5" sheetId="186" state="visible" r:id="rId186"/>
    <sheet xmlns:r="http://schemas.openxmlformats.org/officeDocument/2006/relationships" name="Note 14_ Income Taxes_ Schedu_6" sheetId="187" state="visible" r:id="rId187"/>
    <sheet xmlns:r="http://schemas.openxmlformats.org/officeDocument/2006/relationships" name="Note 15_ Disclosures About Fa_6" sheetId="188" state="visible" r:id="rId188"/>
    <sheet xmlns:r="http://schemas.openxmlformats.org/officeDocument/2006/relationships" name="Note 15_ Disclosures About Fa_7" sheetId="189" state="visible" r:id="rId189"/>
    <sheet xmlns:r="http://schemas.openxmlformats.org/officeDocument/2006/relationships" name="Note 15_ Disclosures About Fa_8" sheetId="190" state="visible" r:id="rId190"/>
    <sheet xmlns:r="http://schemas.openxmlformats.org/officeDocument/2006/relationships" name="Note 16_ Derivatives and Hedg_5" sheetId="191" state="visible" r:id="rId191"/>
    <sheet xmlns:r="http://schemas.openxmlformats.org/officeDocument/2006/relationships" name="Note 16_ Derivatives and Hedg_6" sheetId="192" state="visible" r:id="rId192"/>
    <sheet xmlns:r="http://schemas.openxmlformats.org/officeDocument/2006/relationships" name="Note 16_ Derivatives and Hedg_7" sheetId="193" state="visible" r:id="rId193"/>
    <sheet xmlns:r="http://schemas.openxmlformats.org/officeDocument/2006/relationships" name="Note 16_ Derivatives and Hedg_8" sheetId="194" state="visible" r:id="rId194"/>
    <sheet xmlns:r="http://schemas.openxmlformats.org/officeDocument/2006/relationships" name="Note 16_ Derivatives and Hedg_9" sheetId="195" state="visible" r:id="rId195"/>
    <sheet xmlns:r="http://schemas.openxmlformats.org/officeDocument/2006/relationships" name="Note 16_ Derivatives and Hed_10" sheetId="196" state="visible" r:id="rId196"/>
    <sheet xmlns:r="http://schemas.openxmlformats.org/officeDocument/2006/relationships" name="Note 17_ Commitments and Cred_2" sheetId="197" state="visible" r:id="rId197"/>
    <sheet xmlns:r="http://schemas.openxmlformats.org/officeDocument/2006/relationships" name="Note 17_ Commitments and Cred_3" sheetId="198" state="visible" r:id="rId198"/>
    <sheet xmlns:r="http://schemas.openxmlformats.org/officeDocument/2006/relationships" name="Note 17_ Commitments and Cred_4" sheetId="199" state="visible" r:id="rId199"/>
    <sheet xmlns:r="http://schemas.openxmlformats.org/officeDocument/2006/relationships" name="Note 17_ Commitments and Cred_5" sheetId="200" state="visible" r:id="rId200"/>
    <sheet xmlns:r="http://schemas.openxmlformats.org/officeDocument/2006/relationships" name="Note 17_ Commitments and Cred_6" sheetId="201" state="visible" r:id="rId201"/>
    <sheet xmlns:r="http://schemas.openxmlformats.org/officeDocument/2006/relationships" name="Note 17_ Commitments and Cred_7" sheetId="202" state="visible" r:id="rId202"/>
    <sheet xmlns:r="http://schemas.openxmlformats.org/officeDocument/2006/relationships" name="Note 18_ Additional Cash Flow_3" sheetId="203" state="visible" r:id="rId203"/>
    <sheet xmlns:r="http://schemas.openxmlformats.org/officeDocument/2006/relationships" name="Note 20_ Stock Compensation P_7" sheetId="204" state="visible" r:id="rId204"/>
    <sheet xmlns:r="http://schemas.openxmlformats.org/officeDocument/2006/relationships" name="Note 20_ Stock Compensation P_8" sheetId="205" state="visible" r:id="rId205"/>
    <sheet xmlns:r="http://schemas.openxmlformats.org/officeDocument/2006/relationships" name="Note 20_ Stock Compensation P_9" sheetId="206" state="visible" r:id="rId206"/>
    <sheet xmlns:r="http://schemas.openxmlformats.org/officeDocument/2006/relationships" name="Note 20_ Stock Compensation _10" sheetId="207" state="visible" r:id="rId207"/>
    <sheet xmlns:r="http://schemas.openxmlformats.org/officeDocument/2006/relationships" name="Note 20_ Stock Compensation _11" sheetId="208" state="visible" r:id="rId208"/>
    <sheet xmlns:r="http://schemas.openxmlformats.org/officeDocument/2006/relationships" name="Note 20_ Stock Compensation _12" sheetId="209" state="visible" r:id="rId209"/>
    <sheet xmlns:r="http://schemas.openxmlformats.org/officeDocument/2006/relationships" name="Note 20_ Stock Compensation _13" sheetId="210" state="visible" r:id="rId210"/>
    <sheet xmlns:r="http://schemas.openxmlformats.org/officeDocument/2006/relationships" name="Note 22_ Accumulated Other Co_4" sheetId="211" state="visible" r:id="rId211"/>
    <sheet xmlns:r="http://schemas.openxmlformats.org/officeDocument/2006/relationships" name="Note 22_ Accumulated Other Co_5" sheetId="212" state="visible" r:id="rId212"/>
    <sheet xmlns:r="http://schemas.openxmlformats.org/officeDocument/2006/relationships" name="Note 23_ Regulatory Matters_ _2" sheetId="213" state="visible" r:id="rId213"/>
    <sheet xmlns:r="http://schemas.openxmlformats.org/officeDocument/2006/relationships" name="Note 25_ Summary of Unaudited_3" sheetId="214" state="visible" r:id="rId214"/>
    <sheet xmlns:r="http://schemas.openxmlformats.org/officeDocument/2006/relationships" name="Note 26_ Condensed Parent Com_6" sheetId="215" state="visible" r:id="rId215"/>
    <sheet xmlns:r="http://schemas.openxmlformats.org/officeDocument/2006/relationships" name="Note 26_ Condensed Parent Com_7" sheetId="216" state="visible" r:id="rId216"/>
    <sheet xmlns:r="http://schemas.openxmlformats.org/officeDocument/2006/relationships" name="Note 26_ Condensed Parent Com_8" sheetId="217" state="visible" r:id="rId217"/>
    <sheet xmlns:r="http://schemas.openxmlformats.org/officeDocument/2006/relationships" name="Note 26_ Condensed Parent Com_9" sheetId="218" state="visible" r:id="rId218"/>
    <sheet xmlns:r="http://schemas.openxmlformats.org/officeDocument/2006/relationships" name="Note 27_ Sale of Branches and_2" sheetId="219" state="visible" r:id="rId219"/>
    <sheet xmlns:r="http://schemas.openxmlformats.org/officeDocument/2006/relationships" name="Note 28_ Subsequent Event - I_2" sheetId="220" state="visible" r:id="rId220"/>
  </sheets>
  <definedNames/>
  <calcPr calcId="124519" fullCalcOnLoad="1"/>
</workbook>
</file>

<file path=xl/sharedStrings.xml><?xml version="1.0" encoding="utf-8"?>
<sst xmlns="http://schemas.openxmlformats.org/spreadsheetml/2006/main" uniqueCount="1487">
  <si>
    <t>Document and Entity Information - USD ($) $ in Thousands</t>
  </si>
  <si>
    <t>12 Months Ended</t>
  </si>
  <si>
    <t>Dec. 31, 2019</t>
  </si>
  <si>
    <t>Jun. 30, 2019</t>
  </si>
  <si>
    <t>Mar. 04, 2019</t>
  </si>
  <si>
    <t>Details</t>
  </si>
  <si>
    <t>Registrant Name</t>
  </si>
  <si>
    <t>GREAT SOUTHERN BANCORP, INC.</t>
  </si>
  <si>
    <t>Registrant CIK</t>
  </si>
  <si>
    <t>0000854560</t>
  </si>
  <si>
    <t>SEC Form</t>
  </si>
  <si>
    <t>10-K</t>
  </si>
  <si>
    <t>Period End date</t>
  </si>
  <si>
    <t>Dec. 31,
		2019</t>
  </si>
  <si>
    <t>Fiscal Year End</t>
  </si>
  <si>
    <t>--12-31</t>
  </si>
  <si>
    <t>Trading Symbol</t>
  </si>
  <si>
    <t>gsbc</t>
  </si>
  <si>
    <t>Tax Identification Number (TIN)</t>
  </si>
  <si>
    <t>43-1524856</t>
  </si>
  <si>
    <t>Number of common stock shares outstanding</t>
  </si>
  <si>
    <t>Public Float</t>
  </si>
  <si>
    <t>Filer Category</t>
  </si>
  <si>
    <t>Accelerated Filer</t>
  </si>
  <si>
    <t>Current with reporting</t>
  </si>
  <si>
    <t>Yes</t>
  </si>
  <si>
    <t>Voluntary filer</t>
  </si>
  <si>
    <t>No</t>
  </si>
  <si>
    <t>Well-known Seasoned Issuer</t>
  </si>
  <si>
    <t>Shell Company</t>
  </si>
  <si>
    <t>false</t>
  </si>
  <si>
    <t>Small Business</t>
  </si>
  <si>
    <t>Emerging Growth Company</t>
  </si>
  <si>
    <t>Entity File Number</t>
  </si>
  <si>
    <t>0-18082</t>
  </si>
  <si>
    <t>Entity Incorporation, State or Country Code</t>
  </si>
  <si>
    <t>MD</t>
  </si>
  <si>
    <t>Entity Address, Address Line One</t>
  </si>
  <si>
    <t>1451 E. Battlefield</t>
  </si>
  <si>
    <t>Entity Address, City or Town</t>
  </si>
  <si>
    <t>Springfield</t>
  </si>
  <si>
    <t>Entity Address, State or Province</t>
  </si>
  <si>
    <t>MO</t>
  </si>
  <si>
    <t>Entity Address, Postal Zip Code</t>
  </si>
  <si>
    <t>65804</t>
  </si>
  <si>
    <t>City Area Code</t>
  </si>
  <si>
    <t>417</t>
  </si>
  <si>
    <t>Local Phone Number</t>
  </si>
  <si>
    <t>887-4400</t>
  </si>
  <si>
    <t>Phone Fax Number Description</t>
  </si>
  <si>
    <t>Registrant's telephone number</t>
  </si>
  <si>
    <t>Title of 12(b) Security</t>
  </si>
  <si>
    <t>Common Stock</t>
  </si>
  <si>
    <t>Security Exchange Name</t>
  </si>
  <si>
    <t>NASDAQ</t>
  </si>
  <si>
    <t>Entity Interactive Data Current</t>
  </si>
  <si>
    <t>Amendment Flag</t>
  </si>
  <si>
    <t>Document Fiscal Year Focus</t>
  </si>
  <si>
    <t>2019</t>
  </si>
  <si>
    <t>Document Fiscal Period Focus</t>
  </si>
  <si>
    <t>FY</t>
  </si>
  <si>
    <t>Document Annual Report</t>
  </si>
  <si>
    <t>true</t>
  </si>
  <si>
    <t>Document Transition Report</t>
  </si>
  <si>
    <t>Consolidated Statements of Financial Condition - USD ($) $ in Thousands</t>
  </si>
  <si>
    <t>Dec. 31, 2018</t>
  </si>
  <si>
    <t>Assets</t>
  </si>
  <si>
    <t>Cash</t>
  </si>
  <si>
    <t>Interest-bearing deposits in other financial institutions</t>
  </si>
  <si>
    <t>Cash and cash equivalents</t>
  </si>
  <si>
    <t>Available-for-sale securities</t>
  </si>
  <si>
    <t>Mortgage loans held for sale</t>
  </si>
  <si>
    <t>Loans Receivable</t>
  </si>
  <si>
    <t>Interest receivable</t>
  </si>
  <si>
    <t>Prepaid expenses and other assets</t>
  </si>
  <si>
    <t>Other real estate owned and repossessions, net</t>
  </si>
  <si>
    <t>Premises and equipment, net</t>
  </si>
  <si>
    <t>Goodwill and other intangible assets</t>
  </si>
  <si>
    <t>Federal Home Loan Bank stock</t>
  </si>
  <si>
    <t>Deferred and current income taxes</t>
  </si>
  <si>
    <t>Total assets</t>
  </si>
  <si>
    <t>Liabilities</t>
  </si>
  <si>
    <t>Deposits</t>
  </si>
  <si>
    <t>Securities sold under reverse repurchase agreements with customers</t>
  </si>
  <si>
    <t>Short-term borrowings and other interest-bearing liabilities</t>
  </si>
  <si>
    <t>Subordinated debentures issued to capital trust</t>
  </si>
  <si>
    <t>Subordinated notes</t>
  </si>
  <si>
    <t>Accrued interest payable</t>
  </si>
  <si>
    <t>Advances from borrowers for taxes and insurance</t>
  </si>
  <si>
    <t>Accrued expenses and other liabilities</t>
  </si>
  <si>
    <t>Current and deferred income taxes</t>
  </si>
  <si>
    <t>Total liabilities</t>
  </si>
  <si>
    <t>Commitments and Contingencies</t>
  </si>
  <si>
    <t>Capital stock</t>
  </si>
  <si>
    <t>Serial preferred stock, $.01 par value; authorized 1,000,000 shares; issued and outstanding 2019 and 2018 - - 0- shares</t>
  </si>
  <si>
    <t>Common stock, $.01 par value; authorized 20,000,000 shares; issued and outstanding 2019 -14,261,052 shares, 2018 -14,151,198 shares</t>
  </si>
  <si>
    <t>Additional paid-in capital</t>
  </si>
  <si>
    <t>Retained earnings</t>
  </si>
  <si>
    <t>Accumulated other comprehensive income, net of income taxes of $9,525 and $2,844 at December 31, 2019 and 2018, respectively</t>
  </si>
  <si>
    <t>Total stockholders' equity</t>
  </si>
  <si>
    <t>Total liabilities and stockholders' equity</t>
  </si>
  <si>
    <t>Consolidated Statements of Financial Condition - Parenthetical - USD ($) $ in Thousands</t>
  </si>
  <si>
    <t>Loans and Lease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ccumulated Other Comprehensive Income (Loss), Cumulative Changes in Net Gain (Loss) from Cash Flow Hedges, Effect Net of Tax</t>
  </si>
  <si>
    <t>Consolidated Statements of Income - USD ($) $ in Thousands</t>
  </si>
  <si>
    <t>Dec. 31, 2017</t>
  </si>
  <si>
    <t>Interest Income</t>
  </si>
  <si>
    <t>Loans</t>
  </si>
  <si>
    <t>Investment securities and other</t>
  </si>
  <si>
    <t>Interest and Dividend Income, Operating</t>
  </si>
  <si>
    <t>Interest Expense</t>
  </si>
  <si>
    <t>Federal Home Loan Bank advances</t>
  </si>
  <si>
    <t>Short-term borrowings and repurchase agreements</t>
  </si>
  <si>
    <t>Net Interest Income</t>
  </si>
  <si>
    <t>Provision for Loan Losses</t>
  </si>
  <si>
    <t>Net Interest Income After Provision for Loan Losses</t>
  </si>
  <si>
    <t>Noninterest Income</t>
  </si>
  <si>
    <t>Commissions</t>
  </si>
  <si>
    <t>Service charges and ATM fees</t>
  </si>
  <si>
    <t>Net gains on loan sales</t>
  </si>
  <si>
    <t>Net realized gains (losses) on sales of available-for-sale securities</t>
  </si>
  <si>
    <t>Late charges and fees on loans</t>
  </si>
  <si>
    <t>Gain (loss) on derivative interest rate products</t>
  </si>
  <si>
    <t>Gain on sale of business units</t>
  </si>
  <si>
    <t>Gain (loss) on termination of loss sharing agreements</t>
  </si>
  <si>
    <t>Amortization of income/expense related to business acquisitions</t>
  </si>
  <si>
    <t>Other income</t>
  </si>
  <si>
    <t>Noninterest Expense</t>
  </si>
  <si>
    <t>Salaries and employee benefits</t>
  </si>
  <si>
    <t>Net occupancy expense</t>
  </si>
  <si>
    <t>Postage</t>
  </si>
  <si>
    <t>Insurance</t>
  </si>
  <si>
    <t>Advertising</t>
  </si>
  <si>
    <t>Office supplies and printing</t>
  </si>
  <si>
    <t>Telephone</t>
  </si>
  <si>
    <t>Legal, audit and other professional fees</t>
  </si>
  <si>
    <t>Expense on other real estate and repossessions</t>
  </si>
  <si>
    <t>Partnership Tax Credit Investment Amortization</t>
  </si>
  <si>
    <t>Acquired deposit intangible asset amortization</t>
  </si>
  <si>
    <t>Other operating expenses</t>
  </si>
  <si>
    <t>Income Before Income Taxes</t>
  </si>
  <si>
    <t>Provision for Income Taxes</t>
  </si>
  <si>
    <t>Net Income and Net Income Available to Common Shareholders</t>
  </si>
  <si>
    <t>Earnings Per Common Share</t>
  </si>
  <si>
    <t>Basic</t>
  </si>
  <si>
    <t>Diluted</t>
  </si>
  <si>
    <t>Consolidated Statements of Comprehensive Income - USD ($) $ in Thousands</t>
  </si>
  <si>
    <t>Net Income</t>
  </si>
  <si>
    <t>Unrealized appreciation (depreciation) on available-for-sale securities, net</t>
  </si>
  <si>
    <t>Reclassification adjustment for losses (gains) included in net income, net</t>
  </si>
  <si>
    <t>Change in fair value of cash flow hedge, net of taxes of $4,093, $2,761 and $93 for 2019, 2018 and 2017, respectively</t>
  </si>
  <si>
    <t>Other comprehensive income (loss)</t>
  </si>
  <si>
    <t>Comprehensive Income</t>
  </si>
  <si>
    <t>Consolidated Statements of Comprehensive Income - Parenthetical - USD ($) $ in Thousands</t>
  </si>
  <si>
    <t>Tax effect of unrealized appreciation (depreciation) on available for sale securities taxes (credit)</t>
  </si>
  <si>
    <t>Tax effect reclassification adjustment for gains included in net income, taxes (credit)</t>
  </si>
  <si>
    <t>Tax effect of change in fair value of cash flow hedge taxes (credit)</t>
  </si>
  <si>
    <t>Consolidated Statements of Stockholders' Equity - USD ($) $ in Thousands</t>
  </si>
  <si>
    <t>Stockholders' Equity, Total</t>
  </si>
  <si>
    <t>Additional Paid-in Capital</t>
  </si>
  <si>
    <t>Retained Earnings</t>
  </si>
  <si>
    <t>Other Comprehensive Income (Loss)</t>
  </si>
  <si>
    <t>Treasury Stock</t>
  </si>
  <si>
    <t>Equity Balance at Dec. 31, 2016</t>
  </si>
  <si>
    <t>Net income</t>
  </si>
  <si>
    <t>Stock issued under Stock Option Plan</t>
  </si>
  <si>
    <t>Common dividends declared</t>
  </si>
  <si>
    <t>[1]</t>
  </si>
  <si>
    <t>Other comprehensive gain (loss)</t>
  </si>
  <si>
    <t>Purchase of the Company's common stock</t>
  </si>
  <si>
    <t>Reclassification of Treasury Stock per Maryland Law</t>
  </si>
  <si>
    <t>Equity Balance at Dec. 31, 2017</t>
  </si>
  <si>
    <t>[2]</t>
  </si>
  <si>
    <t>Equity Balance at Dec. 31, 2018</t>
  </si>
  <si>
    <t>Reclassification of stranded tax effects resulting from change in Federal income tax rate</t>
  </si>
  <si>
    <t>[3]</t>
  </si>
  <si>
    <t>Equity Balance at Dec. 31, 2019</t>
  </si>
  <si>
    <t>$.94 per share dividend</t>
  </si>
  <si>
    <t>$1.20 per share dividend</t>
  </si>
  <si>
    <t>$2.07 per share dividend</t>
  </si>
  <si>
    <t>Consolidated Statements of Cash Flows - USD ($) $ in Thousands</t>
  </si>
  <si>
    <t>Operating Activities</t>
  </si>
  <si>
    <t>Proceeds from sales of loans held for sale</t>
  </si>
  <si>
    <t>Originations of loans held for sale</t>
  </si>
  <si>
    <t>Items not requiring (providing) cash</t>
  </si>
  <si>
    <t>Depreciation</t>
  </si>
  <si>
    <t>Amortization</t>
  </si>
  <si>
    <t>Compensation expense for stock option grants</t>
  </si>
  <si>
    <t>Provision for loan losses</t>
  </si>
  <si>
    <t>Net realized (gains) losses on available-for-sale securities</t>
  </si>
  <si>
    <t>Loss on sale of premises and equipment</t>
  </si>
  <si>
    <t>(Gain) loss on sale/write-down of other real estate and repossessions</t>
  </si>
  <si>
    <t>Gain on Sales of Business Units</t>
  </si>
  <si>
    <t>Gain realized on termination of loss sharing agreements</t>
  </si>
  <si>
    <t>Accretion of deferred income, premiums, discounts and other</t>
  </si>
  <si>
    <t>(Gain) loss on derivative interest rate products</t>
  </si>
  <si>
    <t>Deferred income taxes</t>
  </si>
  <si>
    <t>Income taxes refundable/payable</t>
  </si>
  <si>
    <t>Net cash provided by operating activities</t>
  </si>
  <si>
    <t>Investing Activities</t>
  </si>
  <si>
    <t>Net change in loans</t>
  </si>
  <si>
    <t>Purchase of loans</t>
  </si>
  <si>
    <t>Cash received from FDIC loss sharing reimbursements</t>
  </si>
  <si>
    <t>Cash paid for sale of business units</t>
  </si>
  <si>
    <t>Purchase of premises and equipment</t>
  </si>
  <si>
    <t>Proceeds from sale of premises and equipment</t>
  </si>
  <si>
    <t>Proceeds from sale of other real estate and repossessions</t>
  </si>
  <si>
    <t>Capitalized costs on other real estate owned</t>
  </si>
  <si>
    <t>Proceeds from maturities, calls and repayments of held-to-maturity securities</t>
  </si>
  <si>
    <t>Proceeds from sale of available-for-sale securities</t>
  </si>
  <si>
    <t>Proceeds from maturities, calls and repayments of available-for-sale securities</t>
  </si>
  <si>
    <t>Purchase of available-for-sale securities</t>
  </si>
  <si>
    <t>Redemption (purchase) of Federal Home Loan Bank stock</t>
  </si>
  <si>
    <t>Net cash provided by (used in) investing activities</t>
  </si>
  <si>
    <t>Financing Activities</t>
  </si>
  <si>
    <t>Net increase (decrease) in certificates of deposit</t>
  </si>
  <si>
    <t>Net increase (decrease) in checking and savings accounts</t>
  </si>
  <si>
    <t>Proceeds from Federal Home Loan Bank advances</t>
  </si>
  <si>
    <t>Repayments of Federal Home Loan Bank advances</t>
  </si>
  <si>
    <t>Increase (decrease) in short term borrowings and other interest-bearing liabilities</t>
  </si>
  <si>
    <t>Advances from (to) borrowers for taxes and insurance</t>
  </si>
  <si>
    <t>Purchase of the company's common stock</t>
  </si>
  <si>
    <t>Dividends paid</t>
  </si>
  <si>
    <t>Stock options exercised</t>
  </si>
  <si>
    <t>Net cash provided by (used in) financing activities</t>
  </si>
  <si>
    <t>Increase (Decrease) in Cash and Cash Equivalents</t>
  </si>
  <si>
    <t>Cash and Cash Equivalents, Beginning of Year</t>
  </si>
  <si>
    <t>Cash and Cash Equivalents, End of Year</t>
  </si>
  <si>
    <t>Note 1: Nature of Operations and Summary of Significant Accounting Policies</t>
  </si>
  <si>
    <t>Notes</t>
  </si>
  <si>
    <t xml:space="preserve">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and other-than-temporary impairments (OTTI) and fair values of financial instruments. In connection with the determination of the allowance for loan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TTI) of a debt security in earnings and the remaining portion in other comprehensive income. For held-to-maturity debt securities, the amount of an OTTI recorded in other comprehensive income for the noncredit portion of a previous OTTI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if any, when the Company has decided to sell an impaired available-for-sale security and the Company does not expect the fair value of the security to fully recover before the expected time of sale, the security is deemed OTTI in the period in which the decision to sell is made. The Company recognizes an impairment loss when the impairment is deemed other-than-temporary even if a decision to sell has not been made.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certain loan segments after an assessment of internal or external influences on credit quality that are not fully reflected in the historical loss or risk rating data. A loan is considered impaired when, based on current information and events, it is probable that not all of the principal and interest due under the loan agreement will be collected in accordance with contractual terms. For non-homogeneous loans, such as commercial loans, management determines which loans are reviewed for impairment based on information obtained by account officers, weekly past due meetings, various analyses including annual reviews of large loan relationships, calculations of loan debt coverage ratios as financial information is obtained and periodic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any collateral shortfall in relation to the principal and interest owed. Large groups of smaller balance homogenous loans, such as consumer and residential loans, are collectively evaluated for impairment. In accordance with regulatory guidelines, impairment in the consumer and mortgage loan portfolio is primarily identified based on past-due status. Consumer and mortgage loans which are over 90 days past due or specifically identified as troubled debt restructurings will generally be individually evaluated for impairment. Impairment is measured on a loan-by-loan basis for both homogeneous and non-homogeneous loans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Loans Acquired in Business Combinations Loans acquired in business combinations under ASC Topic 805, Business Combinations Fair Value Measurements and Disclosures For acquired loans not acquired in conjunction with an FDIC-assisted transaction that are not considered to be purchased credit-impaired loans, the Company evaluates those loans acquired in accordance with the provisions of ASC Topic 310-20, Nonrefundable Fees and Other Costs Loans and Debt Securities Acquired with Deteriorated Credit Quality The Company evaluates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The expected cash flows of the acquired loan pools in excess of the fair values recorded is referred to as the accretable yield and is recognized in interest income over the remaining estimated lives of the loan pools for impaired loans accounted for under ASC Topic 310-30. Subsequent to acquisition date, the Company has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loan losses. FDIC Indemnification Asset Through two FDIC-assisted transactions during 2009, one during 2011 and one during 2012, the Bank acquired certain loans and foreclosed assets which were covered under loss sharing agreements with the FDIC. These agreements committed the FDIC to reimburse the Bank for a portion of realized losses on these covered assets. Therefore, as of the dates of acquisitions, the Company calculated the amount of such reimbursements it expected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was measured separately from the loan assets and foreclosed assets because the loss sharing agreements were not contractually embedded in them or transferrable with them in the event of disposal. The balance of the FDIC Indemnification Asset increased and decreased as the expected and actual cash flows from the covered assets fluctuated, as loans were paid off or impaired and as loans and foreclosed assets were sold. There were no contractual interest rates on the contractual receivables from the FDIC; however, a discount was recorded against the initial balance of the FDIC Indemnification Asset in conjunction with the fair value measurement as the receivable was to be collected over the terms of the loss sharing agreements. This discount was accreted to income up until the termination of the loss sharing agreements. During 2016 and 2017, the Company and the FDIC mutually agreed to terminate all of these loss sharing agreements prior to their contractual termination dates. These acquisitions and agreements are more fully discussed in Note 4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which are categorized as operating leases. Under current accounting guidance, lessees are required to recognize a lease liability and a right-of-use asset for these leases. This right-of-use asset is included in Premises and Equip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19, 2018 and 2017. At December 31, 2019, the remaining valuation allowance related to various properties was $220,000. Goodwill and Intangible Asset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fair value are not recognized in the financial statements. Intangible assets are being amortized on the straight-line basis generally over a period of seven years. Such assets are periodically evaluated as to the recoverability of their carrying value. A summary of goodwill and intangible assets is as follows: December 31, 2019 2018 (In Thousands) Goodwill  Branch acquisitions $ 5,396 $ 5,396 Deposit intangibles InterBank  36 Boulevard Bank 153 275 Valley Bank 600 1,000 Fifth Third Bank 1,949 2,581 2,702 3,892 $ 8,098 $ 9,288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2019 2018 2017 (In Thousands, Except Per Share Data) Net income and net income available to common shareholders $ 73,612 $ 67,109 $ 51,564 Average common shares outstanding 14,201 14,132 14,032 Average common share stock options outstanding 129 128 148 Average diluted common shares 14,330 14,260 14,180 Earnings per common share  basic $ 5.18 $ 4.75 $ 3.67 Earnings per common share  diluted $ 5.14 $ 4.71 $ 3.64 Options outstanding at December 31, 2019, 2018 and 2017, to purchase 201,400, 424,833 and 253,711 shares of common stock, respectively, were not included in the computation of diluted earnings per common share for each of the years because the exercise prices of such options were greater than the average market prices of the common stock for the years ended December 31, 2019, 2018 and 2017, respectively. Stock Compensation Plans The Company has stock-based employee compensation plans, which are described more fully in Note 20 Cash Equivalents The Company considers all liquid investments with original maturities of three months or less to be cash equivalents. At December 31, 2019 and 2018, cash equivalents consisted of interest-bearing deposits in other financial institutions. At December 31, 2019, nearly all of the interest-bearing deposits were uninsured with nearly all of these balances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9 and 2018,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instruments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Restriction on Cash and Due From Banks The Bank is required to maintain reserve funds in cash and/or on deposit with the Federal Reserve Bank. The reserve required at December 31, 2019 and 2018, respectively, was $69.4 million and $62.6 million . Recent Accounting Pronouncements In February 2016, the FASB issued ASU No. 2016-02, Leases (Topic 842) Codification Improvements to Topic 842, Leases Note 6 In June 2016, the FASB issued ASU No. 2016-13, Financial Instruments  Credit Losses (Topic 326) In January 2017, the FASB issued ASU No. 2017-04, Intangibles: Goodwill and Other: Simplifying the Test for Goodwill Impairment (Topic 350) In August 2018, the FASB issued ASU 2018-13 , Fair Value Measurement (Topic 820) - Disclosure Framework-Changes to the Disclosure Requirements for Fair Value Measurement </t>
  </si>
  <si>
    <t>Note 2: Investments in Securities</t>
  </si>
  <si>
    <t xml:space="preserve">Note 2: Investments in Securities The amortized cost and fair values of securities classified as available-for-sale were as follows: December 31, 2019 Gross Gross Amortized Unrealized Unrealized Fair Cost Gains Losses Value (In Thousands) Agency mortgage-backed securities $ 156,591 $ 8,716 $ 265 $ 165,042 Agency collateralized mortgage obligations 149,980 2,891 921 151,950 States and political subdivisions 33,757 1,368  35,125 Small Business Administration securities 22,132  74 22,058 $ 362,460 $ 12,975 $ 1,260 $ 374,175 December 31, 2018 Gross Gross Amortized Unrealized Unrealized Fair Cost Gains Losses Value (In Thousands) Agency mortgage-backed securities $ 154,557 $ 1,272 $ 2,571 $ 153,258 Agency collateralized mortgage obligations 39,024 250 14 39,260 States and political subdivisions 50,022 1,428  51,450 $ 243,603 $ 2,950 $ 2,585 $ 243,968 At December 31, 2019, the Companys agency mortgage-backed securities portfolio consisted of FNMA securities totaling $147.6 million, FHLMC securities totaling $13.3 million and GNMA securities totaling $4.1 million. At December 31, 2019, agency collateralized mortgage obligations consisted of GNMA securities totaling $122.7 million, FNMA securities totaling $23.9 million, and FHLMC securities totaling $5.4 million. At December 31, 2019, $144.3 million of the Companys agency mortgage-backed securities had fixed rates of interest and $20.7 million had variable rates of interest. At December 31, 2019, $149.9 million of the Companys agency collateralized mortgage obligations had fixed rates of interest and $2.1 million had variable rates of interest. The amortized cost and fair value of available-for-sale securities at December 31, 2019, by contractual maturity, are shown below. Expected maturities will differ from contractual maturities because issuers may have the right to call or prepay obligations with or without call or prepayment penalties. Amortized Fair Cost Value (In Thousands) After one through five years $  $  After five through ten years 9,253 9,547 After ten years 24,504 25,578 Securities not due on a single maturity date 328,703 339,050 $ 362,460 $ 374,175 There were no securities classified as held to maturity at December 31, 2019 or December 31, 2018. The amortized cost and fair values of securities pledged as collateral was as follows at December 31, 2019 and 2018: 2019 2018 Amortized Fair Amortized Fair Cost Value Cost Value (In Thousands) Public deposits $ 8,578 $ 8,913 $ 9,482 $ 9,802 Collateralized borrowing accounts 122,771 129,643 148,050 146,337 Other 7,021 7,107 763 761 $ 138,370 $ 145,663 $ 158,295 $ 156,900 Certain investments in debt securities are reported in the financial statements at an amount less than their historical cost. Total fair value of these investments at December 31, 2019 and 2018, was approximately $116.2 million and $95.7 million, respectively, which is approximately 31.1% and 39.2% of the Companys available-for-sale and held-to-maturity investment portfolio, respectively. Based o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December 31, 2019 and 2018: 2019 Less than 12 Months 12 Months or More Total Fair Unrealized Fair Unrealized Fair Unrealized Description of Securities Value Losses Value Losses Value Losses (In Thousands) Agency mortgage-backed securities $  $  $ 24,762 $ (265) $ 24,762 $ (265) Agency collateralized mortgage obligations 69,372 (921)   69,372 (921) Small Business Administration securities 22,058 (74)   22,058 (74) States and political subdivisions       $ 91,430 $ (995) $ 24,762 $ (265) $ 116,192 $ (1,260) 2018 Less than 12 Months 12 Months or More Total Fair Unrealized Fair Unrealized Fair Unrealized Description of Securities Value Losses Value Losses Value Losses (In Thousands) Agency mortgage-backed securities $ 11,255 $ (82) $ 74,186 $ (2,489) $ 85,441 $ (2,571) Agency collateralized mortgage obligations 9,725 (14)   9,725 (14) States and political subdivisions 511    511  $ 21,491 $ (96) $ 74,186 $ (2,489) $ 95,677 $ (2,585)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2019, 2018 and 2017, no securities were determined to have impairment that had become other-than-temporary. Credit Losses Recognized on Investments During 2019, 2018 and 2017, there were no debt securities that experienced fair value deterioration due to credit losses, as well as due to other market factors, but are not otherwise other-than-temporarily impaired. </t>
  </si>
  <si>
    <t>Note 3: Loans and Allowance for Loan Losses</t>
  </si>
  <si>
    <t xml:space="preserve">Note 3: Loans and Allowance for Loan Losses Classes of loans at December 31, 2019 and 2018, included: 2019 2018 (In Thousands) One- to four-family residential construction $ 33,963 $ 26,177 Subdivision construction 16,088 13,844 Land development 40,431 44,492 Commercial construction 1,322,861 1,417,166 Owner occupied one- to four-family residential 387,016 276,866 Non-owner occupied one- to four-family residential 120,343 122,438 Commercial real estate 1,494,172 1,371,435 Other residential 866,006 784,894 Commercial business 313,209 322,118 Industrial revenue bonds 13,189 13,940 Consumer auto 151,854 253,528 Consumer other 46,720 57,350 Home equity lines of credit 118,988 121,352 Loans acquired and accounted for under ASC 310-30, net of discounts 127,206 167,651 5,052,046 4,993,251 Undisbursed portion of loans in process (850,666) (958,441) Allowance for loan losses (40,294) (38,409) Deferred loan fees and gains, net (7,104) (7,400) $ 4,153,982 $ 3,989,001 Classes of loans by aging were as follows: December 31, 2019 Total Loans Over 90 Total &gt; 90 Days Past 30-59 Days 60-89 Days Days Total Past Loans Due and Past Due Past Due Past Due Due Current Receivable Still Accruing (In Thousands) One- to four-family residential construction $  $  $  $  $ 33,963 $ 33,963 $  Subdivision construction     16,088 16,088  Land development  27  27 40,404 40,431  Commercial construction 15,085   15,085 1,307,776 1,322,861  Owner occupied one- to four- family residential 1,453 1,631 1,198 4,282 382,734 387,016  Non-owner occupied one- to four-family residential 152  181 333 120,010 120,343  Commercial real estate 549 119 632 1,300 1,492,872 1,494,172  Other residential 376   376 865,630 866,006  Commercial business 60  1,235 1,295 311,914 313,209  Industrial revenue bonds     13,189 13,189  Consumer auto 1,101 259 558 1,918 149,936 151,854  Consumer other 278 233 198 709 46,011 46,720  Home equity lines of credit 296  517 813 118,175 118,988  Loans acquired and accounted for under ASC 310-30, net of discounts 2,177 709 6,191 9,077 118,129 127,206  21,527 2,978 10,710 35,215 5,016,831 5,052,046  Less: Loans acquired and accounted for under ASC 310-30, net of discounts 2,177 709 6,191 9,077 118,129 127,206  Total $ 19,350 $ 2,269 $ 4,519 $ 26,138 $ 4,898,702 $ 4,924,840 $  December 31, 2018 Total Loans Over 90 Total &gt; 90 Days Past 30-59 Days 60-89 Days Days Total Past Loans Due and Past Due Past Due Past Due Due Current Receivable Still Accruing (In Thousands) One- to four-family residential construction $  $  $  $  $ 26,177 $ 26,177 $  Subdivision construction     13,844 13,844  Land development 13  49 62 44,430 44,492  Commercial construction     1,417,166 1,417,166  Owner occupied one- to four- family residential 1,431 806 1,206 3,443 273,423 276,866  Non-owner occupied one- to four-family residential 1,142 144 1,458 2,744 119,694 122,438  Commercial real estate 3,940 53 334 4,327 1,367,108 1,371,435  Other residential     784,894 784,894  Commercial business 72 54 1,437 1,563 320,555 322,118  Industrial revenue bonds 3   3 13,937 13,940  Consumer auto 2,596 722 1,490 4,808 248,720 253,528  Consumer other 691 181 240 1,112 56,238 57,350  Home equity lines of credit 229  86 315 121,037 121,352  Loans acquired and accounted for under ASC 310-30, net of discounts 2,195 1,416 6,827 10,438 157,213 167,651  12,312 3,376 13,127 28,815 4,964,436 4,993,251  Less: Loans acquired and accounted for under ASC 310-30, net of discounts 2,195 1,416 6,827 10,438 157,213 167,651  Total $ 10,117 $ 1,960 $ 6,300 $ 18,377 $ 4,807,223 $ 4,825,600 $  Non-accruing loans are summarized as follows: December 31, 2019 2018 (In Thousands) One- to four-family residential construction $  $  Subdivision construction  49 Land development   Commercial construction   Owner occupied one- to four-family residential 1,198 1,206 Non-owner occupied one- to four-family residential 181 1,458 Commercial real estate 632 334 Other residential   Commercial business 1,235 1,437 Industrial revenue bonds   Consumer auto 558 1,490 Consumer other 198 240 Home equity lines of credit 517 86 Total $ 4,519 $ 6,300 The following tables present the activity in the allowance for loan losses by portfolio segment for the years ended December 31, 2019, 2018 and 2017, respectively. Also presented are the balance in the allowance for loan losses and the recorded investment in loans based on portfolio segment and impairment method as of the years ended December 31, 2019, 2018, and 2017, respectively: December 31, 2019 One- to Four- Family Residential and Other Commercial Commercial Commercial Construction Residential Real Estate Construction Business Consumer Total (In Thousands) Allowance for Loan Losses Balance, January 1, 2019 $ 3,122 $ 4,713 $ 19,803 $ 3,105 $ 1,568 $ 6,098 $ 38,409 Provision (benefit) charged to expense 1,625 603 4,651 22 (309) (442) 6,150 Losses charged off (534) (189) (144) (101) (371) (6,723) (8,062) Recoveries 126 26 24 50 467 3,104 3,797 Balance, December 31, 2019 $ 4,339 $ 5,153 $ 24,334 $ 3,076 $ 1,355 $ 2,037 $ 40,294 Ending balance: Individually evaluated for impairment $ 198 $  $ 517 $  $ 13 $ 201 $ 929 Collectively evaluated for impairment $ 3,973 $ 5,101 $ 23,570 $ 2,940 $ 1,306 $ 1,814 $ 38,704 Loans acquired and accounted for under ASC 310-30 $ 168 $ 52 $ 247 $ 136 $ 36 $ 22 $ 661 Loans Individually evaluated for impairment $ 2,960 $  $ 4,020 $  $ 1,286 $ 2,001 $ 10,267 Collectively evaluated for impairment $ 554,450 $ 866,006 $ 1,490,152 $ 1,363,292 $ 325,112 $ 315,561 $ 4,914,573 Loans acquired and accounted for under ASC 310-30 $ 74,562 $ 5,334 $ 29,158 $ 3,606 $ 3,356 $ 11,190 $ 127,206 December 31, 2018 One- to Four- Family Residential and Other Commercial Commercial Commercial Construction Residential Real Estate Construction Business Consumer Total (In Thousands) Allowance for Loan Losses Balance, January 1, 2018 $ 2,108 $ 2,839 $ 18,639 $ 1,767 $ 3,581 $ 7,558 $ 36,492 Provision (benefit) charged to expense 742 1,982 1,094 1,031 (1,613) 3,914 7,150 Losses charged off (62) (525) (102) (87) (1,155) (9,425) (11,356) Recoveries 334 417 172 394 755 4,051 6,123 Balance, December 31, 2018 $ 3,122 $ 4,713 $ 19,803 $ 3,105 $ 1,568 $ 6,098 $ 38,409 Ending balance: Individually evaluated for impairment $ 694 $  $ 613 $  $ 309 $ 425 $ 2,041 Collectively evaluated for impairment $ 2,392 $ 4,681 $ 18,958 $ 3,029 $ 1,247 $ 5,640 $ 35,947 Loans acquired and accounted for under ASC 310-30 $ 36 $ 32 $ 232 $ 76 $ 12 $ 33 $ 421 Loans Individually evaluated for impairment $ 6,116 $  $ 3,501 $ 14 $ 1,844 $ 2,464 $ 13,939 Collectively evaluated for impairment $ 433,209 $ 784,894 $ 1,367,934 $ 1,461,644 $ 334,214 $ 429,766 $ 4,811,661 Loans acquired and accounted for under ASC 310-30 $ 93,841 $ 12,790 $ 33,620 $ 4,093 $ 4,347 $ 18,960 $ 167,651 December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158) (2,356) 4,234 (643) 1,475 6,548 9,100 Losses charged off (165) (488) (1,656) (420) (1,489) (11,859) (16,077) Recoveries 109 197 123 546 580 4,514 6,069 Balance, December 31, 2017 $ 2,108 $ 2,839 $ 18,639 $ 1,767 $ 3,581 $ 7,558 $ 36,492 Ending balance: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The portfolio segments used in the preceding three tables correspond to the loan classes used in all other tables in Note 3 · · · · · · The weighted average interest rate on loans receivable at December 31, 2019 and 2018, was 4.97% and 5.16%, respectively. Loans serviced for others are not included in the accompanying consolidated statements of financial condition. The unpaid principal balance of loans serviced for others at December 31, 2019, was $349.9 million, consisting of $283.0 million of commercial loan participations sold to other financial institutions and $66.9 million of residential mortgage loans sold. The unpaid principal balance of loans serviced for others at December 31, 2018, was $260.2 million, consisting of $181.5 million of commercial loan participations sold to other financial institutions and $78.7 million of residential mortgage loans sold. In addition, available lines of credit on these loans were $102.1 million and $121.0 million at December 31, 2019 and 2018, respectively.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loans modified in troubled debt restructurings where concessions have been granted to borrowers experiencing financial difficulties. The following summarizes information regarding impaired loans at and during the years ended December 31, 2019, 2018 and 2017: Year Ended December 31, 2019 December 31, 2019 Average Unpaid Investment Interest Recorded Principal Specific in Impaired Income Balance Balance Allowance Loans Recognized (In Thousands) One- to four-family residential construction $  $  $  $  $  Subdivision construction 251 251 96 277 9 Land development    328 101 Commercial construction      Owner occupied one- to four-family residential 2,300 2,423 82 2,598 131 Non-owner occupied one- to four-family residential 409 574 20 954 43 Commercial real estate 4,020 4,049 517 4,940 264 Other residential      Commercial business 1,286 1,771 13 1,517 81 Industrial revenue bonds      Consumer auto 1,117 1,334 181 1,128 125 Consumer other 356 485 16 383 48 Home equity lines of credit 528 548 4 362 37 Total $ 10,267 $ 11,435 $ 929 $ 12,487 $ 839 Year Ended December 31, 2018 December 31, 2018 Average Unpaid Investment Interest Recorded Principal Specific in Impaired Income Balance Balance Allowance Loans Recognized (In Thousands) One- to four-family residential construction $  $  $  $  $  Subdivision construction 318 318 105 321 17 Land development 14 18  14 1 Commercial construction      Owner occupied one- to four-family residential 3,576 3,926 285 3,406 197 Non-owner occupied one- to four-family residential 2,222 2,519 304 2,870 158 Commercial real estate 3,501 3,665 613 6,216 337 Other residential    1,026 20 Commercial business 1,844 2,207 309 2,932 362 Industrial revenue bonds      Consumer auto 1,874 2,114 336 2,069 167 Consumer other 479 684 72 738 59 Home equity lines of credit 111 128 17 412 28 Total $ 13,939 $ 15,579 $ 2,041 $ 20,004 $ 1,346 Year Ended December 31, 2017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family residential 3,405 3,723 331 3,405 166 Non-owner occupied one- to four-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 At December 31, 2019, $5.2 million of impaired loans had specific valuation allowances totaling $929,000. At December 31, 2018, $8.4 million of impaired loans had specific valuation allowances totaling $2.0 million. At December 31, 2017, $12.7 million of impaired loans had specific valuation allowances totaling $4.0 million. For impaired loans which were non-accruing, interest of approximately $761,000, $1.0 million and $1.2 million would have been recognized on an accrual basis during the years ended December 31, 2019, 2018 and 2017, respectively.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 presents newly restructured loans during the years ended December 31, 2019, 2018 and 2017 by type of modification: 2019 Total Interest Only Term Combination Modification (In Thousands) Consumer $  $ 136 $  $ 136 $  $ 136 $  $ 136 2018 Total Interest Only Term Combination Modification (In Thousands) Mortgage loans on real estate: Residential one-to-four family $ 1,348 $  $  $ 1,348 Construction and land development  31  31 Commercial   106 106 Consumer  535  535 $ 1,348 $ 566 $ 106 $ 2,020 2017 Total Interest Only Term Combination Modification (In Thousands) Mortgage loans on real estate: Commercial $  $  $ 5,759 $ 5,759 Commercial business  16 274 290 Consumer  245  245 $  $ 261 $ 6,033 $ 6,294 At December 31, 2019, the Company had $1.9 million of loans that were modified in troubled debt restructurings and impaired, as follows: $251,000 of construction and land development loans, $768,000 of single family residential mortgage loans, $412,000 of commercial real estate loans, $156,000 of commercial business loans and $343,000 of consumer loans. Of the total troubled debt restructurings at December 31, 2019, $1.4 million were accruing interest and $562,000 were classified as substandard using the Companys internal grading system which is described below. The Company had no troubled debt restructurings which were modified in the previous 12 months and subsequently defaulted during the year ended December 31, 2019. When loans modified as troubled debt restructuring have subsequent payment defaults, the defaults are factored into the determination of the allowance for loan losses to ensure specific valuation allowances reflect amounts considered uncollectible. At December 31, 2018, the Company had $6.9 million of loans that were modified in troubled debt restructurings and impaired, as follows: $283,000 of construction and land development loans, $3.9 million of single family residential mortgage loans, $1.3 million of commercial real estate loans, $548,000 of commercial business loans, and $803,000 of consumer loans. Of the total troubled debt restructurings at December 31, 2018, $4.7 million were accruing interest and $2.5 million were classified as substandard using the Companys internal grading system. During the year ended December 31, 2019, borrowers with loans designated as troubled debt restructurings totaling $63,000, all of which consisted of consumer loans, met the criteria for placement back on accrual status. This criteria is generally a minimum of six months of consistent and timely payment performance under original or modified term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December 31, 2019 and 2018 respectively. See Note 4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current composition of the loan portfolio, current and expected economic conditions, collateral values and internal risk ratings. Management considers all these factors in determining the adequacy of the Companys allowance for loan losses. No significant changes were made to the loan risk grading system definitions and allowance for loan loss methodology during the past year. The loan grading system is presented by loan class below: December 31, 2019 Special Satisfactory Watch Mention Substandard Doubtful Total (In Thousands) One- to four-family residential construction $ 33,963 $  $  $  $  $ 33,963 Subdivision construction 16,061 27    16,088 Land development 40,431     40,431 Commercial construction 1,322,861     1,322,861 Owner occupied one- to-four- family residential 385,001 26  1,989  387,016 Non-owner occupied one- to- four-family residential 119,743 419  181  120,343 Commercial real estate 1,458,400 32,063  3,709  1,494,172 Other residential 866,006     866,006 Commercial business 307,322 4,651  1,236  313,209 Industrial revenue bonds 13,189     13,189 Consumer auto 150,874 47  933  151,854 Consumer other 46,294 92  334  46,720 Home equity lines of credit 118,428 43  517  118,988 Loans acquired and accounted for under ASC 310-30, net of discounts 127,192   14  127,206 Total $ 5,005,765 $ 37,368 $  $ 8,913 $  $ 5,052,046 December 31, 2018 Special Satisfactory Watch Mention Substandard Doubtful Total (In Thousands) One- to four-family residential construction $ 25,803 $ 374 $  $  $  $ 26,177 Subdivision construction 12,077 1,718  49  13,844 Land development 39,892 4,600    44,492 Commercial construction 1,417,166     1,417,166 Owner occupied one- to-four- family residential 274,661 43  2,162  276,866 Non-owner occupied one- to- four-family residential 119,951 941  1,546  122,438 Commercial real estate 1,357,987 11,061  2,387  1,371,435 Other residential 784,393 501    784,894 Commercial business 315,518 5,163  1,437  322,118 Industrial revenue bonds 13,940     13,940 Consumer auto 251,824 116  1,588  253,528 Consumer other 56,859 157  334  57,350 Home equity lines of credit 121,134 118  100  121,352 Loans acquired and accounted for under ASC 310-30, net of discounts 167,632   19  167,651 Total $ 4,958,837 $ 24,792 $  $ 9,622 $  $ 4,993,251 Certain of the Banks real estate loans are pledged as collateral for borrowings as set forth in Notes 9 11 Certain directors and executive officers of the Company and the Bank, and their related interests,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19 and 2018, loans outstanding to these directors and executive officers, and their related interests, are summarized as follows: 2019 2018 (In Thousands) Balance, beginning of year $ 29,017 $ 40,041 New loans 15,062 17,141 Payments (28,839) (28,165) Balance, end of year $ 15,240 $ 29,017 </t>
  </si>
  <si>
    <t>Note 4: Acquired Loans, Loss Sharing Agreements and FDIC Indemnification Assets</t>
  </si>
  <si>
    <t xml:space="preserve">Note 4: FDIC-Acquired Loans, Loss Sharing Agreements and FDIC Indemnification Assets 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2019, 2018 and 2017 was $99 ,000, $175 ,000 and $269 ,000, respectively. 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2019, 2018 and 2017 was $0 , $11 ,000 and $217 ,000, respectively. Loss Sharing Agreements On April 26, 2016, Great Southern Bank executed an agreement with the FDIC to terminate the loss sharing agreements for Team Bank, Vantus Bank and Sun Security Bank, effective immediately. The agreement required the FDIC to pay $4.4 million to settle all outstanding items related to the terminated loss sharing agreements. As a result of entering into the termination agreement, assets that were covered by the terminated loss sharing agreements were reclassified as non-covered assets effective April 26, 2016. All rights and obligations of the Bank and the FDIC under the terminated loss sharing agreements, including the settlement of all existing loss sharing and expense reimbursement claims, have been resolved and terminated.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 As a result of entering into the termination agreement, assets that were covered by the terminated loss sharing arrangements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s of the loss sharing agreements for the TeamBank, Vantus Bank, Sun Security Bank and InterBank transactions have had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are negatively impacted to the extent the Company recognizes expenses, losses or charge-offs related to such assets. The following table presents the balances of the acquired loans related to the various FDIC-assisted transactions at December 31, 2019 and December 31, 2018. Sun Security TeamBank Vantus Bank Bank InterBank Valley Bank (In Thousands) December 31, 2019 Gross loans receivable $ 7,304 $ 9,899 $ 17,906 $ 60,430 $ 41,032 Balance of accretable discount due to change in expected losses (159) (89) (374) (5,143) (1,803) Net carrying value of loans receivable (7,118) (9,797) (17,392) (54,442) (38,452) Expected loss remaining $ 27 $ 13 $ 140 $ 845 $ 777 December 31, 2018 Gross loans receivable $ 10,602 14,097 $ 21,171 $ 85,205 $ 53,470 Balance of accretable discount due to change in expected losses (399) (58) (342) (1,695) (169) Net carrying value of loans receivable (10,106) (13,809) (20,171) (74,436) (49,124) Expected loss remaining $ 97 $ 230 $ 658 $ 9,074 $ 4,177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On an ongoing basis, the Company has evaluated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2019, 2018 and 2017, improvements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when applicable, until they were terminated or expired. This resulted in corresponding adjustments during the year ended December 31, 2017, to the indemnification assets (which during 2017 were reduced to $-0- due to the termination of the loss sharing agreements). The amounts of these adjustments were as follows: Year Ended December 31, 2019 2018 2017 (In Thousands) Increase in accretable yield due to increased cash flow expectations $ 12,323 $ 5,202 $ 1,333 The adjustments, along with those made in previous years, impacted the Companys Consolidated Statements of Income as follows: Year Ended December 31, 2019 2018 2017 (In Thousands) Interest income $ 7,431 $ 5,134 $ 5,014 Noninterest income   (634) Net impact to pre-tax income $ 7,431 $ 5,134 $ 4,380 On an on-going basis the Company has estimated the cash flows expected to be collected from the acquired loan pools. For each of the loan portfolios acquired, the cash flow estimates have increased, based on payment histories and reduced credit loss expectations. This resulted in increased income that has been spread, on a level-yield basis, over the remaining expected lives of the loan pools (and, therefore, has decreased over time). Increases in expected cash flows also reduced the amount of expected reimbursements under the loss sharing agreements with the FDIC (when such agreements were in place), which were recorded as indemnification assets. Therefore, the expected indemnification assets had also been reduced, resulting in adjustments to be amortized on a comparable basis over the remainder of the loss sharing agreements or the remaining expected lives of the loan pools, whichever was shorter. Additional estimated cash flows totaling approximately $12.3 million were recorded in the year ended December 31, 2019 related to these loan pools, with no corresponding reduction in expected reimbursement from the FDIC as the remaining loss sharing agreements were terminated in 2017. Because these adjustments to accretable yield will be recognized generally over the remaining lives of the loan pools, they will impact future periods as well. As of December 31, 2019, the remaining accretable yield adjustment that will affect interest income was $7.6 million. Of the remaining adjustments affecting interest income, we expect to recognize $5.6 million of interest income during 2020. As there is no longer, nor will there be in the future, indemnification asset amortization related to TeamBank, Vantus Bank, Sun Security Bank or InterBank due to the termination or expiration of the related loss sharing agreements for those transactions, there is no remaining indemnification asset or related adjustments that will affect non-interest income (expense). During the three months ending March 31, 2020, we will adopt the new accounting standard related to accounting for credit losses. With the adoption of this standard, there will be no more reclassification of discounts from non-accretable to accretable subsequent to December 31, 2019. All adjustments made prior to December 31, 2019 will continue to be accreted to interest income. Changes in the accretable yield for acquired loan pools were as follows for the years ended December 31, 2019, 2018 and 2017: Sun TeamBank Vantus Bank Security Bank InterBank Valley Bank (In Thousands) Balance, January 1, 2017 $ 2,477 $ 2,547 $ 4,277 $ 8,512 $ 4,797 Accretion (1,563) (1,373) (2,251) (7,505) (5,823) Reclassification from nonaccretable difference (1) 1,157 676 875 4,067 3,721 Balance, December 31, 2017 2,071 1,850 2,901 5,074 2,695 Accretion (1,042) (1,196) (1,667) (8,349) (3,892) Reclassification from nonaccretable difference (1) 327 778 1,008 8,269 4,260 Balance, December 31, 2018 1,356 1,432 2,242 4,994 3 ,063 Accretion (955) (1,006) (1,562) (8,798) (4,302) Reclassification from nonaccretable difference (1) 756 697 1,268 12,081 5,817 Balance, December 31, 2019 $ 1,157 $ 1,123 $ 1,948 $ 8,277 $ 4,578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and for TeamBank, Vantus Bank, Sun Security Bank, InterBank and Valley Bank for the year ended December 31, 2017, totaling $1.1 million, $663,000, $850,000, $3.5 million and $3.0 million, respectively </t>
  </si>
  <si>
    <t>Note 5: Other Real Estate Owned</t>
  </si>
  <si>
    <t xml:space="preserve">Note 5: Other Real Estate Owned and Repossessions Major classifications of other real estate owned at December 31, 2019 and 2018, were as follows: 2019 2018 (In Thousands) Foreclosed assets held for sale and repossessions One- to four-family construction $  $  Subdivision construction 689 1,092 Land development 1,816 3,191 Commercial construction   One- to four-family residential 601 269 Other residential   Commercial real estate   Commercial business   Consumer 545 928 3,651 5,480 Acquired foreclosed assets no longer covered by FDIC loss sharing agreements, net of discounts  167 Acquired foreclosed assets not covered by FDIC loss sharing agreements, net of discounts (Valley Bank) 1,003 1,234 Foreclosed assets held for sale and repossessions, net 4,654 6,881 Other real estate owned not acquired through foreclosure 871 1,559 Other real estate owned and repossessions $ 5,525 $ 8,440 At December 31, 2019, other real estate owned not acquired through foreclosure included six properties all of which were branch locations that were closed and held for sale. During the year ended December 31, 2019, one former branch location was both added to this category and sold at a gain of $115,000, which is included in the net gains on sales of other real estate owned and repossessions amount in the table below. At December 31, 2018, other real estate owned not acquired through foreclosure included nine properties, eight of which were branch locations that were closed and held for sale, and one of which is land acquired for a potential branch location. During the year ended December 31, 2018, one former branch location was sold at a loss of $24,000, which is included in the net gains on sales of other real estate owned and repossessions amount in the table below. At December 31, 2019, residential mortgage loans totaling $1.6 million were in the process of foreclosure, $1.4 million of which were acquired loans. Of the $1.4 million of acquired loans, $738,000 were previously covered by loss sharing agreements and $689,000 were acquired in the Valley Bank transaction. At December 31, 2018, residential mortgage loans totaling $1.3 million were in the process of foreclosure, $1.0 million of which were acquired loans. Of the $1.0 million of acquired loans, $873,000 were previously covered by loss sharing agreements and $171,000 were acquired in the Valley Bank transaction. Expenses applicable to other real estate owned and repossessions for the years ended December 31, 2019, 2018 and 2017, included the following: 2019 2018 2017 (In Thousands) Net gains on sales of other real estate owned and repossessions $ (750) $ (2,522) $ (2,212) Valuation write-downs 926 3,897 1,585 Operating expenses, net of rental income 2,008 3,544 4,556 $ 2,184 $ 4,919 $ 3,929 </t>
  </si>
  <si>
    <t>Note 6: Premises and Equipment</t>
  </si>
  <si>
    <t xml:space="preserve">Note 6: Premises and Equipment Major classifications of premises and equipment at December 31, 2019 and 2018, stated at cost, were as follows: 2019 2018 (In Thousands) Land $ 40,632 $ 40,508 Buildings and improvements 96,959 95,039 Furniture, fixtures and equipment 56,986 54,327 Operating leases right of use asset 8,668  203,245 189,874 Less accumulated depreciation 61,337 57,450 $ 141,908 $ 132,424 Leases. Leases (Topic 842)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was $286,000 for the year ended December 31, 2019.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expected lease terms range from 2.3 years to 18.9 years with a weighted-average lease term of 10.6 years. The weighted-average discount rate was 3.40%. At or For the Year Ended December 31, 2019 (In Thousands) Statement of Financial Condition Operating leases right of use asset $ 8,668 Operating leases liability $ 8,747 Statement of Income Operating lease costs classified as occupancy and equipment expense $ 1,460 (includes short-term lease costs and amortization of right of use asset) Supplemental Cash Flow Information Cash paid for amounts included in the measurement of lease liabilities: Operating cash flows from operating leases $ 1,381 Right of use assets obtained in exchange for lease obligations: Operating leases $ 9,538 For the years ended December 31, 2019 and 2018, lease expense was $1.5 million and $1.2 million, respectively. At December 31, 2019, future expected lease payments for leases with terms exceeding one year were as follows (in thousands): 2020 $ 1,132 2021 1,148 2022 1,131 2023 1,099 2024 999 Thereafter 5,186 Future lease payments expected 10,695 Less interest portion of lease payments (1,948) Lease liability $ 8,747 The Company does not sublease any of its leased facilities; however, it does lease to other third parties portions of facilities that it owns. In terms of being the lessor in these circumstances, all of these lease agreements are classified as operating leases. In the years ended December 31, 2019 and 2018, income recognized from these lessor agreements was $1.1 million and $1.0 million, respectively, and was included in occupancy and equipment expense. </t>
  </si>
  <si>
    <t>Note 7: Investments in Limited Partnerships</t>
  </si>
  <si>
    <t xml:space="preserve">Note 7: Investments in Limited Partnerships 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19 the Company had 15 such investments, with a net carrying value of $22.8 million. At December 31, 2018 the Company had 17 such investments, with a net carrying value of $22.9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29 were $25.2 million as of December 31, 2019, assuming no tax credit recapture events occur and all projects currently under construction are completed as planned. Amortization of the investments in partnerships is expected to be approximately $22.8 million, assuming all projects currently under construction are completed and funded as planned. The Companys usage of federal affordable housing tax credits approximated $8.0 million, $6.6 million and $6.6 million during 2019, 2018 and 2017, respectively. Investment amortization amounted to $5.8 million, $5.0 million and $5.2 million for the years ended December 31, 2019, 2018 and 2017, respectively. Investments in Community Development Entities The Company has invested in certain limited partnerships that were formed to develop and operate business and real estate projects located in low-income communities. At December 31, 2019, the Company had no such investment. At December 31, 2018, the Company had one such investment, with a net carrying value of $365,000.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480,000, $480,000 and $1.2 million during 2019, 2018 and 2017, respectively. Investment amortization amounted to $365,000, $575,000 and $930,000 for the years ended December 31, 2019, 2018 and 2017, respectively. Investments in Limited Partnerships for Federal Rehabilitation/Historic Tax Credits From time to time, the Company has invested in certain limited partnerships that were formed to provide certain federal rehabilitation/historic tax credits. Previously, the Company utilized these credits in their entirety in the year the project was placed in service and the impact to the Consolidated Statements of Income has not been material. In future periods, such partnerships provide federal rehabilitation/historic tax credits over a five-year credit allowance period.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 </t>
  </si>
  <si>
    <t>Note 8: Deposits</t>
  </si>
  <si>
    <t xml:space="preserve">Note 8: Deposits Deposits at December 31, 2019 and 2018, are summarized as follows: Weighted Average Interest Rate 2019 2018 (In Thousands, Except Interest Rates) Noninterest-bearing accounts  $ 687,068 $ 661,061 Interest-bearing checking and savings accounts 0.55% and 0.46% 1,551,929 1,472,535 2,238,997 2,133,596 Certificate accounts 0% - 0.99% 122,649 150,656 1% - 1.99% 523,816 511,873 2% - 2.99% 1,053,914 857,973 3% - 3.99% 19,849 69,793 4% - 4.99% 881 1,116 5% and above   1,721,109 1,591,411 $ 3,960,106 $ 3,725,007 The weighted average interest rate on certificates of deposit was 2.09% and 1.98% at December 31, 2019 and 2018, respectively. The aggregate amount of certificates of deposit originated by the Bank in denominations greater than $100,000 was approximately $830.8 million and $733.9 million at December 31, 2019 and 2018, respectively. The Bank utilizes brokered deposits as an additional funding source. The aggregate amount of brokered deposits was approximately $371.7 million and $326.9 million at December 31, 2019 and 2018, respectively. At December 31, 2019, scheduled maturities of certificates of deposit were as follows: Retail Brokered Total (In Thousands) 2020 $ 1,079,690 $ 304,302 $ 1,383,992 2021 185,122  185,122 2022 53,841 13,751 67,592 2023 17,762 42,448 60,210 2024 12,164 11,200 23,364 Thereafter 829  829 $ 1,349,408 $ 371,701 $ 1,721,109 A summary of interest expense on deposits for the years ended December 31, 2019, 2018 and 2017, is as follows: 2019 2018 2017 (In Thousands) Checking and savings accounts $ 7,971 $ 5,982 $ 4,699 Certificate accounts 37,723 22,149 16,009 Early withdrawal penalties (124) (174) (113) $ 45,570 $ 27,957 $ 20,595 </t>
  </si>
  <si>
    <t>Note 9: Advances From Federal Home Loan Bank</t>
  </si>
  <si>
    <t xml:space="preserve">Note 9: Advances From Federal Home Loan Bank At December 31, 2019 and 2018, there were no outstanding term advances from the Federal Home Loan Bank of Des Moines (FHLBank advances). There were overnight funds from the Federal Home Loan Bank of Des Moines, which are included below in Note 10 The Bank has pledged FHLB stock, investment securities and first mortgage loans free of pledges, liens and encumbrances as collateral for outstanding advances. No investment securities were specifically pledged as collateral for advances at December 31, 2019 and 2018. Loans with carrying values of approximately $1.60 billion and $1.36 billion were pledged as collateral for outstanding advances at December 31, 2019 and 2018, respectively. The Bank had potentially available $867.1 million remaining on its line of credit under a borrowing arrangement with the FHLB of Des Moines at December 31, 2019. </t>
  </si>
  <si>
    <t>Note 10: Short-Term Borrowings</t>
  </si>
  <si>
    <t xml:space="preserve">Note 10: Short-Term Borrowings Short-term borrowings at December 31, 2019 and 2018, are summarized as follows: 2019 2018 (In Thousands) Notes payable  Community Development Equity Funds $ 1,267 $ 1,625 Other interest-bearing liabilities 30,890 13,100 Overnight borrowings from the Federal Home Loan Bank 196,000 178,000 Securities sold under reverse repurchase agreements 84,167 105,253 $ 312,324 $ 297,978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At December 31, 2019, other interest-bearing liabilities consist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Short-term borrowings had weighted average interest rates of 1.25% and 1.68% at December 31, 2019 and 2018, respectively. Short-term borrowings averaged approximately $260.0 million and $137.3 million for the years ended December 31, 2019 and 2018, respectively. The maximum amounts outstanding at any month end were $346.9 million and $298.0 million, respectively, during those same periods. The following table represents the Companys securities sold under reverse repurchase agreements, by collateral type and remaining contractual maturity at December 31, 2019 and 2018: 2019 2018 Overnight and Overnight and Continuous Continuous (In Thousands) Mortgage-backed securities  GNMA, FNMA, FHLMC $ 84,167 $ 105,253 </t>
  </si>
  <si>
    <t>Note 11: Federal Reserve Bank Borrowings</t>
  </si>
  <si>
    <t xml:space="preserve">Note 11: Federal Reserve Bank Borrowings At December 31, 2019 and 2018, the Bank had $367.8 million and $460.7 million, respectively, available under a line-of-credit borrowing arrangement with the Federal Reserve Bank. The line is secured primarily by consumer and commercial loans. There were no amounts borrowed under this arrangement at December 31, 2019 or 2018. </t>
  </si>
  <si>
    <t>Note 12: Subordinated Debentures Issued to Capital Trusts</t>
  </si>
  <si>
    <t xml:space="preserve">Note 12: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The Trust II securities became redeemable at the Companys option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The interest rate was 3.51% and 4.14% at December 31, 2019 and 2018, respectively. At December 31, 2019 and 2018, subordinated debentures issued to capital trusts are summarized as follows: 2019 2018 (In Thousands) Subordinated debentures $ 25,774 $ 25,774 </t>
  </si>
  <si>
    <t>Note 13: Subordinated Notes</t>
  </si>
  <si>
    <t xml:space="preserve">Note 13: Subordinated Notes On August 8, 2016, the Company completed the public offering and sale of $75.0 million of its subordinated notes. The notes are due August 15, 2026 ,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otal debt issuance costs totaling approximately $1.5 million, were deferred and are being amortized over the expected life of the notes, which is five years from the issuance date. Amortization of the debt issuance costs during the years ended December 31, 2019 and 2018, totaled $434 ,000 and $154 ,000, respectively, and is included in interest expense on subordinated notes in the consolidated statements of income, resulting in an imputed interest rate of 5.89%. At December 31, 2019 and 2018, subordinated notes are summarized as follows: 2019 2018 (In Thousands) Subordinated notes $ 75,000 $ 75,000 Less: unamortized debt issuance costs 724 1,158 $ 74,276 $ 73,842 </t>
  </si>
  <si>
    <t>Note 14: Income Taxes</t>
  </si>
  <si>
    <t xml:space="preserve">Note 14: Income Taxes The Company files a consolidated federal income tax return. As of December 31, 2019 and 2018,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3.9 million at both December 31, 2019 and 2018, respectively. During the years ended December 31, 2019, 2018 and 2017, the provision for income taxes included these components: 2019 2018 2017 (In Thousands) Taxes currently payable $ 15,375 $ 19,291 $ 9,335 Deferred income taxes 1,074 (4,450) 11,528 Adjustment of deferred tax asset or liability for enacted changes in tax laws   (2,105) Income taxes $ 16,449 $ 14,841 $ 18,758 The tax effects of temporary differences related to deferred taxes shown on the statements of financial condition were: December 31, 2019 2018 (In Thousands) Deferred tax assets Allowance for loan losses $ 9,188 $ 8,758 Interest on nonperforming loans 161 320 Accrued expenses 821 726 Write-down of foreclosed assets 185 600 Write-down of fixed assets 50 191 Partnership tax credits 732  Deferred income 509  Difference in basis for acquired assets and liabilities 2,540 4,031 14,186 14,626 Deferred tax liabilities Tax depreciation in excess of book depreciation (5,986) (5,409) FHLB stock dividends (817) (798) Partnership tax credits  (404) Prepaid expenses (891) (569) Unrealized gain on available-for-sale securities (2,671) (83) Unrealized gain on cash flow derivatives (6,853) (2,761) Other (233) (113) (17,451) (10,137) Net deferred tax asset (liability) $ (3,265) $ 4,489 Reconciliations of the Companys effective tax rates from continuing operations to the statutory corporate tax rates were as follows: 2019 2018 2017 Tax at statutory rate 21.0 % 21.0 % 35.0 % Nontaxable interest and dividends (0.5) (0.8) (1.6) Tax credits (3.6) (3.4) (6.1) State taxes 1.3 1.1 1.1 Initial impact of enactment of 2017 Tax Act 0.0 0.0 (0.4) Other 0.1 0.2 (1.3) 18.3 % 18.1 % 26.7 % The Tax Cuts and Jobs Act (TCJ Act) was signed into law on December 22, 2017, making several changes to U. S. corporate income tax laws, including reducing the corporate Federal income tax rate from 35% to 21% effective for tax years beginning on or after January 1, 2018. U. S. GAAP requires that the impact of the provisions of the TCJ Act be accounted for in the period of enactment. The Company recognized the income tax effects of the TCJ Act in its 2017 financial statements. The TCJ Act is complex and required significant detailed analysis. During the preparation of the Companys 2017 income tax returns in 2018, no additional adjustments related to enactment of the TCJ Act were identified. The Company and its consolidated subsidiaries have not been audited recently by the Internal Revenue Service (IRS), except as described here. The Company, through one of its subsidiaries, is a partner in two partnerships which were under IRS examination for 2006 and 2007. As a result, the Companys 2006 and subsequent tax years remained open for examination. The examinations of these partnerships were completed during 2019. The completion of these examinations did not result in significant changes to the Companys tax positions. As a result, federal tax years through December 31, 2015 are now closed. The Company is currently under State of Missouri income and franchise tax examinations for its 2014 and 2015 tax years. The Company does not currently expect significant adjustments to its financial statements from this state examination. </t>
  </si>
  <si>
    <t>Note 15: Disclosures About Fair Value of Financial Instruments</t>
  </si>
  <si>
    <t xml:space="preserve">Note 15: Disclosures About Fair Value of Financial Instruments 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19 and 2018: Fair Value Measurements Using Quoted Prices in Active Markets Other Significant for Identical Observable Unobservable Assets Inputs Inputs Fair Value (Level 1) (Level 2) (Level 3) (In Thousands) December 31, 2019 Agency mortgage-backed securities $ 165,042 $  $ 165,042 $  Agency collateralized mortgage obligations 151,950  151,950  States and political subdivisions 35,125  35,125  Small Business Administration 22,058  22,058  Interest rate derivative asset 31,476  31,476  Interest rate derivative liability (1,547)  (1,547)  December 31, 2018 Agency mortgage-backed securities $ 153,258 $  $ 153,258 $  Agency collateralized mortgage obligations 39,260  39,260  States and political subdivisions 51,450  51,450  Interest rate derivative asset 12,800  12,800  Interest rate derivative liability (716)  (716)  The following is a description of inputs and valuation methodologies used for assets recorded at fair value on a recurring basis and recognized in the accompanying statements of financial condition at December 31, 2019 and 2018, as well as the general classification of such assets pursuant to the valuation hierarchy. There have been no significant changes in the valuation techniques during the year ended December 31, 2019. Available-for-Sale Securities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There were no recurring Level 1 securities at December 31, 2019 or 2018. Recurring Level 2 securities include U.S. government agency securities, mortgage-backed securities, state and municipal bonds and certain other investment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December 31, 2019 or 2018. Interest Rate Derivatives The fair value is estimated using forward-looking interest rate curves and is determined using observable market rates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all at December 31, 2019 and 2018: Fair Value Measurements Using Quoted Prices in Active Markets Other Significant for Identical Observable Unobservable Assets Inputs Inputs Fair Value (Level 1) (Level 2) (Level 3) (In Thousands) December 31, 2019 Impaired loans $ 635 $  $  $ 635 Foreclosed assets held for sale $ 1,112 $  $  $ 1,112 December 31, 2018 Impaired loans $ 2,805 $  $  $ 2,805 Foreclosed assets held for sale $ 1,776 $  $  $ 1,776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9 and 2018, the aggregate fair value of mortgage loans held for sale exceeded their cost. Accordingly, no mortgage loans held for sale were marked down and reported at fair value. 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9 and 2018,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9 and 2018, subsequent to their initial transfer to foreclosed assets.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Loans and Interest Receivable The fair value of loans is estimated on an exit price basis incorporating contractual cash flow, prepayments discount spreads, credit loss and liquidity premium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their carrying amounts. The fair value of fixed maturity certificates of deposit is estimated using a discounted cash flow calculation using the average advances yield curve from 11 districts of the FHLB for the as of date. Federal Home Loan Bank Advances Rates currently available to the Company for debt with similar terms and remaining maturities are used to estimate fair value of existing advances.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independent sources and are derived from quoted market prices of the Companys subordinated notes and quoted market prices of other subordinated debt instruments with similar characteristic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9 December 31, 2018 Carrying Fair Hierarchy Carrying Fair Hierarchy Amount Value Level Amount Value Level (Dollars in Thousands) Financial assets Cash and cash equivalents $ 220,155 $ 220,155 1 $ 202,742 $ 202,742 1 Mortgage loans held for sale 9,242 9,242 2 1,650 1,650 2 Loans, net of allowance for loan losses 4,153,982 4,129,984 3 3,989,001 3,955,786 3 Accrued interest receivable 13,530 13,530 3 13,448 13,448 3 Investment in FHLB stock 13,473 13,473 3 12,438 12,438 3 Financial liabilities Deposits 3,960,106 3,963,875 3 3,725,007 3,717,899 3 Short-term borrowings 312,324 312,324 3 297,978 297,978 3 Subordinated debentures 25,774 25,774 3 25,774 25,774 3 Subordinated notes 74,276 76,875 2 73,842 75,188 2 Accrued interest payable 4,250 4,250 3 3,570 3,570 3 Unrecognized financial instruments (net of contractual value) Commitments to originate loans   3   3 Letters of credit 109 109 3 146 146 3 Lines of credit   3   3 </t>
  </si>
  <si>
    <t>Note 16: Derivatives and Hedging Activities</t>
  </si>
  <si>
    <t xml:space="preserve">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a qualifying hedging relationship.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notional amount of the two remaining Valley swaps was $689,000 at December 31, 2019. At December 31, 2019, excluding the Valley Bank swaps, the Company had 19 interest rate swaps totaling $96.0 million in notional amount with commercial customers, and 19 interest rate swaps with the same notional amount with third parties related to its program. In addition at December 31, 2019, the Company had five participation loans purchased totaling $37.4 million, in which the lead institution has an interest rate swap with their customer and the economics of the counterparty swap are passed along to us through the loan participation. At December 31, 2018, excluding the Valley Bank swaps, the Company had 18 interest rate swaps totaling $78.5 million in notional amount with commercial customers, and 18 interest rate swaps with the same notional amount with third parties related to its program. In addition at December 31, 2018, the Company had three participation loans purchased totaling $31.2 million, in which the lead institution has an interest rate swap with their customer and the economics of the counterparty swap are passed along to us through the loan participation. During the years ended December 31, 2019, 2018 and 2017, the Company recognized net gains (losses) of $(104,000), $25,000 and $28,000, respectively, in noninterest income related to changes in the fair value of these swaps. Cash Flow Hedges Interest Rate Swap. Interest Rate Cap. The table below presents the fair value of the Companys derivative financial instruments as well as their classification on the Consolidated Statements of Financial Condition: Location in Fair Value Consolidated Statements December 31, December 31, of Financial Condition 2019 2018 (In Thousands) Derivatives designated as hedging instruments Interest rate swap Prepaid expenses and other assets $ 30,056 $ 12,106 Total derivatives designated as hedging instruments $ 30,056 $ 12,106 Derivatives not designated as hedging instruments Derivative Assets Derivatives not designated as hedging instruments Interest rate products Prepaid expenses and other assets $ 1,420 $ 694 Total derivatives not designated as hedging instruments $ 1,420 $ 694 Derivative Liabilities Derivatives not designated as hedging instruments Interest rate products Accrued expenses and other liabilities $ 1,547 $ 716 Total derivatives not designated as hedging instruments $ 1,547 $ 716 The following table presents the effect of cash flow hedge accounting on the statements of comprehensive income: Year Ended December 31 Amount of Gain (Loss) Recognized in AOCI Cash Flow Hedges 2019 2018 2017 (In Thousands) Interest rate swap (2019 and 2018) and interest rate cap (2017), net of income taxes $ 13,857 $ 9,345 $ 161 The following table presents the effect of cash flow hedge accounting on the statements of operations: Year Ended December 31 Cash Flow Hedges 2019 2018 2017 Interest Interest Interest Interest Interest Interest Income Expense Income Expense Income Expense (In Thousands) Interest rate swap (2019 and 2018) and interest rate cap (2017), net of income taxes $ 3,082 $  $ 673 $  $  $ 244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December 31,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In addition, as of December 31, 2019, the termination value of derivatives with our derivative dealer counterparty (related to the balance sheet hedge commenced in October 2018) in a net asset position, which included accrued interest but excluded any adjustment for nonperformance risk, related to these agreements was $30.1 million. The Company has minimum collateral posting thresholds with its derivative dealer counterparties. At December 31, 2019, the Companys activity with one of its derivative counterparties met the level at which the minimum collateral posting thresholds take effect (collateral to be received by the Company) and the derivative counterparties had posted collateral of $30.9 million to the Company to satisfy the balance sheet hedge agreement. Additionally, the Companys activity with one of its derivative counterparties met the level at which the minimum collateral posting thresholds take effect (collateral to be given by the Company) and the Company had posted collateral of $1.1 million to the derivative counterparties to satisfy the loan level agreements. If the Company had breached any of these provisions at December 31, 2019 or December 31, 2018, it could have been required to settle its obligations under the agreements at the termination value. At December 31, 2018, the termination value of derivatives with our derivative dealer counterparties (related to loan level swaps with commercial lending customers) in a net asset position, which included accrued interest but excluded any adjustment for nonperformance risk, related to these agreements was $396,000. In addition, as of December 31, 2018, the termination value of derivatives with our derivative dealer counterparty (related to the balance sheet hedge commenced in October 2018) in a net asset position, which included accrued interest but excluded any adjustment for nonperformance risk, related to these agreements was $12.3 million. At December 31, 2018, the Companys activity with certain of its derivative counterparties met the level at which the minimum collateral posting thresholds take effect (collateral to be received by the Company) and the derivative counterparties had posted collateral of $704,000 to the Company to satisfy the loan level agreements and collateral of $12.8 million to the Company to satisfy the balance sheet hedge agreement. </t>
  </si>
  <si>
    <t>Note 17: Commitments and Credit Risk</t>
  </si>
  <si>
    <t xml:space="preserve">Note 17: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19 and 2018, the Bank had outstanding commitments to originate loans and fund commercial construction loans aggregating approximately $92.4 million and $105.3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69.3 million and $24.3 million at December 31, 2019 and 2018,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26.3 million and $28.9 million at December 31, 2019 and 2018, respectively, with $26.3 million and $28.4 million, respectively, of the letters of credit having terms up to five years and $0 and $476,000, respectively, of the letters of credit having terms over five years. Of the amount having terms over five years, $0 and $476,000 at December 31, 2019 and 2018, respectively, consisted of an outstanding letter of credit to guarantee the payment of principal and interest on a Multifamily Housing Refunding Revenue Bond Issue. Purchased Letters of Credit The Company has purchased letters of credit from the Federal Home Loan Bank as security for certain public deposits. The amount of the letters of credit was $0 and $2.1 million at December 31, 2019 and 2018, respectively, and they expire in less than one year from issuanc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19, the Bank had granted unused lines of credit to borrowers aggregating approximately $1.2 billion and $155.8 million for commercial lines and open-end consumer lines, respectively. At December 31, 2018, the Bank had granted unused lines of credit to borrowers aggregating approximately $1.1 billion and $150.9 million for commercial lines and open-end consumer lines, respectively. Credit Risk The Bank grants collateralized commercial, real estate and consumer loans primarily to customers in its market areas. Although the Bank has a diversified portfolio, loans (excluding those covered by loss sharing agreements) aggregating approximately $725.0 million and $750.3 million at December 31, 2019 and 2018, respectively, are secured primarily by apartments, condominiums, residential and commercial land developments, industrial revenue bonds and other types of commercial properties in the St. Louis, Missouri, area. </t>
  </si>
  <si>
    <t>Note 18: Additional Cash Flow Information</t>
  </si>
  <si>
    <t xml:space="preserve">Note 18: Additional Cash Flow Information 2019 2018 2017 (In Thousands) Noncash Investing and Financing Activities Real estate acquired in settlement of loans $ 12,729 $ 12,044 $ 23,780 Sale and financing of foreclosed assets 1,340 2,578 603 Conversion of premises and equipment to foreclosed assets 1,135   Dividends declared but not paid 4,849 4,528 3,381 Additional Cash Payment Information Interest paid 53,922 37,091 27,724 Income taxes paid 5,719 2,569 17,563 </t>
  </si>
  <si>
    <t>Note 19: Employee Benefits</t>
  </si>
  <si>
    <t xml:space="preserve">Note 19: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is plan for the years ended December 31, 2019, 2018 and 2017, were approximately $1.8 million, $1.3 million and $1.1 million, respectively. The Companys contributions to the Pentegra DB Plan were not more than 5% of the total contributions to the plan. The funded status of the plan as of July 1, 2019 and 2018, was 93.7% and 96.3%, respectively. The funded status was calculated by taking the market value of plan assets, which reflected contributions received through June 30, 2019 and 2018,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of the employees compensation. Employer contributions charged to expense for this plan for the years ended December 31, 2019, 2018 and 2017, were approximately $1.4 million, $1.4 million and $1.3 million, respectively. </t>
  </si>
  <si>
    <t>Note 20: Stock Compensation Plans</t>
  </si>
  <si>
    <t xml:space="preserve">Note 20: Stock Compensation Plans The Company established the 2003 Stock Option and Incentive Plan (the 2003 Plan) for employees and directors of the Company and its subsidiaries. Under the plan, stock options or other awards could be granted with respect to 598,224 shares of common stock. On May 15, 2013, the Companys stockholders approved the Great Southern Bancorp, Inc. 2013 Equity Incentive Plan (the 2013 Plan). Upon the stockholders approval of the 2013 Plan, the Companys 2003 Plan was frozen. As a result, no new stock options or other awards may be granted under the 2003 Plan; however, existing outstanding awards under the 2003 Plan were not affected. At December 31, 2019, 42,941 options were outstanding under the 2003 Plan. The Company established the 2013 Stock Option and Incentive Plan (the 2013 Plan) for employees and directors of the Company and its subsidiaries. Under the plan, stock options or other awards could be granted with respect to 700,000 shares of common stock. On May 9, 2018, the Companys stockholders approved the Great Southern Bancorp, Inc. 2018 Omnibus Incentive Plan (the 2018 Plan). Upon the stockholders approval of the 2018 Plan, the Companys 2013 Plan was frozen. As a result, no new stock options or other awards may be granted under the 2013 Plan; however, existing outstanding awards under the 2013 Plan were not affected. At December 31, 2019, 401,827 options were outstanding under the 2013 Plan. The 2018 Plan provides for the grant from time to time to directors, emeritus directors, officers, employees and advisory directors of stock options, stock appreciation rights, restricted stock, restricted stock units, performance shares and performance units. The number of shares of Common Stock available for awards under the 2018 Plan is 800,000 (the 2018 Plan Limit). Shares utilized for awards other than stock options and stock appreciation rights will be counted against the 2018 Plan Limit on a 2.5-to-1 basis. At December 31, 2019, 363,100 options were outstanding under the 2018 Plan. Stock options may be either incentive stock options or nonqualified stock options, and the option price must be at least equal to the fair value of the Companys common stock on the date of grant. Options generally are granted for a 10-year term and generally become exercisable in four cumulative annual installments of 25% commencing two years from the date of grant. The Stock Option Committee may accelerate a participants right to purchase shares under the plan. Stock awards may be granted to key officers and employees upon terms and conditions determined solely at the discretion of the Stock Option Committee. The table below summarizes transactions under the Companys stock compensation plans, all of which related to stock options granted under such plans: Weighted Available to Grant Shares Under Option Average Exercise Price Balance, January 1, 2017 219,475 661,203 $ 33.672 Granted from 2013 Plan (157,800) 157,800 52.118 Exercised  (119,692) 27.352 Forfeited from terminated plan(s)  (675) 24.690 Forfeited from current plan(s) 15,837 (15,837) 41.916 Balance, December 31, 2017 77,512 682,799 38.860 Granted from 2013 Plan (1,000) 1,000 52.500 Exercised  (81,940) 27.597 Forfeited from 2013 Plan 13,773 (13,773) 45.692 Termination of 2013 Plan (90,285)   588,086 Available to grant from 2018 Plan 800,000  Granted from 2018 Plan (185,750) 185,750 55.297 Forfeited from current plan(s) 600 (600) 55.000 Balance, December 31, 2018 614,850 773,236 43.886 Granted from 2018 Plan (186,400) 186,400 60.086 Exercised  (125,894) 33.031 Forfeited from terminated plan(s)  (17,424) 44.163 Forfeited from current plan(s) 8,450 (8,450) 55.000 Balance, December 31, 2019 436,900 807,868 $ 49.139 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The Companys historical forfeitures of its share-based awards have not been material. The fair value of each option award is estimated on the date of the grant using the Black-Scholes option pricing model with the following assumptions for the years ended December 31, 2019, 2018 and 2017: 2019 2018 2017 Expected dividends per share $1.36 $1.27 $0.95 Risk-free interest rate 1.59% 2.86% 2.03% Expected life of options 5 years 5 years 5 years Expected volatility 25.15% 17.61% 23.49% Weighted average fair value of options granted during year $11.20 $8.30 $10.04 Expected volatilities are based on the historical volatility of the Companys stock, based on the monthly closing stock price. The expected term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 The following table presents the activity related to options under all plans for the year ended December 31, 2019: Weighted Weighted Average Average Remaining Exercise Contractual Options Price Term Options outstanding, January 1, 2019 773,236 $ 43.886 7.44 years Granted 186,400 60.086 Exercised (125,894) 33.031 Forfeited (25,874) 49.395 Options outstanding, December 31, 2019 807,868 49.139 7.54 years Options exercisable, December 31, 2019 255,491 37.310 5.10 years For the years ended December 31, 2019, 2018 and 2017, options granted were 186,400, 186,750, and 157,800, respectively. The total intrinsic value (amount by which the fair value of the underlying stock exceeds the exercise price of an option on exercise date) of options exercised during the years ended December 31, 2019, 2018 and 2017, was $3.1 million, $2.2 million and $3.0 million, respectively. Cash received from the exercise of options for the years ended December 31, 2019, 2018 and 2017, was $4.2 million, $2.3 million and $3.3 million, respectively. The actual tax benefit realized for the tax deductions from option exercises totaled $2.7 million, $1.6 million and $2.7 million for the years ended December 31, 2019, 2018 and 2017, respectively. The total intrinsic value of options outstanding at December 31, 2019, 2018 and 2017, was $11.5 million, $4.7 million and $8.8 million, respectively. The total intrinsic value of options exercisable at December 31, 2019, 2018 and 2017, was $6.6 million, $3.9 million and $5.7 million, respectively. The following table presents the activity related to nonvested options under all plans for the year ended December 31, 2019. Weighted Weighted Average Average Exercise Grant Date Options Price Fair Value Nonvested options, January 1, 2019 506,494 $ 50.023 $ 8.431 Granted 186,400 60.086 11.195 Vested this period (115,393) 44.327 7.744 Nonvested options forfeited (25,124) 49.998 8.394 Nonvested options, December 31, 2019 552,377 54.610 9.509 At December 31, 2019, there was $4.7 million of total unrecognized compensation cost related to nonvested options granted under the Companys plans. This compensation cost is expected to be recognized through 2024, with the majority of this expense recognized in 2020 and 2021. The following table further summarizes information about stock options outstanding at December 31, 2019: Options Outstanding Weighted Options Exercisable Average Weighted Weighted Remaining Average Average Range of Number Contractual Exercise Number Exercise Exercise Prices Outstanding Term Price Exercisable Price $16.810 to 29.640 79,493 3.01 years $ 25.408 79,493 $ 25.408 $32.590 to 38.610 66,231 4.89 years 33.043 62,606 32.794 $41.300 to 47.800 90,193 6.81 years 41.323 35,586 41.300 $50.710 to 52.500 208,851 7.18 years 51.656 77,806 51.280 $55.000 to 60.150 363,100 9.39 years 57.763   807,868 7.54 years 49.139 255,491 37.310 </t>
  </si>
  <si>
    <t>Note 21: Significant Estimates and Concentrations</t>
  </si>
  <si>
    <t xml:space="preserve">Note 21: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Note 4 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 </t>
  </si>
  <si>
    <t>Note 22: Accumulated Other Comprehensive Income</t>
  </si>
  <si>
    <t xml:space="preserve">Note 22: Accumulated Other Comprehensive Income The components of accumulated other comprehensive income (AOCI), included in stockholders equity, are as follows: 2019 2018 (In Thousands) Net unrealized gain on available-for-sale securities $ 11,715 $ 365 Net unrealized gain on derivatives used for cash flow hedges 30,056 12,106 41,771 12,471 Tax effect (9,525) (2,844) Net-of-tax amount $ 32,246 $ 9,627 Amounts reclassified from AOCI and the affected line items in the statements of income during the years ended December 31, 2019, 2018 and 2017, were as follows: Amounts Reclassified from AOCI Affected Line Item in the 2019 2018 2017 Statements of Income (In Thousands) Unrealized gains (losses) on available- for-sale securities $ (62) $ 2 $  Net realized gains on available-for-sale securities (total reclassified amount before tax) Income taxes 14   Tax (expense) benefit Total reclassifications out of AOCI $ 48 $ 2 $  </t>
  </si>
  <si>
    <t>Note 23: Regulatory Matters</t>
  </si>
  <si>
    <t xml:space="preserve">Note 23: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U.S. GAAP, regulatory reporting practices, and regulatory capital standards. The Companys and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as of December 31, 2019) of Total and Tier I Capital (as defined) to risk-weighted assets (as defined), of Tier I Capital (as defined) to adjusted tangible assets (as defined) and of Common Equity Tier 1 Capital (as defined) to risk-weighted assets (as defined). Management believes, as of December 31, 2019, that the Bank met all capital adequacy requirements to which it was then subject. As of December 31, 2019, the most recent notification from the Banks regulators categorized the Bank as well capitalized under the regulatory framework for prompt corrective action. To be categorized as well capitalized as of December 31, 2019, the Bank must have maintained minimum Total capital, Tier I capital, Tier 1 Leverage capital and Common Equity Tier 1 capital ratios as set forth in the table. There are no conditions or events since that notification that management believes have changed the Banks category. The Company and the Bank are subject to certain restrictions on the amount of dividends that may be declared without prior regulatory approval. At December 31, 2019 and 2018, the Company and the Bank exceeded their minimum capital requirements then in effect. The entities may not pay dividends which would reduce capital below the minimum requirements shown above. In addition to the minimum capital ratios, the new capital rules include a capital conservation buffer, under which a banking organization must have CET1 more than 2.5% above each of its minimum risk-based capital ratios in order to avoid restrictions on paying dividends, repurchasing shares, and paying certain discretionary bonuses. The net unrealized gain or loss on available-for-sale securities is not included in computing regulatory capital. The Companys and the Banks actual capital amounts and ratios are presented in the following table. No amount was deducted from capital for interest-rate risk. To Be Well Capitalized Under For Capital Prompt Corrective Actual Adequacy Purposes Action Provisions Amount Ratio Amount Ratio Amount Ratio (Dollars In Thousands) As of December 31, 2019 Total capital Great Southern Bancorp, Inc. $ 698,085 15.0% $ 372,387 8.0% N/A N/A Great Southern Bank $ 650,280 14.0% $ 372,316 8.0% $ 465,395 10.0% Tier I capital Great Southern Bancorp, Inc. $ 582,791 12.5% $ 279,290 6.0% N/A N/A Great Southern Bank $ 609,986 13.1% $ 279,237 6.0% $ 372,316 8.0% Tier I leverage capital Great Southern Bancorp, Inc. $ 582,791 11.8% $ 198,320 4.0% N/A N/A Great Southern Bank $ 609,986 12.3% $ 198,010 4.0% $ 247,512 5.0% Common equity Tier I capital Great Southern Bancorp, Inc. $ 557,791 12.0% $ 209,468 4.5% N/A N/A Great Southern Bank $ 609,986 13.1% $ 209,428 4.5% $ 302,507 6.5% As of December 31, 2018 Total capital Great Southern Bancorp, Inc. $ 651,469 14.4% $ 360,826 8.0% N/A N/A Great Southern Bank $ 599,509 13.3% $ 360,767 8.0% $ 450,959 10.0% Tier I capital Great Southern Bancorp, Inc. $ 538,060 11.9% $ 270,619 6.0% N/A N/A Great Southern Bank $ 561,100 12.4% $ 270,575 6.0% $ 360,767 8.0% Tier I leverage capital Great Southern Bancorp, Inc. $ 538,060 11.7% $ 184,088 4.0% N/A N/A Great Southern Bank $ 561,100 12.2% $ 184,050 4.0% $ 230,062 5.0% Common equity Tier I capital Great Southern Bancorp, Inc. $ 513,060 11.4% $ 202,965 4.5% N/A N/A Great Southern Bank $ 561,100 12.4% $ 202,931 4.5% $ 293,123 6.5% </t>
  </si>
  <si>
    <t>Note 24: Litigation Matters</t>
  </si>
  <si>
    <t xml:space="preserve">Note 24: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t>
  </si>
  <si>
    <t>Note 25: Summary of Unaudited Quarterly Operating Results</t>
  </si>
  <si>
    <t xml:space="preserve">Note 25: Summary of Unaudited Quarterly Operating Results Following is a summary of unaudited quarterly operating results for the years 2019, 2018 and 2017: 2019 Three Months Ended March 31 June 30 September 30 December 31 (In Thousands, Except Per Share Data) Interest income $ 57,358 $ 58,723 $ 60,187 $ 58,726 Interest expense 12,753 13,802 14,263 13,784 Provision for loan losses 1,950 1,600 1,950 650 Net realized gains (losses) on available-for-sale securities 10   (72) Noninterest income 7,450 7,157 8,655 7,695 Noninterest expense 28,495 28,383 28,725 29,535 Provision for income taxes 3,998 3,720 4,172 4,559 Net income available to common shareholders 17,612 18,375 19,732 17,893 Earnings per common share  diluted 1.23 1.28 1.38 1.24 2018 Three Months Ended March 31 June 30 September 30 December 31 (In Thousands, Except Per Share Data) Interest income $ 46,882 $ 49,943 $ 52,982 $ 56,142 Interest expense 7,444 8,731 9,997 11,585 Provision for loan losses 1,950 1,950 1,300 1,950 Net realized gains on available-for-sale securities   2  Noninterest income 6,935 7,459 14,604 7,220 Noninterest expense 28,312 29,915 28,309 28,774 Provision for income taxes 2,645 2,967 5,464 3,765 Net income available to common shareholders 13,466 13,839 22,516 17,288 Earnings per common share  diluted 0.95 0.97 1.57 1.21 2017 Three Months Ended March 31 June 30 September 30 December 31 (In Thousands, Except Per Share Data) Interest income $ 45,413 $ 44,744 $ 46,368 $ 46,536 Interest expense 6,712 6,843 7,087 7,263 Provision for loan losses 2,250 1,950 2,950 1,950 Net realized gains (losses) on available-for-sale securities     Noninterest income 7,698 15,800 7,655 7,374 Noninterest expense 28,573 28,371 28,034 29,283 Provision (credit) for income taxes 4,058 7,204 4,289 3,207 Net income available to common shareholders 11,518 16,176 11,663 12,207 Earnings per common share  diluted 0.81 1.14 0.82 0.86 </t>
  </si>
  <si>
    <t>Note 26: Condensed Parent Company Statements</t>
  </si>
  <si>
    <t xml:space="preserve">Note 26: Condensed Parent Company Statements The condensed statements of financial condition at December 31, 2019 and 2018, and statements of income, comprehensive income and cash flows for the years ended December 31, 2019, 2018 and 2017, for the parent company, Great Southern Bancorp, Inc., were as follows: December 31, 2019 2018 (In Thousands) Statements of Financial Condition Assets Cash $ 58,726 $ 56,648 Investment in subsidiary bank 650,329 580,016 Deferred and accrued income taxes 111 411 Prepaid expenses and other assets 868 889 $ 710,034 $ 637,964 Liabilities and Stockholders Equity Accounts payable and accrued expenses $ 6,918 $ 6,371 Subordinated debentures issued to capital trust 25,774 25,774 Subordinated notes 74,276 73,842 Common stock 143 142 Additional paid-in capital 33,510 30,121 Retained earnings 537,167 492,087 Accumulated other comprehensive income 32,246 9,627 $ 710,034 $ 637,964 2019 2018 2017 (In Thousands) Statements of Income Income Dividends from subsidiary bank $ 32,000 $ 34,000 $ 17,500 Interest and dividend income   48 Loss on other investments (23)   31,977 34,000 17,548 Expense Operating expenses 2,044 1,793 1,330 Interest expense 5,397 5,050 5,047 7,441 6,843 6,377 Income before income tax and equity in undistributed earnings of subsidiaries 24,536 27,157 11,171 Credit for income taxes (1,381) (1,204) (1,709) Income before equity in earnings of subsidiaries 25,917 28,361 12,880 Equity in undistributed earnings of subsidiaries 47,695 38,748 38,684 Net income $ 73,612 $ 67,109 $ 51,564 2019 2018 2017 (In Thousands) Statements of Cash Flows Operating Activities Net income $ 73,612 $ 67,109 $ 51,564 Items not requiring (providing) cash Equity in undistributed earnings of subsidiary (47,695) (38,748) (38,684) Compensation expense for stock option grants 922 737 564 Amortization of interest rate derivative and deferred costs on subordinated notes 434 154 441 Loss on other investments 23   Changes in Prepaid expenses and other assets (3) 13 132 Accounts payable and accrued expenses 226 182 (115) Income taxes 300 (278) 6 Net cash provided by operating activities 27,819 29,169 13,908 Investing Activities (Investment)/Return of principal - other investments 2   Net cash provided by investing activities 2   Financing Activities Purchases of the Companys common stock (849) (903)  Dividends paid (29,052) (15,819) (12,894) Stock options exercised 4,158 2,224 3,247 Net cash used in financing activities (25,743) (14,498) (9,647) Increase in Cash 2,078 14,671 4,261 Cash, Beginning of Year 56,648 41,977 37,716 Cash, End of Year $ 58,726 $ 56,648 $ 41,977 Additional Cash Payment Information Interest paid $ 5,424 $ 5,001 $ 5,059 2019 2018 2017 (In Thousands) Statements of Comprehensive Income Net Income $ 73,612 $ 67,109 $ 51,564 Change in fair value of cash flow hedge, net of taxes of $0, $0 and $93 for 2019, 2018 and 2017, respectively   161 Comprehensive income (loss) of subsidiaries 22,619 8,114 (478) Comprehensive Income $ 96,231 $ 75,223 $ 51,247 </t>
  </si>
  <si>
    <t>Note 27: Sale of Branches and Related Deposits</t>
  </si>
  <si>
    <t>Note 27: Sale of Branches and Related Deposits On July 20, 2018, the Company closed on the sale of four banking centers and related deposits in the Omaha, Neb., metropolitan market to Lincoln, Neb.-based West Gate Bank. Pursuant to the purchase and assumption agreement, the Bank sold branch deposits of approximately $56 million and sold substantially all branch-related real estate, fixed assets and ATMs. The Company recorded a pre-tax gain (excluding transaction expenses of $165,000) of $7.4 million on the sale based on the contractual deposit premium and the sales price of the branch assets.</t>
  </si>
  <si>
    <t>Note 28: Subsequent Event - Interest Rate Swap Termination</t>
  </si>
  <si>
    <t xml:space="preserve">Note 28: Subsequent Event  Interest Rate Swap Termination As discussed in Note 16 On March 2, 2020, the Company and its swap counterparty mutually agreed to terminate the swap, effective immediately. The Company received a payment of $45.9 million, including accrued but unpaid interest, from its swap counterparty as a result of this termination. This $45.9 million, less the accrued interest portion and net of deferred income taxes, will be reflected in the Companys equity as Accumulated Other Comprehensive Income and a portion of it will be accreted to interest income monthly through the original contractual termination date of October 6, 2025. This will have the effect of reducing Accumulated Other Comprehensive Income and increasing Net Interest Income and Retained Earnings over the period. </t>
  </si>
  <si>
    <t>Note 1: Nature of Operations and Summary of Significant Accounting Policies: Nature of Operations (Policies)</t>
  </si>
  <si>
    <t>Policies</t>
  </si>
  <si>
    <t>Nature of Operations</t>
  </si>
  <si>
    <t>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t>Note 1: Nature of Operations and Summary of Significant Accounting Policies: Use of Estimates, Policy (Policies)</t>
  </si>
  <si>
    <t>Use of Estimates, Policy</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and other-than-temporary impairments (OTTI) and fair values of financial instruments. In connection with the determination of the allowance for loan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t>
  </si>
  <si>
    <t>Note 1: Nature of Operations and Summary of Significant Accounting Policies: Consolidation, Policy (Policies)</t>
  </si>
  <si>
    <t>Consolidation, Policy</t>
  </si>
  <si>
    <t xml:space="preserve">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 </t>
  </si>
  <si>
    <t>Note 1: Nature of Operations and Summary of Significant Accounting Policies: Federal Home Loan Bank Stock Policy (Policies)</t>
  </si>
  <si>
    <t>Federal Home Loan Bank Stock Policy</t>
  </si>
  <si>
    <t>Federal Home Loan Bank common stock is a required investment for institutions that are members of the Federal Home Loan Bank system. The required investment in common stock is based on a predetermined formula, carried at cost and evaluated for impairment.</t>
  </si>
  <si>
    <t>Note 1: Nature of Operations and Summary of Significant Accounting Policies: Marketable Securities, Policy (Policies)</t>
  </si>
  <si>
    <t>Marketable Securities, Policy</t>
  </si>
  <si>
    <t>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TTI) of a debt security in earnings and the remaining portion in other comprehensive income. For held-to-maturity debt securities, the amount of an OTTI recorded in other comprehensive income for the noncredit portion of a previous OTTI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if any, when the Company has decided to sell an impaired available-for-sale security and the Company does not expect the fair value of the security to fully recover before the expected time of sale, the security is deemed OTTI in the period in which the decision to sell is made. The Company recognizes an impairment loss when the impairment is deemed other-than-temporary even if a decision to sell has not been made.</t>
  </si>
  <si>
    <t>Note 1: Nature of Operations and Summary of Significant Accounting Policies: Mortgage Loans Held for Sale Policy (Policies)</t>
  </si>
  <si>
    <t>Mortgage Loans Held for Sale Policy</t>
  </si>
  <si>
    <t>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si>
  <si>
    <t>Note 1: Nature of Operations and Summary of Significant Accounting Policies: Loans Originated by the Company (Policies)</t>
  </si>
  <si>
    <t>Loans Originated by the Company</t>
  </si>
  <si>
    <t>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si>
  <si>
    <t>Note 1: Nature of Operations and Summary of Significant Accounting Policies: Loans and Leases Receivable, Allowance for Loan Losses Policy (Policies)</t>
  </si>
  <si>
    <t>Loans and Leases Receivable, Allowance for Loan Losses Policy</t>
  </si>
  <si>
    <t xml:space="preserve">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certain loan segments after an assessment of internal or external influences on credit quality that are not fully reflected in the historical loss or risk rating data. A loan is considered impaired when, based on current information and events, it is probable that not all of the principal and interest due under the loan agreement will be collected in accordance with contractual terms. For non-homogeneous loans, such as commercial loans, management determines which loans are reviewed for impairment based on information obtained by account officers, weekly past due meetings, various analyses including annual reviews of large loan relationships, calculations of loan debt coverage ratios as financial information is obtained and periodic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any collateral shortfall in relation to the principal and interest owed. Large groups of smaller balance homogenous loans, such as consumer and residential loans, are collectively evaluated for impairment. In accordance with regulatory guidelines, impairment in the consumer and mortgage loan portfolio is primarily identified based on past-due status. Consumer and mortgage loans which are over 90 days past due or specifically identified as troubled debt restructurings will generally be individually evaluated for impairment. Impairment is measured on a loan-by-loan basis for both homogeneous and non-homogeneous loans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t>
  </si>
  <si>
    <t>Note 1: Nature of Operations and Summary of Significant Accounting Policies: Loans Acquired in Business Combination (Policies)</t>
  </si>
  <si>
    <t>Loans Acquired in Business Combination</t>
  </si>
  <si>
    <t xml:space="preserve">Loans acquired in business combinations under ASC Topic 805, Business Combinations Fair Value Measurements and Disclosures For acquired loans not acquired in conjunction with an FDIC-assisted transaction that are not considered to be purchased credit-impaired loans, the Company evaluates those loans acquired in accordance with the provisions of ASC Topic 310-20, Nonrefundable Fees and Other Costs Loans and Debt Securities Acquired with Deteriorated Credit Quality The Company evaluates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The expected cash flows of the acquired loan pools in excess of the fair values recorded is referred to as the accretable yield and is recognized in interest income over the remaining estimated lives of the loan pools for impaired loans accounted for under ASC Topic 310-30. Subsequent to acquisition date, the Company has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loan losses. </t>
  </si>
  <si>
    <t>Note 1: Nature of Operations and Summary of Significant Accounting Policies: FDIC Indemnification Asset (Policies)</t>
  </si>
  <si>
    <t>FDIC Indemnification Asset</t>
  </si>
  <si>
    <t>Through two FDIC-assisted transactions during 2009, one during 2011 and one during 2012, the Bank acquired certain loans and foreclosed assets which were covered under loss sharing agreements with the FDIC. These agreements committed the FDIC to reimburse the Bank for a portion of realized losses on these covered assets. Therefore, as of the dates of acquisitions, the Company calculated the amount of such reimbursements it expected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was measured separately from the loan assets and foreclosed assets because the loss sharing agreements were not contractually embedded in them or transferrable with them in the event of disposal. The balance of the FDIC Indemnification Asset increased and decreased as the expected and actual cash flows from the covered assets fluctuated, as loans were paid off or impaired and as loans and foreclosed assets were sold. There were no contractual interest rates on the contractual receivables from the FDIC; however, a discount was recorded against the initial balance of the FDIC Indemnification Asset in conjunction with the fair value measurement as the receivable was to be collected over the terms of the loss sharing agreements. This discount was accreted to income up until the termination of the loss sharing agreements. During 2016 and 2017, the Company and the FDIC mutually agreed to terminate all of these loss sharing agreements prior to their contractual termination dates. These acquisitions and agreements are more fully discussed in Note 4</t>
  </si>
  <si>
    <t>Note 1: Nature of Operations and Summary of Significant Accounting Policies: Other Real Estate Owned and Repossessions (Policies)</t>
  </si>
  <si>
    <t>Other Real Estate Owned and Repossessions</t>
  </si>
  <si>
    <t xml:space="preserve">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 </t>
  </si>
  <si>
    <t>Note 1: Nature of Operations and Summary of Significant Accounting Policies: Property, Plant and Equipment, Policy (Policies)</t>
  </si>
  <si>
    <t>Property, Plant and Equipment, Policy</t>
  </si>
  <si>
    <t xml:space="preserve">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which are categorized as operating leases. Under current accounting guidance, lessees are required to recognize a lease liability and a right-of-use asset for these leases. This right-of-use asset is included in Premises and Equipment. </t>
  </si>
  <si>
    <t>Note 1: Nature of Operations and Summary of Significant Accounting Policies: Impairment or Disposal of Long-Lived Assets, Policy (Policies)</t>
  </si>
  <si>
    <t>Impairment or Disposal of Long-Lived Assets, Policy</t>
  </si>
  <si>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19, 2018 and 2017. At December 31, 2019, the remaining valuation allowance related to various properties was $220,000.</t>
  </si>
  <si>
    <t>Note 1: Nature of Operations and Summary of Significant Accounting Policies: Goodwill and Intangible Assets, Goodwill, Policy (Policies)</t>
  </si>
  <si>
    <t>Goodwill and Intangible Assets, Goodwill, Policy</t>
  </si>
  <si>
    <t>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fair value are not recognized in the financial statements. Intangible assets are being amortized on the straight-line basis generally over a period of seven years. Such assets are periodically evaluated as to the recoverability of their carrying value.</t>
  </si>
  <si>
    <t>Note 1: Nature of Operations and Summary of Significant Accounting Policies: Schedule of Intangible Assets and Goodwill (Policies)</t>
  </si>
  <si>
    <t>Schedule of Intangible Assets and Goodwill</t>
  </si>
  <si>
    <t xml:space="preserve">A summary of goodwill and intangible assets is as follows: December 31, 2019 2018 (In Thousands) Goodwill  Branch acquisitions $ 5,396 $ 5,396 Deposit intangibles InterBank  36 Boulevard Bank 153 275 Valley Bank 600 1,000 Fifth Third Bank 1,949 2,581 2,702 3,892 $ 8,098 $ 9,288 </t>
  </si>
  <si>
    <t>Note 1: Nature of Operations and Summary of Significant Accounting Policies: Loan Servicing and Origination Fee Income (Policies)</t>
  </si>
  <si>
    <t>Loan Servicing and Origination Fee Income</t>
  </si>
  <si>
    <t>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si>
  <si>
    <t>Note 1: Nature of Operations and Summary of Significant Accounting Policies: Stockholders' Equity, Policy (Policies)</t>
  </si>
  <si>
    <t>Stockholders' Equity, Policy</t>
  </si>
  <si>
    <t>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si>
  <si>
    <t>Note 1: Nature of Operations and Summary of Significant Accounting Policies: Earnings Per Share, Policy (Policies)</t>
  </si>
  <si>
    <t>Earnings Per Share, Policy</t>
  </si>
  <si>
    <t xml:space="preserve">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2019 2018 2017 (In Thousands, Except Per Share Data) Net income and net income available to common shareholders $ 73,612 $ 67,109 $ 51,564 Average common shares outstanding 14,201 14,132 14,032 Average common share stock options outstanding 129 128 148 Average diluted common shares 14,330 14,260 14,180 Earnings per common share  basic $ 5.18 $ 4.75 $ 3.67 Earnings per common share  diluted $ 5.14 $ 4.71 $ 3.64 Options outstanding at December 31, 2019, 2018 and 2017, to purchase 201,400, 424,833 and 253,711 shares of common stock, respectively, were not included in the computation of diluted earnings per common share for each of the years because the exercise prices of such options were greater than the average market prices of the common stock for the years ended December 31, 2019, 2018 and 2017, respectively. </t>
  </si>
  <si>
    <t>Note 1: Nature of Operations and Summary of Significant Accounting Policies: Stock Compensation Plans (Policies)</t>
  </si>
  <si>
    <t>Stock Compensation Plans</t>
  </si>
  <si>
    <t>The Company has stock-based employee compensation plans, which are described more fully in Note 20</t>
  </si>
  <si>
    <t>Note 1: Nature of Operations and Summary of Significant Accounting Policies: Cash and Cash Equivalents, Policy (Policies)</t>
  </si>
  <si>
    <t>Cash and Cash Equivalents, Policy</t>
  </si>
  <si>
    <t xml:space="preserve">The Company considers all liquid investments with original maturities of three months or less to be cash equivalents. At December 31, 2019 and 2018, cash equivalents consisted of interest-bearing deposits in other financial institutions. At December 31, 2019, nearly all of the interest-bearing deposits were uninsured with nearly all of these balances held at the Federal Home Loan Bank or the Federal Reserve Bank. </t>
  </si>
  <si>
    <t>Note 1: Nature of Operations and Summary of Significant Accounting Policies: Income Tax, Policy (Policies)</t>
  </si>
  <si>
    <t>Income Tax, Policy</t>
  </si>
  <si>
    <t>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9 and 2018, no valuation allowance was established. The Company recognizes interest and penalties on income taxes as a component of income tax expense. The Company files consolidated income tax returns with its subsidiaries.</t>
  </si>
  <si>
    <t>Note 1: Nature of Operations and Summary of Significant Accounting Policies: Derivatives, Policy (Policies)</t>
  </si>
  <si>
    <t>Derivatives, Policy</t>
  </si>
  <si>
    <t>FASB ASC 815, Derivatives and Hedging instruments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t>
  </si>
  <si>
    <t>Note 1: Nature of Operations and Summary of Significant Accounting Policies: Restrictions on Cash and Due From Banks (Policies)</t>
  </si>
  <si>
    <t>Restrictions on Cash and Due From Banks</t>
  </si>
  <si>
    <t>The Bank is required to maintain reserve funds in cash and/or on deposit with the Federal Reserve Bank. The reserve required at December 31, 2019 and 2018, respectively, was $69.4 million and $62.6 million .</t>
  </si>
  <si>
    <t>Note 1: Nature of Operations and Summary of Significant Accounting Policies: New Accounting Pronouncements, Policy (Policies)</t>
  </si>
  <si>
    <t>New Accounting Pronouncements, Policy</t>
  </si>
  <si>
    <t xml:space="preserve">In February 2016, the FASB issued ASU No. 2016-02, Leases (Topic 842) Codification Improvements to Topic 842, Leases Note 6 In June 2016, the FASB issued ASU No. 2016-13, Financial Instruments  Credit Losses (Topic 326) In January 2017, the FASB issued ASU No. 2017-04, Intangibles: Goodwill and Other: Simplifying the Test for Goodwill Impairment (Topic 350) In August 2018, the FASB issued ASU 2018-13 , Fair Value Measurement (Topic 820) - Disclosure Framework-Changes to the Disclosure Requirements for Fair Value Measurement </t>
  </si>
  <si>
    <t>Note 2: Investments in Securities: Mortgage-backed securities portfolio (Policies)</t>
  </si>
  <si>
    <t>Mortgage-backed securities portfolio</t>
  </si>
  <si>
    <t xml:space="preserve">At December 31, 2019, the Companys agency mortgage-backed securities portfolio consisted of FNMA securities totaling $147.6 million, FHLMC securities totaling $13.3 million and GNMA securities totaling $4.1 million. At December 31, 2019, agency collateralized mortgage obligations consisted of GNMA securities totaling $122.7 million, FNMA securities totaling $23.9 million, and FHLMC securities totaling $5.4 million. At December 31, 2019, $144.3 million of the Companys agency mortgage-backed securities had fixed rates of interest and $20.7 million had variable rates of interest. At December 31, 2019, $149.9 million of the Companys agency collateralized mortgage obligations had fixed rates of interest and $2.1 million had variable rates of interest. </t>
  </si>
  <si>
    <t>Note 2: Investments in Securities: Certain investments in debt securities reported at less than historical cost (Policies)</t>
  </si>
  <si>
    <t>Certain investments in debt securities reported at less than historical cost</t>
  </si>
  <si>
    <t>Certain investments in debt securities are reported in the financial statements at an amount less than their historical cost. Total fair value of these investments at December 31, 2019 and 2018, was approximately $116.2 million and $95.7 million, respectively, which is approximately 31.1% and 39.2% of the Companys available-for-sale and held-to-maturity investment portfolio, respectively.</t>
  </si>
  <si>
    <t>Note 2: Investments in Securities: Other-than-temporary Impairment (Policies)</t>
  </si>
  <si>
    <t>Other-than-temporary Impairment</t>
  </si>
  <si>
    <t xml:space="preserve">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2019, 2018 and 2017, no securities were determined to have impairment that had become other-than-temporary. </t>
  </si>
  <si>
    <t>Note 4: Acquired Loans, Loss Sharing Agreements and FDIC Indemnification Assets: Business Combinations Policy (Policies)</t>
  </si>
  <si>
    <t>TeamBank</t>
  </si>
  <si>
    <t>Business Combinations Policy</t>
  </si>
  <si>
    <t>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t>
  </si>
  <si>
    <t>Vantus Bank</t>
  </si>
  <si>
    <t>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t>
  </si>
  <si>
    <t>Sun Security Bank</t>
  </si>
  <si>
    <t>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t>
  </si>
  <si>
    <t>InterBank</t>
  </si>
  <si>
    <t xml:space="preserve">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2019, 2018 and 2017 was $99 ,000, $175 ,000 and $269 ,000, respectively. </t>
  </si>
  <si>
    <t>Valley Bank</t>
  </si>
  <si>
    <t>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2019, 2018 and 2017 was $0 , $11 ,000 and $217 ,000, respectively.</t>
  </si>
  <si>
    <t>Note 4: Acquired Loans, Loss Sharing Agreements and FDIC Indemnification Assets: Loss Sharing Agreements (Policies)</t>
  </si>
  <si>
    <t>Loss Sharing Agreements</t>
  </si>
  <si>
    <t>Loss Sharing Agreements On April 26, 2016, Great Southern Bank executed an agreement with the FDIC to terminate the loss sharing agreements for Team Bank, Vantus Bank and Sun Security Bank, effective immediately. The agreement required the FDIC to pay $4.4 million to settle all outstanding items related to the terminated loss sharing agreements. As a result of entering into the termination agreement, assets that were covered by the terminated loss sharing agreements were reclassified as non-covered assets effective April 26, 2016. All rights and obligations of the Bank and the FDIC under the terminated loss sharing agreements, including the settlement of all existing loss sharing and expense reimbursement claims, have been resolved and terminated.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 As a result of entering into the termination agreement, assets that were covered by the terminated loss sharing arrangements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s of the loss sharing agreements for the TeamBank, Vantus Bank, Sun Security Bank and InterBank transactions have had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are negatively impacted to the extent the Company recognizes expenses, losses or charge-offs related to such assets.</t>
  </si>
  <si>
    <t>Note 4: Acquired Loans, Loss Sharing Agreements and FDIC Indemnification Assets: Business Acquisition Fair Value and Expected Cash Flows Policy (Policies)</t>
  </si>
  <si>
    <t>Business Acquisition Fair Value and Expected Cash Flows Policy</t>
  </si>
  <si>
    <t xml:space="preserve">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On an ongoing basis, the Company has evaluated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2019, 2018 and 2017, improvements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when applicable, until they were terminated or expired. This resulted in corresponding adjustments during the year ended December 31, 2017, to the indemnification assets (which during 2017 were reduced to $-0- due to the termination of the loss sharing agreements). The amounts of these adjustments were as follows: Year Ended December 31, 2019 2018 2017 (In Thousands) Increase in accretable yield due to increased cash flow expectations $ 12,323 $ 5,202 $ 1,333 The adjustments, along with those made in previous years, impacted the Companys Consolidated Statements of Income as follows: Year Ended December 31, 2019 2018 2017 (In Thousands) Interest income $ 7,431 $ 5,134 $ 5,014 Noninterest income   (634) Net impact to pre-tax income $ 7,431 $ 5,134 $ 4,380 On an on-going basis the Company has estimated the cash flows expected to be collected from the acquired loan pools. For each of the loan portfolios acquired, the cash flow estimates have increased, based on payment histories and reduced credit loss expectations. This resulted in increased income that has been spread, on a level-yield basis, over the remaining expected lives of the loan pools (and, therefore, has decreased over time). Increases in expected cash flows also reduced the amount of expected reimbursements under the loss sharing agreements with the FDIC (when such agreements were in place), which were recorded as indemnification assets. Therefore, the expected indemnification assets had also been reduced, resulting in adjustments to be amortized on a comparable basis over the remainder of the loss sharing agreements or the remaining expected lives of the loan pools, whichever was shorter. Additional estimated cash flows totaling approximately $12.3 million were recorded in the year ended December 31, 2019 related to these loan pools, with no corresponding reduction in expected reimbursement from the FDIC as the remaining loss sharing agreements were terminated in 2017. Because these adjustments to accretable yield will be recognized generally over the remaining lives of the loan pools, they will impact future periods as well. As of December 31, 2019, the remaining accretable yield adjustment that will affect interest income was $7.6 million. Of the remaining adjustments affecting interest income, we expect to recognize $5.6 million of interest income during 2020. As there is no longer, nor will there be in the future, indemnification asset amortization related to TeamBank, Vantus Bank, Sun Security Bank or InterBank due to the termination or expiration of the related loss sharing agreements for those transactions, there is no remaining indemnification asset or related adjustments that will affect non-interest income (expense). During the three months ending March 31, 2020, we will adopt the new accounting standard related to accounting for credit losses. With the adoption of this standard, there will be no more reclassification of discounts from non-accretable to accretable subsequent to December 31, 2019. All adjustments made prior to December 31, 2019 will continue to be accreted to interest income. Changes in the accretable yield for acquired loan pools were as follows for the years ended December 31, 2019, 2018 and 2017: Sun TeamBank Vantus Bank Security Bank InterBank Valley Bank (In Thousands) Balance, January 1, 2017 $ 2,477 $ 2,547 $ 4,277 $ 8,512 $ 4,797 Accretion (1,563) (1,373) (2,251) (7,505) (5,823) Reclassification from nonaccretable difference (1) 1,157 676 875 4,067 3,721 Balance, December 31, 2017 2,071 1,850 2,901 5,074 2,695 Accretion (1,042) (1,196) (1,667) (8,349) (3,892) Reclassification from nonaccretable difference (1) 327 778 1,008 8,269 4,260 Balance, December 31, 2018 1,356 1,432 2,242 4,994 3 ,063 Accretion (955) (1,006) (1,562) (8,798) (4,302) Reclassification from nonaccretable difference (1) 756 697 1,268 12,081 5,817 Balance, December 31, 2019 $ 1,157 $ 1,123 $ 1,948 $ 8,277 $ 4,578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and for TeamBank, Vantus Bank, Sun Security Bank, InterBank and Valley Bank for the year ended December 31, 2017, totaling $1.1 million, $663,000, $850,000, $3.5 million and $3.0 million, respectively </t>
  </si>
  <si>
    <t>Note 6: Premises and Equipment: Lessee, Operating Lease, Disclosure (Policies)</t>
  </si>
  <si>
    <t>Lessee, Operating Lease, Disclosure</t>
  </si>
  <si>
    <t xml:space="preserve">Leases. Leases (Topic 842)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was $286,000 for the year ended December 31, 2019.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expected lease terms range from 2.3 years to 18.9 years with a weighted-average lease term of 10.6 years. The weighted-average discount rate was 3.40%. </t>
  </si>
  <si>
    <t>Note 7: Investments in Limited Partnerships: Investments in Affordable Housing Partnerships Policy (Policies)</t>
  </si>
  <si>
    <t>Investments in Affordable Housing Partnerships Policy</t>
  </si>
  <si>
    <t>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19 the Company had 15 such investments, with a net carrying value of $22.8 million. At December 31, 2018 the Company had 17 such investments, with a net carrying value of $22.9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29 were $25.2 million as of December 31, 2019, assuming no tax credit recapture events occur and all projects currently under construction are completed as planned. Amortization of the investments in partnerships is expected to be approximately $22.8 million, assuming all projects currently under construction are completed and funded as planned. The Companys usage of federal affordable housing tax credits approximated $8.0 million, $6.6 million and $6.6 million during 2019, 2018 and 2017, respectively. Investment amortization amounted to $5.8 million, $5.0 million and $5.2 million for the years ended December 31, 2019, 2018 and 2017, respectively.</t>
  </si>
  <si>
    <t>Note 7: Investments in Limited Partnerships: Investments in Community Development Entities Policy (Policies)</t>
  </si>
  <si>
    <t>Investments in Community Development Entities Policy</t>
  </si>
  <si>
    <t>Investments in Community Development Entities The Company has invested in certain limited partnerships that were formed to develop and operate business and real estate projects located in low-income communities. At December 31, 2019, the Company had no such investment. At December 31, 2018, the Company had one such investment, with a net carrying value of $365,000.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480,000, $480,000 and $1.2 million during 2019, 2018 and 2017, respectively. Investment amortization amounted to $365,000, $575,000 and $930,000 for the years ended December 31, 2019, 2018 and 2017, respectively.</t>
  </si>
  <si>
    <t>Note 7: Investments in Limited Partnerships: Investments in Limited Partnerships for Federal Rehabilitation/Historic Tax Credits (Policies)</t>
  </si>
  <si>
    <t>Investments in Limited Partnerships for Federal Rehabilitation/Historic Tax Credits</t>
  </si>
  <si>
    <t xml:space="preserve">Investments in Limited Partnerships for Federal Rehabilitation/Historic Tax Credits From time to time, the Company has invested in certain limited partnerships that were formed to provide certain federal rehabilitation/historic tax credits. Previously, the Company utilized these credits in their entirety in the year the project was placed in service and the impact to the Consolidated Statements of Income has not been material. In future periods, such partnerships provide federal rehabilitation/historic tax credits over a five-year credit allowance period. </t>
  </si>
  <si>
    <t>Note 7: Investments in Limited Partnerships: Investments in Limited Partnerships for State Tax Credits (Policies)</t>
  </si>
  <si>
    <t>Investments in Limited Partnerships for State Tax Credits</t>
  </si>
  <si>
    <t>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t>
  </si>
  <si>
    <t>Note 15: Disclosures About Fair Value of Financial Instruments: Fair Value Measurement, Policy (Policies)</t>
  </si>
  <si>
    <t>Fair Value Measurement, Policy</t>
  </si>
  <si>
    <t xml:space="preserve">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t>
  </si>
  <si>
    <t>Note 1: Nature of Operations and Summary of Significant Accounting Policies: Earnings Per Share, Policy: Schedule of Earnings Per Share, Basic and Diluted (Tables)</t>
  </si>
  <si>
    <t>Tables/Schedules</t>
  </si>
  <si>
    <t>Schedule of Earnings Per Share, Basic and Diluted</t>
  </si>
  <si>
    <t>Earnings per common share (EPS) were computed as follows: 2019 2018 2017 (In Thousands, Except Per Share Data) Net income and net income available to common shareholders $ 73,612 $ 67,109 $ 51,564 Average common shares outstanding 14,201 14,132 14,032 Average common share stock options outstanding 129 128 148 Average diluted common shares 14,330 14,260 14,180 Earnings per common share  basic $ 5.18 $ 4.75 $ 3.67 Earnings per common share  diluted $ 5.14 $ 4.71 $ 3.64</t>
  </si>
  <si>
    <t>Note 2: Investments in Securities: Schedule of Available-for-sale Securities Reconciliation (Tables)</t>
  </si>
  <si>
    <t>Schedule of Available-for-sale Securities Reconciliation</t>
  </si>
  <si>
    <t xml:space="preserve"> December 31, 2019 Gross Gross Amortized Unrealized Unrealized Fair Cost Gains Losses Value (In Thousands) Agency mortgage-backed securities $ 156,591 $ 8,716 $ 265 $ 165,042 Agency collateralized mortgage obligations 149,980 2,891 921 151,950 States and political subdivisions 33,757 1,368  35,125 Small Business Administration securities 22,132  74 22,058 $ 362,460 $ 12,975 $ 1,260 $ 374,175 December 31, 2018 Gross Gross Amortized Unrealized Unrealized Fair Cost Gains Losses Value (In Thousands) Agency mortgage-backed securities $ 154,557 $ 1,272 $ 2,571 $ 153,258 Agency collateralized mortgage obligations 39,024 250 14 39,260 States and political subdivisions 50,022 1,428  51,450 $ 243,603 $ 2,950 $ 2,585 $ 243,968</t>
  </si>
  <si>
    <t>Note 2: Investments in Securities: Investments Classified by Contractual Maturity Date (Tables)</t>
  </si>
  <si>
    <t>Investments Classified by Contractual Maturity Date</t>
  </si>
  <si>
    <t xml:space="preserve"> Amortized Fair Cost Value (In Thousands) After one through five years $  $  After five through ten years 9,253 9,547 After ten years 24,504 25,578 Securities not due on a single maturity date 328,703 339,050 $ 362,460 $ 374,175 </t>
  </si>
  <si>
    <t>Note 2: Investments in Securities: Schedule of Financial Instruments Owned and Pledged as Collateral (Tables)</t>
  </si>
  <si>
    <t>Schedule of Financial Instruments Owned and Pledged as Collateral</t>
  </si>
  <si>
    <t xml:space="preserve"> 2019 2018 Amortized Fair Amortized Fair Cost Value Cost Value (In Thousands) Public deposits $ 8,578 $ 8,913 $ 9,482 $ 9,802 Collateralized borrowing accounts 122,771 129,643 148,050 146,337 Other 7,021 7,107 763 761 $ 138,370 $ 145,663 $ 158,295 $ 156,900</t>
  </si>
  <si>
    <t>Note 2: Investments in Securities: Available-for-sale Securities, Continuous Unrealized Loss Position, Fair Value (Tables)</t>
  </si>
  <si>
    <t>Available-for-sale Securities, Continuous Unrealized Loss Position, Fair Value</t>
  </si>
  <si>
    <t xml:space="preserve"> 2019 Less than 12 Months 12 Months or More Total Fair Unrealized Fair Unrealized Fair Unrealized Description of Securities Value Losses Value Losses Value Losses (In Thousands) Agency mortgage-backed securities $  $  $ 24,762 $ (265) $ 24,762 $ (265) Agency collateralized mortgage obligations 69,372 (921)   69,372 (921) Small Business Administration securities 22,058 (74)   22,058 (74) States and political subdivisions       $ 91,430 $ (995) $ 24,762 $ (265) $ 116,192 $ (1,260) 2018 Less than 12 Months 12 Months or More Total Fair Unrealized Fair Unrealized Fair Unrealized Description of Securities Value Losses Value Losses Value Losses (In Thousands) Agency mortgage-backed securities $ 11,255 $ (82) $ 74,186 $ (2,489) $ 85,441 $ (2,571) Agency collateralized mortgage obligations 9,725 (14)   9,725 (14) States and political subdivisions 511    511  $ 21,491 $ (96) $ 74,186 $ (2,489) $ 95,677 $ (2,585) </t>
  </si>
  <si>
    <t>Note 3: Loans and Allowance for Loan Losses: Schedule of Accounts, Notes, Loans and Financing Receivable (Tables)</t>
  </si>
  <si>
    <t>Schedule of Accounts, Notes, Loans and Financing Receivable</t>
  </si>
  <si>
    <t xml:space="preserve"> 2019 2018 (In Thousands) One- to four-family residential construction $ 33,963 $ 26,177 Subdivision construction 16,088 13,844 Land development 40,431 44,492 Commercial construction 1,322,861 1,417,166 Owner occupied one- to four-family residential 387,016 276,866 Non-owner occupied one- to four-family residential 120,343 122,438 Commercial real estate 1,494,172 1,371,435 Other residential 866,006 784,894 Commercial business 313,209 322,118 Industrial revenue bonds 13,189 13,940 Consumer auto 151,854 253,528 Consumer other 46,720 57,350 Home equity lines of credit 118,988 121,352 Loans acquired and accounted for under ASC 310-30, net of discounts 127,206 167,651 5,052,046 4,993,251 Undisbursed portion of loans in process (850,666) (958,441) Allowance for loan losses (40,294) (38,409) Deferred loan fees and gains, net (7,104) (7,400) $ 4,153,982 $ 3,989,001 </t>
  </si>
  <si>
    <t>Note 3: Loans and Allowance for Loan Losses: Schedule of Loans Classified by Aging Analysis (Tables)</t>
  </si>
  <si>
    <t>Schedule of Loans Classified by Aging Analysis</t>
  </si>
  <si>
    <t xml:space="preserve"> December 31, 2019 Total Loans Over 90 Total &gt; 90 Days Past 30-59 Days 60-89 Days Days Total Past Loans Due and Past Due Past Due Past Due Due Current Receivable Still Accruing (In Thousands) One- to four-family residential construction $  $  $  $  $ 33,963 $ 33,963 $  Subdivision construction     16,088 16,088  Land development  27  27 40,404 40,431  Commercial construction 15,085   15,085 1,307,776 1,322,861  Owner occupied one- to four- family residential 1,453 1,631 1,198 4,282 382,734 387,016  Non-owner occupied one- to four-family residential 152  181 333 120,010 120,343  Commercial real estate 549 119 632 1,300 1,492,872 1,494,172  Other residential 376   376 865,630 866,006  Commercial business 60  1,235 1,295 311,914 313,209  Industrial revenue bonds     13,189 13,189  Consumer auto 1,101 259 558 1,918 149,936 151,854  Consumer other 278 233 198 709 46,011 46,720  Home equity lines of credit 296  517 813 118,175 118,988  Loans acquired and accounted for under ASC 310-30, net of discounts 2,177 709 6,191 9,077 118,129 127,206  21,527 2,978 10,710 35,215 5,016,831 5,052,046  Less: Loans acquired and accounted for under ASC 310-30, net of discounts 2,177 709 6,191 9,077 118,129 127,206  Total $ 19,350 $ 2,269 $ 4,519 $ 26,138 $ 4,898,702 $ 4,924,840 $  December 31, 2018 Total Loans Over 90 Total &gt; 90 Days Past 30-59 Days 60-89 Days Days Total Past Loans Due and Past Due Past Due Past Due Due Current Receivable Still Accruing (In Thousands) One- to four-family residential construction $  $  $  $  $ 26,177 $ 26,177 $  Subdivision construction     13,844 13,844  Land development 13  49 62 44,430 44,492  Commercial construction     1,417,166 1,417,166  Owner occupied one- to four- family residential 1,431 806 1,206 3,443 273,423 276,866  Non-owner occupied one- to four-family residential 1,142 144 1,458 2,744 119,694 122,438  Commercial real estate 3,940 53 334 4,327 1,367,108 1,371,435  Other residential     784,894 784,894  Commercial business 72 54 1,437 1,563 320,555 322,118  Industrial revenue bonds 3   3 13,937 13,940  Consumer auto 2,596 722 1,490 4,808 248,720 253,528  Consumer other 691 181 240 1,112 56,238 57,350  Home equity lines of credit 229  86 315 121,037 121,352  Loans acquired and accounted for under ASC 310-30, net of discounts 2,195 1,416 6,827 10,438 157,213 167,651  12,312 3,376 13,127 28,815 4,964,436 4,993,251  Less: Loans acquired and accounted for under ASC 310-30, net of discounts 2,195 1,416 6,827 10,438 157,213 167,651  Total $ 10,117 $ 1,960 $ 6,300 $ 18,377 $ 4,807,223 $ 4,825,600 $  </t>
  </si>
  <si>
    <t>Note 3: Loans and Allowance for Loan Losses: Financing Receivable, Nonaccrual (Tables)</t>
  </si>
  <si>
    <t>Financing Receivable, Nonaccrual</t>
  </si>
  <si>
    <t xml:space="preserve"> December 31, 2019 2018 (In Thousands) One- to four-family residential construction $  $  Subdivision construction  49 Land development   Commercial construction   Owner occupied one- to four-family residential 1,198 1,206 Non-owner occupied one- to four-family residential 181 1,458 Commercial real estate 632 334 Other residential   Commercial business 1,235 1,437 Industrial revenue bonds   Consumer auto 558 1,490 Consumer other 198 240 Home equity lines of credit 517 86 Total $ 4,519 $ 6,300 </t>
  </si>
  <si>
    <t>Note 3: Loans and Allowance for Loan Losses: Schedule of Loans and Leases Receivable Allowance for Loan Losses (Tables)</t>
  </si>
  <si>
    <t>Schedule of Loans and Leases Receivable Allowance for Loan Losses</t>
  </si>
  <si>
    <t xml:space="preserve"> December 31, 2019 One- to Four- Family Residential and Other Commercial Commercial Commercial Construction Residential Real Estate Construction Business Consumer Total (In Thousands) Allowance for Loan Losses Balance, January 1, 2019 $ 3,122 $ 4,713 $ 19,803 $ 3,105 $ 1,568 $ 6,098 $ 38,409 Provision (benefit) charged to expense 1,625 603 4,651 22 (309) (442) 6,150 Losses charged off (534) (189) (144) (101) (371) (6,723) (8,062) Recoveries 126 26 24 50 467 3,104 3,797 Balance, December 31, 2019 $ 4,339 $ 5,153 $ 24,334 $ 3,076 $ 1,355 $ 2,037 $ 40,294 Ending balance: Individually evaluated for impairment $ 198 $  $ 517 $  $ 13 $ 201 $ 929 Collectively evaluated for impairment $ 3,973 $ 5,101 $ 23,570 $ 2,940 $ 1,306 $ 1,814 $ 38,704 Loans acquired and accounted for under ASC 310-30 $ 168 $ 52 $ 247 $ 136 $ 36 $ 22 $ 661 Loans Individually evaluated for impairment $ 2,960 $  $ 4,020 $  $ 1,286 $ 2,001 $ 10,267 Collectively evaluated for impairment $ 554,450 $ 866,006 $ 1,490,152 $ 1,363,292 $ 325,112 $ 315,561 $ 4,914,573 Loans acquired and accounted for under ASC 310-30 $ 74,562 $ 5,334 $ 29,158 $ 3,606 $ 3,356 $ 11,190 $ 127,206 December 31, 2018 One- to Four- Family Residential and Other Commercial Commercial Commercial Construction Residential Real Estate Construction Business Consumer Total (In Thousands) Allowance for Loan Losses Balance, January 1, 2018 $ 2,108 $ 2,839 $ 18,639 $ 1,767 $ 3,581 $ 7,558 $ 36,492 Provision (benefit) charged to expense 742 1,982 1,094 1,031 (1,613) 3,914 7,150 Losses charged off (62) (525) (102) (87) (1,155) (9,425) (11,356) Recoveries 334 417 172 394 755 4,051 6,123 Balance, December 31, 2018 $ 3,122 $ 4,713 $ 19,803 $ 3,105 $ 1,568 $ 6,098 $ 38,409 Ending balance: Individually evaluated for impairment $ 694 $  $ 613 $  $ 309 $ 425 $ 2,041 Collectively evaluated for impairment $ 2,392 $ 4,681 $ 18,958 $ 3,029 $ 1,247 $ 5,640 $ 35,947 Loans acquired and accounted for under ASC 310-30 $ 36 $ 32 $ 232 $ 76 $ 12 $ 33 $ 421 Loans Individually evaluated for impairment $ 6,116 $  $ 3,501 $ 14 $ 1,844 $ 2,464 $ 13,939 Collectively evaluated for impairment $ 433,209 $ 784,894 $ 1,367,934 $ 1,461,644 $ 334,214 $ 429,766 $ 4,811,661 Loans acquired and accounted for under ASC 310-30 $ 93,841 $ 12,790 $ 33,620 $ 4,093 $ 4,347 $ 18,960 $ 167,651 December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158) (2,356) 4,234 (643) 1,475 6,548 9,100 Losses charged off (165) (488) (1,656) (420) (1,489) (11,859) (16,077) Recoveries 109 197 123 546 580 4,514 6,069 Balance, December 31, 2017 $ 2,108 $ 2,839 $ 18,639 $ 1,767 $ 3,581 $ 7,558 $ 36,492 Ending balance: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t>
  </si>
  <si>
    <t>Note 3: Loans and Allowance for Loan Losses: Impaired Financing Receivables (Tables)</t>
  </si>
  <si>
    <t>Impaired Financing Receivables</t>
  </si>
  <si>
    <t xml:space="preserve"> Year Ended December 31, 2019 December 31, 2019 Average Unpaid Investment Interest Recorded Principal Specific in Impaired Income Balance Balance Allowance Loans Recognized (In Thousands) One- to four-family residential construction $  $  $  $  $  Subdivision construction 251 251 96 277 9 Land development    328 101 Commercial construction      Owner occupied one- to four-family residential 2,300 2,423 82 2,598 131 Non-owner occupied one- to four-family residential 409 574 20 954 43 Commercial real estate 4,020 4,049 517 4,940 264 Other residential      Commercial business 1,286 1,771 13 1,517 81 Industrial revenue bonds      Consumer auto 1,117 1,334 181 1,128 125 Consumer other 356 485 16 383 48 Home equity lines of credit 528 548 4 362 37 Total $ 10,267 $ 11,435 $ 929 $ 12,487 $ 839 Year Ended December 31, 2018 December 31, 2018 Average Unpaid Investment Interest Recorded Principal Specific in Impaired Income Balance Balance Allowance Loans Recognized (In Thousands) One- to four-family residential construction $  $  $  $  $  Subdivision construction 318 318 105 321 17 Land development 14 18  14 1 Commercial construction      Owner occupied one- to four-family residential 3,576 3,926 285 3,406 197 Non-owner occupied one- to four-family residential 2,222 2,519 304 2,870 158 Commercial real estate 3,501 3,665 613 6,216 337 Other residential    1,026 20 Commercial business 1,844 2,207 309 2,932 362 Industrial revenue bonds      Consumer auto 1,874 2,114 336 2,069 167 Consumer other 479 684 72 738 59 Home equity lines of credit 111 128 17 412 28 Total $ 13,939 $ 15,579 $ 2,041 $ 20,004 $ 1,346 Year Ended December 31, 2017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family residential 3,405 3,723 331 3,405 166 Non-owner occupied one- to four-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t>
  </si>
  <si>
    <t>Note 3: Loans and Allowance for Loan Losses: Financing Receivable, Troubled Debt Restructuring (Tables)</t>
  </si>
  <si>
    <t>Financing Receivable, Troubled Debt Restructuring</t>
  </si>
  <si>
    <t xml:space="preserve"> 2019 Total Interest Only Term Combination Modification (In Thousands) Consumer $  $ 136 $  $ 136 $  $ 136 $  $ 136 2018 Total Interest Only Term Combination Modification (In Thousands) Mortgage loans on real estate: Residential one-to-four family $ 1,348 $  $  $ 1,348 Construction and land development  31  31 Commercial   106 106 Consumer  535  535 $ 1,348 $ 566 $ 106 $ 2,020 2017 Total Interest Only Term Combination Modification (In Thousands) Mortgage loans on real estate: Commercial $  $  $ 5,759 $ 5,759 Commercial business  16 274 290 Consumer  245  245 $  $ 261 $ 6,033 $ 6,294</t>
  </si>
  <si>
    <t>Note 3: Loans and Allowance for Loan Losses: Financing Receivable Credit Quality Indicators (Tables)</t>
  </si>
  <si>
    <t>Financing Receivable Credit Quality Indicators</t>
  </si>
  <si>
    <t xml:space="preserve"> December 31, 2019 Special Satisfactory Watch Mention Substandard Doubtful Total (In Thousands) One- to four-family residential construction $ 33,963 $  $  $  $  $ 33,963 Subdivision construction 16,061 27    16,088 Land development 40,431     40,431 Commercial construction 1,322,861     1,322,861 Owner occupied one- to-four- family residential 385,001 26  1,989  387,016 Non-owner occupied one- to- four-family residential 119,743 419  181  120,343 Commercial real estate 1,458,400 32,063  3,709  1,494,172 Other residential 866,006     866,006 Commercial business 307,322 4,651  1,236  313,209 Industrial revenue bonds 13,189     13,189 Consumer auto 150,874 47  933  151,854 Consumer other 46,294 92  334  46,720 Home equity lines of credit 118,428 43  517  118,988 Loans acquired and accounted for under ASC 310-30, net of discounts 127,192   14  127,206 Total $ 5,005,765 $ 37,368 $  $ 8,913 $  $ 5,052,046 December 31, 2018 Special Satisfactory Watch Mention Substandard Doubtful Total (In Thousands) One- to four-family residential construction $ 25,803 $ 374 $  $  $  $ 26,177 Subdivision construction 12,077 1,718  49  13,844 Land development 39,892 4,600    44,492 Commercial construction 1,417,166     1,417,166 Owner occupied one- to-four- family residential 274,661 43  2,162  276,866 Non-owner occupied one- to- four-family residential 119,951 941  1,546  122,438 Commercial real estate 1,357,987 11,061  2,387  1,371,435 Other residential 784,393 501    784,894 Commercial business 315,518 5,163  1,437  322,118 Industrial revenue bonds 13,940     13,940 Consumer auto 251,824 116  1,588  253,528 Consumer other 56,859 157  334  57,350 Home equity lines of credit 121,134 118  100  121,352 Loans acquired and accounted for under ASC 310-30, net of discounts 167,632   19  167,651 Total $ 4,958,837 $ 24,792 $  $ 9,622 $  $ 4,993,251 </t>
  </si>
  <si>
    <t>Note 3: Loans and Allowance for Loan Losses: Schedule of Related Party Transactions (Tables)</t>
  </si>
  <si>
    <t>Schedule of Related Party Transactions</t>
  </si>
  <si>
    <t xml:space="preserve"> 2019 2018 (In Thousands) Balance, beginning of year $ 29,017 $ 40,041 New loans 15,062 17,141 Payments (28,839) (28,165) Balance, end of year $ 15,240 $ 29,017</t>
  </si>
  <si>
    <t>Note 4: Acquired Loans, Loss Sharing Agreements and FDIC Indemnification Assets: FDIC Indemnification Asset Roll Forward (Tables)</t>
  </si>
  <si>
    <t>FDIC Indemnification Asset Roll Forward</t>
  </si>
  <si>
    <t xml:space="preserve"> Sun Security TeamBank Vantus Bank Bank InterBank Valley Bank (In Thousands) December 31, 2019 Gross loans receivable $ 7,304 $ 9,899 $ 17,906 $ 60,430 $ 41,032 Balance of accretable discount due to change in expected losses (159) (89) (374) (5,143) (1,803) Net carrying value of loans receivable (7,118) (9,797) (17,392) (54,442) (38,452) Expected loss remaining $ 27 $ 13 $ 140 $ 845 $ 777 December 31, 2018 Gross loans receivable $ 10,602 14,097 $ 21,171 $ 85,205 $ 53,470 Balance of accretable discount due to change in expected losses (399) (58) (342) (1,695) (169) Net carrying value of loans receivable (10,106) (13,809) (20,171) (74,436) (49,124) Expected loss remaining $ 97 $ 230 $ 658 $ 9,074 $ 4,177</t>
  </si>
  <si>
    <t>Note 4: Acquired Loans, Loss Sharing Agreements and FDIC Indemnification Assets: Business Acquisition Fair Value and Expected Cash Flows Policy: Schedule of Impact of Adjustments of Acquired Loans on Financial Results (Tables)</t>
  </si>
  <si>
    <t>Schedule of Impact of Adjustments of Acquired Loans on Financial Results</t>
  </si>
  <si>
    <t xml:space="preserve"> Year Ended December 31, 2019 2018 2017 (In Thousands) Increase in accretable yield due to increased cash flow expectations $ 12,323 $ 5,202 $ 1,333 </t>
  </si>
  <si>
    <t>Note 4: Acquired Loans, Loss Sharing Agreements and FDIC Indemnification Assets: Business Acquisition Fair Value and Expected Cash Flows Policy: Schedule of Impact of Acquired Loans on Financial Results (Tables)</t>
  </si>
  <si>
    <t>Schedule of Impact of Acquired Loans on Financial Results</t>
  </si>
  <si>
    <t xml:space="preserve"> Year Ended December 31, 2019 2018 2017 (In Thousands) Interest income $ 7,431 $ 5,134 $ 5,014 Noninterest income   (634) Net impact to pre-tax income $ 7,431 $ 5,134 $ 4,380 </t>
  </si>
  <si>
    <t>Note 4: Acquired Loans, Loss Sharing Agreements and FDIC Indemnification Assets: Business Acquisition Fair Value and Expected Cash Flows Policy: Schedule of Accretable Yield Changes for Acquired Loans (Tables)</t>
  </si>
  <si>
    <t>Schedule of Accretable Yield Changes for Acquired Loans</t>
  </si>
  <si>
    <t xml:space="preserve"> Sun TeamBank Vantus Bank Security Bank InterBank Valley Bank (In Thousands) Balance, January 1, 2017 $ 2,477 $ 2,547 $ 4,277 $ 8,512 $ 4,797 Accretion (1,563) (1,373) (2,251) (7,505) (5,823) Reclassification from nonaccretable difference (1) 1,157 676 875 4,067 3,721 Balance, December 31, 2017 2,071 1,850 2,901 5,074 2,695 Accretion (1,042) (1,196) (1,667) (8,349) (3,892) Reclassification from nonaccretable difference (1) 327 778 1,008 8,269 4,260 Balance, December 31, 2018 1,356 1,432 2,242 4,994 3 ,063 Accretion (955) (1,006) (1,562) (8,798) (4,302) Reclassification from nonaccretable difference (1) 756 697 1,268 12,081 5,817 Balance, December 31, 2019 $ 1,157 $ 1,123 $ 1,948 $ 8,277 $ 4,578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and for TeamBank, Vantus Bank, Sun Security Bank, InterBank and Valley Bank for the year ended December 31, 2017, totaling $1.1 million, $663,000, $850,000, $3.5 million and $3.0 million, respectively </t>
  </si>
  <si>
    <t>Note 5: Other Real Estate Owned: Schedule of Major Classifications of Foreclosed Assets (Tables)</t>
  </si>
  <si>
    <t>Schedule of Major Classifications of Foreclosed Assets</t>
  </si>
  <si>
    <t xml:space="preserve"> 2019 2018 (In Thousands) Foreclosed assets held for sale and repossessions One- to four-family construction $  $  Subdivision construction 689 1,092 Land development 1,816 3,191 Commercial construction   One- to four-family residential 601 269 Other residential   Commercial real estate   Commercial business   Consumer 545 928 3,651 5,480 Acquired foreclosed assets no longer covered by FDIC loss sharing agreements, net of discounts  167 Acquired foreclosed assets not covered by FDIC loss sharing agreements, net of discounts (Valley Bank) 1,003 1,234 Foreclosed assets held for sale and repossessions, net 4,654 6,881 Other real estate owned not acquired through foreclosure 871 1,559 Other real estate owned and repossessions $ 5,525 $ 8,440 </t>
  </si>
  <si>
    <t>Note 5: Other Real Estate Owned: Schedule of Expenses Applicable to Foreclosed Assets (Tables)</t>
  </si>
  <si>
    <t>Schedule of Expenses Applicable to Foreclosed Assets</t>
  </si>
  <si>
    <t xml:space="preserve"> 2019 2018 2017 (In Thousands) Net gains on sales of other real estate owned and repossessions $ (750) $ (2,522) $ (2,212) Valuation write-downs 926 3,897 1,585 Operating expenses, net of rental income 2,008 3,544 4,556 $ 2,184 $ 4,919 $ 3,929 </t>
  </si>
  <si>
    <t>Note 6: Premises and Equipment: Property, Plant and Equipment (Tables)</t>
  </si>
  <si>
    <t>Property, Plant and Equipment</t>
  </si>
  <si>
    <t xml:space="preserve"> 2019 2018 (In Thousands) Land $ 40,632 $ 40,508 Buildings and improvements 96,959 95,039 Furniture, fixtures and equipment 56,986 54,327 Operating leases right of use asset 8,668  203,245 189,874 Less accumulated depreciation 61,337 57,450 $ 141,908 $ 132,424</t>
  </si>
  <si>
    <t>Note 6: Premises and Equipment: Calculated Amount of Right of Use Assets and Lease Liabilities (Tables)</t>
  </si>
  <si>
    <t>Calculated Amount of Right of Use Assets and Lease Liabilities</t>
  </si>
  <si>
    <t xml:space="preserve"> At or For the Year Ended December 31, 2019 (In Thousands) Statement of Financial Condition Operating leases right of use asset $ 8,668 Operating leases liability $ 8,747 Statement of Income Operating lease costs classified as occupancy and equipment expense $ 1,460 (includes short-term lease costs and amortization of right of use asset) Supplemental Cash Flow Information Cash paid for amounts included in the measurement of lease liabilities: Operating cash flows from operating leases $ 1,381 Right of use assets obtained in exchange for lease obligations: Operating leases $ 9,538 </t>
  </si>
  <si>
    <t>Note 6: Premises and Equipment: Schedule of Future Minimum Rental Payments for Operating Leases (Tables)</t>
  </si>
  <si>
    <t>Schedule of Future Minimum Rental Payments for Operating Leases</t>
  </si>
  <si>
    <t xml:space="preserve"> 2020 $ 1,132 2021 1,148 2022 1,131 2023 1,099 2024 999 Thereafter 5,186 Future lease payments expected 10,695 Less interest portion of lease payments (1,948) Lease liability $ 8,747 </t>
  </si>
  <si>
    <t>Note 8: Deposits: Deposit Liabilities, Type (Tables)</t>
  </si>
  <si>
    <t>Deposit Liabilities, Type</t>
  </si>
  <si>
    <t xml:space="preserve"> Weighted Average Interest Rate 2019 2018 (In Thousands, Except Interest Rates) Noninterest-bearing accounts  $ 687,068 $ 661,061 Interest-bearing checking and savings accounts 0.55% and 0.46% 1,551,929 1,472,535 2,238,997 2,133,596 Certificate accounts 0% - 0.99% 122,649 150,656 1% - 1.99% 523,816 511,873 2% - 2.99% 1,053,914 857,973 3% - 3.99% 19,849 69,793 4% - 4.99% 881 1,116 5% and above   1,721,109 1,591,411 $ 3,960,106 $ 3,725,007 </t>
  </si>
  <si>
    <t>Note 8: Deposits: Maturities of certificates of deposit (Tables)</t>
  </si>
  <si>
    <t>Maturities of certificates of deposit</t>
  </si>
  <si>
    <t xml:space="preserve"> Retail Brokered Total (In Thousands) 2020 $ 1,079,690 $ 304,302 $ 1,383,992 2021 185,122  185,122 2022 53,841 13,751 67,592 2023 17,762 42,448 60,210 2024 12,164 11,200 23,364 Thereafter 829  829 $ 1,349,408 $ 371,701 $ 1,721,109 </t>
  </si>
  <si>
    <t>Note 8: Deposits: Schedule of Interest Expense on Deposit Liabilities (Tables)</t>
  </si>
  <si>
    <t>Schedule of Interest Expense on Deposit Liabilities</t>
  </si>
  <si>
    <t xml:space="preserve"> 2019 2018 2017 (In Thousands) Checking and savings accounts $ 7,971 $ 5,982 $ 4,699 Certificate accounts 37,723 22,149 16,009 Early withdrawal penalties (124) (174) (113) $ 45,570 $ 27,957 $ 20,595 </t>
  </si>
  <si>
    <t>Note 10: Short-Term Borrowings: Schedule of Short-term Debt (Tables)</t>
  </si>
  <si>
    <t>Schedule of Short-term Debt</t>
  </si>
  <si>
    <t xml:space="preserve"> 2019 2018 (In Thousands) Notes payable  Community Development Equity Funds $ 1,267 $ 1,625 Other interest-bearing liabilities 30,890 13,100 Overnight borrowings from the Federal Home Loan Bank 196,000 178,000 Securities sold under reverse repurchase agreements 84,167 105,253 $ 312,324 $ 297,978 </t>
  </si>
  <si>
    <t>Note 10: Short-Term Borrowings: Schedule of Repurchase Agreements (Tables)</t>
  </si>
  <si>
    <t>Schedule of Repurchase Agreements</t>
  </si>
  <si>
    <t xml:space="preserve"> 2019 2018 Overnight and Overnight and Continuous Continuous (In Thousands) Mortgage-backed securities  GNMA, FNMA, FHLMC $ 84,167 $ 105,253 </t>
  </si>
  <si>
    <t>Note 12: Subordinated Debentures Issued to Capital Trusts: Schedule of Subordinated Debentures Issued to Capital Trusts (Tables)</t>
  </si>
  <si>
    <t>Schedule of Subordinated Debentures Issued to Capital Trusts</t>
  </si>
  <si>
    <t xml:space="preserve"> 2019 2018 (In Thousands) Subordinated debentures $ 25,774 $ 25,774 </t>
  </si>
  <si>
    <t>Note 13: Subordinated Notes: Schedule of Subordinated Borrowing (Tables)</t>
  </si>
  <si>
    <t>Schedule of Subordinated Borrowing</t>
  </si>
  <si>
    <t xml:space="preserve"> 2019 2018 (In Thousands) Subordinated notes $ 75,000 $ 75,000 Less: unamortized debt issuance costs 724 1,158 $ 74,276 $ 73,842</t>
  </si>
  <si>
    <t>Note 14: Income Taxes: Schedule of Components of Income Tax Expense (Benefit) (Tables)</t>
  </si>
  <si>
    <t>Schedule of Components of Income Tax Expense (Benefit)</t>
  </si>
  <si>
    <t xml:space="preserve"> 2019 2018 2017 (In Thousands) Taxes currently payable $ 15,375 $ 19,291 $ 9,335 Deferred income taxes 1,074 (4,450) 11,528 Adjustment of deferred tax asset or liability for enacted changes in tax laws   (2,105) Income taxes $ 16,449 $ 14,841 $ 18,758 </t>
  </si>
  <si>
    <t>Note 14: Income Taxes: Schedule of Deferred Tax Assets and Liabilities (Tables)</t>
  </si>
  <si>
    <t>Schedule of Deferred Tax Assets and Liabilities</t>
  </si>
  <si>
    <t xml:space="preserve"> December 31, 2019 2018 (In Thousands) Deferred tax assets Allowance for loan losses $ 9,188 $ 8,758 Interest on nonperforming loans 161 320 Accrued expenses 821 726 Write-down of foreclosed assets 185 600 Write-down of fixed assets 50 191 Partnership tax credits 732  Deferred income 509  Difference in basis for acquired assets and liabilities 2,540 4,031 14,186 14,626 Deferred tax liabilities Tax depreciation in excess of book depreciation (5,986) (5,409) FHLB stock dividends (817) (798) Partnership tax credits  (404) Prepaid expenses (891) (569) Unrealized gain on available-for-sale securities (2,671) (83) Unrealized gain on cash flow derivatives (6,853) (2,761) Other (233) (113) (17,451) (10,137) Net deferred tax asset (liability) $ (3,265) $ 4,489 </t>
  </si>
  <si>
    <t>Note 14: Income Taxes: Schedule of Effective Income Tax Rate Reconciliation (Tables)</t>
  </si>
  <si>
    <t>Schedule of Effective Income Tax Rate Reconciliation</t>
  </si>
  <si>
    <t xml:space="preserve"> 2019 2018 2017 Tax at statutory rate 21.0 % 21.0 % 35.0 % Nontaxable interest and dividends (0.5) (0.8) (1.6) Tax credits (3.6) (3.4) (6.1) State taxes 1.3 1.1 1.1 Initial impact of enactment of 2017 Tax Act 0.0 0.0 (0.4) Other 0.1 0.2 (1.3) 18.3 % 18.1 % 26.7 % </t>
  </si>
  <si>
    <t>Note 15: Disclosures About Fair Value of Financial Instruments: Fair Value, Assets Measured on Recurring Basis (Tables)</t>
  </si>
  <si>
    <t>Fair Value, Assets Measured on Recurring Basis</t>
  </si>
  <si>
    <t xml:space="preserve"> Fair Value Measurements Using Quoted Prices in Active Markets Other Significant for Identical Observable Unobservable Assets Inputs Inputs Fair Value (Level 1) (Level 2) (Level 3) (In Thousands) December 31, 2019 Agency mortgage-backed securities $ 165,042 $  $ 165,042 $  Agency collateralized mortgage obligations 151,950  151,950  States and political subdivisions 35,125  35,125  Small Business Administration 22,058  22,058  Interest rate derivative asset 31,476  31,476  Interest rate derivative liability (1,547)  (1,547)  December 31, 2018 Agency mortgage-backed securities $ 153,258 $  $ 153,258 $  Agency collateralized mortgage obligations 39,260  39,260  States and political subdivisions 51,450  51,450  Interest rate derivative asset 12,800  12,800  Interest rate derivative liability (716)  (716)  </t>
  </si>
  <si>
    <t>Note 15: Disclosures About Fair Value of Financial Instruments: Fair Value, Assets and Liabilities Measured on Nonrecurring Basis (Tables)</t>
  </si>
  <si>
    <t>Fair Value, Assets and Liabilities Measured on Nonrecurring Basis</t>
  </si>
  <si>
    <t xml:space="preserve"> Fair Value Measurements Using Quoted Prices in Active Markets Other Significant for Identical Observable Unobservable Assets Inputs Inputs Fair Value (Level 1) (Level 2) (Level 3) (In Thousands) December 31, 2019 Impaired loans $ 635 $  $  $ 635 Foreclosed assets held for sale $ 1,112 $  $  $ 1,112 December 31, 2018 Impaired loans $ 2,805 $  $  $ 2,805 Foreclosed assets held for sale $ 1,776 $  $  $ 1,776 </t>
  </si>
  <si>
    <t>Note 15: Disclosures About Fair Value of Financial Instruments: Schedule Of Financial Instruments Fair Value (Tables)</t>
  </si>
  <si>
    <t>Schedule Of Financial Instruments Fair Value</t>
  </si>
  <si>
    <t xml:space="preserve"> December 31, 2019 December 31, 2018 Carrying Fair Hierarchy Carrying Fair Hierarchy Amount Value Level Amount Value Level (Dollars in Thousands) Financial assets Cash and cash equivalents $ 220,155 $ 220,155 1 $ 202,742 $ 202,742 1 Mortgage loans held for sale 9,242 9,242 2 1,650 1,650 2 Loans, net of allowance for loan losses 4,153,982 4,129,984 3 3,989,001 3,955,786 3 Accrued interest receivable 13,530 13,530 3 13,448 13,448 3 Investment in FHLB stock 13,473 13,473 3 12,438 12,438 3 Financial liabilities Deposits 3,960,106 3,963,875 3 3,725,007 3,717,899 3 Short-term borrowings 312,324 312,324 3 297,978 297,978 3 Subordinated debentures 25,774 25,774 3 25,774 25,774 3 Subordinated notes 74,276 76,875 2 73,842 75,188 2 Accrued interest payable 4,250 4,250 3 3,570 3,570 3 Unrecognized financial instruments (net of contractual value) Commitments to originate loans   3   3 Letters of credit 109 109 3 146 146 3 Lines of credit   3   3 </t>
  </si>
  <si>
    <t>Note 16: Derivatives and Hedging Activities: Schedule of Derivative Instruments in Statement of Financial Position, Fair Value (Tables)</t>
  </si>
  <si>
    <t>Schedule of Derivative Instruments in Statement of Financial Position, Fair Value</t>
  </si>
  <si>
    <t xml:space="preserve"> Location in Fair Value Consolidated Statements December 31, December 31, of Financial Condition 2019 2018 (In Thousands) Derivatives designated as hedging instruments Interest rate swap Prepaid expenses and other assets $ 30,056 $ 12,106 Total derivatives designated as hedging instruments $ 30,056 $ 12,106 Derivatives not designated as hedging instruments Derivative Assets Derivatives not designated as hedging instruments Interest rate products Prepaid expenses and other assets $ 1,420 $ 694 Total derivatives not designated as hedging instruments $ 1,420 $ 694 Derivative Liabilities Derivatives not designated as hedging instruments Interest rate products Accrued expenses and other liabilities $ 1,547 $ 716 Total derivatives not designated as hedging instruments $ 1,547 $ 716 </t>
  </si>
  <si>
    <t>Note 16: Derivatives and Hedging Activities: Schedule of Derivative Instruments, Effect on Other Comprehensive Income (Loss) (Tables)</t>
  </si>
  <si>
    <t>Schedule of Derivative Instruments, Effect on Other Comprehensive Income (Loss)</t>
  </si>
  <si>
    <t xml:space="preserve"> Year Ended December 31 Amount of Gain (Loss) Recognized in AOCI Cash Flow Hedges 2019 2018 2017 (In Thousands) Interest rate swap (2019 and 2018) and interest rate cap (2017), net of income taxes $ 13,857 $ 9,345 $ 161 </t>
  </si>
  <si>
    <t>Note 16: Derivatives and Hedging Activities: Schedule of Derivative Instruments, Effect on Statements of Operations (Tables)</t>
  </si>
  <si>
    <t>Schedule of Derivative Instruments, Effect on Statements of Operations</t>
  </si>
  <si>
    <t xml:space="preserve"> Year Ended December 31 Cash Flow Hedges 2019 2018 2017 Interest Interest Interest Interest Interest Interest Income Expense Income Expense Income Expense (In Thousands) Interest rate swap (2019 and 2018) and interest rate cap (2017), net of income taxes $ 3,082 $  $ 673 $  $  $ 244 </t>
  </si>
  <si>
    <t>Note 18: Additional Cash Flow Information: Schedule of Cash Flow, Supplemental Disclosures (Tables)</t>
  </si>
  <si>
    <t>Schedule of Cash Flow, Supplemental Disclosures</t>
  </si>
  <si>
    <t xml:space="preserve"> 2019 2018 2017 (In Thousands) Noncash Investing and Financing Activities Real estate acquired in settlement of loans $ 12,729 $ 12,044 $ 23,780 Sale and financing of foreclosed assets 1,340 2,578 603 Conversion of premises and equipment to foreclosed assets 1,135   Dividends declared but not paid 4,849 4,528 3,381 Additional Cash Payment Information Interest paid 53,922 37,091 27,724 Income taxes paid 5,719 2,569 17,563 </t>
  </si>
  <si>
    <t>Note 20: Stock Compensation Plans: Schedule of Share-based Compensation, Stock Options, Activity (Tables)</t>
  </si>
  <si>
    <t>Schedule of Share-based Compensation, Stock Options, Activity</t>
  </si>
  <si>
    <t xml:space="preserve"> Weighted Available to Grant Shares Under Option Average Exercise Price Balance, January 1, 2017 219,475 661,203 $ 33.672 Granted from 2013 Plan (157,800) 157,800 52.118 Exercised  (119,692) 27.352 Forfeited from terminated plan(s)  (675) 24.690 Forfeited from current plan(s) 15,837 (15,837) 41.916 Balance, December 31, 2017 77,512 682,799 38.860 Granted from 2013 Plan (1,000) 1,000 52.500 Exercised  (81,940) 27.597 Forfeited from 2013 Plan 13,773 (13,773) 45.692 Termination of 2013 Plan (90,285)   588,086 Available to grant from 2018 Plan 800,000  Granted from 2018 Plan (185,750) 185,750 55.297 Forfeited from current plan(s) 600 (600) 55.000 Balance, December 31, 2018 614,850 773,236 43.886 Granted from 2018 Plan (186,400) 186,400 60.086 Exercised  (125,894) 33.031 Forfeited from terminated plan(s)  (17,424) 44.163 Forfeited from current plan(s) 8,450 (8,450) 55.000 Balance, December 31, 2019 436,900 807,868 $ 49.139 </t>
  </si>
  <si>
    <t>Note 20: Stock Compensation Plans: Schedule of Fair Value Option Pricing Model Assumptions (Tables)</t>
  </si>
  <si>
    <t>Schedule of Fair Value Option Pricing Model Assumptions</t>
  </si>
  <si>
    <t>The fair value of each option award is estimated on the date of the grant using the Black-Scholes option pricing model with the following assumptions for the years ended December 31, 2019, 2018 and 2017: 2019 2018 2017 Expected dividends per share $1.36 $1.27 $0.95 Risk-free interest rate 1.59% 2.86% 2.03% Expected life of options 5 years 5 years 5 years Expected volatility 25.15% 17.61% 23.49% Weighted average fair value of options granted during year $11.20 $8.30 $10.04</t>
  </si>
  <si>
    <t>Note 20: Stock Compensation Plans: Schedule of Share-based Compensation, Activity (Tables)</t>
  </si>
  <si>
    <t>Schedule of Share-based Compensation, Activity</t>
  </si>
  <si>
    <t xml:space="preserve"> Weighted Weighted Average Average Remaining Exercise Contractual Options Price Term Options outstanding, January 1, 2019 773,236 $ 43.886 7.44 years Granted 186,400 60.086 Exercised (125,894) 33.031 Forfeited (25,874) 49.395 Options outstanding, December 31, 2019 807,868 49.139 7.54 years Options exercisable, December 31, 2019 255,491 37.310 5.10 years </t>
  </si>
  <si>
    <t>Note 20: Stock Compensation Plans: Schedule of Nonvested Share Activity (Tables)</t>
  </si>
  <si>
    <t>Schedule of Nonvested Share Activity</t>
  </si>
  <si>
    <t xml:space="preserve"> Weighted Weighted Average Average Exercise Grant Date Options Price Fair Value Nonvested options, January 1, 2019 506,494 $ 50.023 $ 8.431 Granted 186,400 60.086 11.195 Vested this period (115,393) 44.327 7.744 Nonvested options forfeited (25,124) 49.998 8.394 Nonvested options, December 31, 2019 552,377 54.610 9.509 </t>
  </si>
  <si>
    <t>Note 20: Stock Compensation Plans: Share-based Compensation Arrangement by Share-based Payment Award, Options, Vested and Expected to Vest, Exercisable (Tables)</t>
  </si>
  <si>
    <t>Share-based Compensation Arrangement by Share-based Payment Award, Options, Vested and Expected to Vest, Exercisable</t>
  </si>
  <si>
    <t xml:space="preserve"> Options Outstanding Weighted Options Exercisable Average Weighted Weighted Remaining Average Average Range of Number Contractual Exercise Number Exercise Exercise Prices Outstanding Term Price Exercisable Price $16.810 to 29.640 79,493 3.01 years $ 25.408 79,493 $ 25.408 $32.590 to 38.610 66,231 4.89 years 33.043 62,606 32.794 $41.300 to 47.800 90,193 6.81 years 41.323 35,586 41.300 $50.710 to 52.500 208,851 7.18 years 51.656 77,806 51.280 $55.000 to 60.150 363,100 9.39 years 57.763   807,868 7.54 years 49.139 255,491 37.310 </t>
  </si>
  <si>
    <t>Note 22: Accumulated Other Comprehensive Income: Schedule of Amounts in Accumulated Other Comprehensive Income (Loss) to be Recognized over Next Fiscal Year (Tables)</t>
  </si>
  <si>
    <t>Schedule of Amounts in Accumulated Other Comprehensive Income (Loss) to be Recognized over Next Fiscal Year</t>
  </si>
  <si>
    <t xml:space="preserve"> 2019 2018 (In Thousands) Net unrealized gain on available-for-sale securities $ 11,715 $ 365 Net unrealized gain on derivatives used for cash flow hedges 30,056 12,106 41,771 12,471 Tax effect (9,525) (2,844) Net-of-tax amount $ 32,246 $ 9,627</t>
  </si>
  <si>
    <t>Note 22: Accumulated Other Comprehensive Income: Schedule of Amounts Reclassified from Accumulated Other Comprehensive Income (Tables)</t>
  </si>
  <si>
    <t>Schedule of Amounts Reclassified from Accumulated Other Comprehensive Income</t>
  </si>
  <si>
    <t xml:space="preserve"> Amounts Reclassified from AOCI Affected Line Item in the 2019 2018 2017 Statements of Income (In Thousands) Unrealized gains (losses) on available- for-sale securities $ (62) $ 2 $  Net realized gains on available-for-sale securities (total reclassified amount before tax) Income taxes 14   Tax (expense) benefit Total reclassifications out of AOCI $ 48 $ 2 $  </t>
  </si>
  <si>
    <t>Note 23: Regulatory Matters: Schedule of Compliance with Regulatory Capital Requirements under Banking Regulations (Tables)</t>
  </si>
  <si>
    <t>Schedule of Compliance with Regulatory Capital Requirements under Banking Regulations</t>
  </si>
  <si>
    <t xml:space="preserve"> To Be Well Capitalized Under For Capital Prompt Corrective Actual Adequacy Purposes Action Provisions Amount Ratio Amount Ratio Amount Ratio (Dollars In Thousands) As of December 31, 2019 Total capital Great Southern Bancorp, Inc. $ 698,085 15.0% $ 372,387 8.0% N/A N/A Great Southern Bank $ 650,280 14.0% $ 372,316 8.0% $ 465,395 10.0% Tier I capital Great Southern Bancorp, Inc. $ 582,791 12.5% $ 279,290 6.0% N/A N/A Great Southern Bank $ 609,986 13.1% $ 279,237 6.0% $ 372,316 8.0% Tier I leverage capital Great Southern Bancorp, Inc. $ 582,791 11.8% $ 198,320 4.0% N/A N/A Great Southern Bank $ 609,986 12.3% $ 198,010 4.0% $ 247,512 5.0% Common equity Tier I capital Great Southern Bancorp, Inc. $ 557,791 12.0% $ 209,468 4.5% N/A N/A Great Southern Bank $ 609,986 13.1% $ 209,428 4.5% $ 302,507 6.5% As of December 31, 2018 Total capital Great Southern Bancorp, Inc. $ 651,469 14.4% $ 360,826 8.0% N/A N/A Great Southern Bank $ 599,509 13.3% $ 360,767 8.0% $ 450,959 10.0% Tier I capital Great Southern Bancorp, Inc. $ 538,060 11.9% $ 270,619 6.0% N/A N/A Great Southern Bank $ 561,100 12.4% $ 270,575 6.0% $ 360,767 8.0% Tier I leverage capital Great Southern Bancorp, Inc. $ 538,060 11.7% $ 184,088 4.0% N/A N/A Great Southern Bank $ 561,100 12.2% $ 184,050 4.0% $ 230,062 5.0% Common equity Tier I capital Great Southern Bancorp, Inc. $ 513,060 11.4% $ 202,965 4.5% N/A N/A Great Southern Bank $ 561,100 12.4% $ 202,931 4.5% $ 293,123 6.5% </t>
  </si>
  <si>
    <t>Note 25: Summary of Unaudited Quarterly Operating Results: Schedule of Quarterly Financial Information (Tables)</t>
  </si>
  <si>
    <t>Schedule of Quarterly Financial Information</t>
  </si>
  <si>
    <t xml:space="preserve"> 2019 Three Months Ended March 31 June 30 September 30 December 31 (In Thousands, Except Per Share Data) Interest income $ 57,358 $ 58,723 $ 60,187 $ 58,726 Interest expense 12,753 13,802 14,263 13,784 Provision for loan losses 1,950 1,600 1,950 650 Net realized gains (losses) on available-for-sale securities 10   (72) Noninterest income 7,450 7,157 8,655 7,695 Noninterest expense 28,495 28,383 28,725 29,535 Provision for income taxes 3,998 3,720 4,172 4,559 Net income available to common shareholders 17,612 18,375 19,732 17,893 Earnings per common share  diluted 1.23 1.28 1.38 1.24 2018 Three Months Ended March 31 June 30 September 30 December 31 (In Thousands, Except Per Share Data) Interest income $ 46,882 $ 49,943 $ 52,982 $ 56,142 Interest expense 7,444 8,731 9,997 11,585 Provision for loan losses 1,950 1,950 1,300 1,950 Net realized gains on available-for-sale securities   2  Noninterest income 6,935 7,459 14,604 7,220 Noninterest expense 28,312 29,915 28,309 28,774 Provision for income taxes 2,645 2,967 5,464 3,765 Net income available to common shareholders 13,466 13,839 22,516 17,288 Earnings per common share  diluted 0.95 0.97 1.57 1.21 2017 Three Months Ended March 31 June 30 September 30 December 31 (In Thousands, Except Per Share Data) Interest income $ 45,413 $ 44,744 $ 46,368 $ 46,536 Interest expense 6,712 6,843 7,087 7,263 Provision for loan losses 2,250 1,950 2,950 1,950 Net realized gains (losses) on available-for-sale securities     Noninterest income 7,698 15,800 7,655 7,374 Noninterest expense 28,573 28,371 28,034 29,283 Provision (credit) for income taxes 4,058 7,204 4,289 3,207 Net income available to common shareholders 11,518 16,176 11,663 12,207 Earnings per common share  diluted 0.81 1.14 0.82 0.86</t>
  </si>
  <si>
    <t>Note 26: Condensed Parent Company Statements: Condensed Balance Sheet -- Great Southern Bancorp, Inc. (Tables)</t>
  </si>
  <si>
    <t>Condensed Balance Sheet -- Great Southern Bancorp, Inc.</t>
  </si>
  <si>
    <t xml:space="preserve"> December 31, 2019 2018 (In Thousands) Statements of Financial Condition Assets Cash $ 58,726 $ 56,648 Investment in subsidiary bank 650,329 580,016 Deferred and accrued income taxes 111 411 Prepaid expenses and other assets 868 889 $ 710,034 $ 637,964 Liabilities and Stockholders Equity Accounts payable and accrued expenses $ 6,918 $ 6,371 Subordinated debentures issued to capital trust 25,774 25,774 Subordinated notes 74,276 73,842 Common stock 143 142 Additional paid-in capital 33,510 30,121 Retained earnings 537,167 492,087 Accumulated other comprehensive income 32,246 9,627 $ 710,034 $ 637,964 </t>
  </si>
  <si>
    <t>Note 26: Condensed Parent Company Statements: Condensed Income Statement -- Great Southern Bancorp, Inc. (Tables)</t>
  </si>
  <si>
    <t>Condensed Income Statement -- Great Southern Bancorp, Inc.</t>
  </si>
  <si>
    <t xml:space="preserve"> 2019 2018 2017 (In Thousands) Statements of Income Income Dividends from subsidiary bank $ 32,000 $ 34,000 $ 17,500 Interest and dividend income   48 Loss on other investments (23)   31,977 34,000 17,548 Expense Operating expenses 2,044 1,793 1,330 Interest expense 5,397 5,050 5,047 7,441 6,843 6,377 Income before income tax and equity in undistributed earnings of subsidiaries 24,536 27,157 11,171 Credit for income taxes (1,381) (1,204) (1,709) Income before equity in earnings of subsidiaries 25,917 28,361 12,880 Equity in undistributed earnings of subsidiaries 47,695 38,748 38,684 Net income $ 73,612 $ 67,109 $ 51,564 </t>
  </si>
  <si>
    <t>Note 26: Condensed Parent Company Statements: Condensed Cash Flow Statement -- Great Southern Bancorp, Inc. (Tables)</t>
  </si>
  <si>
    <t>Condensed Cash Flow Statement -- Great Southern Bancorp, Inc.</t>
  </si>
  <si>
    <t xml:space="preserve"> 2019 2018 2017 (In Thousands) Statements of Cash Flows Operating Activities Net income $ 73,612 $ 67,109 $ 51,564 Items not requiring (providing) cash Equity in undistributed earnings of subsidiary (47,695) (38,748) (38,684) Compensation expense for stock option grants 922 737 564 Amortization of interest rate derivative and deferred costs on subordinated notes 434 154 441 Loss on other investments 23   Changes in Prepaid expenses and other assets (3) 13 132 Accounts payable and accrued expenses 226 182 (115) Income taxes 300 (278) 6 Net cash provided by operating activities 27,819 29,169 13,908 Investing Activities (Investment)/Return of principal - other investments 2   Net cash provided by investing activities 2   Financing Activities Purchases of the Companys common stock (849) (903)  Dividends paid (29,052) (15,819) (12,894) Stock options exercised 4,158 2,224 3,247 Net cash used in financing activities (25,743) (14,498) (9,647) Increase in Cash 2,078 14,671 4,261 Cash, Beginning of Year 56,648 41,977 37,716 Cash, End of Year $ 58,726 $ 56,648 $ 41,977 Additional Cash Payment Information Interest paid $ 5,424 $ 5,001 $ 5,059 </t>
  </si>
  <si>
    <t>Note 26: Condensed Parent Company Statements: Condensed Statement of Comprehensive Income -- Great Southern Bancorp, Inc. (Tables)</t>
  </si>
  <si>
    <t>Condensed Statement of Comprehensive Income -- Great Southern Bancorp, Inc.</t>
  </si>
  <si>
    <t xml:space="preserve"> 2019 2018 2017 (In Thousands) Statements of Comprehensive Income Net Income $ 73,612 $ 67,109 $ 51,564 Change in fair value of cash flow hedge, net of taxes of $0, $0 and $93 for 2019, 2018 and 2017, respectively   161 Comprehensive income (loss) of subsidiaries 22,619 8,114 (478) Comprehensive Income $ 96,231 $ 75,223 $ 51,247</t>
  </si>
  <si>
    <t>Note 1: Nature of Operations and Summary of Significant Accounting Policies: Impairment or Disposal of Long-Lived Assets, Policy (Details) - USD ($) $ in Thousands</t>
  </si>
  <si>
    <t>Asset Impairment Charges</t>
  </si>
  <si>
    <t>Remaining valuation allowance related to various properties</t>
  </si>
  <si>
    <t>Note 1: Nature of Operations and Summary of Significant Accounting Policies: Schedule of Intangible Assets and Goodwill (Details) - USD ($) $ in Thousands</t>
  </si>
  <si>
    <t>Goodwill -- Branch acquisition</t>
  </si>
  <si>
    <t>Finite-Lived Core Deposits, Gross</t>
  </si>
  <si>
    <t>Intangible Assets, Net (Including Goodwill)</t>
  </si>
  <si>
    <t>Business Combination, Recognized Identifiable Assets Acquired and Liabilities Assumed, Finite-Lived Intangibles</t>
  </si>
  <si>
    <t>Boulevard Bank</t>
  </si>
  <si>
    <t>Fifth Third Bank</t>
  </si>
  <si>
    <t>Note 1: Nature of Operations and Summary of Significant Accounting Policies: Earnings Per Share, Policy: Schedule of Earnings Per Share, Basic and Diluted (Details) - USD ($) $ / shares in Units, $ in Thousands</t>
  </si>
  <si>
    <t>Net income and net income available to common shareholders</t>
  </si>
  <si>
    <t>Weighted Average Number of Shares Outstanding, Basic</t>
  </si>
  <si>
    <t>Average common share stock options outstanding</t>
  </si>
  <si>
    <t>Weighted Average Number of Shares Outstanding, Diluted</t>
  </si>
  <si>
    <t>Note 1: Nature of Operations and Summary of Significant Accounting Policies: Earnings Per Share, Policy: Options to Purchase Shares of Common Stock (Details) - shares</t>
  </si>
  <si>
    <t>Options to Purchase Shares of Common Stock Outstanding, Not Included in Computation of Diluted Earnings Per Share Because Exercise Price Greater than Average Market Price</t>
  </si>
  <si>
    <t>Note 1: Nature of Operations and Summary of Significant Accounting Policies: Stock Compensation Plans (Details) - USD ($) $ in Thousands</t>
  </si>
  <si>
    <t>Share-based Payment Arrangement, Expense</t>
  </si>
  <si>
    <t>Note 1: Nature of Operations and Summary of Significant Accounting Policies: Restrictions on Cash and Due From Banks (Details) - USD ($) $ in Thousands</t>
  </si>
  <si>
    <t>Federal Reserve Bank Reserve Fund</t>
  </si>
  <si>
    <t>Note 1: Nature of Operations and Summary of Significant Accounting Policies: New Accounting Pronouncements, Policy (Details) - USD ($) $ in Thousands</t>
  </si>
  <si>
    <t>3 Months Ended</t>
  </si>
  <si>
    <t>Accounting Standards Update 2016-02 | Lease liability and corresponding right-of-use asset for all leases</t>
  </si>
  <si>
    <t>New Accounting Pronouncement or Change in Accounting Principle, Effect of Adoption, Quantification</t>
  </si>
  <si>
    <t>Accounting Standards Update 2016-13 | SEC Schedule, 12-09, Allowance, Credit Loss | Minimum</t>
  </si>
  <si>
    <t>Accounting Standards Update 2016-13 | SEC Schedule, 12-09, Allowance, Credit Loss | Maximum</t>
  </si>
  <si>
    <t>Accounting Standards Update 2016-13 | Liability for potential losses related to unfunded portion of loans and commitments | Minimum</t>
  </si>
  <si>
    <t>Accounting Standards Update 2016-13 | Liability for potential losses related to unfunded portion of loans and commitments | Maximum</t>
  </si>
  <si>
    <t>Accounting Standards Update 2016-13 | After-tax effect on retained earnings | Minimum</t>
  </si>
  <si>
    <t>Accounting Standards Update 2016-13 | After-tax effect on retained earnings | Maximum</t>
  </si>
  <si>
    <t>Note 2: Investments in Securities: Schedule of Available-for-sale Securities Reconciliation (Details) - USD ($) $ in Thousands</t>
  </si>
  <si>
    <t>Available-for-sale Securities, Amortized Cost Basis</t>
  </si>
  <si>
    <t>Available for Sale Securities Fair Value</t>
  </si>
  <si>
    <t>Available-for-sale Securities</t>
  </si>
  <si>
    <t>Available for Sale Securities Gross Unrealized Gain</t>
  </si>
  <si>
    <t>Available for Sale Securities Gross Unrealized Losses</t>
  </si>
  <si>
    <t>Mortgage-backed Securities, Issued by US Government Sponsored Enterprises</t>
  </si>
  <si>
    <t>Collateralized Mortgage Obligations</t>
  </si>
  <si>
    <t>US States and Political Subdivisions Debt Securities</t>
  </si>
  <si>
    <t>Small Business Administration securities</t>
  </si>
  <si>
    <t>Note 2: Investments in Securities: Mortgage-backed securities portfolio (Details) $ in Thousands</t>
  </si>
  <si>
    <t>Dec. 31, 2019USD ($)</t>
  </si>
  <si>
    <t>Fixed rates of interest</t>
  </si>
  <si>
    <t>Agency collateralized mortgage obligations</t>
  </si>
  <si>
    <t>Mortgage-backed securities</t>
  </si>
  <si>
    <t>Variable rates of interest</t>
  </si>
  <si>
    <t>Federal National Mortgage Association Certificates and Obligations (FNMA)</t>
  </si>
  <si>
    <t>Agency mortgage-backed securities</t>
  </si>
  <si>
    <t>Federal Home Loan Mortgage Corporation Certificates and Obligations (FHLMC)</t>
  </si>
  <si>
    <t>Government National Mortgage Association Certificates and Obligations (GNMA)</t>
  </si>
  <si>
    <t>Note 2: Investments in Securities: Investments Classified by Contractual Maturity Date (Details) $ in Thousands</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Note 2: Investments in Securities (Details) - USD ($) $ in Thousands</t>
  </si>
  <si>
    <t>Debt Securities, Held-to-maturity, Fair Value</t>
  </si>
  <si>
    <t>Note 2: Investments in Securities: Schedule of Financial Instruments Owned and Pledged as Collateral (Details) - USD ($) $ in Thousands</t>
  </si>
  <si>
    <t>Public Deposit</t>
  </si>
  <si>
    <t>Securities Owned and Pledged As Collateral Amortized Cost</t>
  </si>
  <si>
    <t>Security Owned and Pledged as Collateral, Fair Value</t>
  </si>
  <si>
    <t>Collateralized Borrowing Accounts</t>
  </si>
  <si>
    <t>Other Pledged Securities</t>
  </si>
  <si>
    <t>Securities Pledged as Collateral</t>
  </si>
  <si>
    <t>Note 2: Investments in Securities: Certain investments in debt securities reported at less than historical cost (Details) - USD ($) $ in Thousands</t>
  </si>
  <si>
    <t>Fair value investments reported less than historical cost</t>
  </si>
  <si>
    <t>Fair value investments reported less than historical cost percentage of investment portfolio</t>
  </si>
  <si>
    <t>31.10%</t>
  </si>
  <si>
    <t>39.20%</t>
  </si>
  <si>
    <t>Note 2: Investments in Securities: Available-for-sale Securities, Continuous Unrealized Loss Position, Fair Value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Unrealized Losses, Fair Value, Time in Continuous Unrealized Loss Position</t>
  </si>
  <si>
    <t>Note 2: Investments in Securities: Other-than-temporary Impairment (Details) - USD ($) $ in Thousands</t>
  </si>
  <si>
    <t>Other-than-temporary Impairment Loss, Debt Securities, Portion Recognized in Earnings</t>
  </si>
  <si>
    <t>Note 2: Investments in Securities: Other than Temporary Impairment of Securities (Details) - USD ($) $ in Thousands</t>
  </si>
  <si>
    <t>Other than Temporary Impairment Losses, Investments, Available-for-sale Securities</t>
  </si>
  <si>
    <t>Note 3: Loans and Allowance for Loan Losses: Schedule of Accounts, Notes, Loans and Financing Receivable (Details) - USD ($) $ in Thousands</t>
  </si>
  <si>
    <t>Financing Receivable, before Allowance for Credit Loss, Current</t>
  </si>
  <si>
    <t>SEC Schedule, 12-09, Allowance, Loss on Finance Receivable</t>
  </si>
  <si>
    <t>Land and Land Improvements</t>
  </si>
  <si>
    <t>One- to four-family residential construction</t>
  </si>
  <si>
    <t>Subdivision construction</t>
  </si>
  <si>
    <t>Commercial construction</t>
  </si>
  <si>
    <t>Owner occupied one- to four-family residential</t>
  </si>
  <si>
    <t>Non-owner occupied one- to four-family residential</t>
  </si>
  <si>
    <t>Commercial Real Estate</t>
  </si>
  <si>
    <t>Other residential</t>
  </si>
  <si>
    <t>Commercial business</t>
  </si>
  <si>
    <t>Industrial revenue bonds</t>
  </si>
  <si>
    <t>Automobile Loan</t>
  </si>
  <si>
    <t>Consumer Loan</t>
  </si>
  <si>
    <t>Home Equity Line of Credit</t>
  </si>
  <si>
    <t>Acquired loans, net of discount</t>
  </si>
  <si>
    <t>Loans receivable, gross</t>
  </si>
  <si>
    <t>Undisbursed portion of loans in process</t>
  </si>
  <si>
    <t>Deferred loan fees and gains, net</t>
  </si>
  <si>
    <t>Note 3: Loans and Allowance for Loan Losses: Schedule of Loans Classified by Aging Analysis (Details) - USD ($) $ in Thousands</t>
  </si>
  <si>
    <t>Financing Receivables, By Class</t>
  </si>
  <si>
    <t>Loans Receivable | Land and Land Improvements</t>
  </si>
  <si>
    <t>Loans Receivable | One- to four-family residential construction</t>
  </si>
  <si>
    <t>Loans Receivable | Subdivision construction</t>
  </si>
  <si>
    <t>Loans Receivable | Commercial construction</t>
  </si>
  <si>
    <t>Loans Receivable | Owner occupied one- to four-family residential</t>
  </si>
  <si>
    <t>Loans Receivable | Non-owner occupied one- to four-family residential</t>
  </si>
  <si>
    <t>Loans Receivable | Commercial Real Estate</t>
  </si>
  <si>
    <t>Loans Receivable | Other residential</t>
  </si>
  <si>
    <t>Loans Receivable | Commercial business</t>
  </si>
  <si>
    <t>Loans Receivable | Industrial revenue bonds</t>
  </si>
  <si>
    <t>Loans Receivable | Automobile Loan</t>
  </si>
  <si>
    <t>Loans Receivable | Consumer Loan</t>
  </si>
  <si>
    <t>Loans Receivable | Home Equity Line of Credit</t>
  </si>
  <si>
    <t>Loans Receivable | Acquired loans, net of discount</t>
  </si>
  <si>
    <t>Loans Receivable | Loans receivable, gross</t>
  </si>
  <si>
    <t>Loans Receivable | Less: Acquired loans, net of discount</t>
  </si>
  <si>
    <t>Financial Asset, 30 to 59 Days Past Due | Land and Land Improvements</t>
  </si>
  <si>
    <t>Financial Asset, 30 to 59 Days Past Due | One- to four-family residential construction</t>
  </si>
  <si>
    <t>Financial Asset, 30 to 59 Days Past Due | Subdivision construction</t>
  </si>
  <si>
    <t>Financial Asset, 30 to 59 Days Past Due | Commercial construction</t>
  </si>
  <si>
    <t>Financial Asset, 30 to 59 Days Past Due | Owner occupied one- to four-family residential</t>
  </si>
  <si>
    <t>Financial Asset, 30 to 59 Days Past Due | Non-owner occupied one- to four-family residential</t>
  </si>
  <si>
    <t>Financial Asset, 30 to 59 Days Past Due | Commercial Real Estate</t>
  </si>
  <si>
    <t>Financial Asset, 30 to 59 Days Past Due | Other residential</t>
  </si>
  <si>
    <t>Financial Asset, 30 to 59 Days Past Due | Commercial business</t>
  </si>
  <si>
    <t>Financial Asset, 30 to 59 Days Past Due | Industrial revenue bonds</t>
  </si>
  <si>
    <t>Financial Asset, 30 to 59 Days Past Due | Automobile Loan</t>
  </si>
  <si>
    <t>Financial Asset, 30 to 59 Days Past Due | Consumer Loan</t>
  </si>
  <si>
    <t>Financial Asset, 30 to 59 Days Past Due | Home Equity Line of Credit</t>
  </si>
  <si>
    <t>Financial Asset, 30 to 59 Days Past Due | Acquired loans, net of discount</t>
  </si>
  <si>
    <t>Financial Asset, 30 to 59 Days Past Due | Loans receivable, gross</t>
  </si>
  <si>
    <t>Financial Asset, 30 to 59 Days Past Due | Less: Acquired loans, net of discount</t>
  </si>
  <si>
    <t>Financial Asset, 30 to 59 Days Past Due | Loans Receivable</t>
  </si>
  <si>
    <t>Financial Asset, 60 to 89 Days Past Due | Land and Land Improvements</t>
  </si>
  <si>
    <t>Financial Asset, 60 to 89 Days Past Due | One- to four-family residential construction</t>
  </si>
  <si>
    <t>Financial Asset, 60 to 89 Days Past Due | Subdivision construction</t>
  </si>
  <si>
    <t>Financial Asset, 60 to 89 Days Past Due | Commercial construction</t>
  </si>
  <si>
    <t>Financial Asset, 60 to 89 Days Past Due | Owner occupied one- to four-family residential</t>
  </si>
  <si>
    <t>Financial Asset, 60 to 89 Days Past Due | Non-owner occupied one- to four-family residential</t>
  </si>
  <si>
    <t>Financial Asset, 60 to 89 Days Past Due | Commercial Real Estate</t>
  </si>
  <si>
    <t>Financial Asset, 60 to 89 Days Past Due | Other residential</t>
  </si>
  <si>
    <t>Financial Asset, 60 to 89 Days Past Due | Commercial business</t>
  </si>
  <si>
    <t>Financial Asset, 60 to 89 Days Past Due | Industrial revenue bonds</t>
  </si>
  <si>
    <t>Financial Asset, 60 to 89 Days Past Due | Automobile Loan</t>
  </si>
  <si>
    <t>Financial Asset, 60 to 89 Days Past Due | Consumer Loan</t>
  </si>
  <si>
    <t>Financial Asset, 60 to 89 Days Past Due | Home Equity Line of Credit</t>
  </si>
  <si>
    <t>Financial Asset, 60 to 89 Days Past Due | Acquired loans, net of discount</t>
  </si>
  <si>
    <t>Financial Asset, 60 to 89 Days Past Due | Loans receivable, gross</t>
  </si>
  <si>
    <t>Financial Asset, 60 to 89 Days Past Due | Less: Acquired loans, net of discount</t>
  </si>
  <si>
    <t>Financial Asset, 60 to 89 Days Past Due | Loans Receivable</t>
  </si>
  <si>
    <t>Financing Receivables Over 90 Days Past Due | Land and Land Improvements</t>
  </si>
  <si>
    <t>Financing Receivables Over 90 Days Past Due | One- to four-family residential construction</t>
  </si>
  <si>
    <t>Financing Receivables Over 90 Days Past Due | Subdivision construction</t>
  </si>
  <si>
    <t>Financing Receivables Over 90 Days Past Due | Commercial construction</t>
  </si>
  <si>
    <t>Financing Receivables Over 90 Days Past Due | Owner occupied one- to four-family residential</t>
  </si>
  <si>
    <t>Financing Receivables Over 90 Days Past Due | Non-owner occupied one- to four-family residential</t>
  </si>
  <si>
    <t>Financing Receivables Over 90 Days Past Due | Commercial Real Estate</t>
  </si>
  <si>
    <t>Financing Receivables Over 90 Days Past Due | Other residential</t>
  </si>
  <si>
    <t>Financing Receivables Over 90 Days Past Due | Commercial business</t>
  </si>
  <si>
    <t>Financing Receivables Over 90 Days Past Due | Industrial revenue bonds</t>
  </si>
  <si>
    <t>Financing Receivables Over 90 Days Past Due | Automobile Loan</t>
  </si>
  <si>
    <t>Financing Receivables Over 90 Days Past Due | Consumer Loan</t>
  </si>
  <si>
    <t>Financing Receivables Over 90 Days Past Due | Home Equity Line of Credit</t>
  </si>
  <si>
    <t>Financing Receivables Over 90 Days Past Due | Acquired loans, net of discount</t>
  </si>
  <si>
    <t>Financing Receivables Over 90 Days Past Due | Loans receivable, gross</t>
  </si>
  <si>
    <t>Financing Receivables Over 90 Days Past Due | Less: Acquired loans, net of discount</t>
  </si>
  <si>
    <t>Financing Receivables Over 90 Days Past Due | Loans Receivable</t>
  </si>
  <si>
    <t>Financing Receivables Past Due | Land and Land Improvements</t>
  </si>
  <si>
    <t>Financing Receivables Past Due | One- to four-family residential construction</t>
  </si>
  <si>
    <t>Financing Receivables Past Due | Subdivision construction</t>
  </si>
  <si>
    <t>Financing Receivables Past Due | Commercial construction</t>
  </si>
  <si>
    <t>Financing Receivables Past Due | Owner occupied one- to four-family residential</t>
  </si>
  <si>
    <t>Financing Receivables Past Due | Non-owner occupied one- to four-family residential</t>
  </si>
  <si>
    <t>Financing Receivables Past Due | Commercial Real Estate</t>
  </si>
  <si>
    <t>Financing Receivables Past Due | Other residential</t>
  </si>
  <si>
    <t>Financing Receivables Past Due | Commercial business</t>
  </si>
  <si>
    <t>Financing Receivables Past Due | Industrial revenue bonds</t>
  </si>
  <si>
    <t>Financing Receivables Past Due | Automobile Loan</t>
  </si>
  <si>
    <t>Financing Receivables Past Due | Consumer Loan</t>
  </si>
  <si>
    <t>Financing Receivables Past Due | Home Equity Line of Credit</t>
  </si>
  <si>
    <t>Financing Receivables Past Due | Acquired loans, net of discount</t>
  </si>
  <si>
    <t>Financing Receivables Past Due | Loans receivable, gross</t>
  </si>
  <si>
    <t>Financing Receivables Past Due | Less: Acquired loans, net of discount</t>
  </si>
  <si>
    <t>Financing Receivables Past Due | Loans Receivable</t>
  </si>
  <si>
    <t>Financing Receivables Current | Land and Land Improvements</t>
  </si>
  <si>
    <t>Financing Receivables Current | One- to four-family residential construction</t>
  </si>
  <si>
    <t>Financing Receivables Current | Subdivision construction</t>
  </si>
  <si>
    <t>Financing Receivables Current | Commercial construction</t>
  </si>
  <si>
    <t>Financing Receivables Current | Owner occupied one- to four-family residential</t>
  </si>
  <si>
    <t>Financing Receivables Current | Non-owner occupied one- to four-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Automobile Loan</t>
  </si>
  <si>
    <t>Financing Receivables Current | Consumer Loan</t>
  </si>
  <si>
    <t>Financing Receivables Current | Home Equity Line of Credit</t>
  </si>
  <si>
    <t>Financing Receivables Current | Acquired loans, net of discount</t>
  </si>
  <si>
    <t>Financing Receivables Current | Loans receivable, gross</t>
  </si>
  <si>
    <t>Financing Receivables Current | Less: Acquired loans, net of discount</t>
  </si>
  <si>
    <t>Financing Receivables Current | Loans Receivable</t>
  </si>
  <si>
    <t>Financial Asset, Equal to or Greater than 90 Days Past Due | Land and Land Improvements</t>
  </si>
  <si>
    <t>Financial Asset, Equal to or Greater than 90 Days Past Due | One- to four-family residential construction</t>
  </si>
  <si>
    <t>Financial Asset, Equal to or Greater than 90 Days Past Due | Subdivision construction</t>
  </si>
  <si>
    <t>Financial Asset, Equal to or Greater than 90 Days Past Due | Commercial construction</t>
  </si>
  <si>
    <t>Financial Asset, Equal to or Greater than 90 Days Past Due | Owner occupied one- to four-family residential</t>
  </si>
  <si>
    <t>Financial Asset, Equal to or Greater than 90 Days Past Due | Non-owner occupied one- to four-family residential</t>
  </si>
  <si>
    <t>Financial Asset, Equal to or Greater than 90 Days Past Due | Commercial Real Estate</t>
  </si>
  <si>
    <t>Financial Asset, Equal to or Greater than 90 Days Past Due | Other residential</t>
  </si>
  <si>
    <t>Financial Asset, Equal to or Greater than 90 Days Past Due | Commercial business</t>
  </si>
  <si>
    <t>Financial Asset, Equal to or Greater than 90 Days Past Due | Industrial revenue bonds</t>
  </si>
  <si>
    <t>Financial Asset, Equal to or Greater than 90 Days Past Due | Automobile Loan</t>
  </si>
  <si>
    <t>Financial Asset, Equal to or Greater than 90 Days Past Due | Consumer Loan</t>
  </si>
  <si>
    <t>Financial Asset, Equal to or Greater than 90 Days Past Due | Home Equity Line of Credit</t>
  </si>
  <si>
    <t>Financial Asset, Equal to or Greater than 90 Days Past Due | Acquired loans, net of discount</t>
  </si>
  <si>
    <t>Financial Asset, Equal to or Greater than 90 Days Past Due | Loans receivable, gross</t>
  </si>
  <si>
    <t>Financial Asset, Equal to or Greater than 90 Days Past Due | Less: Acquired loans, net of discount</t>
  </si>
  <si>
    <t>Financial Asset, Equal to or Greater than 90 Days Past Due | Loans Receivable</t>
  </si>
  <si>
    <t>Note 3: Loans and Allowance for Loan Losses: Financing Receivable, Nonaccrual (Details) - USD ($) $ in Thousands</t>
  </si>
  <si>
    <t>Note 3: Loans and Allowance for Loan Losses: Schedule of Loans and Leases Receivable Allowance for Loan Losses (Details) - USD ($) $ in Thousands</t>
  </si>
  <si>
    <t>Balance</t>
  </si>
  <si>
    <t>Provision (benefit) charged to expense</t>
  </si>
  <si>
    <t>Losses charged off</t>
  </si>
  <si>
    <t>Recoveries</t>
  </si>
  <si>
    <t>Individually evaluated for impairment</t>
  </si>
  <si>
    <t>Collectively evaluated for impairment</t>
  </si>
  <si>
    <t>Certain Loans Acquired in Transfer Not Accounted for as Debt Securities, Provision for Loan Losses</t>
  </si>
  <si>
    <t>Financing Receivables Acquired and Evaluated for Impairment</t>
  </si>
  <si>
    <t>Note 3: Loans and Allowance for Loan Losses: Weighted Average Interest Rate on Loans Receivable (Details) - USD ($) $ in Thousands</t>
  </si>
  <si>
    <t>Loans Receivable, Weighted Average Interest Rate</t>
  </si>
  <si>
    <t>4.97%</t>
  </si>
  <si>
    <t>5.16%</t>
  </si>
  <si>
    <t>Commercial loan participations sold to other financial institutions</t>
  </si>
  <si>
    <t>Residential mortgage loans sold</t>
  </si>
  <si>
    <t>Unpaid principal balances</t>
  </si>
  <si>
    <t>Loans serviced for others</t>
  </si>
  <si>
    <t>Unused lines of Credit</t>
  </si>
  <si>
    <t>Note 3: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Note 3: Loans and Allowance for Loan Losses: Impaired Loans (Details) - USD ($) $ in Thousands</t>
  </si>
  <si>
    <t>Impaired Loans With Specific Valuation Allowance</t>
  </si>
  <si>
    <t>Impaired Loans Valuation Allowance</t>
  </si>
  <si>
    <t>Loans and Leases Receivable, Impaired, Interest Lost on Nonaccrual Loans</t>
  </si>
  <si>
    <t>Note 3: Loans and Allowance for Loan Losses: Financing Receivable, Troubled Debt Restructuring (Details) - USD ($) $ in Thousands</t>
  </si>
  <si>
    <t>Contractual Interest Rate Reduction | Land and Land Improvements</t>
  </si>
  <si>
    <t>Loan Restructuring, Trial Modifications, Amount</t>
  </si>
  <si>
    <t>Contractual Interest Rate Reduction | Consumer Loan</t>
  </si>
  <si>
    <t>Contractual Interest Rate Reduction | Modifications</t>
  </si>
  <si>
    <t>Contractual Interest Rate Reduction | Residential one-to-four family</t>
  </si>
  <si>
    <t>Contractual Interest Rate Reduction | Commercial Real Estate</t>
  </si>
  <si>
    <t>Contractual Interest Rate Reduction | Commercial business</t>
  </si>
  <si>
    <t>Extended Maturity | Land and Land Improvements</t>
  </si>
  <si>
    <t>Extended Maturity | Consumer Loan</t>
  </si>
  <si>
    <t>Extended Maturity | Modifications</t>
  </si>
  <si>
    <t>Extended Maturity | Residential one-to-four family</t>
  </si>
  <si>
    <t>Extended Maturity | Commercial Real Estate</t>
  </si>
  <si>
    <t>Extended Maturity | Commercial business</t>
  </si>
  <si>
    <t>Combination of Interest and Term | Land and Land Improvements</t>
  </si>
  <si>
    <t>Combination of Interest and Term | Consumer Loan</t>
  </si>
  <si>
    <t>Combination of Interest and Term | Modifications</t>
  </si>
  <si>
    <t>Combination of Interest and Term | Residential one-to-four family</t>
  </si>
  <si>
    <t>Combination of Interest and Term | Commercial Real Estate</t>
  </si>
  <si>
    <t>Combination of Interest and Term | Commercial business</t>
  </si>
  <si>
    <t>Loan Restructuring Modification | Land and Land Improvements</t>
  </si>
  <si>
    <t>Loan Restructuring Modification | Consumer Loan</t>
  </si>
  <si>
    <t>Loan Restructuring Modification | Modifications</t>
  </si>
  <si>
    <t>Loan Restructuring Modification | Residential one-to-four family</t>
  </si>
  <si>
    <t>Loan Restructuring Modification | Commercial Real Estate</t>
  </si>
  <si>
    <t>Loan Restructuring Modification | Commercial business</t>
  </si>
  <si>
    <t>Note 3: Loans and Allowance for Loan Losses: Loans Modified in Troubled Debt Restructurings by Segment (Details) $ in Thousands</t>
  </si>
  <si>
    <t>Dec. 31, 2018USD ($)</t>
  </si>
  <si>
    <t>Troubled Debt Restructurings Total Modifications</t>
  </si>
  <si>
    <t>Total Troubled Debt Restructurings Accruing Interest</t>
  </si>
  <si>
    <t>Financing Receivable, Troubled Debt Restructuring, Subsequent Default, Number of Contracts</t>
  </si>
  <si>
    <t>Substandard</t>
  </si>
  <si>
    <t>Troubled Debt Restructurings</t>
  </si>
  <si>
    <t>Construction and land development</t>
  </si>
  <si>
    <t>Troubled Debt Restructured Loans and Impaired</t>
  </si>
  <si>
    <t>Single family residential</t>
  </si>
  <si>
    <t>Troubled Debt Restructurings Returned to Accrual Status</t>
  </si>
  <si>
    <t>Note 3: Loans and Allowance for Loan Losses: Financing Receivable Credit Quality Indicators (Details) - USD ($) $ in Thousands</t>
  </si>
  <si>
    <t>Satisfactory | Loans Receivable</t>
  </si>
  <si>
    <t>Loan Portfolio Internal Grading System Classification</t>
  </si>
  <si>
    <t>Satisfactory | Land and Land Improvements</t>
  </si>
  <si>
    <t>Satisfactory | One- to four-family residential construction</t>
  </si>
  <si>
    <t>Satisfactory | Subdivision construction</t>
  </si>
  <si>
    <t>Satisfactory | Commercial construction</t>
  </si>
  <si>
    <t>Satisfactory | Owner occupied one- to four-family residential</t>
  </si>
  <si>
    <t>Satisfactory | Non-owner occupied one- to four-family residential</t>
  </si>
  <si>
    <t>Satisfactory | Commercial Real Estate</t>
  </si>
  <si>
    <t>Satisfactory | Other residential</t>
  </si>
  <si>
    <t>Satisfactory | Commercial business</t>
  </si>
  <si>
    <t>Satisfactory | Industrial revenue bonds</t>
  </si>
  <si>
    <t>Satisfactory | Automobile Loan</t>
  </si>
  <si>
    <t>Satisfactory | Consumer Loan</t>
  </si>
  <si>
    <t>Satisfactory | Home Equity Line of Credit</t>
  </si>
  <si>
    <t>Satisfactory | Acquired loans, net of discount</t>
  </si>
  <si>
    <t>Watch | Loans Receivable</t>
  </si>
  <si>
    <t>Watch | Land and Land Improvements</t>
  </si>
  <si>
    <t>Watch | One- to four-family residential construction</t>
  </si>
  <si>
    <t>Watch | Subdivision construction</t>
  </si>
  <si>
    <t>Watch | Commercial construction</t>
  </si>
  <si>
    <t>Watch | Owner occupied one- to four-family residential</t>
  </si>
  <si>
    <t>Watch | Non-owner occupied one- to four-family residential</t>
  </si>
  <si>
    <t>Watch | Commercial Real Estate</t>
  </si>
  <si>
    <t>Watch | Other residential</t>
  </si>
  <si>
    <t>Watch | Commercial business</t>
  </si>
  <si>
    <t>Watch | Industrial revenue bonds</t>
  </si>
  <si>
    <t>Watch | Automobile Loan</t>
  </si>
  <si>
    <t>Watch | Consumer Loan</t>
  </si>
  <si>
    <t>Watch | Home Equity Line of Credit</t>
  </si>
  <si>
    <t>Watch | Acquired loans, net of discount</t>
  </si>
  <si>
    <t>Special Mention | Loans Receivable</t>
  </si>
  <si>
    <t>Special Mention | Land and Land Improvements</t>
  </si>
  <si>
    <t>Special Mention | One- to four-family residential construction</t>
  </si>
  <si>
    <t>Special Mention | Subdivision construction</t>
  </si>
  <si>
    <t>Special Mention | Commercial construction</t>
  </si>
  <si>
    <t>Special Mention | Owner occupied one- to four-family residential</t>
  </si>
  <si>
    <t>Special Mention | Non-owner occupied one- to four-family residential</t>
  </si>
  <si>
    <t>Special Mention | Commercial Real Estate</t>
  </si>
  <si>
    <t>Special Mention | Other residential</t>
  </si>
  <si>
    <t>Special Mention | Commercial business</t>
  </si>
  <si>
    <t>Special Mention | Industrial revenue bonds</t>
  </si>
  <si>
    <t>Special Mention | Automobile Loan</t>
  </si>
  <si>
    <t>Special Mention | Consumer Loan</t>
  </si>
  <si>
    <t>Special Mention | Home Equity Line of Credit</t>
  </si>
  <si>
    <t>Special Mention | Acquired loans, net of discount</t>
  </si>
  <si>
    <t>Substandard | Loans Receivable</t>
  </si>
  <si>
    <t>Substandard | Land and Land Improvements</t>
  </si>
  <si>
    <t>Substandard | One- to four-family residential construction</t>
  </si>
  <si>
    <t>Substandard | Subdivision construction</t>
  </si>
  <si>
    <t>Substandard | Commercial construction</t>
  </si>
  <si>
    <t>Substandard | Owner occupied one- to four-family residential</t>
  </si>
  <si>
    <t>Substandard | Non-owner occupied one- to four-family residential</t>
  </si>
  <si>
    <t>Substandard | Commercial Real Estate</t>
  </si>
  <si>
    <t>Substandard | Other residential</t>
  </si>
  <si>
    <t>Substandard | Commercial business</t>
  </si>
  <si>
    <t>Substandard | Industrial revenue bonds</t>
  </si>
  <si>
    <t>Substandard | Automobile Loan</t>
  </si>
  <si>
    <t>Substandard | Consumer Loan</t>
  </si>
  <si>
    <t>Substandard | Home Equity Line of Credit</t>
  </si>
  <si>
    <t>Substandard | Acquired loans, net of discount</t>
  </si>
  <si>
    <t>Doubtful | Loans Receivable</t>
  </si>
  <si>
    <t>Doubtful | Land and Land Improvements</t>
  </si>
  <si>
    <t>Doubtful | One- to four-family residential construction</t>
  </si>
  <si>
    <t>Doubtful | Subdivision construction</t>
  </si>
  <si>
    <t>Doubtful | Commercial construction</t>
  </si>
  <si>
    <t>Doubtful | Owner occupied one- to four-family residential</t>
  </si>
  <si>
    <t>Doubtful | Non-owner occupied one- to four-family residential</t>
  </si>
  <si>
    <t>Doubtful | Commercial Real Estate</t>
  </si>
  <si>
    <t>Doubtful | Other residential</t>
  </si>
  <si>
    <t>Doubtful | Commercial business</t>
  </si>
  <si>
    <t>Doubtful | Industrial revenue bonds</t>
  </si>
  <si>
    <t>Doubtful | Automobile Loan</t>
  </si>
  <si>
    <t>Doubtful | Consumer Loan</t>
  </si>
  <si>
    <t>Doubtful | Home Equity Line of Credit</t>
  </si>
  <si>
    <t>Doubtful | Acquired loans, net of discount</t>
  </si>
  <si>
    <t>Loan grading system, total | Loans Receivable</t>
  </si>
  <si>
    <t>Loan grading system, total | Land and Land Improvements</t>
  </si>
  <si>
    <t>Loan grading system, total | One- to four-family residential construction</t>
  </si>
  <si>
    <t>Loan grading system, total | Subdivision construction</t>
  </si>
  <si>
    <t>Loan grading system, total | Commercial construction</t>
  </si>
  <si>
    <t>Loan grading system, total | Owner occupied one- to four-family residential</t>
  </si>
  <si>
    <t>Loan grading system, total | Non-owner occupied one- to four-family residential</t>
  </si>
  <si>
    <t>Loan grading system, total | Commercial Real Estate</t>
  </si>
  <si>
    <t>Loan grading system, total | Other residential</t>
  </si>
  <si>
    <t>Loan grading system, total | Commercial business</t>
  </si>
  <si>
    <t>Loan grading system, total | Industrial revenue bonds</t>
  </si>
  <si>
    <t>Loan grading system, total | Automobile Loan</t>
  </si>
  <si>
    <t>Loan grading system, total | Consumer Loan</t>
  </si>
  <si>
    <t>Loan grading system, total | Home Equity Line of Credit</t>
  </si>
  <si>
    <t>Loan grading system, total | Acquired loans, net of discount</t>
  </si>
  <si>
    <t>Note 3: Loans and Allowance for Loan Losses: Schedule of Related Party Transactions (Details) - USD ($) $ in Thousands</t>
  </si>
  <si>
    <t>New loans for related parties during the period</t>
  </si>
  <si>
    <t>Payments</t>
  </si>
  <si>
    <t>Balance, Beginning of Period</t>
  </si>
  <si>
    <t>Related Party Transaction, Amounts of Transaction</t>
  </si>
  <si>
    <t>Balance, End of Period</t>
  </si>
  <si>
    <t>Note 4: Acquired Loans, Loss Sharing Agreements and FDIC Indemnification Assets: Business Combinations Policy: Business Acquisition, InterBank Assets Acquired and Liabilities Assumed (Details) - USD ($) $ in Thousands</t>
  </si>
  <si>
    <t>Premium Recorded in Conjunction with Fair Value of Acquired Loans and Amount Amortized to Yield</t>
  </si>
  <si>
    <t>Note 4: Acquired Loans, Loss Sharing Agreements and FDIC Indemnification Assets: Business Combinations Policy (Details) - USD ($) $ in Thousands</t>
  </si>
  <si>
    <t>Note 4: Acquired Loans, Loss Sharing Agreements and FDIC Indemnification Assets: Loss Sharing Agreements (Details) - USD ($) $ in Thousands</t>
  </si>
  <si>
    <t>Jun. 09, 2017</t>
  </si>
  <si>
    <t>Apr. 26, 2016</t>
  </si>
  <si>
    <t>Cash Received from FDIC Loss Sharing Reimbursements</t>
  </si>
  <si>
    <t>Gain Realized on Termination of Loss Sharing Agreements</t>
  </si>
  <si>
    <t>Note 4: Acquired Loans, Loss Sharing Agreements and FDIC Indemnification Assets: FDIC Indemnification Asset Roll Forward (Details) - USD ($) $ in Thousands</t>
  </si>
  <si>
    <t>Gross loans receivable</t>
  </si>
  <si>
    <t>Business combination balance of accretable discount due to change in expected losses</t>
  </si>
  <si>
    <t>Business combination net carrying value to loans receivable</t>
  </si>
  <si>
    <t>Business combination expected loss remaining</t>
  </si>
  <si>
    <t>Note 4: Acquired Loans, Loss Sharing Agreements and FDIC Indemnification Assets: Business Acquisition Fair Value and Expected Cash Flows Policy: Schedule of Impact of Adjustments of Acquired Loans on Financial Results (Details) - USD ($) $ in Thousands</t>
  </si>
  <si>
    <t>Increase in accretable yield due to increased cash flow expectations</t>
  </si>
  <si>
    <t>Note 4: Acquired Loans, Loss Sharing Agreements and FDIC Indemnification Assets: Business Acquisition Fair Value and Expected Cash Flows Policy: Schedule of Impact of Acquired Loans on Financial Results (Details) - USD ($) $ in Thousands</t>
  </si>
  <si>
    <t>Impact of Acquired Loan Pools on Interest Income</t>
  </si>
  <si>
    <t>Impact of acquired loan pools on non-interest income</t>
  </si>
  <si>
    <t>Net impact of acquired loan pools to pre-tax income</t>
  </si>
  <si>
    <t>Note 4: Acquired Loans, Loss Sharing Agreements and FDIC Indemnification Assets: Business Acquisition Fair Value and Expected Cash Flows Policy: Schedule of Accretable Yield Changes for Acquired Loans (Details) - USD ($) $ in Thousands</t>
  </si>
  <si>
    <t>Certain Loans Acquired in Transfer Not Accounted for as Debt Securities, Accretable Yield, Accretion</t>
  </si>
  <si>
    <t>Certain Loans Acquired in Transfer Accounted for as Debt Securities, Accretable Yield, Reclassifications from Nonaccretable Difference</t>
  </si>
  <si>
    <t>TeamBank | Balance, Beginning of Period</t>
  </si>
  <si>
    <t>Certain Loans Acquired in Transfer Not Accounted for as Debt Securities, Accretable Yield, Period Increase (Decrease)</t>
  </si>
  <si>
    <t>TeamBank | Balance, End of Period</t>
  </si>
  <si>
    <t>Vantus Bank | Balance, Beginning of Period</t>
  </si>
  <si>
    <t>Vantus Bank | Balance, End of Period</t>
  </si>
  <si>
    <t>Sun Security Bank | Balance, Beginning of Period</t>
  </si>
  <si>
    <t>Sun Security Bank | Balance, End of Period</t>
  </si>
  <si>
    <t>InterBank | Balance, Beginning of Period</t>
  </si>
  <si>
    <t>InterBank | Balance, End of Period</t>
  </si>
  <si>
    <t>Valley Bank | Balance, Beginning of Period</t>
  </si>
  <si>
    <t>Valley Bank | Balance, End of Period</t>
  </si>
  <si>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and for TeamBank, Vantus Bank, Sun Security Bank, InterBank and Valley Bank for the year ended December 31, 2017, totaling $1.1 million, $663,000, $850,000, $3.5 million and $3.0 million, respectively</t>
  </si>
  <si>
    <t>Note 5: Other Real Estate Owned: Schedule of Major Classifications of Foreclosed Assets (Details) - USD ($) $ in Thousands</t>
  </si>
  <si>
    <t>Foreclosed Assets</t>
  </si>
  <si>
    <t>Foreclosed assets held for sale and repossessions | Other real estate owned not acquired through foreclosure</t>
  </si>
  <si>
    <t>Foreclosed assets held for sale and repossessions | Other real estate owned and repossessions</t>
  </si>
  <si>
    <t>Foreclosed assets held for sale and repossessions | Acquired foreclosed assets no longer covered by FDIC loss sharing agreements, net of discounts</t>
  </si>
  <si>
    <t>Foreclosed assets held for sale and repossessions | Acquired foreclosed assets no longer covered by FDIC loss sharing agreements, net of discounts | Valley Bank</t>
  </si>
  <si>
    <t>Foreclosed assets held for sale and repossessions | Foreclosed assets held for sale and repossessions, net</t>
  </si>
  <si>
    <t>Foreclosed assets held for sale and repossessions | Land and Land Improvements</t>
  </si>
  <si>
    <t>Foreclosed assets held for sale and repossessions | One- to four-family residential construction</t>
  </si>
  <si>
    <t>Foreclosed assets held for sale and repossessions | Subdivision construction</t>
  </si>
  <si>
    <t>Foreclosed assets held for sale and repossessions | Commercial construction</t>
  </si>
  <si>
    <t>Foreclosed assets held for sale and repossessions | One- to four-family residential</t>
  </si>
  <si>
    <t>Foreclosed assets held for sale and repossessions | Other residential</t>
  </si>
  <si>
    <t>Foreclosed assets held for sale and repossessions | Commercial Real Estate</t>
  </si>
  <si>
    <t>Foreclosed assets held for sale and repossessions | Commercial business</t>
  </si>
  <si>
    <t>Foreclosed assets held for sale and repossessions | Consumer Loan</t>
  </si>
  <si>
    <t>Note 5: Other Real Estate Owned (Details) $ in Thousands</t>
  </si>
  <si>
    <t>Number of Branch Locations Closed and Held for Sale</t>
  </si>
  <si>
    <t>Gain on Sale of Branch Location</t>
  </si>
  <si>
    <t>Loss on Sale of Branch Location</t>
  </si>
  <si>
    <t>Acquired loans | Previously covered by loss sharing agreements</t>
  </si>
  <si>
    <t>Mortgage Loans in Process of Foreclosure, Amount</t>
  </si>
  <si>
    <t>Acquired loans | Previously covered by loss sharing agreements | Valley Bank</t>
  </si>
  <si>
    <t>Residential Mortgage</t>
  </si>
  <si>
    <t>Residential Mortgage | Acquired loans</t>
  </si>
  <si>
    <t>Note 5: Other Real Estate Owned: Schedule of Expenses Applicable to Foreclosed Assets (Details) - USD ($) $ in Thousands</t>
  </si>
  <si>
    <t>Net (gain) loss on sales of other real estate owned</t>
  </si>
  <si>
    <t>Valuation write-downs on foreclosed assets</t>
  </si>
  <si>
    <t>Operating expenses, net of rental income</t>
  </si>
  <si>
    <t>Note 6: Premises and Equipment: Property, Plant and Equipment (Details) - USD ($) $ in Thousands</t>
  </si>
  <si>
    <t>Land</t>
  </si>
  <si>
    <t>Buildings and improvements</t>
  </si>
  <si>
    <t>Furniture, fixtures and equipment</t>
  </si>
  <si>
    <t>Operating leases right of use asset</t>
  </si>
  <si>
    <t>Less accumulated depreciation</t>
  </si>
  <si>
    <t>Note 6: Premises and Equipment: Lessee, Operating Lease, Disclosure: Lease Agreements (Details) $ in Thousands</t>
  </si>
  <si>
    <t>Number of Lessee Lease Agreements</t>
  </si>
  <si>
    <t>Initial Leases and Lease Modifications and Renewals</t>
  </si>
  <si>
    <t>Finance Lease, Right-of-Use Asset</t>
  </si>
  <si>
    <t>Finance Lease, Liability</t>
  </si>
  <si>
    <t>Note 6: Premises and Equipment: Lessee, Operating Lease, Disclosure: Lease Expense Related to ATMs (Details) $ in Thousands</t>
  </si>
  <si>
    <t>Lease expense related to ATMs</t>
  </si>
  <si>
    <t>Note 6: Premises and Equipment: Lessee, Operating Lease, Disclosure: Expected Lease Terms (Details)</t>
  </si>
  <si>
    <t>Weighted-average lease term</t>
  </si>
  <si>
    <t>10.6 years</t>
  </si>
  <si>
    <t>Operating Lease, Weighted Average Discount Rate, Percent</t>
  </si>
  <si>
    <t>3.40%</t>
  </si>
  <si>
    <t>Minimum</t>
  </si>
  <si>
    <t>Lessee Expected Lease Terms</t>
  </si>
  <si>
    <t>2.3 years</t>
  </si>
  <si>
    <t>Maximum</t>
  </si>
  <si>
    <t>18.9 years</t>
  </si>
  <si>
    <t>Note 6: Premises and Equipment: Calculated Amount of Right of Use Assets and Lease Liabilities (Details) $ in Thousands</t>
  </si>
  <si>
    <t>Statement of Financial Condition</t>
  </si>
  <si>
    <t>Right of Use Asset, Operating Leases</t>
  </si>
  <si>
    <t>Liability, Operating Leases</t>
  </si>
  <si>
    <t>Statement of Income</t>
  </si>
  <si>
    <t>Operating Lease Costs Classified as Occupancy and Equipment Expense</t>
  </si>
  <si>
    <t>Supplemental Cash Flow Information | Cash paid for amounts included in the measurement of lease liabilities</t>
  </si>
  <si>
    <t>Operating Cash Flows from Operating Leases</t>
  </si>
  <si>
    <t>Supplemental Cash Flow Information | Right of use assets obtained in exchange for lease obligations</t>
  </si>
  <si>
    <t>Operating leases</t>
  </si>
  <si>
    <t>Includes short-term lease costs and amortization of right of use asset.</t>
  </si>
  <si>
    <t>Note 6: Premises and Equipment: Operating Lease Expense (Details) - USD ($) $ in Thousands</t>
  </si>
  <si>
    <t>Operating Lease, Expense</t>
  </si>
  <si>
    <t>Note 6: Premises and Equipment: Schedule of Future Minimum Rental Payments for Operating Leases (Details) $ in Thousand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Payments</t>
  </si>
  <si>
    <t>Interest portion of lease payments</t>
  </si>
  <si>
    <t>Operating Lease, Liability</t>
  </si>
  <si>
    <t>Note 6: Premises and Equipment: Lessor Agreements (Details) - USD ($) $ in Thousands</t>
  </si>
  <si>
    <t>Income Recognized From Lessor Agreements</t>
  </si>
  <si>
    <t>Note 7: Investments in Limited Partnerships: Investments in Affordable Housing Partnerships Policy (Details) $ in Thousands</t>
  </si>
  <si>
    <t>Dec. 31, 2017USD ($)</t>
  </si>
  <si>
    <t>Number of Investments in Affordable Housing Partnerships</t>
  </si>
  <si>
    <t>Investments in Affordable Housing Partnerships Carrying Value, Net</t>
  </si>
  <si>
    <t>Federal Affordable Housing Tax Credits</t>
  </si>
  <si>
    <t>Expected Amortization of Investments in Affordable Housing Partnerships</t>
  </si>
  <si>
    <t>Usage of Federal Affordable Housing Tax Credits</t>
  </si>
  <si>
    <t>Actual Amortization of Investments in Affordable Housing Partnerships</t>
  </si>
  <si>
    <t>Note 7: Investments in Limited Partnerships: Investments in Community Development Entities Policy (Details) - USD ($) $ in Thousands</t>
  </si>
  <si>
    <t>Investments in Community Development Entities Net Carrying Amount</t>
  </si>
  <si>
    <t>Usage of Investment in Community Development Entities Federal New Market Tax Credits</t>
  </si>
  <si>
    <t>Actual Amortization of Investment in Community Development Entities</t>
  </si>
  <si>
    <t>Note 8: Deposits: Deposit Liabilities, Type (Details) - USD ($) $ in Thousands</t>
  </si>
  <si>
    <t>Noninterest-bearing Deposit Liabilities</t>
  </si>
  <si>
    <t>Demand Deposit Accounts</t>
  </si>
  <si>
    <t>Time Deposits</t>
  </si>
  <si>
    <t>Deposits, Domestic</t>
  </si>
  <si>
    <t>Weighted Average Interest Rate | 0.46% - 0.32%</t>
  </si>
  <si>
    <t>Interest-bearing Domestic Deposit, Demand</t>
  </si>
  <si>
    <t>Weighted Average Interest Rate | 0% - 0.99%</t>
  </si>
  <si>
    <t>Weighted Average Interest Rate | 1% - 1.99%</t>
  </si>
  <si>
    <t>Weighted Average Interest Rate | 2% - 2.99%</t>
  </si>
  <si>
    <t>Weighted Average Interest Rate | 3% - 3.99%</t>
  </si>
  <si>
    <t>Weighted Average Interest Rate | 4% - 4.99%</t>
  </si>
  <si>
    <t>Weighted Average Interest Rate | 5% and above</t>
  </si>
  <si>
    <t>Note 8: Deposits: Weighted Average Interest Rate on Certificates of Deposit (Details)</t>
  </si>
  <si>
    <t>Weighted average interest rate on certificates of deposit</t>
  </si>
  <si>
    <t>2.09%</t>
  </si>
  <si>
    <t>1.98%</t>
  </si>
  <si>
    <t>Note 8: Deposits: Originated Certificates of Deposit and Brokered Deposits (Details) - USD ($) $ in Thousands</t>
  </si>
  <si>
    <t>Amount of certificates of deposit greater than $100,000 originated</t>
  </si>
  <si>
    <t>Interest-bearing Domestic Deposit, Brokered</t>
  </si>
  <si>
    <t>Note 8: Deposits: Maturities of certificates of deposit (Details) - Certificates of Deposit $ in Thousands</t>
  </si>
  <si>
    <t>2020</t>
  </si>
  <si>
    <t>2021</t>
  </si>
  <si>
    <t>2022</t>
  </si>
  <si>
    <t>2023</t>
  </si>
  <si>
    <t>2024</t>
  </si>
  <si>
    <t>Thereafter</t>
  </si>
  <si>
    <t>Time Deposits by Category</t>
  </si>
  <si>
    <t>Retail</t>
  </si>
  <si>
    <t>Brokered</t>
  </si>
  <si>
    <t>Note 8: Deposits: Schedule of Interest Expense on Deposit Liabilities (Details) - USD ($) $ in Thousands</t>
  </si>
  <si>
    <t>Checking and savings accounts</t>
  </si>
  <si>
    <t>Certificate accounts</t>
  </si>
  <si>
    <t>Early withdrawal penalties</t>
  </si>
  <si>
    <t>Interest Expense, Customer Deposits</t>
  </si>
  <si>
    <t>Note 9: Advances From Federal Home Loan Bank: Collateral for Federal Home Loan Bank Advances (Details) - USD ($) $ in Thousands</t>
  </si>
  <si>
    <t>Federal Home Loan Bank, Advances, General Debt Obligations, Disclosures, Collateral Pledged</t>
  </si>
  <si>
    <t>Federal Home Loan Bank of Des Moines</t>
  </si>
  <si>
    <t>Long-term Line of Credit</t>
  </si>
  <si>
    <t>Note 10: Short-Term Borrowings: Schedule of Short-term Debt (Details) - USD ($) $ in Thousands</t>
  </si>
  <si>
    <t>Notes payable (Community Development) - Equity Funds</t>
  </si>
  <si>
    <t>Other interest-bearing liabilities</t>
  </si>
  <si>
    <t>Other Short-term Borrowings</t>
  </si>
  <si>
    <t>Securities for Reverse Repurchase Agreements</t>
  </si>
  <si>
    <t>Short-term Debt, Fair Value</t>
  </si>
  <si>
    <t>Note 10: Short-Term Borrowings: Short-term borrowings (Details) - USD ($) $ in Thousands</t>
  </si>
  <si>
    <t>Short-term Debt, Weighted Average Interest Rate, at Point in Time</t>
  </si>
  <si>
    <t>1.25%</t>
  </si>
  <si>
    <t>1.68%</t>
  </si>
  <si>
    <t>Short-term borrowings average</t>
  </si>
  <si>
    <t>Short term borrowing maximum amounts outstanding at any month end</t>
  </si>
  <si>
    <t>Note 10: Short-Term Borrowings: Schedule of Repurchase Agreements (Details) - USD ($) $ in Thousands</t>
  </si>
  <si>
    <t>Financial Assets Sold under Agreement to Repurchase | Maturity Overnight | Mortgage Backed Securities, Other</t>
  </si>
  <si>
    <t>Note 11: Federal Reserve Bank Borrowings (Details) - USD ($) $ in Thousands</t>
  </si>
  <si>
    <t>Federal Reserve Bank Advances</t>
  </si>
  <si>
    <t>Note 12: Subordinated Debentures Issued to Capital Trusts: Schedule of Subordinated Debentures Issued to Capital Trusts (Details) - USD ($) $ in Thousands</t>
  </si>
  <si>
    <t>Subordinated debentures</t>
  </si>
  <si>
    <t>Note 13: Subordinated Notes (Details) - USD ($) $ in Thousands</t>
  </si>
  <si>
    <t>Aug. 08, 2016</t>
  </si>
  <si>
    <t>Public offering and sale of subordinated notes</t>
  </si>
  <si>
    <t>Subordinated Note Due Date</t>
  </si>
  <si>
    <t>Aug. 15,
		2026</t>
  </si>
  <si>
    <t>Subordinated Note Interest Rate</t>
  </si>
  <si>
    <t>5.25%</t>
  </si>
  <si>
    <t>Amortization of Debt Issuance Costs and Discounts</t>
  </si>
  <si>
    <t>Note 13: Subordinated Notes: Schedule of Subordinated Borrowing (Details) - USD ($) $ in Thousands</t>
  </si>
  <si>
    <t>Subordinated Debt</t>
  </si>
  <si>
    <t>Unamortized Debt Issuance Expense</t>
  </si>
  <si>
    <t>Subordinated Notes Proceeds, Net</t>
  </si>
  <si>
    <t>Note 14: Income Taxes: Schedule of Components of Income Tax Expense (Benefit) (Details) - USD ($) $ in Thousands</t>
  </si>
  <si>
    <t>Income Taxes Payable, Current</t>
  </si>
  <si>
    <t>Deferred Income Taxes and Tax Credits</t>
  </si>
  <si>
    <t>Income Tax Expense (Benefit), Continuing Operations, Adjustment of Deferred Tax (Asset) Liability</t>
  </si>
  <si>
    <t>Income Taxes Paid</t>
  </si>
  <si>
    <t>Note 14: Income Taxes: Schedule of Deferred Tax Assets and Liabilities (Details) - USD ($) $ in Thousands</t>
  </si>
  <si>
    <t>Allowance for loan losses</t>
  </si>
  <si>
    <t>Deferred Tax Asset Interest on Nonperforming Loans</t>
  </si>
  <si>
    <t>Deferred Tax Assets Accrued Expenses</t>
  </si>
  <si>
    <t>Deferred Tax Assets Write-down of Foreclosed Assets</t>
  </si>
  <si>
    <t>Deferred Tax Assets Write-down of Fixed Assets</t>
  </si>
  <si>
    <t>Deferred tax assets partnership tax credits</t>
  </si>
  <si>
    <t>Deferred income</t>
  </si>
  <si>
    <t>Deferred tax assets difference in basis for acquired assets and liabilities</t>
  </si>
  <si>
    <t>Deferred Tax Assets, Gross, Current</t>
  </si>
  <si>
    <t>Deferred Tax Liabilities Tax Depreciation in Excess of Book Depreciation</t>
  </si>
  <si>
    <t>Deferred Tax Liabilities Federal Home Loan Bank Stock Dividends</t>
  </si>
  <si>
    <t>Deferred Tax Liabilities Partnership Tax Credits</t>
  </si>
  <si>
    <t>Prepaid expenses</t>
  </si>
  <si>
    <t>Unrealized gain on available-for-sale securities</t>
  </si>
  <si>
    <t>Deferred tax liability unrealized gain on cash flow derivatives</t>
  </si>
  <si>
    <t>Other</t>
  </si>
  <si>
    <t>Deferred Tax Liabilities, Gross, Current</t>
  </si>
  <si>
    <t>Net deferred tax asset (liability)</t>
  </si>
  <si>
    <t>Note 14: Income Taxes: Schedule of Effective Income Tax Rate Reconciliation (Details)</t>
  </si>
  <si>
    <t>Effective Income Tax Rate Reconciliation, at Federal Statutory Income Tax Rate, Percent</t>
  </si>
  <si>
    <t>21.00%</t>
  </si>
  <si>
    <t>35.00%</t>
  </si>
  <si>
    <t>Nontaxable interest and dividends</t>
  </si>
  <si>
    <t>(0.50%)</t>
  </si>
  <si>
    <t>(0.80%)</t>
  </si>
  <si>
    <t>(1.60%)</t>
  </si>
  <si>
    <t>Effective Income Tax Rate Reconciliation, Tax Credit, Percent</t>
  </si>
  <si>
    <t>(3.60%)</t>
  </si>
  <si>
    <t>(3.40%)</t>
  </si>
  <si>
    <t>(6.10%)</t>
  </si>
  <si>
    <t>Effective Income Tax Rate Reconciliation, State and Local Income Taxes, Percent</t>
  </si>
  <si>
    <t>1.30%</t>
  </si>
  <si>
    <t>1.10%</t>
  </si>
  <si>
    <t>Initial impact of enactment of 2017 Tax Act</t>
  </si>
  <si>
    <t>0.00%</t>
  </si>
  <si>
    <t>(0.40%)</t>
  </si>
  <si>
    <t>Effective Income Tax Rate Reconciliation, Other Adjustments, Percent</t>
  </si>
  <si>
    <t>0.10%</t>
  </si>
  <si>
    <t>0.20%</t>
  </si>
  <si>
    <t>(1.30%)</t>
  </si>
  <si>
    <t>Effective Income Tax Rate Reconciliation, Percent</t>
  </si>
  <si>
    <t>18.30%</t>
  </si>
  <si>
    <t>18.10%</t>
  </si>
  <si>
    <t>26.70%</t>
  </si>
  <si>
    <t>Note 15: Disclosures About Fair Value of Financial Instruments: Fair Value, Assets Measured on Recurring Basis (Details) - USD ($) $ in Thousands</t>
  </si>
  <si>
    <t>Recurring Assets, Fair Value Disclosure</t>
  </si>
  <si>
    <t>Small Business Administration</t>
  </si>
  <si>
    <t>Interest rate derivative asset</t>
  </si>
  <si>
    <t>Interest rate derivative liability</t>
  </si>
  <si>
    <t>Fair Value, Inputs, Level 1 | Mortgage-backed Securities, Issued by US Government Sponsored Enterprises</t>
  </si>
  <si>
    <t>Fair Value, Inputs, Level 1 | Collateralized Mortgage Obligations</t>
  </si>
  <si>
    <t>Fair Value, Inputs, Level 1 | US States and Political Subdivisions Debt Securities</t>
  </si>
  <si>
    <t>Fair Value, Inputs, Level 1 | Small Business Administration</t>
  </si>
  <si>
    <t>Fair Value, Inputs, Level 1 | Interest rate derivative asset</t>
  </si>
  <si>
    <t>Fair Value, Inputs, Level 1 | Interest rate derivative liability</t>
  </si>
  <si>
    <t>Fair Value, Inputs, Level 2 | Mortgage-backed Securities, Issued by US Government Sponsored Enterprises</t>
  </si>
  <si>
    <t>Fair Value, Inputs, Level 2 | Collateralized Mortgage Obligations</t>
  </si>
  <si>
    <t>Fair Value, Inputs, Level 2 | US States and Political Subdivisions Debt Securities</t>
  </si>
  <si>
    <t>Fair Value, Inputs, Level 2 | Small Business Administration</t>
  </si>
  <si>
    <t>Fair Value, Inputs, Level 2 | Interest rate derivative asset</t>
  </si>
  <si>
    <t>Fair Value, Inputs, Level 2 | Interest rate derivative liability</t>
  </si>
  <si>
    <t>Fair Value, Inputs, Level 3 | Mortgage-backed Securities, Issued by US Government Sponsored Enterprises</t>
  </si>
  <si>
    <t>Fair Value, Inputs, Level 3 | Collateralized Mortgage Obligations</t>
  </si>
  <si>
    <t>Fair Value, Inputs, Level 3 | US States and Political Subdivisions Debt Securities</t>
  </si>
  <si>
    <t>Fair Value, Inputs, Level 3 | Small Business Administration</t>
  </si>
  <si>
    <t>Fair Value, Inputs, Level 3 | Interest rate derivative asset</t>
  </si>
  <si>
    <t>Fair Value, Inputs, Level 3 | Interest rate derivative liability</t>
  </si>
  <si>
    <t>Note 15: Disclosures About Fair Value of Financial Instruments: Fair Value, Assets and Liabilities Measured on Nonrecurring Basis (Details) - USD ($) $ in Thousands</t>
  </si>
  <si>
    <t>Impaired Loans</t>
  </si>
  <si>
    <t>Non-recurring Assets, Fair Value Disclosure</t>
  </si>
  <si>
    <t>Foreclosed assets held for sale</t>
  </si>
  <si>
    <t>Fair Value, Inputs, Level 1 | Impaired Loans</t>
  </si>
  <si>
    <t>Fair Value, Inputs, Level 1 | Foreclosed assets held for sale</t>
  </si>
  <si>
    <t>Fair Value, Inputs, Level 2 | Impaired Loans</t>
  </si>
  <si>
    <t>Fair Value, Inputs, Level 2 | Foreclosed assets held for sale</t>
  </si>
  <si>
    <t>Fair Value, Inputs, Level 3 | Impaired Loans</t>
  </si>
  <si>
    <t>Fair Value, Inputs, Level 3 | Foreclosed assets held for sale</t>
  </si>
  <si>
    <t>Note 15: Disclosures About Fair Value of Financial Instruments: Schedule Of Financial Instruments Fair Value (Details) $ in Thousands</t>
  </si>
  <si>
    <t>Letter of Credit</t>
  </si>
  <si>
    <t>Financial Instruments Owned Carrying Amount</t>
  </si>
  <si>
    <t>Financial Instruments, Owned, at Fair Value</t>
  </si>
  <si>
    <t>Fair Value Hierarchy Level</t>
  </si>
  <si>
    <t>Line of Credit</t>
  </si>
  <si>
    <t>Commitments to Extend Credit</t>
  </si>
  <si>
    <t>Financial assets | Mortgage loans held for sale</t>
  </si>
  <si>
    <t>Financial assets | Accrued interest receivable</t>
  </si>
  <si>
    <t>Financial assets | Cash and Cash Equivalents</t>
  </si>
  <si>
    <t>Financial assets | Loans Receivable</t>
  </si>
  <si>
    <t>Financial assets | Investment in Federal Home Loan Bank Stock</t>
  </si>
  <si>
    <t>Financial liabilities | Junior Subordinated Debt</t>
  </si>
  <si>
    <t>Financial liabilities | Subordinated Debt</t>
  </si>
  <si>
    <t>Financial liabilities | Deposits</t>
  </si>
  <si>
    <t>Financial liabilities | Short-term Debt</t>
  </si>
  <si>
    <t>Financial liabilities | Accrued interest payable</t>
  </si>
  <si>
    <t>Note 16: Derivatives and Hedging Activities: Loans With Interest Rate Swap (Details) - USD ($) $ in Thousands</t>
  </si>
  <si>
    <t>Gain (Loss) on Fair Value Hedges Recognized in Earnings</t>
  </si>
  <si>
    <t>Interest Rate Swap | Not Designated as Hedging Instrument | Third Parties</t>
  </si>
  <si>
    <t>Derivative, Notional Amount</t>
  </si>
  <si>
    <t>Note 16: Derivatives and Hedging Activities: Cash Flow Hedges - Interest Rate Swap (Details) - Cash Flow Hedges - Interest Rate Swap - USD ($) $ in Thousands</t>
  </si>
  <si>
    <t>Interest Income, Other</t>
  </si>
  <si>
    <t>Note 16: Derivatives and Hedging Activities: Cash Flow Hedges - Interest Rate Cap (Details) $ in Thousands</t>
  </si>
  <si>
    <t>Cash Flow Hedges | Interest Rate Cap</t>
  </si>
  <si>
    <t>Interest Expense, Other</t>
  </si>
  <si>
    <t>Note 16: Derivatives and Hedging Activities: Schedule of Derivative Instruments in Statement of Financial Position, Fair Value (Details) - USD ($) $ in Thousands</t>
  </si>
  <si>
    <t>Derivatives Designated as Hedging Instruments, Total</t>
  </si>
  <si>
    <t>Derivatives Not Designated as Hedging Instruments Assets, Total</t>
  </si>
  <si>
    <t>Derivatives Not Designated as Hedging Instruments Liabilities, Total</t>
  </si>
  <si>
    <t>Prepaid Expenses and Other Current Assets | Interest Rate Swap</t>
  </si>
  <si>
    <t>Derivatives Designated as Hedging Instruments</t>
  </si>
  <si>
    <t>Interest rate products</t>
  </si>
  <si>
    <t>Note 16: Derivatives and Hedging Activities: Schedule of Derivative Instruments, Effect on Other Comprehensive Income (Loss) (Details) - USD ($) $ in Thousands</t>
  </si>
  <si>
    <t>Interest Rate Swap</t>
  </si>
  <si>
    <t>Cash Flow Hedges Gain (Loss) Recognized in Accumulated Other Comprehensive Income, Net</t>
  </si>
  <si>
    <t>Interest Rate Cap</t>
  </si>
  <si>
    <t>Note 16: Derivatives and Hedging Activities: Schedule of Derivative Instruments, Effect on Statements of Operations (Details) - USD ($) $ in Thousands</t>
  </si>
  <si>
    <t>Interest Income | Interest Rate Swap</t>
  </si>
  <si>
    <t>Effect of cash flow hedge accounting on the statements of operations</t>
  </si>
  <si>
    <t>Interest Income | Interest Rate Cap</t>
  </si>
  <si>
    <t>Interest Expense | Interest Rate Swap</t>
  </si>
  <si>
    <t>Interest Expense | Interest Rate Cap</t>
  </si>
  <si>
    <t>Note 17: Commitments and Credit Risk: Outstanding Commitments to Originate Loans (Details) - USD ($) $ in Thousands</t>
  </si>
  <si>
    <t>Outstanding commitments to originate loans</t>
  </si>
  <si>
    <t>Note 17: Commitments and Credit Risk: Mortgage Loans in Process of Origination (Details) - USD ($) $ in Thousands</t>
  </si>
  <si>
    <t>Mortgage loans in the process of origination</t>
  </si>
  <si>
    <t>Note 17: Commitments and Credit Risk: Letters of Credit (Details) - USD ($) $ in Thousands</t>
  </si>
  <si>
    <t>Letters of Credit Outstanding, Amount</t>
  </si>
  <si>
    <t>Letters of Credit Terms Up to Five Years</t>
  </si>
  <si>
    <t>Letters of credit having terms over five years</t>
  </si>
  <si>
    <t>Guarantee the payment of principal and interest on a Multifamily Housing Refunding Revenue Bond Issue</t>
  </si>
  <si>
    <t>Note 17: Commitments and Credit Risk: Purchased Letters of Credit (Details) - USD ($) $ in Thousands</t>
  </si>
  <si>
    <t>Purchased Letters of Credit From Federal Home Loan Bank</t>
  </si>
  <si>
    <t>Note 17: Commitments and Credit Risk: Lines of Credit (Details) - USD ($) $ in Thousands</t>
  </si>
  <si>
    <t>Commercial Lines of Credit</t>
  </si>
  <si>
    <t>Openend Consumer Lines of Credit</t>
  </si>
  <si>
    <t>Note 17: Commitments and Credit Risk: Credit Risk -- Secured Loans (Details) - USD ($) $ in Thousands</t>
  </si>
  <si>
    <t>Loans and Leases Receivable, Collateral for Secured Borrowings</t>
  </si>
  <si>
    <t>Note 18: Additional Cash Flow Information: Schedule of Cash Flow, Supplemental Disclosures (Details) - USD ($) $ in Thousands</t>
  </si>
  <si>
    <t>Noncash Investing and Financing Activities</t>
  </si>
  <si>
    <t>Real Estate Acquired Through Foreclosure</t>
  </si>
  <si>
    <t>Proceeds from Sale of Wholly Owned Real Estate and Real Estate Acquired in Settlement of Loans</t>
  </si>
  <si>
    <t>Conversion of premises and equipment to foreclosed assets</t>
  </si>
  <si>
    <t>Dividends declared but not paid</t>
  </si>
  <si>
    <t>Additional Cash Payment Information</t>
  </si>
  <si>
    <t>Interest Paid, Including Capitalized Interest, Operating and Investing Activities</t>
  </si>
  <si>
    <t>Note 20: Stock Compensation Plans: Schedule of Share-based Compensation, Stock Options, Activity (Details) - $ / shares</t>
  </si>
  <si>
    <t>Granted from 2013 Plan</t>
  </si>
  <si>
    <t>Share-based Compensation Arrangement by Share-based Payment Award, Number of Shares Available for Grant</t>
  </si>
  <si>
    <t>Share-based Payment Arrangement, Option, Exercise Price Range, Shares Exercisable</t>
  </si>
  <si>
    <t>Share-based Compensation Arrangement by Share-based Payment Award, Options, Outstanding, Weighted Average Exercise Price</t>
  </si>
  <si>
    <t>Exercised</t>
  </si>
  <si>
    <t>Forfeited from terminated plan(s)</t>
  </si>
  <si>
    <t>Forfeited from current plan(s)</t>
  </si>
  <si>
    <t>Forfeited from 2013 Plan</t>
  </si>
  <si>
    <t>Termination of 2013 Plan</t>
  </si>
  <si>
    <t>Available to grant from 2018 Plan</t>
  </si>
  <si>
    <t>Granted from 2018 Plan</t>
  </si>
  <si>
    <t>Share-based Payment Arrangement, Option | Balance, Beginning of Period</t>
  </si>
  <si>
    <t>Share-based Payment Arrangement, Option | Balance, End of Period</t>
  </si>
  <si>
    <t>Note 20: Stock Compensation Plans: Schedule of Fair Value Option Pricing Model Assumptions (Details) - $ / shares</t>
  </si>
  <si>
    <t>Expected dividends per share</t>
  </si>
  <si>
    <t>Risk-free interest rate</t>
  </si>
  <si>
    <t>1.59%</t>
  </si>
  <si>
    <t>2.86%</t>
  </si>
  <si>
    <t>2.03%</t>
  </si>
  <si>
    <t>Expected life of options</t>
  </si>
  <si>
    <t>5 years</t>
  </si>
  <si>
    <t>Expected volatility</t>
  </si>
  <si>
    <t>25.15%</t>
  </si>
  <si>
    <t>17.61%</t>
  </si>
  <si>
    <t>23.49%</t>
  </si>
  <si>
    <t>Share-based Compensation Arrangement by Share-based Payment Award, Options, Grants in Period, Weighted Average Grant Date Fair Value</t>
  </si>
  <si>
    <t>Note 20: Stock Compensation Plans: Schedule of Share-based Compensation, Activity (Details) - Share-based Payment Arrangement, Option</t>
  </si>
  <si>
    <t>Dec. 31, 2019$ / sharesshares</t>
  </si>
  <si>
    <t>Granted</t>
  </si>
  <si>
    <t>Share-based Compensation Arrangement by Share-based Payment Award, Options, Outstanding, Number | shares</t>
  </si>
  <si>
    <t>Share-based Compensation Arrangements by Share-based Payment Award, Options, Grants in Period, Weighted Average Exercise Price | $ / shares</t>
  </si>
  <si>
    <t>Forfeited</t>
  </si>
  <si>
    <t>Options exercisable</t>
  </si>
  <si>
    <t>Share based compensation stock option weighted average remaining contractual term</t>
  </si>
  <si>
    <t>5.10 years</t>
  </si>
  <si>
    <t>7.44 years</t>
  </si>
  <si>
    <t>7.54 years</t>
  </si>
  <si>
    <t>Note 20: Stock Compensation Plans: Options Granted and Intrinsic Value (Details) - USD ($) $ in Thousands</t>
  </si>
  <si>
    <t>Share Based Compensation Arrangement By Share Based Payment Award Options Granted Number</t>
  </si>
  <si>
    <t>Share-based Compensation Arrangement by Share-based Payment Award, Options, Exercises in Period, Intrinsic Value</t>
  </si>
  <si>
    <t>Proceeds from Stock Options Exercised</t>
  </si>
  <si>
    <t>Share-based Payment Arrangement, Exercise of Option, Tax Benefit</t>
  </si>
  <si>
    <t>Share-based Compensation Arrangement by Share-based Payment Award, Options, Outstanding, Intrinsic Value</t>
  </si>
  <si>
    <t>Share-based Compensation Arrangement by Share-based Payment Award, Options, Exercisable, Intrinsic Value</t>
  </si>
  <si>
    <t>Note 20: Stock Compensation Plans: Schedule of Nonvested Share Activity (Details) - Share-based Payment Arrangement, Option</t>
  </si>
  <si>
    <t>Nonvested options | Balance, Beginning of Period</t>
  </si>
  <si>
    <t>Share-based Compensation Arrangement by Share-based Payment Award, Equity Instruments Other than Options, Nonvested, Number | shares</t>
  </si>
  <si>
    <t>Share Based Compensation Arrangement by Share Based Payment Award Nonvested Weighted Average Exercise Price</t>
  </si>
  <si>
    <t>Share Based Compensation Arrangement by Share Based Payment Award Nonvested Weighted Average Grant Date Fair Value</t>
  </si>
  <si>
    <t>Nonvested options | Balance, End of Period</t>
  </si>
  <si>
    <t>Vested this period</t>
  </si>
  <si>
    <t>Nonvested options forfeited</t>
  </si>
  <si>
    <t>Note 20: Stock Compensation Plans: Nonvested Options Granted Unrecognized Compensation Cost (Details) $ in Thousands</t>
  </si>
  <si>
    <t>Nonvested Options Granted Unrecognized Compensation Costs</t>
  </si>
  <si>
    <t>Note 20: Stock Compensation Plans: Share-based Compensation Arrangement by Share-based Payment Award, Options, Vested and Expected to Vest, Exercisable (Details)</t>
  </si>
  <si>
    <t>Outstanding</t>
  </si>
  <si>
    <t>Share-based Compensation Arrangement by Share-based Payment Award, Options, Outstanding,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Range of Exercise Prices | $16.810 to 29.640</t>
  </si>
  <si>
    <t>3.01 years</t>
  </si>
  <si>
    <t>Range of Exercise Prices | $32.590 to 38.610</t>
  </si>
  <si>
    <t>4.89 years</t>
  </si>
  <si>
    <t>Range of Exercise Prices | $41.300 to 47.800</t>
  </si>
  <si>
    <t>6.81 years</t>
  </si>
  <si>
    <t>Range of Exercise Prices | $50.710 to 52.500</t>
  </si>
  <si>
    <t>7.18 years</t>
  </si>
  <si>
    <t>Range of Exercise Prices | $55.000 to 59.750</t>
  </si>
  <si>
    <t>9.39 years</t>
  </si>
  <si>
    <t>Note 22: Accumulated Other Comprehensive Income: Schedule of Amounts in Accumulated Other Comprehensive Income (Loss) to be Recognized over Next Fiscal Year (Details) - USD ($) $ in Thousands</t>
  </si>
  <si>
    <t>Net unrealized gain on available-for-sale securities</t>
  </si>
  <si>
    <t>Net unrealized gain on derivatives used for cash flow hedges</t>
  </si>
  <si>
    <t>Accumulated other comprehensive income tax effect</t>
  </si>
  <si>
    <t>Net-of-tax amount</t>
  </si>
  <si>
    <t>Note 22: Accumulated Other Comprehensive Income: Schedule of Amounts Reclassified from Accumulated Other Comprehensive Income (Details) - USD ($) $ in Thousands</t>
  </si>
  <si>
    <t>Reclassification from Accumulated Other Comprehensive Income, Current Period, Net of Tax</t>
  </si>
  <si>
    <t>Affected Line Item in the Statements of Income | Net realized gains on available-for-sale securities (total reclassified amount before tax)</t>
  </si>
  <si>
    <t>Unrealized gains on available-for-sale securities reclassified out of AOCI</t>
  </si>
  <si>
    <t>Affected Line Item in the Statements of Income | Tax (expense) benefit</t>
  </si>
  <si>
    <t>Income taxes on unrealized gains on available-for-sale securities reclassified out of AOCI</t>
  </si>
  <si>
    <t>Note 23: Regulatory Matters: Schedule of Compliance with Regulatory Capital Requirements under Banking Regulations (Details) - USD ($) $ in Thousands</t>
  </si>
  <si>
    <t>Total capital | Great Southern Bancorp, Inc.</t>
  </si>
  <si>
    <t>Actual Capital Amount</t>
  </si>
  <si>
    <t>Actual Capital Ratio</t>
  </si>
  <si>
    <t>15.00%</t>
  </si>
  <si>
    <t>14.40%</t>
  </si>
  <si>
    <t>Capital Required for Capital Adequacy</t>
  </si>
  <si>
    <t>Capital Required for Capital Adequacy to Risk Weighted Assets</t>
  </si>
  <si>
    <t>8.00%</t>
  </si>
  <si>
    <t>Total capital | Great Southern Bank</t>
  </si>
  <si>
    <t>14.00%</t>
  </si>
  <si>
    <t>13.30%</t>
  </si>
  <si>
    <t>Capital Required to be Well Capitalized</t>
  </si>
  <si>
    <t>Capital Required to be Well Capitalized to Risk Weighted Assets</t>
  </si>
  <si>
    <t>10.00%</t>
  </si>
  <si>
    <t>Tier I capital | Great Southern Bancorp, Inc.</t>
  </si>
  <si>
    <t>12.50%</t>
  </si>
  <si>
    <t>11.90%</t>
  </si>
  <si>
    <t>6.00%</t>
  </si>
  <si>
    <t>Tier I capital | Great Southern Bank</t>
  </si>
  <si>
    <t>13.10%</t>
  </si>
  <si>
    <t>12.40%</t>
  </si>
  <si>
    <t>Tier I leverage capital | Great Southern Bancorp, Inc.</t>
  </si>
  <si>
    <t>11.80%</t>
  </si>
  <si>
    <t>11.70%</t>
  </si>
  <si>
    <t>4.00%</t>
  </si>
  <si>
    <t>Tier I leverage capital | Great Southern Bank</t>
  </si>
  <si>
    <t>12.30%</t>
  </si>
  <si>
    <t>12.20%</t>
  </si>
  <si>
    <t>5.00%</t>
  </si>
  <si>
    <t>Common equity Tier I capital | Great Southern Bancorp, Inc.</t>
  </si>
  <si>
    <t>12.00%</t>
  </si>
  <si>
    <t>11.40%</t>
  </si>
  <si>
    <t>4.50%</t>
  </si>
  <si>
    <t>Common equity Tier I capital | Great Southern Bank</t>
  </si>
  <si>
    <t>6.50%</t>
  </si>
  <si>
    <t>Note 25: Summary of Unaudited Quarterly Operating Results: Schedule of Quarterly Financial Information (Details) - Quarterly operating results - USD ($) $ / shares in Units, $ in Thousands</t>
  </si>
  <si>
    <t>Sep. 30, 2019</t>
  </si>
  <si>
    <t>Mar. 31, 2019</t>
  </si>
  <si>
    <t>Sep. 30, 2018</t>
  </si>
  <si>
    <t>Jun. 30, 2018</t>
  </si>
  <si>
    <t>Mar. 31, 2018</t>
  </si>
  <si>
    <t>Sep. 30, 2017</t>
  </si>
  <si>
    <t>Jun. 30, 2017</t>
  </si>
  <si>
    <t>Mar. 31, 2017</t>
  </si>
  <si>
    <t>Interest Income, Operating</t>
  </si>
  <si>
    <t>Interest Expense Operating</t>
  </si>
  <si>
    <t>Provision for Other Losses</t>
  </si>
  <si>
    <t>Debt Securities, Available-for-sale, Realized Gain (Loss)</t>
  </si>
  <si>
    <t>Noninterest Income, Other Operating Income</t>
  </si>
  <si>
    <t>Other Noninterest Expense</t>
  </si>
  <si>
    <t>Provision for income taxes</t>
  </si>
  <si>
    <t>Net Income Available to Common Shareholders</t>
  </si>
  <si>
    <t>Earnings per share operating results diluted</t>
  </si>
  <si>
    <t>Note 26: Condensed Parent Company Statements: Condensed Balance Sheet -- Great Southern Bancorp, Inc. (Details) - USD ($) $ in Thousands</t>
  </si>
  <si>
    <t>Parent Company</t>
  </si>
  <si>
    <t>Investment in subsidiary bank</t>
  </si>
  <si>
    <t>Deferred and accrued income taxes</t>
  </si>
  <si>
    <t>Accounts Payable and Accrued Liabilities, Fair Value Disclosure</t>
  </si>
  <si>
    <t>Common Stock Value Parent</t>
  </si>
  <si>
    <t>Unrealized gain on available-for-sale securities, parent net</t>
  </si>
  <si>
    <t>Total Assets and Liabilities</t>
  </si>
  <si>
    <t>Note 26: Condensed Parent Company Statements: Condensed Income Statement -- Great Southern Bancorp, Inc. (Details) - USD ($) $ in Thousands</t>
  </si>
  <si>
    <t>Dividends from subsidiary bank</t>
  </si>
  <si>
    <t>Other Interest and Dividend Income</t>
  </si>
  <si>
    <t>Gain on Redemption of Trust Preferred Securities</t>
  </si>
  <si>
    <t>Total income</t>
  </si>
  <si>
    <t>Operating Expenses</t>
  </si>
  <si>
    <t>Total expense</t>
  </si>
  <si>
    <t>Income before income tax and equity in undistributed earnings of subsidiaries</t>
  </si>
  <si>
    <t>Income Tax Credits and Adjustments</t>
  </si>
  <si>
    <t>Income before equity in earnings of subsidiaries</t>
  </si>
  <si>
    <t>Equity in undistributed earnings of subsidiaries</t>
  </si>
  <si>
    <t>Net income parent company</t>
  </si>
  <si>
    <t>Note 26: Condensed Parent Company Statements: Condensed Cash Flow Statement -- Great Southern Bancorp, Inc. (Details) - USD ($) $ in Thousands</t>
  </si>
  <si>
    <t>Net cash provided by investing activities</t>
  </si>
  <si>
    <t>Net cash used in financing activities</t>
  </si>
  <si>
    <t>Operating Activity Net Income Parent Company</t>
  </si>
  <si>
    <t>Increase (Decrease) Equity in Undistributed Earnings of Subsidiaries</t>
  </si>
  <si>
    <t>Amortization of interest rate derivative</t>
  </si>
  <si>
    <t>Gain (Loss) on Sale of Other Investments</t>
  </si>
  <si>
    <t>Accounts Payable and Other Accrued Liabilities</t>
  </si>
  <si>
    <t>Income taxes parent</t>
  </si>
  <si>
    <t>Investment/Return of principal - other investments</t>
  </si>
  <si>
    <t>Payments for Repurchase of Warrants</t>
  </si>
  <si>
    <t>Dividends, Paid-in-kind</t>
  </si>
  <si>
    <t>Stock options excercised</t>
  </si>
  <si>
    <t>Cash, Period Increase (Decrease)</t>
  </si>
  <si>
    <t>Cash beginning of period</t>
  </si>
  <si>
    <t>Cash end of period</t>
  </si>
  <si>
    <t>Note 26: Condensed Parent Company Statements: Condensed Statement of Comprehensive Income -- Great Southern Bancorp, Inc. (Details) - Parent Company - USD ($) $ in Thousands</t>
  </si>
  <si>
    <t>Net Comprehensive Income Parent Company</t>
  </si>
  <si>
    <t>Change in Fair Value of Cash Flow Hedge, Net</t>
  </si>
  <si>
    <t>Comprehensive Income of subsidiaries</t>
  </si>
  <si>
    <t>Comprehensive Income parent</t>
  </si>
  <si>
    <t>Note 27: Sale of Branches and Related Deposits (Details) - West Gate Bank $ in Thousands</t>
  </si>
  <si>
    <t>Proceeds from Sale of Other Productive Assets</t>
  </si>
  <si>
    <t>Transaction expense</t>
  </si>
  <si>
    <t>Pre-tax gain</t>
  </si>
  <si>
    <t>Note 28: Subsequent Event - Interest Rate Swap Termination (Details) - USD ($) $ in Thousands</t>
  </si>
  <si>
    <t>Oct. 06, 2025</t>
  </si>
  <si>
    <t>Mar. 02, 2020</t>
  </si>
  <si>
    <t>Oct. 31, 2018</t>
  </si>
  <si>
    <t>Interest rate swap transaction</t>
  </si>
  <si>
    <t>Interest rate swap transaction termination date</t>
  </si>
  <si>
    <t>Interest rate swap termination with counterparty description</t>
  </si>
  <si>
    <t>On March 2, 2020, the Company and its swap counterparty mutually agreed to terminate the swap, effective immediately. The Company received a payment of $45.9 million, including accrued but unpaid interest, from its swap counterparty as a result of this termination. This $45.9 million, less the accrued interest portion and net of deferred income taxes, will be reflected in the Company&amp;#146;s equity as Accumulated Other Comprehensive Income and a portion of it will be accreted to interest income monthly through the original contractual termination date of October 6, 2025. This will have the effect of reducing Accumulated Other Comprehensive Income and increasing Net Interest Income and Retained Earnings over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sharedStrings.xml" Type="http://schemas.openxmlformats.org/officeDocument/2006/relationships/sharedStrings"/><Relationship Id="rId222" Target="styles.xml" Type="http://schemas.openxmlformats.org/officeDocument/2006/relationships/styles"/><Relationship Id="rId2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14212780</v>
      </c>
    </row>
    <row r="12" spans="1:4">
      <c r="A12" s="4" t="s">
        <v>21</v>
      </c>
      <c r="C12" s="6" t="n">
        <v>658342279</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5</v>
      </c>
    </row>
    <row r="32" spans="1:4">
      <c r="A32" s="4" t="s">
        <v>56</v>
      </c>
      <c r="B32" s="4" t="s">
        <v>30</v>
      </c>
    </row>
    <row r="33" spans="1:4">
      <c r="A33" s="4" t="s">
        <v>57</v>
      </c>
      <c r="B33" s="4" t="s">
        <v>58</v>
      </c>
    </row>
    <row r="34" spans="1:4">
      <c r="A34" s="4" t="s">
        <v>59</v>
      </c>
      <c r="B34" s="4" t="s">
        <v>60</v>
      </c>
    </row>
    <row r="35" spans="1:4">
      <c r="A35" s="4" t="s">
        <v>61</v>
      </c>
      <c r="B35" s="4" t="s">
        <v>62</v>
      </c>
    </row>
    <row r="36" spans="1:4">
      <c r="A36" s="4" t="s">
        <v>63</v>
      </c>
      <c r="B36"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493</v>
      </c>
      <c r="B1" s="2" t="s">
        <v>1</v>
      </c>
    </row>
    <row r="2" spans="1:2">
      <c r="B2" s="2" t="s">
        <v>2</v>
      </c>
    </row>
    <row r="3" spans="1:2">
      <c r="A3" s="3" t="s">
        <v>412</v>
      </c>
    </row>
    <row r="4" spans="1:2">
      <c r="A4" s="4" t="s">
        <v>494</v>
      </c>
      <c r="B4" s="4" t="s">
        <v>4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6</v>
      </c>
      <c r="B1" s="2" t="s">
        <v>1</v>
      </c>
    </row>
    <row r="2" spans="1:2">
      <c r="B2" s="2" t="s">
        <v>2</v>
      </c>
    </row>
    <row r="3" spans="1:2">
      <c r="A3" s="3" t="s">
        <v>412</v>
      </c>
    </row>
    <row r="4" spans="1:2">
      <c r="A4" s="4" t="s">
        <v>497</v>
      </c>
      <c r="B4" s="4" t="s">
        <v>4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412</v>
      </c>
    </row>
    <row r="4" spans="1:2">
      <c r="A4" s="4" t="s">
        <v>500</v>
      </c>
      <c r="B4" s="4" t="s">
        <v>5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412</v>
      </c>
    </row>
    <row r="4" spans="1:2">
      <c r="A4" s="4" t="s">
        <v>503</v>
      </c>
      <c r="B4" s="4" t="s">
        <v>50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412</v>
      </c>
    </row>
    <row r="4" spans="1:2">
      <c r="A4" s="4" t="s">
        <v>506</v>
      </c>
      <c r="B4" s="4" t="s">
        <v>5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412</v>
      </c>
    </row>
    <row r="4" spans="1:2">
      <c r="A4" s="4" t="s">
        <v>509</v>
      </c>
      <c r="B4" s="4" t="s">
        <v>51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412</v>
      </c>
    </row>
    <row r="4" spans="1:2">
      <c r="A4" s="4" t="s">
        <v>512</v>
      </c>
      <c r="B4" s="4" t="s">
        <v>5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412</v>
      </c>
    </row>
    <row r="4" spans="1:2">
      <c r="A4" s="4" t="s">
        <v>515</v>
      </c>
      <c r="B4" s="4" t="s">
        <v>5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412</v>
      </c>
    </row>
    <row r="4" spans="1:2">
      <c r="A4" s="4" t="s">
        <v>518</v>
      </c>
      <c r="B4" s="4" t="s">
        <v>5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412</v>
      </c>
    </row>
    <row r="4" spans="1:2">
      <c r="A4" s="4" t="s">
        <v>521</v>
      </c>
      <c r="B4" s="4" t="s">
        <v>5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412</v>
      </c>
    </row>
    <row r="4" spans="1:2">
      <c r="A4" s="4" t="s">
        <v>524</v>
      </c>
      <c r="B4" s="4" t="s">
        <v>52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412</v>
      </c>
    </row>
    <row r="4" spans="1:2">
      <c r="A4" s="4" t="s">
        <v>527</v>
      </c>
      <c r="B4" s="4" t="s">
        <v>5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412</v>
      </c>
    </row>
    <row r="4" spans="1:2">
      <c r="A4" s="4" t="s">
        <v>530</v>
      </c>
      <c r="B4" s="4" t="s">
        <v>5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412</v>
      </c>
    </row>
    <row r="4" spans="1:2">
      <c r="A4" s="4" t="s">
        <v>533</v>
      </c>
      <c r="B4" s="4" t="s">
        <v>53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412</v>
      </c>
    </row>
    <row r="4" spans="1:2">
      <c r="A4" s="4" t="s">
        <v>536</v>
      </c>
      <c r="B4" s="4" t="s">
        <v>5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412</v>
      </c>
    </row>
    <row r="4" spans="1:2">
      <c r="A4" s="4" t="s">
        <v>539</v>
      </c>
      <c r="B4" s="4" t="s">
        <v>54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412</v>
      </c>
    </row>
    <row r="4" spans="1:2">
      <c r="A4" s="4" t="s">
        <v>542</v>
      </c>
      <c r="B4" s="4" t="s">
        <v>54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412</v>
      </c>
    </row>
    <row r="4" spans="1:2">
      <c r="A4" s="4" t="s">
        <v>545</v>
      </c>
      <c r="B4" s="4" t="s">
        <v>5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412</v>
      </c>
    </row>
    <row r="4" spans="1:2">
      <c r="A4" s="4" t="s">
        <v>548</v>
      </c>
      <c r="B4" s="4" t="s">
        <v>54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412</v>
      </c>
    </row>
    <row r="4" spans="1:2">
      <c r="A4" s="4" t="s">
        <v>551</v>
      </c>
      <c r="B4" s="4" t="s">
        <v>5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412</v>
      </c>
    </row>
    <row r="4" spans="1:2">
      <c r="A4" s="4" t="s">
        <v>554</v>
      </c>
      <c r="B4" s="4" t="s">
        <v>55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412</v>
      </c>
    </row>
    <row r="4" spans="1:2">
      <c r="A4" s="4" t="s">
        <v>557</v>
      </c>
      <c r="B4" s="4" t="s">
        <v>55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412</v>
      </c>
    </row>
    <row r="4" spans="1:2">
      <c r="A4" s="4" t="s">
        <v>560</v>
      </c>
      <c r="B4" s="4" t="s">
        <v>56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412</v>
      </c>
    </row>
    <row r="4" spans="1:2">
      <c r="A4" s="4" t="s">
        <v>563</v>
      </c>
      <c r="B4" s="4" t="s">
        <v>56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412</v>
      </c>
    </row>
    <row r="4" spans="1:2">
      <c r="A4" s="4" t="s">
        <v>566</v>
      </c>
      <c r="B4" s="4" t="s">
        <v>56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13</v>
      </c>
    </row>
    <row r="3" spans="1:4">
      <c r="A3" s="3" t="s">
        <v>5</v>
      </c>
    </row>
    <row r="4" spans="1:4">
      <c r="A4" s="4" t="s">
        <v>569</v>
      </c>
      <c r="B4" s="6" t="n">
        <v>0</v>
      </c>
      <c r="C4" s="6" t="n">
        <v>0</v>
      </c>
      <c r="D4" s="6" t="n">
        <v>0</v>
      </c>
    </row>
    <row r="5" spans="1:4">
      <c r="A5" s="4" t="s">
        <v>570</v>
      </c>
      <c r="B5" s="6" t="n">
        <v>2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5</v>
      </c>
    </row>
    <row r="3" spans="1:3">
      <c r="A3" s="4" t="s">
        <v>572</v>
      </c>
      <c r="B3" s="6" t="n">
        <v>5396</v>
      </c>
      <c r="C3" s="6" t="n">
        <v>5396</v>
      </c>
    </row>
    <row r="4" spans="1:3">
      <c r="A4" s="4" t="s">
        <v>573</v>
      </c>
      <c r="B4" s="5" t="n">
        <v>2702</v>
      </c>
      <c r="C4" s="5" t="n">
        <v>3892</v>
      </c>
    </row>
    <row r="5" spans="1:3">
      <c r="A5" s="4" t="s">
        <v>574</v>
      </c>
      <c r="B5" s="5" t="n">
        <v>8098</v>
      </c>
      <c r="C5" s="5" t="n">
        <v>9288</v>
      </c>
    </row>
    <row r="6" spans="1:3">
      <c r="A6" s="4" t="s">
        <v>383</v>
      </c>
    </row>
    <row r="7" spans="1:3">
      <c r="A7" s="4" t="s">
        <v>575</v>
      </c>
      <c r="B7" s="5" t="n">
        <v>0</v>
      </c>
      <c r="C7" s="5" t="n">
        <v>36</v>
      </c>
    </row>
    <row r="8" spans="1:3">
      <c r="A8" s="4" t="s">
        <v>576</v>
      </c>
    </row>
    <row r="9" spans="1:3">
      <c r="A9" s="4" t="s">
        <v>575</v>
      </c>
      <c r="B9" s="5" t="n">
        <v>153</v>
      </c>
      <c r="C9" s="5" t="n">
        <v>275</v>
      </c>
    </row>
    <row r="10" spans="1:3">
      <c r="A10" s="4" t="s">
        <v>385</v>
      </c>
    </row>
    <row r="11" spans="1:3">
      <c r="A11" s="4" t="s">
        <v>575</v>
      </c>
      <c r="B11" s="5" t="n">
        <v>600</v>
      </c>
      <c r="C11" s="5" t="n">
        <v>1000</v>
      </c>
    </row>
    <row r="12" spans="1:3">
      <c r="A12" s="4" t="s">
        <v>577</v>
      </c>
    </row>
    <row r="13" spans="1:3">
      <c r="A13" s="4" t="s">
        <v>575</v>
      </c>
      <c r="B13" s="6" t="n">
        <v>1949</v>
      </c>
      <c r="C13" s="6" t="n">
        <v>258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5</v>
      </c>
      <c r="D2" s="2" t="s">
        <v>113</v>
      </c>
    </row>
    <row r="3" spans="1:4">
      <c r="A3" s="3" t="s">
        <v>5</v>
      </c>
    </row>
    <row r="4" spans="1:4">
      <c r="A4" s="4" t="s">
        <v>579</v>
      </c>
      <c r="B4" s="6" t="n">
        <v>73612</v>
      </c>
      <c r="C4" s="6" t="n">
        <v>67109</v>
      </c>
      <c r="D4" s="6" t="n">
        <v>51564</v>
      </c>
    </row>
    <row r="5" spans="1:4">
      <c r="A5" s="4" t="s">
        <v>580</v>
      </c>
      <c r="B5" s="5" t="n">
        <v>14201</v>
      </c>
      <c r="C5" s="5" t="n">
        <v>14132</v>
      </c>
      <c r="D5" s="5" t="n">
        <v>14032</v>
      </c>
    </row>
    <row r="6" spans="1:4">
      <c r="A6" s="4" t="s">
        <v>581</v>
      </c>
      <c r="B6" s="5" t="n">
        <v>129</v>
      </c>
      <c r="C6" s="5" t="n">
        <v>128</v>
      </c>
      <c r="D6" s="5" t="n">
        <v>148</v>
      </c>
    </row>
    <row r="7" spans="1:4">
      <c r="A7" s="4" t="s">
        <v>582</v>
      </c>
      <c r="B7" s="5" t="n">
        <v>14330</v>
      </c>
      <c r="C7" s="5" t="n">
        <v>14260</v>
      </c>
      <c r="D7" s="5" t="n">
        <v>14180</v>
      </c>
    </row>
    <row r="8" spans="1:4">
      <c r="A8" s="4" t="s">
        <v>152</v>
      </c>
      <c r="B8" s="7" t="n">
        <v>5.18</v>
      </c>
      <c r="C8" s="7" t="n">
        <v>4.75</v>
      </c>
      <c r="D8" s="7" t="n">
        <v>3.67</v>
      </c>
    </row>
    <row r="9" spans="1:4">
      <c r="A9" s="4" t="s">
        <v>153</v>
      </c>
      <c r="B9" s="7" t="n">
        <v>5.14</v>
      </c>
      <c r="C9" s="7" t="n">
        <v>4.71</v>
      </c>
      <c r="D9" s="7" t="n">
        <v>3.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13</v>
      </c>
    </row>
    <row r="3" spans="1:4">
      <c r="A3" s="3" t="s">
        <v>5</v>
      </c>
    </row>
    <row r="4" spans="1:4">
      <c r="A4" s="4" t="s">
        <v>584</v>
      </c>
      <c r="B4" s="5" t="n">
        <v>201400</v>
      </c>
      <c r="C4" s="5" t="n">
        <v>424833</v>
      </c>
      <c r="D4" s="5" t="n">
        <v>2537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113</v>
      </c>
    </row>
    <row r="3" spans="1:4">
      <c r="A3" s="3" t="s">
        <v>5</v>
      </c>
    </row>
    <row r="4" spans="1:4">
      <c r="A4" s="4" t="s">
        <v>586</v>
      </c>
      <c r="B4" s="6" t="n">
        <v>922</v>
      </c>
      <c r="C4" s="6" t="n">
        <v>737</v>
      </c>
      <c r="D4" s="6" t="n">
        <v>5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37</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5</v>
      </c>
    </row>
    <row r="3" spans="1:3">
      <c r="A3" s="4" t="s">
        <v>588</v>
      </c>
      <c r="B3" s="6" t="n">
        <v>69400</v>
      </c>
      <c r="C3" s="6" t="n">
        <v>626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590</v>
      </c>
      <c r="C1" s="2" t="s">
        <v>1</v>
      </c>
    </row>
    <row r="2" spans="1:3">
      <c r="B2" s="2" t="s">
        <v>65</v>
      </c>
      <c r="C2" s="2" t="s">
        <v>2</v>
      </c>
    </row>
    <row r="3" spans="1:3">
      <c r="A3" s="4" t="s">
        <v>591</v>
      </c>
    </row>
    <row r="4" spans="1:3">
      <c r="A4" s="4" t="s">
        <v>592</v>
      </c>
      <c r="B4" s="6" t="n">
        <v>9500</v>
      </c>
    </row>
    <row r="5" spans="1:3">
      <c r="A5" s="4" t="s">
        <v>593</v>
      </c>
    </row>
    <row r="6" spans="1:3">
      <c r="A6" s="4" t="s">
        <v>592</v>
      </c>
      <c r="C6" s="6" t="n">
        <v>11000</v>
      </c>
    </row>
    <row r="7" spans="1:3">
      <c r="A7" s="4" t="s">
        <v>594</v>
      </c>
    </row>
    <row r="8" spans="1:3">
      <c r="A8" s="4" t="s">
        <v>592</v>
      </c>
      <c r="C8" s="5" t="n">
        <v>14000</v>
      </c>
    </row>
    <row r="9" spans="1:3">
      <c r="A9" s="4" t="s">
        <v>595</v>
      </c>
    </row>
    <row r="10" spans="1:3">
      <c r="A10" s="4" t="s">
        <v>592</v>
      </c>
      <c r="C10" s="5" t="n">
        <v>7000</v>
      </c>
    </row>
    <row r="11" spans="1:3">
      <c r="A11" s="4" t="s">
        <v>596</v>
      </c>
    </row>
    <row r="12" spans="1:3">
      <c r="A12" s="4" t="s">
        <v>592</v>
      </c>
      <c r="C12" s="5" t="n">
        <v>10000</v>
      </c>
    </row>
    <row r="13" spans="1:3">
      <c r="A13" s="4" t="s">
        <v>597</v>
      </c>
    </row>
    <row r="14" spans="1:3">
      <c r="A14" s="4" t="s">
        <v>592</v>
      </c>
      <c r="C14" s="5" t="n">
        <v>14000</v>
      </c>
    </row>
    <row r="15" spans="1:3">
      <c r="A15" s="4" t="s">
        <v>598</v>
      </c>
    </row>
    <row r="16" spans="1:3">
      <c r="A16" s="4" t="s">
        <v>592</v>
      </c>
      <c r="C16" s="6" t="n">
        <v>18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5</v>
      </c>
    </row>
    <row r="2" spans="1:3">
      <c r="A2" s="4" t="s">
        <v>600</v>
      </c>
      <c r="B2" s="6" t="n">
        <v>362460</v>
      </c>
    </row>
    <row r="3" spans="1:3">
      <c r="A3" s="4" t="s">
        <v>601</v>
      </c>
      <c r="B3" s="5" t="n">
        <v>374175</v>
      </c>
    </row>
    <row r="4" spans="1:3">
      <c r="A4" s="4" t="s">
        <v>602</v>
      </c>
    </row>
    <row r="5" spans="1:3">
      <c r="A5" s="4" t="s">
        <v>600</v>
      </c>
      <c r="B5" s="5" t="n">
        <v>362460</v>
      </c>
      <c r="C5" s="6" t="n">
        <v>243603</v>
      </c>
    </row>
    <row r="6" spans="1:3">
      <c r="A6" s="4" t="s">
        <v>603</v>
      </c>
      <c r="B6" s="5" t="n">
        <v>12975</v>
      </c>
      <c r="C6" s="5" t="n">
        <v>2950</v>
      </c>
    </row>
    <row r="7" spans="1:3">
      <c r="A7" s="4" t="s">
        <v>604</v>
      </c>
      <c r="B7" s="5" t="n">
        <v>1260</v>
      </c>
      <c r="C7" s="5" t="n">
        <v>2585</v>
      </c>
    </row>
    <row r="8" spans="1:3">
      <c r="A8" s="4" t="s">
        <v>601</v>
      </c>
      <c r="B8" s="5" t="n">
        <v>374175</v>
      </c>
      <c r="C8" s="5" t="n">
        <v>243968</v>
      </c>
    </row>
    <row r="9" spans="1:3">
      <c r="A9" s="4" t="s">
        <v>605</v>
      </c>
    </row>
    <row r="10" spans="1:3">
      <c r="A10" s="4" t="s">
        <v>600</v>
      </c>
      <c r="B10" s="5" t="n">
        <v>156591</v>
      </c>
      <c r="C10" s="5" t="n">
        <v>154557</v>
      </c>
    </row>
    <row r="11" spans="1:3">
      <c r="A11" s="4" t="s">
        <v>603</v>
      </c>
      <c r="B11" s="5" t="n">
        <v>8716</v>
      </c>
      <c r="C11" s="5" t="n">
        <v>1272</v>
      </c>
    </row>
    <row r="12" spans="1:3">
      <c r="A12" s="4" t="s">
        <v>604</v>
      </c>
      <c r="B12" s="5" t="n">
        <v>265</v>
      </c>
      <c r="C12" s="5" t="n">
        <v>2571</v>
      </c>
    </row>
    <row r="13" spans="1:3">
      <c r="A13" s="4" t="s">
        <v>601</v>
      </c>
      <c r="B13" s="5" t="n">
        <v>165042</v>
      </c>
      <c r="C13" s="5" t="n">
        <v>153258</v>
      </c>
    </row>
    <row r="14" spans="1:3">
      <c r="A14" s="4" t="s">
        <v>606</v>
      </c>
    </row>
    <row r="15" spans="1:3">
      <c r="A15" s="4" t="s">
        <v>600</v>
      </c>
      <c r="B15" s="5" t="n">
        <v>149980</v>
      </c>
      <c r="C15" s="5" t="n">
        <v>39024</v>
      </c>
    </row>
    <row r="16" spans="1:3">
      <c r="A16" s="4" t="s">
        <v>603</v>
      </c>
      <c r="B16" s="5" t="n">
        <v>2891</v>
      </c>
      <c r="C16" s="5" t="n">
        <v>250</v>
      </c>
    </row>
    <row r="17" spans="1:3">
      <c r="A17" s="4" t="s">
        <v>604</v>
      </c>
      <c r="B17" s="5" t="n">
        <v>921</v>
      </c>
      <c r="C17" s="5" t="n">
        <v>14</v>
      </c>
    </row>
    <row r="18" spans="1:3">
      <c r="A18" s="4" t="s">
        <v>601</v>
      </c>
      <c r="B18" s="5" t="n">
        <v>151950</v>
      </c>
      <c r="C18" s="5" t="n">
        <v>39260</v>
      </c>
    </row>
    <row r="19" spans="1:3">
      <c r="A19" s="4" t="s">
        <v>607</v>
      </c>
    </row>
    <row r="20" spans="1:3">
      <c r="A20" s="4" t="s">
        <v>600</v>
      </c>
      <c r="B20" s="5" t="n">
        <v>33757</v>
      </c>
      <c r="C20" s="5" t="n">
        <v>50022</v>
      </c>
    </row>
    <row r="21" spans="1:3">
      <c r="A21" s="4" t="s">
        <v>603</v>
      </c>
      <c r="B21" s="5" t="n">
        <v>1368</v>
      </c>
      <c r="C21" s="5" t="n">
        <v>1428</v>
      </c>
    </row>
    <row r="22" spans="1:3">
      <c r="A22" s="4" t="s">
        <v>604</v>
      </c>
      <c r="B22" s="5" t="n">
        <v>0</v>
      </c>
      <c r="C22" s="5" t="n">
        <v>0</v>
      </c>
    </row>
    <row r="23" spans="1:3">
      <c r="A23" s="4" t="s">
        <v>601</v>
      </c>
      <c r="B23" s="5" t="n">
        <v>35125</v>
      </c>
      <c r="C23" s="6" t="n">
        <v>51450</v>
      </c>
    </row>
    <row r="24" spans="1:3">
      <c r="A24" s="4" t="s">
        <v>608</v>
      </c>
    </row>
    <row r="25" spans="1:3">
      <c r="A25" s="4" t="s">
        <v>600</v>
      </c>
      <c r="B25" s="5" t="n">
        <v>22132</v>
      </c>
    </row>
    <row r="26" spans="1:3">
      <c r="A26" s="4" t="s">
        <v>603</v>
      </c>
      <c r="B26" s="5" t="n">
        <v>0</v>
      </c>
    </row>
    <row r="27" spans="1:3">
      <c r="A27" s="4" t="s">
        <v>604</v>
      </c>
      <c r="B27" s="5" t="n">
        <v>74</v>
      </c>
    </row>
    <row r="28" spans="1:3">
      <c r="A28" s="4" t="s">
        <v>601</v>
      </c>
      <c r="B28" s="6" t="n">
        <v>220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4" t="s">
        <v>611</v>
      </c>
    </row>
    <row r="3" spans="1:2">
      <c r="A3" s="4" t="s">
        <v>612</v>
      </c>
      <c r="B3" s="6" t="n">
        <v>149900</v>
      </c>
    </row>
    <row r="4" spans="1:2">
      <c r="A4" s="4" t="s">
        <v>613</v>
      </c>
      <c r="B4" s="5" t="n">
        <v>144300</v>
      </c>
    </row>
    <row r="5" spans="1:2">
      <c r="A5" s="4" t="s">
        <v>614</v>
      </c>
    </row>
    <row r="6" spans="1:2">
      <c r="A6" s="4" t="s">
        <v>612</v>
      </c>
      <c r="B6" s="5" t="n">
        <v>2100</v>
      </c>
    </row>
    <row r="7" spans="1:2">
      <c r="A7" s="4" t="s">
        <v>613</v>
      </c>
      <c r="B7" s="5" t="n">
        <v>20700</v>
      </c>
    </row>
    <row r="8" spans="1:2">
      <c r="A8" s="4" t="s">
        <v>615</v>
      </c>
    </row>
    <row r="9" spans="1:2">
      <c r="A9" s="4" t="s">
        <v>616</v>
      </c>
      <c r="B9" s="5" t="n">
        <v>147600</v>
      </c>
    </row>
    <row r="10" spans="1:2">
      <c r="A10" s="4" t="s">
        <v>612</v>
      </c>
      <c r="B10" s="5" t="n">
        <v>23900</v>
      </c>
    </row>
    <row r="11" spans="1:2">
      <c r="A11" s="4" t="s">
        <v>617</v>
      </c>
    </row>
    <row r="12" spans="1:2">
      <c r="A12" s="4" t="s">
        <v>616</v>
      </c>
      <c r="B12" s="5" t="n">
        <v>13300</v>
      </c>
    </row>
    <row r="13" spans="1:2">
      <c r="A13" s="4" t="s">
        <v>612</v>
      </c>
      <c r="B13" s="5" t="n">
        <v>5400</v>
      </c>
    </row>
    <row r="14" spans="1:2">
      <c r="A14" s="4" t="s">
        <v>618</v>
      </c>
    </row>
    <row r="15" spans="1:2">
      <c r="A15" s="4" t="s">
        <v>616</v>
      </c>
      <c r="B15" s="5" t="n">
        <v>4100</v>
      </c>
    </row>
    <row r="16" spans="1:2">
      <c r="A16" s="4" t="s">
        <v>612</v>
      </c>
      <c r="B16" s="6" t="n">
        <v>1227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10</v>
      </c>
    </row>
    <row r="2" spans="1:2">
      <c r="A2" s="3" t="s">
        <v>5</v>
      </c>
    </row>
    <row r="3" spans="1:2">
      <c r="A3" s="4" t="s">
        <v>620</v>
      </c>
      <c r="B3" s="6" t="n">
        <v>0</v>
      </c>
    </row>
    <row r="4" spans="1:2">
      <c r="A4" s="4" t="s">
        <v>621</v>
      </c>
      <c r="B4" s="5" t="n">
        <v>0</v>
      </c>
    </row>
    <row r="5" spans="1:2">
      <c r="A5" s="4" t="s">
        <v>622</v>
      </c>
      <c r="B5" s="5" t="n">
        <v>9253</v>
      </c>
    </row>
    <row r="6" spans="1:2">
      <c r="A6" s="4" t="s">
        <v>623</v>
      </c>
      <c r="B6" s="5" t="n">
        <v>9547</v>
      </c>
    </row>
    <row r="7" spans="1:2">
      <c r="A7" s="4" t="s">
        <v>624</v>
      </c>
      <c r="B7" s="5" t="n">
        <v>24504</v>
      </c>
    </row>
    <row r="8" spans="1:2">
      <c r="A8" s="4" t="s">
        <v>625</v>
      </c>
      <c r="B8" s="5" t="n">
        <v>25578</v>
      </c>
    </row>
    <row r="9" spans="1:2">
      <c r="A9" s="4" t="s">
        <v>626</v>
      </c>
      <c r="B9" s="5" t="n">
        <v>328703</v>
      </c>
    </row>
    <row r="10" spans="1:2">
      <c r="A10" s="4" t="s">
        <v>627</v>
      </c>
      <c r="B10" s="5" t="n">
        <v>339050</v>
      </c>
    </row>
    <row r="11" spans="1:2">
      <c r="A11" s="4" t="s">
        <v>600</v>
      </c>
      <c r="B11" s="5" t="n">
        <v>362460</v>
      </c>
    </row>
    <row r="12" spans="1:2">
      <c r="A12" s="4" t="s">
        <v>601</v>
      </c>
      <c r="B12" s="6" t="n">
        <v>3741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8</v>
      </c>
      <c r="B1" s="2" t="s">
        <v>2</v>
      </c>
      <c r="C1" s="2" t="s">
        <v>65</v>
      </c>
    </row>
    <row r="2" spans="1:3">
      <c r="A2" s="3" t="s">
        <v>5</v>
      </c>
    </row>
    <row r="3" spans="1:3">
      <c r="A3" s="4" t="s">
        <v>629</v>
      </c>
      <c r="B3" s="6" t="n">
        <v>0</v>
      </c>
      <c r="C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4" t="s">
        <v>631</v>
      </c>
    </row>
    <row r="3" spans="1:3">
      <c r="A3" s="4" t="s">
        <v>632</v>
      </c>
      <c r="B3" s="6" t="n">
        <v>8578</v>
      </c>
      <c r="C3" s="6" t="n">
        <v>9482</v>
      </c>
    </row>
    <row r="4" spans="1:3">
      <c r="A4" s="4" t="s">
        <v>633</v>
      </c>
      <c r="B4" s="5" t="n">
        <v>8913</v>
      </c>
      <c r="C4" s="5" t="n">
        <v>9802</v>
      </c>
    </row>
    <row r="5" spans="1:3">
      <c r="A5" s="4" t="s">
        <v>634</v>
      </c>
    </row>
    <row r="6" spans="1:3">
      <c r="A6" s="4" t="s">
        <v>632</v>
      </c>
      <c r="B6" s="5" t="n">
        <v>122771</v>
      </c>
      <c r="C6" s="5" t="n">
        <v>148050</v>
      </c>
    </row>
    <row r="7" spans="1:3">
      <c r="A7" s="4" t="s">
        <v>633</v>
      </c>
      <c r="B7" s="5" t="n">
        <v>129643</v>
      </c>
      <c r="C7" s="5" t="n">
        <v>146337</v>
      </c>
    </row>
    <row r="8" spans="1:3">
      <c r="A8" s="4" t="s">
        <v>635</v>
      </c>
    </row>
    <row r="9" spans="1:3">
      <c r="A9" s="4" t="s">
        <v>632</v>
      </c>
      <c r="B9" s="5" t="n">
        <v>7021</v>
      </c>
      <c r="C9" s="5" t="n">
        <v>763</v>
      </c>
    </row>
    <row r="10" spans="1:3">
      <c r="A10" s="4" t="s">
        <v>633</v>
      </c>
      <c r="B10" s="5" t="n">
        <v>7107</v>
      </c>
      <c r="C10" s="5" t="n">
        <v>761</v>
      </c>
    </row>
    <row r="11" spans="1:3">
      <c r="A11" s="4" t="s">
        <v>636</v>
      </c>
    </row>
    <row r="12" spans="1:3">
      <c r="A12" s="4" t="s">
        <v>632</v>
      </c>
      <c r="B12" s="5" t="n">
        <v>138370</v>
      </c>
      <c r="C12" s="5" t="n">
        <v>158295</v>
      </c>
    </row>
    <row r="13" spans="1:3">
      <c r="A13" s="4" t="s">
        <v>633</v>
      </c>
      <c r="B13" s="6" t="n">
        <v>145663</v>
      </c>
      <c r="C13" s="6" t="n">
        <v>1569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3" t="s">
        <v>5</v>
      </c>
    </row>
    <row r="3" spans="1:3">
      <c r="A3" s="4" t="s">
        <v>638</v>
      </c>
      <c r="B3" s="6" t="n">
        <v>116200</v>
      </c>
      <c r="C3" s="6" t="n">
        <v>95700</v>
      </c>
    </row>
    <row r="4" spans="1:3">
      <c r="A4" s="4" t="s">
        <v>639</v>
      </c>
      <c r="B4" s="4" t="s">
        <v>640</v>
      </c>
      <c r="C4" s="4" t="s">
        <v>64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4" t="s">
        <v>605</v>
      </c>
    </row>
    <row r="3" spans="1:3">
      <c r="A3" s="4" t="s">
        <v>643</v>
      </c>
      <c r="B3" s="6" t="n">
        <v>0</v>
      </c>
      <c r="C3" s="6" t="n">
        <v>11255</v>
      </c>
    </row>
    <row r="4" spans="1:3">
      <c r="A4" s="4" t="s">
        <v>644</v>
      </c>
      <c r="B4" s="5" t="n">
        <v>0</v>
      </c>
      <c r="C4" s="5" t="n">
        <v>-82</v>
      </c>
    </row>
    <row r="5" spans="1:3">
      <c r="A5" s="4" t="s">
        <v>645</v>
      </c>
      <c r="B5" s="5" t="n">
        <v>24762</v>
      </c>
      <c r="C5" s="5" t="n">
        <v>74186</v>
      </c>
    </row>
    <row r="6" spans="1:3">
      <c r="A6" s="4" t="s">
        <v>646</v>
      </c>
      <c r="B6" s="5" t="n">
        <v>-265</v>
      </c>
      <c r="C6" s="5" t="n">
        <v>-2489</v>
      </c>
    </row>
    <row r="7" spans="1:3">
      <c r="A7" s="4" t="s">
        <v>425</v>
      </c>
      <c r="B7" s="5" t="n">
        <v>24762</v>
      </c>
      <c r="C7" s="5" t="n">
        <v>85441</v>
      </c>
    </row>
    <row r="8" spans="1:3">
      <c r="A8" s="4" t="s">
        <v>647</v>
      </c>
      <c r="B8" s="5" t="n">
        <v>-265</v>
      </c>
      <c r="C8" s="5" t="n">
        <v>-2571</v>
      </c>
    </row>
    <row r="9" spans="1:3">
      <c r="A9" s="4" t="s">
        <v>606</v>
      </c>
    </row>
    <row r="10" spans="1:3">
      <c r="A10" s="4" t="s">
        <v>643</v>
      </c>
      <c r="B10" s="5" t="n">
        <v>69372</v>
      </c>
      <c r="C10" s="5" t="n">
        <v>9725</v>
      </c>
    </row>
    <row r="11" spans="1:3">
      <c r="A11" s="4" t="s">
        <v>644</v>
      </c>
      <c r="B11" s="5" t="n">
        <v>-921</v>
      </c>
      <c r="C11" s="5" t="n">
        <v>-14</v>
      </c>
    </row>
    <row r="12" spans="1:3">
      <c r="A12" s="4" t="s">
        <v>645</v>
      </c>
      <c r="B12" s="5" t="n">
        <v>0</v>
      </c>
      <c r="C12" s="5" t="n">
        <v>0</v>
      </c>
    </row>
    <row r="13" spans="1:3">
      <c r="A13" s="4" t="s">
        <v>646</v>
      </c>
      <c r="B13" s="5" t="n">
        <v>0</v>
      </c>
      <c r="C13" s="5" t="n">
        <v>0</v>
      </c>
    </row>
    <row r="14" spans="1:3">
      <c r="A14" s="4" t="s">
        <v>425</v>
      </c>
      <c r="B14" s="5" t="n">
        <v>69372</v>
      </c>
      <c r="C14" s="5" t="n">
        <v>9725</v>
      </c>
    </row>
    <row r="15" spans="1:3">
      <c r="A15" s="4" t="s">
        <v>647</v>
      </c>
      <c r="B15" s="5" t="n">
        <v>-921</v>
      </c>
      <c r="C15" s="5" t="n">
        <v>-14</v>
      </c>
    </row>
    <row r="16" spans="1:3">
      <c r="A16" s="4" t="s">
        <v>608</v>
      </c>
    </row>
    <row r="17" spans="1:3">
      <c r="A17" s="4" t="s">
        <v>643</v>
      </c>
      <c r="B17" s="5" t="n">
        <v>22058</v>
      </c>
    </row>
    <row r="18" spans="1:3">
      <c r="A18" s="4" t="s">
        <v>644</v>
      </c>
      <c r="B18" s="5" t="n">
        <v>-74</v>
      </c>
    </row>
    <row r="19" spans="1:3">
      <c r="A19" s="4" t="s">
        <v>645</v>
      </c>
      <c r="B19" s="5" t="n">
        <v>0</v>
      </c>
    </row>
    <row r="20" spans="1:3">
      <c r="A20" s="4" t="s">
        <v>646</v>
      </c>
      <c r="B20" s="5" t="n">
        <v>0</v>
      </c>
    </row>
    <row r="21" spans="1:3">
      <c r="A21" s="4" t="s">
        <v>425</v>
      </c>
      <c r="B21" s="5" t="n">
        <v>22058</v>
      </c>
    </row>
    <row r="22" spans="1:3">
      <c r="A22" s="4" t="s">
        <v>647</v>
      </c>
      <c r="B22" s="5" t="n">
        <v>-74</v>
      </c>
    </row>
    <row r="23" spans="1:3">
      <c r="A23" s="4" t="s">
        <v>607</v>
      </c>
    </row>
    <row r="24" spans="1:3">
      <c r="A24" s="4" t="s">
        <v>643</v>
      </c>
      <c r="B24" s="5" t="n">
        <v>0</v>
      </c>
      <c r="C24" s="5" t="n">
        <v>511</v>
      </c>
    </row>
    <row r="25" spans="1:3">
      <c r="A25" s="4" t="s">
        <v>644</v>
      </c>
      <c r="B25" s="5" t="n">
        <v>0</v>
      </c>
      <c r="C25" s="5" t="n">
        <v>0</v>
      </c>
    </row>
    <row r="26" spans="1:3">
      <c r="A26" s="4" t="s">
        <v>645</v>
      </c>
      <c r="B26" s="5" t="n">
        <v>0</v>
      </c>
      <c r="C26" s="5" t="n">
        <v>0</v>
      </c>
    </row>
    <row r="27" spans="1:3">
      <c r="A27" s="4" t="s">
        <v>646</v>
      </c>
      <c r="B27" s="5" t="n">
        <v>0</v>
      </c>
      <c r="C27" s="5" t="n">
        <v>0</v>
      </c>
    </row>
    <row r="28" spans="1:3">
      <c r="A28" s="4" t="s">
        <v>425</v>
      </c>
      <c r="B28" s="5" t="n">
        <v>0</v>
      </c>
      <c r="C28" s="5" t="n">
        <v>511</v>
      </c>
    </row>
    <row r="29" spans="1:3">
      <c r="A29" s="4" t="s">
        <v>647</v>
      </c>
      <c r="B29" s="5" t="n">
        <v>0</v>
      </c>
      <c r="C29" s="5" t="n">
        <v>0</v>
      </c>
    </row>
    <row r="30" spans="1:3">
      <c r="A30" s="4" t="s">
        <v>648</v>
      </c>
    </row>
    <row r="31" spans="1:3">
      <c r="A31" s="4" t="s">
        <v>643</v>
      </c>
      <c r="B31" s="5" t="n">
        <v>91430</v>
      </c>
      <c r="C31" s="5" t="n">
        <v>21491</v>
      </c>
    </row>
    <row r="32" spans="1:3">
      <c r="A32" s="4" t="s">
        <v>644</v>
      </c>
      <c r="B32" s="5" t="n">
        <v>-995</v>
      </c>
      <c r="C32" s="5" t="n">
        <v>-96</v>
      </c>
    </row>
    <row r="33" spans="1:3">
      <c r="A33" s="4" t="s">
        <v>645</v>
      </c>
      <c r="B33" s="5" t="n">
        <v>24762</v>
      </c>
      <c r="C33" s="5" t="n">
        <v>74186</v>
      </c>
    </row>
    <row r="34" spans="1:3">
      <c r="A34" s="4" t="s">
        <v>646</v>
      </c>
      <c r="B34" s="5" t="n">
        <v>-265</v>
      </c>
      <c r="C34" s="5" t="n">
        <v>-2489</v>
      </c>
    </row>
    <row r="35" spans="1:3">
      <c r="A35" s="4" t="s">
        <v>425</v>
      </c>
      <c r="B35" s="5" t="n">
        <v>116192</v>
      </c>
      <c r="C35" s="5" t="n">
        <v>95677</v>
      </c>
    </row>
    <row r="36" spans="1:3">
      <c r="A36" s="4" t="s">
        <v>647</v>
      </c>
      <c r="B36" s="6" t="n">
        <v>-1260</v>
      </c>
      <c r="C36" s="6" t="n">
        <v>-25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13</v>
      </c>
    </row>
    <row r="3" spans="1:4">
      <c r="A3" s="3" t="s">
        <v>5</v>
      </c>
    </row>
    <row r="4" spans="1:4">
      <c r="A4" s="4" t="s">
        <v>650</v>
      </c>
      <c r="B4" s="6" t="n">
        <v>0</v>
      </c>
      <c r="C4" s="6" t="n">
        <v>0</v>
      </c>
      <c r="D4"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5</v>
      </c>
      <c r="D2" s="2" t="s">
        <v>113</v>
      </c>
    </row>
    <row r="3" spans="1:4">
      <c r="A3" s="3" t="s">
        <v>5</v>
      </c>
    </row>
    <row r="4" spans="1:4">
      <c r="A4" s="4" t="s">
        <v>652</v>
      </c>
      <c r="B4" s="6" t="n">
        <v>0</v>
      </c>
      <c r="C4" s="6" t="n">
        <v>0</v>
      </c>
      <c r="D4"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4" t="s">
        <v>72</v>
      </c>
    </row>
    <row r="3" spans="1:3">
      <c r="A3" s="4" t="s">
        <v>654</v>
      </c>
      <c r="B3" s="6" t="n">
        <v>4153982</v>
      </c>
      <c r="C3" s="6" t="n">
        <v>3989001</v>
      </c>
    </row>
    <row r="4" spans="1:3">
      <c r="A4" s="4" t="s">
        <v>655</v>
      </c>
    </row>
    <row r="5" spans="1:3">
      <c r="A5" s="4" t="s">
        <v>654</v>
      </c>
      <c r="B5" s="5" t="n">
        <v>-40294</v>
      </c>
      <c r="C5" s="5" t="n">
        <v>-38409</v>
      </c>
    </row>
    <row r="6" spans="1:3">
      <c r="A6" s="4" t="s">
        <v>656</v>
      </c>
    </row>
    <row r="7" spans="1:3">
      <c r="A7" s="4" t="s">
        <v>654</v>
      </c>
      <c r="B7" s="5" t="n">
        <v>40431</v>
      </c>
      <c r="C7" s="5" t="n">
        <v>44492</v>
      </c>
    </row>
    <row r="8" spans="1:3">
      <c r="A8" s="4" t="s">
        <v>657</v>
      </c>
    </row>
    <row r="9" spans="1:3">
      <c r="A9" s="4" t="s">
        <v>654</v>
      </c>
      <c r="B9" s="5" t="n">
        <v>33963</v>
      </c>
      <c r="C9" s="5" t="n">
        <v>26177</v>
      </c>
    </row>
    <row r="10" spans="1:3">
      <c r="A10" s="4" t="s">
        <v>658</v>
      </c>
    </row>
    <row r="11" spans="1:3">
      <c r="A11" s="4" t="s">
        <v>654</v>
      </c>
      <c r="B11" s="5" t="n">
        <v>16088</v>
      </c>
      <c r="C11" s="5" t="n">
        <v>13844</v>
      </c>
    </row>
    <row r="12" spans="1:3">
      <c r="A12" s="4" t="s">
        <v>659</v>
      </c>
    </row>
    <row r="13" spans="1:3">
      <c r="A13" s="4" t="s">
        <v>654</v>
      </c>
      <c r="B13" s="5" t="n">
        <v>1322861</v>
      </c>
      <c r="C13" s="5" t="n">
        <v>1417166</v>
      </c>
    </row>
    <row r="14" spans="1:3">
      <c r="A14" s="4" t="s">
        <v>660</v>
      </c>
    </row>
    <row r="15" spans="1:3">
      <c r="A15" s="4" t="s">
        <v>654</v>
      </c>
      <c r="B15" s="5" t="n">
        <v>387016</v>
      </c>
      <c r="C15" s="5" t="n">
        <v>276866</v>
      </c>
    </row>
    <row r="16" spans="1:3">
      <c r="A16" s="4" t="s">
        <v>661</v>
      </c>
    </row>
    <row r="17" spans="1:3">
      <c r="A17" s="4" t="s">
        <v>654</v>
      </c>
      <c r="B17" s="5" t="n">
        <v>120343</v>
      </c>
      <c r="C17" s="5" t="n">
        <v>122438</v>
      </c>
    </row>
    <row r="18" spans="1:3">
      <c r="A18" s="4" t="s">
        <v>662</v>
      </c>
    </row>
    <row r="19" spans="1:3">
      <c r="A19" s="4" t="s">
        <v>654</v>
      </c>
      <c r="B19" s="5" t="n">
        <v>1494172</v>
      </c>
      <c r="C19" s="5" t="n">
        <v>1371435</v>
      </c>
    </row>
    <row r="20" spans="1:3">
      <c r="A20" s="4" t="s">
        <v>663</v>
      </c>
    </row>
    <row r="21" spans="1:3">
      <c r="A21" s="4" t="s">
        <v>654</v>
      </c>
      <c r="B21" s="5" t="n">
        <v>866006</v>
      </c>
      <c r="C21" s="5" t="n">
        <v>784894</v>
      </c>
    </row>
    <row r="22" spans="1:3">
      <c r="A22" s="4" t="s">
        <v>664</v>
      </c>
    </row>
    <row r="23" spans="1:3">
      <c r="A23" s="4" t="s">
        <v>654</v>
      </c>
      <c r="B23" s="5" t="n">
        <v>313209</v>
      </c>
      <c r="C23" s="5" t="n">
        <v>322118</v>
      </c>
    </row>
    <row r="24" spans="1:3">
      <c r="A24" s="4" t="s">
        <v>665</v>
      </c>
    </row>
    <row r="25" spans="1:3">
      <c r="A25" s="4" t="s">
        <v>654</v>
      </c>
      <c r="B25" s="5" t="n">
        <v>13189</v>
      </c>
      <c r="C25" s="5" t="n">
        <v>13940</v>
      </c>
    </row>
    <row r="26" spans="1:3">
      <c r="A26" s="4" t="s">
        <v>666</v>
      </c>
    </row>
    <row r="27" spans="1:3">
      <c r="A27" s="4" t="s">
        <v>654</v>
      </c>
      <c r="B27" s="5" t="n">
        <v>151854</v>
      </c>
      <c r="C27" s="5" t="n">
        <v>253528</v>
      </c>
    </row>
    <row r="28" spans="1:3">
      <c r="A28" s="4" t="s">
        <v>667</v>
      </c>
    </row>
    <row r="29" spans="1:3">
      <c r="A29" s="4" t="s">
        <v>654</v>
      </c>
      <c r="B29" s="5" t="n">
        <v>46720</v>
      </c>
      <c r="C29" s="5" t="n">
        <v>57350</v>
      </c>
    </row>
    <row r="30" spans="1:3">
      <c r="A30" s="4" t="s">
        <v>668</v>
      </c>
    </row>
    <row r="31" spans="1:3">
      <c r="A31" s="4" t="s">
        <v>654</v>
      </c>
      <c r="B31" s="5" t="n">
        <v>118988</v>
      </c>
      <c r="C31" s="5" t="n">
        <v>121352</v>
      </c>
    </row>
    <row r="32" spans="1:3">
      <c r="A32" s="4" t="s">
        <v>669</v>
      </c>
    </row>
    <row r="33" spans="1:3">
      <c r="A33" s="4" t="s">
        <v>654</v>
      </c>
      <c r="B33" s="5" t="n">
        <v>127206</v>
      </c>
      <c r="C33" s="5" t="n">
        <v>167651</v>
      </c>
    </row>
    <row r="34" spans="1:3">
      <c r="A34" s="4" t="s">
        <v>670</v>
      </c>
    </row>
    <row r="35" spans="1:3">
      <c r="A35" s="4" t="s">
        <v>654</v>
      </c>
      <c r="B35" s="5" t="n">
        <v>5052046</v>
      </c>
      <c r="C35" s="5" t="n">
        <v>4993251</v>
      </c>
    </row>
    <row r="36" spans="1:3">
      <c r="A36" s="4" t="s">
        <v>671</v>
      </c>
    </row>
    <row r="37" spans="1:3">
      <c r="A37" s="4" t="s">
        <v>654</v>
      </c>
      <c r="B37" s="5" t="n">
        <v>-850666</v>
      </c>
      <c r="C37" s="5" t="n">
        <v>-958441</v>
      </c>
    </row>
    <row r="38" spans="1:3">
      <c r="A38" s="4" t="s">
        <v>672</v>
      </c>
    </row>
    <row r="39" spans="1:3">
      <c r="A39" s="4" t="s">
        <v>654</v>
      </c>
      <c r="B39" s="6" t="n">
        <v>-7104</v>
      </c>
      <c r="C39" s="6" t="n">
        <v>-74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4" t="s">
        <v>72</v>
      </c>
    </row>
    <row r="3" spans="1:3">
      <c r="A3" s="4" t="s">
        <v>674</v>
      </c>
      <c r="B3" s="6" t="n">
        <v>4924840</v>
      </c>
      <c r="C3" s="6" t="n">
        <v>4825600</v>
      </c>
    </row>
    <row r="4" spans="1:3">
      <c r="A4" s="4" t="s">
        <v>675</v>
      </c>
    </row>
    <row r="5" spans="1:3">
      <c r="A5" s="4" t="s">
        <v>674</v>
      </c>
      <c r="B5" s="5" t="n">
        <v>40431</v>
      </c>
      <c r="C5" s="5" t="n">
        <v>44492</v>
      </c>
    </row>
    <row r="6" spans="1:3">
      <c r="A6" s="4" t="s">
        <v>676</v>
      </c>
    </row>
    <row r="7" spans="1:3">
      <c r="A7" s="4" t="s">
        <v>674</v>
      </c>
      <c r="B7" s="5" t="n">
        <v>33963</v>
      </c>
      <c r="C7" s="5" t="n">
        <v>26177</v>
      </c>
    </row>
    <row r="8" spans="1:3">
      <c r="A8" s="4" t="s">
        <v>677</v>
      </c>
    </row>
    <row r="9" spans="1:3">
      <c r="A9" s="4" t="s">
        <v>674</v>
      </c>
      <c r="B9" s="5" t="n">
        <v>16088</v>
      </c>
      <c r="C9" s="5" t="n">
        <v>13844</v>
      </c>
    </row>
    <row r="10" spans="1:3">
      <c r="A10" s="4" t="s">
        <v>678</v>
      </c>
    </row>
    <row r="11" spans="1:3">
      <c r="A11" s="4" t="s">
        <v>674</v>
      </c>
      <c r="B11" s="5" t="n">
        <v>1322861</v>
      </c>
      <c r="C11" s="5" t="n">
        <v>1417166</v>
      </c>
    </row>
    <row r="12" spans="1:3">
      <c r="A12" s="4" t="s">
        <v>679</v>
      </c>
    </row>
    <row r="13" spans="1:3">
      <c r="A13" s="4" t="s">
        <v>674</v>
      </c>
      <c r="B13" s="5" t="n">
        <v>387016</v>
      </c>
      <c r="C13" s="5" t="n">
        <v>276866</v>
      </c>
    </row>
    <row r="14" spans="1:3">
      <c r="A14" s="4" t="s">
        <v>680</v>
      </c>
    </row>
    <row r="15" spans="1:3">
      <c r="A15" s="4" t="s">
        <v>674</v>
      </c>
      <c r="B15" s="5" t="n">
        <v>120343</v>
      </c>
      <c r="C15" s="5" t="n">
        <v>122438</v>
      </c>
    </row>
    <row r="16" spans="1:3">
      <c r="A16" s="4" t="s">
        <v>681</v>
      </c>
    </row>
    <row r="17" spans="1:3">
      <c r="A17" s="4" t="s">
        <v>674</v>
      </c>
      <c r="B17" s="5" t="n">
        <v>1494172</v>
      </c>
      <c r="C17" s="5" t="n">
        <v>1371435</v>
      </c>
    </row>
    <row r="18" spans="1:3">
      <c r="A18" s="4" t="s">
        <v>682</v>
      </c>
    </row>
    <row r="19" spans="1:3">
      <c r="A19" s="4" t="s">
        <v>674</v>
      </c>
      <c r="B19" s="5" t="n">
        <v>866006</v>
      </c>
      <c r="C19" s="5" t="n">
        <v>784894</v>
      </c>
    </row>
    <row r="20" spans="1:3">
      <c r="A20" s="4" t="s">
        <v>683</v>
      </c>
    </row>
    <row r="21" spans="1:3">
      <c r="A21" s="4" t="s">
        <v>674</v>
      </c>
      <c r="B21" s="5" t="n">
        <v>313209</v>
      </c>
      <c r="C21" s="5" t="n">
        <v>322118</v>
      </c>
    </row>
    <row r="22" spans="1:3">
      <c r="A22" s="4" t="s">
        <v>684</v>
      </c>
    </row>
    <row r="23" spans="1:3">
      <c r="A23" s="4" t="s">
        <v>674</v>
      </c>
      <c r="B23" s="5" t="n">
        <v>13189</v>
      </c>
      <c r="C23" s="5" t="n">
        <v>13940</v>
      </c>
    </row>
    <row r="24" spans="1:3">
      <c r="A24" s="4" t="s">
        <v>685</v>
      </c>
    </row>
    <row r="25" spans="1:3">
      <c r="A25" s="4" t="s">
        <v>674</v>
      </c>
      <c r="B25" s="5" t="n">
        <v>151854</v>
      </c>
      <c r="C25" s="5" t="n">
        <v>253528</v>
      </c>
    </row>
    <row r="26" spans="1:3">
      <c r="A26" s="4" t="s">
        <v>686</v>
      </c>
    </row>
    <row r="27" spans="1:3">
      <c r="A27" s="4" t="s">
        <v>674</v>
      </c>
      <c r="B27" s="5" t="n">
        <v>46720</v>
      </c>
      <c r="C27" s="5" t="n">
        <v>57350</v>
      </c>
    </row>
    <row r="28" spans="1:3">
      <c r="A28" s="4" t="s">
        <v>687</v>
      </c>
    </row>
    <row r="29" spans="1:3">
      <c r="A29" s="4" t="s">
        <v>674</v>
      </c>
      <c r="B29" s="5" t="n">
        <v>118988</v>
      </c>
      <c r="C29" s="5" t="n">
        <v>121352</v>
      </c>
    </row>
    <row r="30" spans="1:3">
      <c r="A30" s="4" t="s">
        <v>688</v>
      </c>
    </row>
    <row r="31" spans="1:3">
      <c r="A31" s="4" t="s">
        <v>674</v>
      </c>
      <c r="B31" s="5" t="n">
        <v>127206</v>
      </c>
      <c r="C31" s="5" t="n">
        <v>167651</v>
      </c>
    </row>
    <row r="32" spans="1:3">
      <c r="A32" s="4" t="s">
        <v>689</v>
      </c>
    </row>
    <row r="33" spans="1:3">
      <c r="A33" s="4" t="s">
        <v>674</v>
      </c>
      <c r="B33" s="5" t="n">
        <v>5052046</v>
      </c>
      <c r="C33" s="5" t="n">
        <v>4993251</v>
      </c>
    </row>
    <row r="34" spans="1:3">
      <c r="A34" s="4" t="s">
        <v>690</v>
      </c>
    </row>
    <row r="35" spans="1:3">
      <c r="A35" s="4" t="s">
        <v>674</v>
      </c>
      <c r="B35" s="5" t="n">
        <v>127206</v>
      </c>
      <c r="C35" s="5" t="n">
        <v>167651</v>
      </c>
    </row>
    <row r="36" spans="1:3">
      <c r="A36" s="4" t="s">
        <v>691</v>
      </c>
    </row>
    <row r="37" spans="1:3">
      <c r="A37" s="4" t="s">
        <v>674</v>
      </c>
      <c r="B37" s="5" t="n">
        <v>0</v>
      </c>
      <c r="C37" s="5" t="n">
        <v>13</v>
      </c>
    </row>
    <row r="38" spans="1:3">
      <c r="A38" s="4" t="s">
        <v>692</v>
      </c>
    </row>
    <row r="39" spans="1:3">
      <c r="A39" s="4" t="s">
        <v>674</v>
      </c>
      <c r="B39" s="5" t="n">
        <v>0</v>
      </c>
      <c r="C39" s="5" t="n">
        <v>0</v>
      </c>
    </row>
    <row r="40" spans="1:3">
      <c r="A40" s="4" t="s">
        <v>693</v>
      </c>
    </row>
    <row r="41" spans="1:3">
      <c r="A41" s="4" t="s">
        <v>674</v>
      </c>
      <c r="B41" s="5" t="n">
        <v>0</v>
      </c>
      <c r="C41" s="5" t="n">
        <v>0</v>
      </c>
    </row>
    <row r="42" spans="1:3">
      <c r="A42" s="4" t="s">
        <v>694</v>
      </c>
    </row>
    <row r="43" spans="1:3">
      <c r="A43" s="4" t="s">
        <v>674</v>
      </c>
      <c r="B43" s="5" t="n">
        <v>15085</v>
      </c>
      <c r="C43" s="5" t="n">
        <v>0</v>
      </c>
    </row>
    <row r="44" spans="1:3">
      <c r="A44" s="4" t="s">
        <v>695</v>
      </c>
    </row>
    <row r="45" spans="1:3">
      <c r="A45" s="4" t="s">
        <v>674</v>
      </c>
      <c r="B45" s="5" t="n">
        <v>1453</v>
      </c>
      <c r="C45" s="5" t="n">
        <v>1431</v>
      </c>
    </row>
    <row r="46" spans="1:3">
      <c r="A46" s="4" t="s">
        <v>696</v>
      </c>
    </row>
    <row r="47" spans="1:3">
      <c r="A47" s="4" t="s">
        <v>674</v>
      </c>
      <c r="B47" s="5" t="n">
        <v>152</v>
      </c>
      <c r="C47" s="5" t="n">
        <v>1142</v>
      </c>
    </row>
    <row r="48" spans="1:3">
      <c r="A48" s="4" t="s">
        <v>697</v>
      </c>
    </row>
    <row r="49" spans="1:3">
      <c r="A49" s="4" t="s">
        <v>674</v>
      </c>
      <c r="B49" s="5" t="n">
        <v>549</v>
      </c>
      <c r="C49" s="5" t="n">
        <v>3940</v>
      </c>
    </row>
    <row r="50" spans="1:3">
      <c r="A50" s="4" t="s">
        <v>698</v>
      </c>
    </row>
    <row r="51" spans="1:3">
      <c r="A51" s="4" t="s">
        <v>674</v>
      </c>
      <c r="B51" s="5" t="n">
        <v>376</v>
      </c>
      <c r="C51" s="5" t="n">
        <v>0</v>
      </c>
    </row>
    <row r="52" spans="1:3">
      <c r="A52" s="4" t="s">
        <v>699</v>
      </c>
    </row>
    <row r="53" spans="1:3">
      <c r="A53" s="4" t="s">
        <v>674</v>
      </c>
      <c r="B53" s="5" t="n">
        <v>60</v>
      </c>
      <c r="C53" s="5" t="n">
        <v>72</v>
      </c>
    </row>
    <row r="54" spans="1:3">
      <c r="A54" s="4" t="s">
        <v>700</v>
      </c>
    </row>
    <row r="55" spans="1:3">
      <c r="A55" s="4" t="s">
        <v>674</v>
      </c>
      <c r="B55" s="5" t="n">
        <v>0</v>
      </c>
      <c r="C55" s="5" t="n">
        <v>3</v>
      </c>
    </row>
    <row r="56" spans="1:3">
      <c r="A56" s="4" t="s">
        <v>701</v>
      </c>
    </row>
    <row r="57" spans="1:3">
      <c r="A57" s="4" t="s">
        <v>674</v>
      </c>
      <c r="B57" s="5" t="n">
        <v>1101</v>
      </c>
      <c r="C57" s="5" t="n">
        <v>2596</v>
      </c>
    </row>
    <row r="58" spans="1:3">
      <c r="A58" s="4" t="s">
        <v>702</v>
      </c>
    </row>
    <row r="59" spans="1:3">
      <c r="A59" s="4" t="s">
        <v>674</v>
      </c>
      <c r="B59" s="5" t="n">
        <v>278</v>
      </c>
      <c r="C59" s="5" t="n">
        <v>691</v>
      </c>
    </row>
    <row r="60" spans="1:3">
      <c r="A60" s="4" t="s">
        <v>703</v>
      </c>
    </row>
    <row r="61" spans="1:3">
      <c r="A61" s="4" t="s">
        <v>674</v>
      </c>
      <c r="B61" s="5" t="n">
        <v>296</v>
      </c>
      <c r="C61" s="5" t="n">
        <v>229</v>
      </c>
    </row>
    <row r="62" spans="1:3">
      <c r="A62" s="4" t="s">
        <v>704</v>
      </c>
    </row>
    <row r="63" spans="1:3">
      <c r="A63" s="4" t="s">
        <v>674</v>
      </c>
      <c r="B63" s="5" t="n">
        <v>2177</v>
      </c>
      <c r="C63" s="5" t="n">
        <v>2195</v>
      </c>
    </row>
    <row r="64" spans="1:3">
      <c r="A64" s="4" t="s">
        <v>705</v>
      </c>
    </row>
    <row r="65" spans="1:3">
      <c r="A65" s="4" t="s">
        <v>674</v>
      </c>
      <c r="B65" s="5" t="n">
        <v>21527</v>
      </c>
      <c r="C65" s="5" t="n">
        <v>12312</v>
      </c>
    </row>
    <row r="66" spans="1:3">
      <c r="A66" s="4" t="s">
        <v>706</v>
      </c>
    </row>
    <row r="67" spans="1:3">
      <c r="A67" s="4" t="s">
        <v>674</v>
      </c>
      <c r="B67" s="5" t="n">
        <v>2177</v>
      </c>
      <c r="C67" s="5" t="n">
        <v>2195</v>
      </c>
    </row>
    <row r="68" spans="1:3">
      <c r="A68" s="4" t="s">
        <v>707</v>
      </c>
    </row>
    <row r="69" spans="1:3">
      <c r="A69" s="4" t="s">
        <v>674</v>
      </c>
      <c r="B69" s="5" t="n">
        <v>19350</v>
      </c>
      <c r="C69" s="5" t="n">
        <v>10117</v>
      </c>
    </row>
    <row r="70" spans="1:3">
      <c r="A70" s="4" t="s">
        <v>708</v>
      </c>
    </row>
    <row r="71" spans="1:3">
      <c r="A71" s="4" t="s">
        <v>674</v>
      </c>
      <c r="B71" s="5" t="n">
        <v>27</v>
      </c>
      <c r="C71" s="5" t="n">
        <v>0</v>
      </c>
    </row>
    <row r="72" spans="1:3">
      <c r="A72" s="4" t="s">
        <v>709</v>
      </c>
    </row>
    <row r="73" spans="1:3">
      <c r="A73" s="4" t="s">
        <v>674</v>
      </c>
      <c r="B73" s="5" t="n">
        <v>0</v>
      </c>
      <c r="C73" s="5" t="n">
        <v>0</v>
      </c>
    </row>
    <row r="74" spans="1:3">
      <c r="A74" s="4" t="s">
        <v>710</v>
      </c>
    </row>
    <row r="75" spans="1:3">
      <c r="A75" s="4" t="s">
        <v>674</v>
      </c>
      <c r="B75" s="5" t="n">
        <v>0</v>
      </c>
      <c r="C75" s="5" t="n">
        <v>0</v>
      </c>
    </row>
    <row r="76" spans="1:3">
      <c r="A76" s="4" t="s">
        <v>711</v>
      </c>
    </row>
    <row r="77" spans="1:3">
      <c r="A77" s="4" t="s">
        <v>674</v>
      </c>
      <c r="B77" s="5" t="n">
        <v>0</v>
      </c>
      <c r="C77" s="5" t="n">
        <v>0</v>
      </c>
    </row>
    <row r="78" spans="1:3">
      <c r="A78" s="4" t="s">
        <v>712</v>
      </c>
    </row>
    <row r="79" spans="1:3">
      <c r="A79" s="4" t="s">
        <v>674</v>
      </c>
      <c r="B79" s="5" t="n">
        <v>1631</v>
      </c>
      <c r="C79" s="5" t="n">
        <v>806</v>
      </c>
    </row>
    <row r="80" spans="1:3">
      <c r="A80" s="4" t="s">
        <v>713</v>
      </c>
    </row>
    <row r="81" spans="1:3">
      <c r="A81" s="4" t="s">
        <v>674</v>
      </c>
      <c r="B81" s="5" t="n">
        <v>0</v>
      </c>
      <c r="C81" s="5" t="n">
        <v>144</v>
      </c>
    </row>
    <row r="82" spans="1:3">
      <c r="A82" s="4" t="s">
        <v>714</v>
      </c>
    </row>
    <row r="83" spans="1:3">
      <c r="A83" s="4" t="s">
        <v>674</v>
      </c>
      <c r="B83" s="5" t="n">
        <v>119</v>
      </c>
      <c r="C83" s="5" t="n">
        <v>53</v>
      </c>
    </row>
    <row r="84" spans="1:3">
      <c r="A84" s="4" t="s">
        <v>715</v>
      </c>
    </row>
    <row r="85" spans="1:3">
      <c r="A85" s="4" t="s">
        <v>674</v>
      </c>
      <c r="B85" s="5" t="n">
        <v>0</v>
      </c>
      <c r="C85" s="5" t="n">
        <v>0</v>
      </c>
    </row>
    <row r="86" spans="1:3">
      <c r="A86" s="4" t="s">
        <v>716</v>
      </c>
    </row>
    <row r="87" spans="1:3">
      <c r="A87" s="4" t="s">
        <v>674</v>
      </c>
      <c r="B87" s="5" t="n">
        <v>0</v>
      </c>
      <c r="C87" s="5" t="n">
        <v>54</v>
      </c>
    </row>
    <row r="88" spans="1:3">
      <c r="A88" s="4" t="s">
        <v>717</v>
      </c>
    </row>
    <row r="89" spans="1:3">
      <c r="A89" s="4" t="s">
        <v>674</v>
      </c>
      <c r="B89" s="5" t="n">
        <v>0</v>
      </c>
      <c r="C89" s="5" t="n">
        <v>0</v>
      </c>
    </row>
    <row r="90" spans="1:3">
      <c r="A90" s="4" t="s">
        <v>718</v>
      </c>
    </row>
    <row r="91" spans="1:3">
      <c r="A91" s="4" t="s">
        <v>674</v>
      </c>
      <c r="B91" s="5" t="n">
        <v>259</v>
      </c>
      <c r="C91" s="5" t="n">
        <v>722</v>
      </c>
    </row>
    <row r="92" spans="1:3">
      <c r="A92" s="4" t="s">
        <v>719</v>
      </c>
    </row>
    <row r="93" spans="1:3">
      <c r="A93" s="4" t="s">
        <v>674</v>
      </c>
      <c r="B93" s="5" t="n">
        <v>233</v>
      </c>
      <c r="C93" s="5" t="n">
        <v>181</v>
      </c>
    </row>
    <row r="94" spans="1:3">
      <c r="A94" s="4" t="s">
        <v>720</v>
      </c>
    </row>
    <row r="95" spans="1:3">
      <c r="A95" s="4" t="s">
        <v>674</v>
      </c>
      <c r="B95" s="5" t="n">
        <v>0</v>
      </c>
      <c r="C95" s="5" t="n">
        <v>0</v>
      </c>
    </row>
    <row r="96" spans="1:3">
      <c r="A96" s="4" t="s">
        <v>721</v>
      </c>
    </row>
    <row r="97" spans="1:3">
      <c r="A97" s="4" t="s">
        <v>674</v>
      </c>
      <c r="B97" s="5" t="n">
        <v>709</v>
      </c>
      <c r="C97" s="5" t="n">
        <v>1416</v>
      </c>
    </row>
    <row r="98" spans="1:3">
      <c r="A98" s="4" t="s">
        <v>722</v>
      </c>
    </row>
    <row r="99" spans="1:3">
      <c r="A99" s="4" t="s">
        <v>674</v>
      </c>
      <c r="B99" s="5" t="n">
        <v>2978</v>
      </c>
      <c r="C99" s="5" t="n">
        <v>3376</v>
      </c>
    </row>
    <row r="100" spans="1:3">
      <c r="A100" s="4" t="s">
        <v>723</v>
      </c>
    </row>
    <row r="101" spans="1:3">
      <c r="A101" s="4" t="s">
        <v>674</v>
      </c>
      <c r="B101" s="5" t="n">
        <v>709</v>
      </c>
      <c r="C101" s="5" t="n">
        <v>1416</v>
      </c>
    </row>
    <row r="102" spans="1:3">
      <c r="A102" s="4" t="s">
        <v>724</v>
      </c>
    </row>
    <row r="103" spans="1:3">
      <c r="A103" s="4" t="s">
        <v>674</v>
      </c>
      <c r="B103" s="5" t="n">
        <v>2269</v>
      </c>
      <c r="C103" s="5" t="n">
        <v>1960</v>
      </c>
    </row>
    <row r="104" spans="1:3">
      <c r="A104" s="4" t="s">
        <v>725</v>
      </c>
    </row>
    <row r="105" spans="1:3">
      <c r="A105" s="4" t="s">
        <v>674</v>
      </c>
      <c r="B105" s="5" t="n">
        <v>0</v>
      </c>
      <c r="C105" s="5" t="n">
        <v>49</v>
      </c>
    </row>
    <row r="106" spans="1:3">
      <c r="A106" s="4" t="s">
        <v>726</v>
      </c>
    </row>
    <row r="107" spans="1:3">
      <c r="A107" s="4" t="s">
        <v>674</v>
      </c>
      <c r="B107" s="5" t="n">
        <v>0</v>
      </c>
      <c r="C107" s="5" t="n">
        <v>0</v>
      </c>
    </row>
    <row r="108" spans="1:3">
      <c r="A108" s="4" t="s">
        <v>727</v>
      </c>
    </row>
    <row r="109" spans="1:3">
      <c r="A109" s="4" t="s">
        <v>674</v>
      </c>
      <c r="B109" s="5" t="n">
        <v>0</v>
      </c>
      <c r="C109" s="5" t="n">
        <v>0</v>
      </c>
    </row>
    <row r="110" spans="1:3">
      <c r="A110" s="4" t="s">
        <v>728</v>
      </c>
    </row>
    <row r="111" spans="1:3">
      <c r="A111" s="4" t="s">
        <v>674</v>
      </c>
      <c r="B111" s="5" t="n">
        <v>0</v>
      </c>
      <c r="C111" s="5" t="n">
        <v>0</v>
      </c>
    </row>
    <row r="112" spans="1:3">
      <c r="A112" s="4" t="s">
        <v>729</v>
      </c>
    </row>
    <row r="113" spans="1:3">
      <c r="A113" s="4" t="s">
        <v>674</v>
      </c>
      <c r="B113" s="5" t="n">
        <v>1198</v>
      </c>
      <c r="C113" s="5" t="n">
        <v>1206</v>
      </c>
    </row>
    <row r="114" spans="1:3">
      <c r="A114" s="4" t="s">
        <v>730</v>
      </c>
    </row>
    <row r="115" spans="1:3">
      <c r="A115" s="4" t="s">
        <v>674</v>
      </c>
      <c r="B115" s="5" t="n">
        <v>181</v>
      </c>
      <c r="C115" s="5" t="n">
        <v>1458</v>
      </c>
    </row>
    <row r="116" spans="1:3">
      <c r="A116" s="4" t="s">
        <v>731</v>
      </c>
    </row>
    <row r="117" spans="1:3">
      <c r="A117" s="4" t="s">
        <v>674</v>
      </c>
      <c r="B117" s="5" t="n">
        <v>632</v>
      </c>
      <c r="C117" s="5" t="n">
        <v>334</v>
      </c>
    </row>
    <row r="118" spans="1:3">
      <c r="A118" s="4" t="s">
        <v>732</v>
      </c>
    </row>
    <row r="119" spans="1:3">
      <c r="A119" s="4" t="s">
        <v>674</v>
      </c>
      <c r="B119" s="5" t="n">
        <v>0</v>
      </c>
      <c r="C119" s="5" t="n">
        <v>0</v>
      </c>
    </row>
    <row r="120" spans="1:3">
      <c r="A120" s="4" t="s">
        <v>733</v>
      </c>
    </row>
    <row r="121" spans="1:3">
      <c r="A121" s="4" t="s">
        <v>674</v>
      </c>
      <c r="B121" s="5" t="n">
        <v>1235</v>
      </c>
      <c r="C121" s="5" t="n">
        <v>1437</v>
      </c>
    </row>
    <row r="122" spans="1:3">
      <c r="A122" s="4" t="s">
        <v>734</v>
      </c>
    </row>
    <row r="123" spans="1:3">
      <c r="A123" s="4" t="s">
        <v>674</v>
      </c>
      <c r="B123" s="5" t="n">
        <v>0</v>
      </c>
      <c r="C123" s="5" t="n">
        <v>0</v>
      </c>
    </row>
    <row r="124" spans="1:3">
      <c r="A124" s="4" t="s">
        <v>735</v>
      </c>
    </row>
    <row r="125" spans="1:3">
      <c r="A125" s="4" t="s">
        <v>674</v>
      </c>
      <c r="B125" s="5" t="n">
        <v>558</v>
      </c>
      <c r="C125" s="5" t="n">
        <v>1490</v>
      </c>
    </row>
    <row r="126" spans="1:3">
      <c r="A126" s="4" t="s">
        <v>736</v>
      </c>
    </row>
    <row r="127" spans="1:3">
      <c r="A127" s="4" t="s">
        <v>674</v>
      </c>
      <c r="B127" s="5" t="n">
        <v>198</v>
      </c>
      <c r="C127" s="5" t="n">
        <v>240</v>
      </c>
    </row>
    <row r="128" spans="1:3">
      <c r="A128" s="4" t="s">
        <v>737</v>
      </c>
    </row>
    <row r="129" spans="1:3">
      <c r="A129" s="4" t="s">
        <v>674</v>
      </c>
      <c r="B129" s="5" t="n">
        <v>517</v>
      </c>
      <c r="C129" s="5" t="n">
        <v>86</v>
      </c>
    </row>
    <row r="130" spans="1:3">
      <c r="A130" s="4" t="s">
        <v>738</v>
      </c>
    </row>
    <row r="131" spans="1:3">
      <c r="A131" s="4" t="s">
        <v>674</v>
      </c>
      <c r="B131" s="5" t="n">
        <v>6191</v>
      </c>
      <c r="C131" s="5" t="n">
        <v>6827</v>
      </c>
    </row>
    <row r="132" spans="1:3">
      <c r="A132" s="4" t="s">
        <v>739</v>
      </c>
    </row>
    <row r="133" spans="1:3">
      <c r="A133" s="4" t="s">
        <v>674</v>
      </c>
      <c r="B133" s="5" t="n">
        <v>10710</v>
      </c>
      <c r="C133" s="5" t="n">
        <v>13127</v>
      </c>
    </row>
    <row r="134" spans="1:3">
      <c r="A134" s="4" t="s">
        <v>740</v>
      </c>
    </row>
    <row r="135" spans="1:3">
      <c r="A135" s="4" t="s">
        <v>674</v>
      </c>
      <c r="B135" s="5" t="n">
        <v>6191</v>
      </c>
      <c r="C135" s="5" t="n">
        <v>6827</v>
      </c>
    </row>
    <row r="136" spans="1:3">
      <c r="A136" s="4" t="s">
        <v>741</v>
      </c>
    </row>
    <row r="137" spans="1:3">
      <c r="A137" s="4" t="s">
        <v>674</v>
      </c>
      <c r="B137" s="5" t="n">
        <v>4519</v>
      </c>
      <c r="C137" s="5" t="n">
        <v>6300</v>
      </c>
    </row>
    <row r="138" spans="1:3">
      <c r="A138" s="4" t="s">
        <v>742</v>
      </c>
    </row>
    <row r="139" spans="1:3">
      <c r="A139" s="4" t="s">
        <v>674</v>
      </c>
      <c r="B139" s="5" t="n">
        <v>27</v>
      </c>
      <c r="C139" s="5" t="n">
        <v>62</v>
      </c>
    </row>
    <row r="140" spans="1:3">
      <c r="A140" s="4" t="s">
        <v>743</v>
      </c>
    </row>
    <row r="141" spans="1:3">
      <c r="A141" s="4" t="s">
        <v>674</v>
      </c>
      <c r="B141" s="5" t="n">
        <v>0</v>
      </c>
      <c r="C141" s="5" t="n">
        <v>0</v>
      </c>
    </row>
    <row r="142" spans="1:3">
      <c r="A142" s="4" t="s">
        <v>744</v>
      </c>
    </row>
    <row r="143" spans="1:3">
      <c r="A143" s="4" t="s">
        <v>674</v>
      </c>
      <c r="B143" s="5" t="n">
        <v>0</v>
      </c>
      <c r="C143" s="5" t="n">
        <v>0</v>
      </c>
    </row>
    <row r="144" spans="1:3">
      <c r="A144" s="4" t="s">
        <v>745</v>
      </c>
    </row>
    <row r="145" spans="1:3">
      <c r="A145" s="4" t="s">
        <v>674</v>
      </c>
      <c r="B145" s="5" t="n">
        <v>15085</v>
      </c>
      <c r="C145" s="5" t="n">
        <v>0</v>
      </c>
    </row>
    <row r="146" spans="1:3">
      <c r="A146" s="4" t="s">
        <v>746</v>
      </c>
    </row>
    <row r="147" spans="1:3">
      <c r="A147" s="4" t="s">
        <v>674</v>
      </c>
      <c r="B147" s="5" t="n">
        <v>4282</v>
      </c>
      <c r="C147" s="5" t="n">
        <v>3443</v>
      </c>
    </row>
    <row r="148" spans="1:3">
      <c r="A148" s="4" t="s">
        <v>747</v>
      </c>
    </row>
    <row r="149" spans="1:3">
      <c r="A149" s="4" t="s">
        <v>674</v>
      </c>
      <c r="B149" s="5" t="n">
        <v>333</v>
      </c>
      <c r="C149" s="5" t="n">
        <v>2744</v>
      </c>
    </row>
    <row r="150" spans="1:3">
      <c r="A150" s="4" t="s">
        <v>748</v>
      </c>
    </row>
    <row r="151" spans="1:3">
      <c r="A151" s="4" t="s">
        <v>674</v>
      </c>
      <c r="B151" s="5" t="n">
        <v>1300</v>
      </c>
      <c r="C151" s="5" t="n">
        <v>4327</v>
      </c>
    </row>
    <row r="152" spans="1:3">
      <c r="A152" s="4" t="s">
        <v>749</v>
      </c>
    </row>
    <row r="153" spans="1:3">
      <c r="A153" s="4" t="s">
        <v>674</v>
      </c>
      <c r="B153" s="5" t="n">
        <v>376</v>
      </c>
      <c r="C153" s="5" t="n">
        <v>0</v>
      </c>
    </row>
    <row r="154" spans="1:3">
      <c r="A154" s="4" t="s">
        <v>750</v>
      </c>
    </row>
    <row r="155" spans="1:3">
      <c r="A155" s="4" t="s">
        <v>674</v>
      </c>
      <c r="B155" s="5" t="n">
        <v>1295</v>
      </c>
      <c r="C155" s="5" t="n">
        <v>1563</v>
      </c>
    </row>
    <row r="156" spans="1:3">
      <c r="A156" s="4" t="s">
        <v>751</v>
      </c>
    </row>
    <row r="157" spans="1:3">
      <c r="A157" s="4" t="s">
        <v>674</v>
      </c>
      <c r="B157" s="5" t="n">
        <v>0</v>
      </c>
      <c r="C157" s="5" t="n">
        <v>3</v>
      </c>
    </row>
    <row r="158" spans="1:3">
      <c r="A158" s="4" t="s">
        <v>752</v>
      </c>
    </row>
    <row r="159" spans="1:3">
      <c r="A159" s="4" t="s">
        <v>674</v>
      </c>
      <c r="B159" s="5" t="n">
        <v>1918</v>
      </c>
      <c r="C159" s="5" t="n">
        <v>4808</v>
      </c>
    </row>
    <row r="160" spans="1:3">
      <c r="A160" s="4" t="s">
        <v>753</v>
      </c>
    </row>
    <row r="161" spans="1:3">
      <c r="A161" s="4" t="s">
        <v>674</v>
      </c>
      <c r="B161" s="5" t="n">
        <v>709</v>
      </c>
      <c r="C161" s="5" t="n">
        <v>1112</v>
      </c>
    </row>
    <row r="162" spans="1:3">
      <c r="A162" s="4" t="s">
        <v>754</v>
      </c>
    </row>
    <row r="163" spans="1:3">
      <c r="A163" s="4" t="s">
        <v>674</v>
      </c>
      <c r="B163" s="5" t="n">
        <v>813</v>
      </c>
      <c r="C163" s="5" t="n">
        <v>315</v>
      </c>
    </row>
    <row r="164" spans="1:3">
      <c r="A164" s="4" t="s">
        <v>755</v>
      </c>
    </row>
    <row r="165" spans="1:3">
      <c r="A165" s="4" t="s">
        <v>674</v>
      </c>
      <c r="B165" s="5" t="n">
        <v>9077</v>
      </c>
      <c r="C165" s="5" t="n">
        <v>10438</v>
      </c>
    </row>
    <row r="166" spans="1:3">
      <c r="A166" s="4" t="s">
        <v>756</v>
      </c>
    </row>
    <row r="167" spans="1:3">
      <c r="A167" s="4" t="s">
        <v>674</v>
      </c>
      <c r="B167" s="5" t="n">
        <v>35215</v>
      </c>
      <c r="C167" s="5" t="n">
        <v>28815</v>
      </c>
    </row>
    <row r="168" spans="1:3">
      <c r="A168" s="4" t="s">
        <v>757</v>
      </c>
    </row>
    <row r="169" spans="1:3">
      <c r="A169" s="4" t="s">
        <v>674</v>
      </c>
      <c r="B169" s="5" t="n">
        <v>9077</v>
      </c>
      <c r="C169" s="5" t="n">
        <v>10438</v>
      </c>
    </row>
    <row r="170" spans="1:3">
      <c r="A170" s="4" t="s">
        <v>758</v>
      </c>
    </row>
    <row r="171" spans="1:3">
      <c r="A171" s="4" t="s">
        <v>674</v>
      </c>
      <c r="B171" s="5" t="n">
        <v>26138</v>
      </c>
      <c r="C171" s="5" t="n">
        <v>18377</v>
      </c>
    </row>
    <row r="172" spans="1:3">
      <c r="A172" s="4" t="s">
        <v>759</v>
      </c>
    </row>
    <row r="173" spans="1:3">
      <c r="A173" s="4" t="s">
        <v>674</v>
      </c>
      <c r="B173" s="5" t="n">
        <v>40404</v>
      </c>
      <c r="C173" s="5" t="n">
        <v>44430</v>
      </c>
    </row>
    <row r="174" spans="1:3">
      <c r="A174" s="4" t="s">
        <v>760</v>
      </c>
    </row>
    <row r="175" spans="1:3">
      <c r="A175" s="4" t="s">
        <v>674</v>
      </c>
      <c r="B175" s="5" t="n">
        <v>33963</v>
      </c>
      <c r="C175" s="5" t="n">
        <v>26177</v>
      </c>
    </row>
    <row r="176" spans="1:3">
      <c r="A176" s="4" t="s">
        <v>761</v>
      </c>
    </row>
    <row r="177" spans="1:3">
      <c r="A177" s="4" t="s">
        <v>674</v>
      </c>
      <c r="B177" s="5" t="n">
        <v>16088</v>
      </c>
      <c r="C177" s="5" t="n">
        <v>13844</v>
      </c>
    </row>
    <row r="178" spans="1:3">
      <c r="A178" s="4" t="s">
        <v>762</v>
      </c>
    </row>
    <row r="179" spans="1:3">
      <c r="A179" s="4" t="s">
        <v>674</v>
      </c>
      <c r="B179" s="5" t="n">
        <v>1307776</v>
      </c>
      <c r="C179" s="5" t="n">
        <v>1417166</v>
      </c>
    </row>
    <row r="180" spans="1:3">
      <c r="A180" s="4" t="s">
        <v>763</v>
      </c>
    </row>
    <row r="181" spans="1:3">
      <c r="A181" s="4" t="s">
        <v>674</v>
      </c>
      <c r="B181" s="5" t="n">
        <v>382734</v>
      </c>
      <c r="C181" s="5" t="n">
        <v>273423</v>
      </c>
    </row>
    <row r="182" spans="1:3">
      <c r="A182" s="4" t="s">
        <v>764</v>
      </c>
    </row>
    <row r="183" spans="1:3">
      <c r="A183" s="4" t="s">
        <v>674</v>
      </c>
      <c r="B183" s="5" t="n">
        <v>120010</v>
      </c>
      <c r="C183" s="5" t="n">
        <v>119694</v>
      </c>
    </row>
    <row r="184" spans="1:3">
      <c r="A184" s="4" t="s">
        <v>765</v>
      </c>
    </row>
    <row r="185" spans="1:3">
      <c r="A185" s="4" t="s">
        <v>674</v>
      </c>
      <c r="B185" s="5" t="n">
        <v>1492872</v>
      </c>
      <c r="C185" s="5" t="n">
        <v>1367108</v>
      </c>
    </row>
    <row r="186" spans="1:3">
      <c r="A186" s="4" t="s">
        <v>766</v>
      </c>
    </row>
    <row r="187" spans="1:3">
      <c r="A187" s="4" t="s">
        <v>674</v>
      </c>
      <c r="B187" s="5" t="n">
        <v>865630</v>
      </c>
      <c r="C187" s="5" t="n">
        <v>784894</v>
      </c>
    </row>
    <row r="188" spans="1:3">
      <c r="A188" s="4" t="s">
        <v>767</v>
      </c>
    </row>
    <row r="189" spans="1:3">
      <c r="A189" s="4" t="s">
        <v>674</v>
      </c>
      <c r="B189" s="5" t="n">
        <v>311914</v>
      </c>
      <c r="C189" s="5" t="n">
        <v>320555</v>
      </c>
    </row>
    <row r="190" spans="1:3">
      <c r="A190" s="4" t="s">
        <v>768</v>
      </c>
    </row>
    <row r="191" spans="1:3">
      <c r="A191" s="4" t="s">
        <v>674</v>
      </c>
      <c r="B191" s="5" t="n">
        <v>13189</v>
      </c>
      <c r="C191" s="5" t="n">
        <v>13937</v>
      </c>
    </row>
    <row r="192" spans="1:3">
      <c r="A192" s="4" t="s">
        <v>769</v>
      </c>
    </row>
    <row r="193" spans="1:3">
      <c r="A193" s="4" t="s">
        <v>674</v>
      </c>
      <c r="B193" s="5" t="n">
        <v>149936</v>
      </c>
      <c r="C193" s="5" t="n">
        <v>248720</v>
      </c>
    </row>
    <row r="194" spans="1:3">
      <c r="A194" s="4" t="s">
        <v>770</v>
      </c>
    </row>
    <row r="195" spans="1:3">
      <c r="A195" s="4" t="s">
        <v>674</v>
      </c>
      <c r="B195" s="5" t="n">
        <v>46011</v>
      </c>
      <c r="C195" s="5" t="n">
        <v>56238</v>
      </c>
    </row>
    <row r="196" spans="1:3">
      <c r="A196" s="4" t="s">
        <v>771</v>
      </c>
    </row>
    <row r="197" spans="1:3">
      <c r="A197" s="4" t="s">
        <v>674</v>
      </c>
      <c r="B197" s="5" t="n">
        <v>118175</v>
      </c>
      <c r="C197" s="5" t="n">
        <v>121037</v>
      </c>
    </row>
    <row r="198" spans="1:3">
      <c r="A198" s="4" t="s">
        <v>772</v>
      </c>
    </row>
    <row r="199" spans="1:3">
      <c r="A199" s="4" t="s">
        <v>674</v>
      </c>
      <c r="B199" s="5" t="n">
        <v>118129</v>
      </c>
      <c r="C199" s="5" t="n">
        <v>157213</v>
      </c>
    </row>
    <row r="200" spans="1:3">
      <c r="A200" s="4" t="s">
        <v>773</v>
      </c>
    </row>
    <row r="201" spans="1:3">
      <c r="A201" s="4" t="s">
        <v>674</v>
      </c>
      <c r="B201" s="5" t="n">
        <v>5016831</v>
      </c>
      <c r="C201" s="5" t="n">
        <v>4964436</v>
      </c>
    </row>
    <row r="202" spans="1:3">
      <c r="A202" s="4" t="s">
        <v>774</v>
      </c>
    </row>
    <row r="203" spans="1:3">
      <c r="A203" s="4" t="s">
        <v>674</v>
      </c>
      <c r="B203" s="5" t="n">
        <v>118129</v>
      </c>
      <c r="C203" s="5" t="n">
        <v>157213</v>
      </c>
    </row>
    <row r="204" spans="1:3">
      <c r="A204" s="4" t="s">
        <v>775</v>
      </c>
    </row>
    <row r="205" spans="1:3">
      <c r="A205" s="4" t="s">
        <v>674</v>
      </c>
      <c r="B205" s="5" t="n">
        <v>4898702</v>
      </c>
      <c r="C205" s="5" t="n">
        <v>4807223</v>
      </c>
    </row>
    <row r="206" spans="1:3">
      <c r="A206" s="4" t="s">
        <v>776</v>
      </c>
    </row>
    <row r="207" spans="1:3">
      <c r="A207" s="4" t="s">
        <v>674</v>
      </c>
      <c r="B207" s="5" t="n">
        <v>0</v>
      </c>
      <c r="C207" s="5" t="n">
        <v>0</v>
      </c>
    </row>
    <row r="208" spans="1:3">
      <c r="A208" s="4" t="s">
        <v>777</v>
      </c>
    </row>
    <row r="209" spans="1:3">
      <c r="A209" s="4" t="s">
        <v>674</v>
      </c>
      <c r="B209" s="5" t="n">
        <v>0</v>
      </c>
      <c r="C209" s="5" t="n">
        <v>0</v>
      </c>
    </row>
    <row r="210" spans="1:3">
      <c r="A210" s="4" t="s">
        <v>778</v>
      </c>
    </row>
    <row r="211" spans="1:3">
      <c r="A211" s="4" t="s">
        <v>674</v>
      </c>
      <c r="B211" s="5" t="n">
        <v>0</v>
      </c>
      <c r="C211" s="5" t="n">
        <v>0</v>
      </c>
    </row>
    <row r="212" spans="1:3">
      <c r="A212" s="4" t="s">
        <v>779</v>
      </c>
    </row>
    <row r="213" spans="1:3">
      <c r="A213" s="4" t="s">
        <v>674</v>
      </c>
      <c r="B213" s="5" t="n">
        <v>0</v>
      </c>
      <c r="C213" s="5" t="n">
        <v>0</v>
      </c>
    </row>
    <row r="214" spans="1:3">
      <c r="A214" s="4" t="s">
        <v>780</v>
      </c>
    </row>
    <row r="215" spans="1:3">
      <c r="A215" s="4" t="s">
        <v>674</v>
      </c>
      <c r="B215" s="5" t="n">
        <v>0</v>
      </c>
      <c r="C215" s="5" t="n">
        <v>0</v>
      </c>
    </row>
    <row r="216" spans="1:3">
      <c r="A216" s="4" t="s">
        <v>781</v>
      </c>
    </row>
    <row r="217" spans="1:3">
      <c r="A217" s="4" t="s">
        <v>674</v>
      </c>
      <c r="B217" s="5" t="n">
        <v>0</v>
      </c>
      <c r="C217" s="5" t="n">
        <v>0</v>
      </c>
    </row>
    <row r="218" spans="1:3">
      <c r="A218" s="4" t="s">
        <v>782</v>
      </c>
    </row>
    <row r="219" spans="1:3">
      <c r="A219" s="4" t="s">
        <v>674</v>
      </c>
      <c r="B219" s="5" t="n">
        <v>0</v>
      </c>
      <c r="C219" s="5" t="n">
        <v>0</v>
      </c>
    </row>
    <row r="220" spans="1:3">
      <c r="A220" s="4" t="s">
        <v>783</v>
      </c>
    </row>
    <row r="221" spans="1:3">
      <c r="A221" s="4" t="s">
        <v>674</v>
      </c>
      <c r="B221" s="5" t="n">
        <v>0</v>
      </c>
      <c r="C221" s="5" t="n">
        <v>0</v>
      </c>
    </row>
    <row r="222" spans="1:3">
      <c r="A222" s="4" t="s">
        <v>784</v>
      </c>
    </row>
    <row r="223" spans="1:3">
      <c r="A223" s="4" t="s">
        <v>674</v>
      </c>
      <c r="B223" s="5" t="n">
        <v>0</v>
      </c>
      <c r="C223" s="5" t="n">
        <v>0</v>
      </c>
    </row>
    <row r="224" spans="1:3">
      <c r="A224" s="4" t="s">
        <v>785</v>
      </c>
    </row>
    <row r="225" spans="1:3">
      <c r="A225" s="4" t="s">
        <v>674</v>
      </c>
      <c r="B225" s="5" t="n">
        <v>0</v>
      </c>
      <c r="C225" s="5" t="n">
        <v>0</v>
      </c>
    </row>
    <row r="226" spans="1:3">
      <c r="A226" s="4" t="s">
        <v>786</v>
      </c>
    </row>
    <row r="227" spans="1:3">
      <c r="A227" s="4" t="s">
        <v>674</v>
      </c>
      <c r="B227" s="5" t="n">
        <v>0</v>
      </c>
      <c r="C227" s="5" t="n">
        <v>0</v>
      </c>
    </row>
    <row r="228" spans="1:3">
      <c r="A228" s="4" t="s">
        <v>787</v>
      </c>
    </row>
    <row r="229" spans="1:3">
      <c r="A229" s="4" t="s">
        <v>674</v>
      </c>
      <c r="B229" s="5" t="n">
        <v>0</v>
      </c>
      <c r="C229" s="5" t="n">
        <v>0</v>
      </c>
    </row>
    <row r="230" spans="1:3">
      <c r="A230" s="4" t="s">
        <v>788</v>
      </c>
    </row>
    <row r="231" spans="1:3">
      <c r="A231" s="4" t="s">
        <v>674</v>
      </c>
      <c r="B231" s="5" t="n">
        <v>0</v>
      </c>
      <c r="C231" s="5" t="n">
        <v>0</v>
      </c>
    </row>
    <row r="232" spans="1:3">
      <c r="A232" s="4" t="s">
        <v>789</v>
      </c>
    </row>
    <row r="233" spans="1:3">
      <c r="A233" s="4" t="s">
        <v>674</v>
      </c>
      <c r="B233" s="5" t="n">
        <v>0</v>
      </c>
      <c r="C233" s="5" t="n">
        <v>0</v>
      </c>
    </row>
    <row r="234" spans="1:3">
      <c r="A234" s="4" t="s">
        <v>790</v>
      </c>
    </row>
    <row r="235" spans="1:3">
      <c r="A235" s="4" t="s">
        <v>674</v>
      </c>
      <c r="B235" s="5" t="n">
        <v>0</v>
      </c>
      <c r="C235" s="5" t="n">
        <v>0</v>
      </c>
    </row>
    <row r="236" spans="1:3">
      <c r="A236" s="4" t="s">
        <v>791</v>
      </c>
    </row>
    <row r="237" spans="1:3">
      <c r="A237" s="4" t="s">
        <v>674</v>
      </c>
      <c r="B237" s="5" t="n">
        <v>0</v>
      </c>
      <c r="C237" s="5" t="n">
        <v>0</v>
      </c>
    </row>
    <row r="238" spans="1:3">
      <c r="A238" s="4" t="s">
        <v>792</v>
      </c>
    </row>
    <row r="239" spans="1:3">
      <c r="A239" s="4" t="s">
        <v>674</v>
      </c>
      <c r="B239" s="6" t="n">
        <v>0</v>
      </c>
      <c r="C239"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4" t="s">
        <v>72</v>
      </c>
    </row>
    <row r="3" spans="1:3">
      <c r="A3" s="4" t="s">
        <v>434</v>
      </c>
      <c r="B3" s="6" t="n">
        <v>4519</v>
      </c>
      <c r="C3" s="6" t="n">
        <v>6300</v>
      </c>
    </row>
    <row r="4" spans="1:3">
      <c r="A4" s="4" t="s">
        <v>656</v>
      </c>
    </row>
    <row r="5" spans="1:3">
      <c r="A5" s="4" t="s">
        <v>434</v>
      </c>
      <c r="B5" s="5" t="n">
        <v>0</v>
      </c>
      <c r="C5" s="5" t="n">
        <v>0</v>
      </c>
    </row>
    <row r="6" spans="1:3">
      <c r="A6" s="4" t="s">
        <v>657</v>
      </c>
    </row>
    <row r="7" spans="1:3">
      <c r="A7" s="4" t="s">
        <v>434</v>
      </c>
      <c r="B7" s="5" t="n">
        <v>0</v>
      </c>
      <c r="C7" s="5" t="n">
        <v>0</v>
      </c>
    </row>
    <row r="8" spans="1:3">
      <c r="A8" s="4" t="s">
        <v>658</v>
      </c>
    </row>
    <row r="9" spans="1:3">
      <c r="A9" s="4" t="s">
        <v>434</v>
      </c>
      <c r="B9" s="5" t="n">
        <v>0</v>
      </c>
      <c r="C9" s="5" t="n">
        <v>49</v>
      </c>
    </row>
    <row r="10" spans="1:3">
      <c r="A10" s="4" t="s">
        <v>659</v>
      </c>
    </row>
    <row r="11" spans="1:3">
      <c r="A11" s="4" t="s">
        <v>434</v>
      </c>
      <c r="B11" s="5" t="n">
        <v>0</v>
      </c>
      <c r="C11" s="5" t="n">
        <v>0</v>
      </c>
    </row>
    <row r="12" spans="1:3">
      <c r="A12" s="4" t="s">
        <v>660</v>
      </c>
    </row>
    <row r="13" spans="1:3">
      <c r="A13" s="4" t="s">
        <v>434</v>
      </c>
      <c r="B13" s="5" t="n">
        <v>1198</v>
      </c>
      <c r="C13" s="5" t="n">
        <v>1206</v>
      </c>
    </row>
    <row r="14" spans="1:3">
      <c r="A14" s="4" t="s">
        <v>661</v>
      </c>
    </row>
    <row r="15" spans="1:3">
      <c r="A15" s="4" t="s">
        <v>434</v>
      </c>
      <c r="B15" s="5" t="n">
        <v>181</v>
      </c>
      <c r="C15" s="5" t="n">
        <v>1458</v>
      </c>
    </row>
    <row r="16" spans="1:3">
      <c r="A16" s="4" t="s">
        <v>662</v>
      </c>
    </row>
    <row r="17" spans="1:3">
      <c r="A17" s="4" t="s">
        <v>434</v>
      </c>
      <c r="B17" s="5" t="n">
        <v>632</v>
      </c>
      <c r="C17" s="5" t="n">
        <v>334</v>
      </c>
    </row>
    <row r="18" spans="1:3">
      <c r="A18" s="4" t="s">
        <v>663</v>
      </c>
    </row>
    <row r="19" spans="1:3">
      <c r="A19" s="4" t="s">
        <v>434</v>
      </c>
      <c r="B19" s="5" t="n">
        <v>0</v>
      </c>
      <c r="C19" s="5" t="n">
        <v>0</v>
      </c>
    </row>
    <row r="20" spans="1:3">
      <c r="A20" s="4" t="s">
        <v>664</v>
      </c>
    </row>
    <row r="21" spans="1:3">
      <c r="A21" s="4" t="s">
        <v>434</v>
      </c>
      <c r="B21" s="5" t="n">
        <v>1235</v>
      </c>
      <c r="C21" s="5" t="n">
        <v>1437</v>
      </c>
    </row>
    <row r="22" spans="1:3">
      <c r="A22" s="4" t="s">
        <v>665</v>
      </c>
    </row>
    <row r="23" spans="1:3">
      <c r="A23" s="4" t="s">
        <v>434</v>
      </c>
      <c r="B23" s="5" t="n">
        <v>0</v>
      </c>
      <c r="C23" s="5" t="n">
        <v>0</v>
      </c>
    </row>
    <row r="24" spans="1:3">
      <c r="A24" s="4" t="s">
        <v>666</v>
      </c>
    </row>
    <row r="25" spans="1:3">
      <c r="A25" s="4" t="s">
        <v>434</v>
      </c>
      <c r="B25" s="5" t="n">
        <v>558</v>
      </c>
      <c r="C25" s="5" t="n">
        <v>1490</v>
      </c>
    </row>
    <row r="26" spans="1:3">
      <c r="A26" s="4" t="s">
        <v>667</v>
      </c>
    </row>
    <row r="27" spans="1:3">
      <c r="A27" s="4" t="s">
        <v>434</v>
      </c>
      <c r="B27" s="5" t="n">
        <v>198</v>
      </c>
      <c r="C27" s="5" t="n">
        <v>240</v>
      </c>
    </row>
    <row r="28" spans="1:3">
      <c r="A28" s="4" t="s">
        <v>668</v>
      </c>
    </row>
    <row r="29" spans="1:3">
      <c r="A29" s="4" t="s">
        <v>434</v>
      </c>
      <c r="B29" s="6" t="n">
        <v>517</v>
      </c>
      <c r="C29" s="6" t="n">
        <v>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3</v>
      </c>
    </row>
    <row r="3" spans="1:4">
      <c r="A3" s="4" t="s">
        <v>72</v>
      </c>
    </row>
    <row r="4" spans="1:4">
      <c r="A4" s="4" t="s">
        <v>795</v>
      </c>
      <c r="B4" s="6" t="n">
        <v>38409</v>
      </c>
      <c r="C4" s="6" t="n">
        <v>36492</v>
      </c>
      <c r="D4" s="6" t="n">
        <v>37400</v>
      </c>
    </row>
    <row r="5" spans="1:4">
      <c r="A5" s="4" t="s">
        <v>796</v>
      </c>
      <c r="B5" s="5" t="n">
        <v>6150</v>
      </c>
      <c r="C5" s="5" t="n">
        <v>7150</v>
      </c>
      <c r="D5" s="5" t="n">
        <v>9100</v>
      </c>
    </row>
    <row r="6" spans="1:4">
      <c r="A6" s="4" t="s">
        <v>797</v>
      </c>
      <c r="B6" s="5" t="n">
        <v>-8062</v>
      </c>
      <c r="C6" s="5" t="n">
        <v>-11356</v>
      </c>
      <c r="D6" s="5" t="n">
        <v>-16077</v>
      </c>
    </row>
    <row r="7" spans="1:4">
      <c r="A7" s="4" t="s">
        <v>798</v>
      </c>
      <c r="B7" s="5" t="n">
        <v>3797</v>
      </c>
      <c r="C7" s="5" t="n">
        <v>6123</v>
      </c>
      <c r="D7" s="5" t="n">
        <v>6069</v>
      </c>
    </row>
    <row r="8" spans="1:4">
      <c r="A8" s="4" t="s">
        <v>795</v>
      </c>
      <c r="B8" s="5" t="n">
        <v>40294</v>
      </c>
      <c r="C8" s="5" t="n">
        <v>38409</v>
      </c>
      <c r="D8" s="5" t="n">
        <v>36492</v>
      </c>
    </row>
    <row r="9" spans="1:4">
      <c r="A9" s="4" t="s">
        <v>799</v>
      </c>
      <c r="B9" s="5" t="n">
        <v>929</v>
      </c>
      <c r="C9" s="5" t="n">
        <v>2041</v>
      </c>
      <c r="D9" s="5" t="n">
        <v>3951</v>
      </c>
    </row>
    <row r="10" spans="1:4">
      <c r="A10" s="4" t="s">
        <v>800</v>
      </c>
      <c r="B10" s="5" t="n">
        <v>38704</v>
      </c>
      <c r="C10" s="5" t="n">
        <v>35947</v>
      </c>
      <c r="D10" s="5" t="n">
        <v>32081</v>
      </c>
    </row>
    <row r="11" spans="1:4">
      <c r="A11" s="4" t="s">
        <v>801</v>
      </c>
      <c r="B11" s="5" t="n">
        <v>661</v>
      </c>
      <c r="C11" s="5" t="n">
        <v>421</v>
      </c>
      <c r="D11" s="5" t="n">
        <v>460</v>
      </c>
    </row>
    <row r="12" spans="1:4">
      <c r="A12" s="4" t="s">
        <v>799</v>
      </c>
      <c r="B12" s="5" t="n">
        <v>10267</v>
      </c>
      <c r="C12" s="5" t="n">
        <v>13939</v>
      </c>
      <c r="D12" s="5" t="n">
        <v>25334</v>
      </c>
    </row>
    <row r="13" spans="1:4">
      <c r="A13" s="4" t="s">
        <v>800</v>
      </c>
      <c r="B13" s="5" t="n">
        <v>4914573</v>
      </c>
      <c r="C13" s="5" t="n">
        <v>4811661</v>
      </c>
      <c r="D13" s="5" t="n">
        <v>4327960</v>
      </c>
    </row>
    <row r="14" spans="1:4">
      <c r="A14" s="4" t="s">
        <v>802</v>
      </c>
      <c r="B14" s="5" t="n">
        <v>127206</v>
      </c>
      <c r="C14" s="5" t="n">
        <v>167651</v>
      </c>
      <c r="D14" s="5" t="n">
        <v>209669</v>
      </c>
    </row>
    <row r="15" spans="1:4">
      <c r="A15" s="4" t="s">
        <v>657</v>
      </c>
    </row>
    <row r="16" spans="1:4">
      <c r="A16" s="4" t="s">
        <v>795</v>
      </c>
      <c r="B16" s="5" t="n">
        <v>3122</v>
      </c>
      <c r="C16" s="5" t="n">
        <v>2108</v>
      </c>
      <c r="D16" s="5" t="n">
        <v>2322</v>
      </c>
    </row>
    <row r="17" spans="1:4">
      <c r="A17" s="4" t="s">
        <v>796</v>
      </c>
      <c r="B17" s="5" t="n">
        <v>1625</v>
      </c>
      <c r="C17" s="5" t="n">
        <v>742</v>
      </c>
      <c r="D17" s="5" t="n">
        <v>-158</v>
      </c>
    </row>
    <row r="18" spans="1:4">
      <c r="A18" s="4" t="s">
        <v>797</v>
      </c>
      <c r="B18" s="5" t="n">
        <v>-534</v>
      </c>
      <c r="C18" s="5" t="n">
        <v>-62</v>
      </c>
      <c r="D18" s="5" t="n">
        <v>-165</v>
      </c>
    </row>
    <row r="19" spans="1:4">
      <c r="A19" s="4" t="s">
        <v>798</v>
      </c>
      <c r="B19" s="5" t="n">
        <v>126</v>
      </c>
      <c r="C19" s="5" t="n">
        <v>334</v>
      </c>
      <c r="D19" s="5" t="n">
        <v>109</v>
      </c>
    </row>
    <row r="20" spans="1:4">
      <c r="A20" s="4" t="s">
        <v>795</v>
      </c>
      <c r="B20" s="5" t="n">
        <v>4339</v>
      </c>
      <c r="C20" s="5" t="n">
        <v>3122</v>
      </c>
      <c r="D20" s="5" t="n">
        <v>2108</v>
      </c>
    </row>
    <row r="21" spans="1:4">
      <c r="A21" s="4" t="s">
        <v>799</v>
      </c>
      <c r="B21" s="5" t="n">
        <v>198</v>
      </c>
      <c r="C21" s="5" t="n">
        <v>694</v>
      </c>
      <c r="D21" s="5" t="n">
        <v>513</v>
      </c>
    </row>
    <row r="22" spans="1:4">
      <c r="A22" s="4" t="s">
        <v>800</v>
      </c>
      <c r="B22" s="5" t="n">
        <v>3973</v>
      </c>
      <c r="C22" s="5" t="n">
        <v>2392</v>
      </c>
      <c r="D22" s="5" t="n">
        <v>1564</v>
      </c>
    </row>
    <row r="23" spans="1:4">
      <c r="A23" s="4" t="s">
        <v>801</v>
      </c>
      <c r="B23" s="5" t="n">
        <v>168</v>
      </c>
      <c r="C23" s="5" t="n">
        <v>36</v>
      </c>
      <c r="D23" s="5" t="n">
        <v>31</v>
      </c>
    </row>
    <row r="24" spans="1:4">
      <c r="A24" s="4" t="s">
        <v>799</v>
      </c>
      <c r="B24" s="5" t="n">
        <v>2960</v>
      </c>
      <c r="C24" s="5" t="n">
        <v>6116</v>
      </c>
      <c r="D24" s="5" t="n">
        <v>6950</v>
      </c>
    </row>
    <row r="25" spans="1:4">
      <c r="A25" s="4" t="s">
        <v>800</v>
      </c>
      <c r="B25" s="5" t="n">
        <v>554450</v>
      </c>
      <c r="C25" s="5" t="n">
        <v>433209</v>
      </c>
      <c r="D25" s="5" t="n">
        <v>341888</v>
      </c>
    </row>
    <row r="26" spans="1:4">
      <c r="A26" s="4" t="s">
        <v>802</v>
      </c>
      <c r="B26" s="5" t="n">
        <v>74562</v>
      </c>
      <c r="C26" s="5" t="n">
        <v>93841</v>
      </c>
      <c r="D26" s="5" t="n">
        <v>120295</v>
      </c>
    </row>
    <row r="27" spans="1:4">
      <c r="A27" s="4" t="s">
        <v>663</v>
      </c>
    </row>
    <row r="28" spans="1:4">
      <c r="A28" s="4" t="s">
        <v>795</v>
      </c>
      <c r="B28" s="5" t="n">
        <v>4713</v>
      </c>
      <c r="C28" s="5" t="n">
        <v>2839</v>
      </c>
      <c r="D28" s="5" t="n">
        <v>5486</v>
      </c>
    </row>
    <row r="29" spans="1:4">
      <c r="A29" s="4" t="s">
        <v>796</v>
      </c>
      <c r="B29" s="5" t="n">
        <v>603</v>
      </c>
      <c r="C29" s="5" t="n">
        <v>1982</v>
      </c>
      <c r="D29" s="5" t="n">
        <v>-2356</v>
      </c>
    </row>
    <row r="30" spans="1:4">
      <c r="A30" s="4" t="s">
        <v>797</v>
      </c>
      <c r="B30" s="5" t="n">
        <v>-189</v>
      </c>
      <c r="C30" s="5" t="n">
        <v>-525</v>
      </c>
      <c r="D30" s="5" t="n">
        <v>-488</v>
      </c>
    </row>
    <row r="31" spans="1:4">
      <c r="A31" s="4" t="s">
        <v>798</v>
      </c>
      <c r="B31" s="5" t="n">
        <v>26</v>
      </c>
      <c r="C31" s="5" t="n">
        <v>417</v>
      </c>
      <c r="D31" s="5" t="n">
        <v>197</v>
      </c>
    </row>
    <row r="32" spans="1:4">
      <c r="A32" s="4" t="s">
        <v>795</v>
      </c>
      <c r="B32" s="5" t="n">
        <v>5153</v>
      </c>
      <c r="C32" s="5" t="n">
        <v>4713</v>
      </c>
      <c r="D32" s="5" t="n">
        <v>2839</v>
      </c>
    </row>
    <row r="33" spans="1:4">
      <c r="A33" s="4" t="s">
        <v>799</v>
      </c>
      <c r="B33" s="5" t="n">
        <v>0</v>
      </c>
      <c r="C33" s="5" t="n">
        <v>0</v>
      </c>
      <c r="D33" s="5" t="n">
        <v>0</v>
      </c>
    </row>
    <row r="34" spans="1:4">
      <c r="A34" s="4" t="s">
        <v>800</v>
      </c>
      <c r="B34" s="5" t="n">
        <v>5101</v>
      </c>
      <c r="C34" s="5" t="n">
        <v>4681</v>
      </c>
      <c r="D34" s="5" t="n">
        <v>2813</v>
      </c>
    </row>
    <row r="35" spans="1:4">
      <c r="A35" s="4" t="s">
        <v>801</v>
      </c>
      <c r="B35" s="5" t="n">
        <v>52</v>
      </c>
      <c r="C35" s="5" t="n">
        <v>32</v>
      </c>
      <c r="D35" s="5" t="n">
        <v>26</v>
      </c>
    </row>
    <row r="36" spans="1:4">
      <c r="A36" s="4" t="s">
        <v>799</v>
      </c>
      <c r="B36" s="5" t="n">
        <v>0</v>
      </c>
      <c r="C36" s="5" t="n">
        <v>0</v>
      </c>
      <c r="D36" s="5" t="n">
        <v>2907</v>
      </c>
    </row>
    <row r="37" spans="1:4">
      <c r="A37" s="4" t="s">
        <v>800</v>
      </c>
      <c r="B37" s="5" t="n">
        <v>866006</v>
      </c>
      <c r="C37" s="5" t="n">
        <v>784894</v>
      </c>
      <c r="D37" s="5" t="n">
        <v>742738</v>
      </c>
    </row>
    <row r="38" spans="1:4">
      <c r="A38" s="4" t="s">
        <v>802</v>
      </c>
      <c r="B38" s="5" t="n">
        <v>5334</v>
      </c>
      <c r="C38" s="5" t="n">
        <v>12790</v>
      </c>
      <c r="D38" s="5" t="n">
        <v>14877</v>
      </c>
    </row>
    <row r="39" spans="1:4">
      <c r="A39" s="4" t="s">
        <v>662</v>
      </c>
    </row>
    <row r="40" spans="1:4">
      <c r="A40" s="4" t="s">
        <v>795</v>
      </c>
      <c r="B40" s="5" t="n">
        <v>19803</v>
      </c>
      <c r="C40" s="5" t="n">
        <v>18639</v>
      </c>
      <c r="D40" s="5" t="n">
        <v>15938</v>
      </c>
    </row>
    <row r="41" spans="1:4">
      <c r="A41" s="4" t="s">
        <v>796</v>
      </c>
      <c r="B41" s="5" t="n">
        <v>4651</v>
      </c>
      <c r="C41" s="5" t="n">
        <v>1094</v>
      </c>
      <c r="D41" s="5" t="n">
        <v>4234</v>
      </c>
    </row>
    <row r="42" spans="1:4">
      <c r="A42" s="4" t="s">
        <v>797</v>
      </c>
      <c r="B42" s="5" t="n">
        <v>-144</v>
      </c>
      <c r="C42" s="5" t="n">
        <v>-102</v>
      </c>
      <c r="D42" s="5" t="n">
        <v>-1656</v>
      </c>
    </row>
    <row r="43" spans="1:4">
      <c r="A43" s="4" t="s">
        <v>798</v>
      </c>
      <c r="B43" s="5" t="n">
        <v>24</v>
      </c>
      <c r="C43" s="5" t="n">
        <v>172</v>
      </c>
      <c r="D43" s="5" t="n">
        <v>123</v>
      </c>
    </row>
    <row r="44" spans="1:4">
      <c r="A44" s="4" t="s">
        <v>795</v>
      </c>
      <c r="B44" s="5" t="n">
        <v>24334</v>
      </c>
      <c r="C44" s="5" t="n">
        <v>19803</v>
      </c>
      <c r="D44" s="5" t="n">
        <v>18639</v>
      </c>
    </row>
    <row r="45" spans="1:4">
      <c r="A45" s="4" t="s">
        <v>799</v>
      </c>
      <c r="B45" s="5" t="n">
        <v>517</v>
      </c>
      <c r="C45" s="5" t="n">
        <v>613</v>
      </c>
      <c r="D45" s="5" t="n">
        <v>599</v>
      </c>
    </row>
    <row r="46" spans="1:4">
      <c r="A46" s="4" t="s">
        <v>800</v>
      </c>
      <c r="B46" s="5" t="n">
        <v>23570</v>
      </c>
      <c r="C46" s="5" t="n">
        <v>18958</v>
      </c>
      <c r="D46" s="5" t="n">
        <v>17843</v>
      </c>
    </row>
    <row r="47" spans="1:4">
      <c r="A47" s="4" t="s">
        <v>801</v>
      </c>
      <c r="B47" s="5" t="n">
        <v>247</v>
      </c>
      <c r="C47" s="5" t="n">
        <v>232</v>
      </c>
      <c r="D47" s="5" t="n">
        <v>197</v>
      </c>
    </row>
    <row r="48" spans="1:4">
      <c r="A48" s="4" t="s">
        <v>799</v>
      </c>
      <c r="B48" s="5" t="n">
        <v>4020</v>
      </c>
      <c r="C48" s="5" t="n">
        <v>3501</v>
      </c>
      <c r="D48" s="5" t="n">
        <v>8315</v>
      </c>
    </row>
    <row r="49" spans="1:4">
      <c r="A49" s="4" t="s">
        <v>800</v>
      </c>
      <c r="B49" s="5" t="n">
        <v>1490152</v>
      </c>
      <c r="C49" s="5" t="n">
        <v>1367934</v>
      </c>
      <c r="D49" s="5" t="n">
        <v>1227014</v>
      </c>
    </row>
    <row r="50" spans="1:4">
      <c r="A50" s="4" t="s">
        <v>802</v>
      </c>
      <c r="B50" s="5" t="n">
        <v>29158</v>
      </c>
      <c r="C50" s="5" t="n">
        <v>33620</v>
      </c>
      <c r="D50" s="5" t="n">
        <v>39210</v>
      </c>
    </row>
    <row r="51" spans="1:4">
      <c r="A51" s="4" t="s">
        <v>659</v>
      </c>
    </row>
    <row r="52" spans="1:4">
      <c r="A52" s="4" t="s">
        <v>795</v>
      </c>
      <c r="B52" s="5" t="n">
        <v>3105</v>
      </c>
      <c r="C52" s="5" t="n">
        <v>1767</v>
      </c>
      <c r="D52" s="5" t="n">
        <v>2284</v>
      </c>
    </row>
    <row r="53" spans="1:4">
      <c r="A53" s="4" t="s">
        <v>796</v>
      </c>
      <c r="B53" s="5" t="n">
        <v>22</v>
      </c>
      <c r="C53" s="5" t="n">
        <v>1031</v>
      </c>
      <c r="D53" s="5" t="n">
        <v>-643</v>
      </c>
    </row>
    <row r="54" spans="1:4">
      <c r="A54" s="4" t="s">
        <v>797</v>
      </c>
      <c r="B54" s="5" t="n">
        <v>-101</v>
      </c>
      <c r="C54" s="5" t="n">
        <v>-87</v>
      </c>
      <c r="D54" s="5" t="n">
        <v>-420</v>
      </c>
    </row>
    <row r="55" spans="1:4">
      <c r="A55" s="4" t="s">
        <v>798</v>
      </c>
      <c r="B55" s="5" t="n">
        <v>50</v>
      </c>
      <c r="C55" s="5" t="n">
        <v>394</v>
      </c>
      <c r="D55" s="5" t="n">
        <v>546</v>
      </c>
    </row>
    <row r="56" spans="1:4">
      <c r="A56" s="4" t="s">
        <v>795</v>
      </c>
      <c r="B56" s="5" t="n">
        <v>3076</v>
      </c>
      <c r="C56" s="5" t="n">
        <v>3105</v>
      </c>
      <c r="D56" s="5" t="n">
        <v>1767</v>
      </c>
    </row>
    <row r="57" spans="1:4">
      <c r="A57" s="4" t="s">
        <v>799</v>
      </c>
      <c r="B57" s="5" t="n">
        <v>0</v>
      </c>
      <c r="C57" s="5" t="n">
        <v>0</v>
      </c>
      <c r="D57" s="5" t="n">
        <v>0</v>
      </c>
    </row>
    <row r="58" spans="1:4">
      <c r="A58" s="4" t="s">
        <v>800</v>
      </c>
      <c r="B58" s="5" t="n">
        <v>2940</v>
      </c>
      <c r="C58" s="5" t="n">
        <v>3029</v>
      </c>
      <c r="D58" s="5" t="n">
        <v>1690</v>
      </c>
    </row>
    <row r="59" spans="1:4">
      <c r="A59" s="4" t="s">
        <v>801</v>
      </c>
      <c r="B59" s="5" t="n">
        <v>136</v>
      </c>
      <c r="C59" s="5" t="n">
        <v>76</v>
      </c>
      <c r="D59" s="5" t="n">
        <v>77</v>
      </c>
    </row>
    <row r="60" spans="1:4">
      <c r="A60" s="4" t="s">
        <v>799</v>
      </c>
      <c r="B60" s="5" t="n">
        <v>0</v>
      </c>
      <c r="C60" s="5" t="n">
        <v>14</v>
      </c>
      <c r="D60" s="5" t="n">
        <v>15</v>
      </c>
    </row>
    <row r="61" spans="1:4">
      <c r="A61" s="4" t="s">
        <v>800</v>
      </c>
      <c r="B61" s="5" t="n">
        <v>1363292</v>
      </c>
      <c r="C61" s="5" t="n">
        <v>1461644</v>
      </c>
      <c r="D61" s="5" t="n">
        <v>1112308</v>
      </c>
    </row>
    <row r="62" spans="1:4">
      <c r="A62" s="4" t="s">
        <v>802</v>
      </c>
      <c r="B62" s="5" t="n">
        <v>3606</v>
      </c>
      <c r="C62" s="5" t="n">
        <v>4093</v>
      </c>
      <c r="D62" s="5" t="n">
        <v>3806</v>
      </c>
    </row>
    <row r="63" spans="1:4">
      <c r="A63" s="4" t="s">
        <v>664</v>
      </c>
    </row>
    <row r="64" spans="1:4">
      <c r="A64" s="4" t="s">
        <v>795</v>
      </c>
      <c r="B64" s="5" t="n">
        <v>1568</v>
      </c>
      <c r="C64" s="5" t="n">
        <v>3581</v>
      </c>
      <c r="D64" s="5" t="n">
        <v>3015</v>
      </c>
    </row>
    <row r="65" spans="1:4">
      <c r="A65" s="4" t="s">
        <v>796</v>
      </c>
      <c r="B65" s="5" t="n">
        <v>-309</v>
      </c>
      <c r="C65" s="5" t="n">
        <v>-1613</v>
      </c>
      <c r="D65" s="5" t="n">
        <v>1475</v>
      </c>
    </row>
    <row r="66" spans="1:4">
      <c r="A66" s="4" t="s">
        <v>797</v>
      </c>
      <c r="B66" s="5" t="n">
        <v>-371</v>
      </c>
      <c r="C66" s="5" t="n">
        <v>-1155</v>
      </c>
      <c r="D66" s="5" t="n">
        <v>-1489</v>
      </c>
    </row>
    <row r="67" spans="1:4">
      <c r="A67" s="4" t="s">
        <v>798</v>
      </c>
      <c r="B67" s="5" t="n">
        <v>467</v>
      </c>
      <c r="C67" s="5" t="n">
        <v>755</v>
      </c>
      <c r="D67" s="5" t="n">
        <v>580</v>
      </c>
    </row>
    <row r="68" spans="1:4">
      <c r="A68" s="4" t="s">
        <v>795</v>
      </c>
      <c r="B68" s="5" t="n">
        <v>1355</v>
      </c>
      <c r="C68" s="5" t="n">
        <v>1568</v>
      </c>
      <c r="D68" s="5" t="n">
        <v>3581</v>
      </c>
    </row>
    <row r="69" spans="1:4">
      <c r="A69" s="4" t="s">
        <v>799</v>
      </c>
      <c r="B69" s="5" t="n">
        <v>13</v>
      </c>
      <c r="C69" s="5" t="n">
        <v>309</v>
      </c>
      <c r="D69" s="5" t="n">
        <v>2140</v>
      </c>
    </row>
    <row r="70" spans="1:4">
      <c r="A70" s="4" t="s">
        <v>800</v>
      </c>
      <c r="B70" s="5" t="n">
        <v>1306</v>
      </c>
      <c r="C70" s="5" t="n">
        <v>1247</v>
      </c>
      <c r="D70" s="5" t="n">
        <v>1369</v>
      </c>
    </row>
    <row r="71" spans="1:4">
      <c r="A71" s="4" t="s">
        <v>801</v>
      </c>
      <c r="B71" s="5" t="n">
        <v>36</v>
      </c>
      <c r="C71" s="5" t="n">
        <v>12</v>
      </c>
      <c r="D71" s="5" t="n">
        <v>72</v>
      </c>
    </row>
    <row r="72" spans="1:4">
      <c r="A72" s="4" t="s">
        <v>799</v>
      </c>
      <c r="B72" s="5" t="n">
        <v>1286</v>
      </c>
      <c r="C72" s="5" t="n">
        <v>1844</v>
      </c>
      <c r="D72" s="5" t="n">
        <v>3018</v>
      </c>
    </row>
    <row r="73" spans="1:4">
      <c r="A73" s="4" t="s">
        <v>800</v>
      </c>
      <c r="B73" s="5" t="n">
        <v>325112</v>
      </c>
      <c r="C73" s="5" t="n">
        <v>334214</v>
      </c>
      <c r="D73" s="5" t="n">
        <v>372192</v>
      </c>
    </row>
    <row r="74" spans="1:4">
      <c r="A74" s="4" t="s">
        <v>802</v>
      </c>
      <c r="B74" s="5" t="n">
        <v>3356</v>
      </c>
      <c r="C74" s="5" t="n">
        <v>4347</v>
      </c>
      <c r="D74" s="5" t="n">
        <v>5275</v>
      </c>
    </row>
    <row r="75" spans="1:4">
      <c r="A75" s="4" t="s">
        <v>667</v>
      </c>
    </row>
    <row r="76" spans="1:4">
      <c r="A76" s="4" t="s">
        <v>795</v>
      </c>
      <c r="B76" s="5" t="n">
        <v>6098</v>
      </c>
      <c r="C76" s="5" t="n">
        <v>7558</v>
      </c>
      <c r="D76" s="5" t="n">
        <v>8355</v>
      </c>
    </row>
    <row r="77" spans="1:4">
      <c r="A77" s="4" t="s">
        <v>796</v>
      </c>
      <c r="B77" s="5" t="n">
        <v>-442</v>
      </c>
      <c r="C77" s="5" t="n">
        <v>3914</v>
      </c>
      <c r="D77" s="5" t="n">
        <v>6548</v>
      </c>
    </row>
    <row r="78" spans="1:4">
      <c r="A78" s="4" t="s">
        <v>797</v>
      </c>
      <c r="B78" s="5" t="n">
        <v>-6723</v>
      </c>
      <c r="C78" s="5" t="n">
        <v>-9425</v>
      </c>
      <c r="D78" s="5" t="n">
        <v>-11859</v>
      </c>
    </row>
    <row r="79" spans="1:4">
      <c r="A79" s="4" t="s">
        <v>798</v>
      </c>
      <c r="B79" s="5" t="n">
        <v>3104</v>
      </c>
      <c r="C79" s="5" t="n">
        <v>4051</v>
      </c>
      <c r="D79" s="5" t="n">
        <v>4514</v>
      </c>
    </row>
    <row r="80" spans="1:4">
      <c r="A80" s="4" t="s">
        <v>795</v>
      </c>
      <c r="B80" s="5" t="n">
        <v>2037</v>
      </c>
      <c r="C80" s="5" t="n">
        <v>6098</v>
      </c>
      <c r="D80" s="5" t="n">
        <v>7558</v>
      </c>
    </row>
    <row r="81" spans="1:4">
      <c r="A81" s="4" t="s">
        <v>799</v>
      </c>
      <c r="B81" s="5" t="n">
        <v>201</v>
      </c>
      <c r="C81" s="5" t="n">
        <v>425</v>
      </c>
      <c r="D81" s="5" t="n">
        <v>699</v>
      </c>
    </row>
    <row r="82" spans="1:4">
      <c r="A82" s="4" t="s">
        <v>800</v>
      </c>
      <c r="B82" s="5" t="n">
        <v>1814</v>
      </c>
      <c r="C82" s="5" t="n">
        <v>5640</v>
      </c>
      <c r="D82" s="5" t="n">
        <v>6802</v>
      </c>
    </row>
    <row r="83" spans="1:4">
      <c r="A83" s="4" t="s">
        <v>801</v>
      </c>
      <c r="B83" s="5" t="n">
        <v>22</v>
      </c>
      <c r="C83" s="5" t="n">
        <v>33</v>
      </c>
      <c r="D83" s="5" t="n">
        <v>57</v>
      </c>
    </row>
    <row r="84" spans="1:4">
      <c r="A84" s="4" t="s">
        <v>799</v>
      </c>
      <c r="B84" s="5" t="n">
        <v>2001</v>
      </c>
      <c r="C84" s="5" t="n">
        <v>2464</v>
      </c>
      <c r="D84" s="5" t="n">
        <v>4129</v>
      </c>
    </row>
    <row r="85" spans="1:4">
      <c r="A85" s="4" t="s">
        <v>800</v>
      </c>
      <c r="B85" s="5" t="n">
        <v>315561</v>
      </c>
      <c r="C85" s="5" t="n">
        <v>429766</v>
      </c>
      <c r="D85" s="5" t="n">
        <v>531820</v>
      </c>
    </row>
    <row r="86" spans="1:4">
      <c r="A86" s="4" t="s">
        <v>802</v>
      </c>
      <c r="B86" s="6" t="n">
        <v>11190</v>
      </c>
      <c r="C86" s="6" t="n">
        <v>18960</v>
      </c>
      <c r="D86" s="6" t="n">
        <v>2620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5</v>
      </c>
    </row>
    <row r="3" spans="1:3">
      <c r="A3" s="4" t="s">
        <v>804</v>
      </c>
      <c r="B3" s="4" t="s">
        <v>805</v>
      </c>
      <c r="C3" s="4" t="s">
        <v>806</v>
      </c>
    </row>
    <row r="4" spans="1:3">
      <c r="A4" s="4" t="s">
        <v>807</v>
      </c>
      <c r="B4" s="6" t="n">
        <v>283000</v>
      </c>
      <c r="C4" s="6" t="n">
        <v>181500</v>
      </c>
    </row>
    <row r="5" spans="1:3">
      <c r="A5" s="4" t="s">
        <v>808</v>
      </c>
      <c r="B5" s="5" t="n">
        <v>66900</v>
      </c>
      <c r="C5" s="5" t="n">
        <v>78700</v>
      </c>
    </row>
    <row r="6" spans="1:3">
      <c r="A6" s="4" t="s">
        <v>809</v>
      </c>
    </row>
    <row r="7" spans="1:3">
      <c r="A7" s="4" t="s">
        <v>810</v>
      </c>
      <c r="B7" s="5" t="n">
        <v>349900</v>
      </c>
      <c r="C7" s="5" t="n">
        <v>260200</v>
      </c>
    </row>
    <row r="8" spans="1:3">
      <c r="A8" s="4" t="s">
        <v>811</v>
      </c>
    </row>
    <row r="9" spans="1:3">
      <c r="A9" s="4" t="s">
        <v>810</v>
      </c>
      <c r="B9" s="6" t="n">
        <v>102100</v>
      </c>
      <c r="C9" s="6" t="n">
        <v>121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13</v>
      </c>
    </row>
    <row r="3" spans="1:4">
      <c r="A3" s="4" t="s">
        <v>72</v>
      </c>
    </row>
    <row r="4" spans="1:4">
      <c r="A4" s="4" t="s">
        <v>813</v>
      </c>
      <c r="B4" s="6" t="n">
        <v>10267</v>
      </c>
      <c r="C4" s="6" t="n">
        <v>13939</v>
      </c>
      <c r="D4" s="6" t="n">
        <v>25334</v>
      </c>
    </row>
    <row r="5" spans="1:4">
      <c r="A5" s="4" t="s">
        <v>814</v>
      </c>
      <c r="B5" s="5" t="n">
        <v>11435</v>
      </c>
      <c r="C5" s="5" t="n">
        <v>15579</v>
      </c>
      <c r="D5" s="5" t="n">
        <v>27655</v>
      </c>
    </row>
    <row r="6" spans="1:4">
      <c r="A6" s="4" t="s">
        <v>815</v>
      </c>
      <c r="B6" s="5" t="n">
        <v>929</v>
      </c>
      <c r="C6" s="5" t="n">
        <v>2041</v>
      </c>
      <c r="D6" s="5" t="n">
        <v>3951</v>
      </c>
    </row>
    <row r="7" spans="1:4">
      <c r="A7" s="4" t="s">
        <v>816</v>
      </c>
      <c r="B7" s="5" t="n">
        <v>12487</v>
      </c>
      <c r="C7" s="5" t="n">
        <v>20004</v>
      </c>
      <c r="D7" s="5" t="n">
        <v>30193</v>
      </c>
    </row>
    <row r="8" spans="1:4">
      <c r="A8" s="4" t="s">
        <v>817</v>
      </c>
      <c r="B8" s="5" t="n">
        <v>839</v>
      </c>
      <c r="C8" s="5" t="n">
        <v>1346</v>
      </c>
      <c r="D8" s="5" t="n">
        <v>1588</v>
      </c>
    </row>
    <row r="9" spans="1:4">
      <c r="A9" s="4" t="s">
        <v>656</v>
      </c>
    </row>
    <row r="10" spans="1:4">
      <c r="A10" s="4" t="s">
        <v>813</v>
      </c>
      <c r="B10" s="5" t="n">
        <v>0</v>
      </c>
      <c r="C10" s="5" t="n">
        <v>14</v>
      </c>
      <c r="D10" s="5" t="n">
        <v>15</v>
      </c>
    </row>
    <row r="11" spans="1:4">
      <c r="A11" s="4" t="s">
        <v>814</v>
      </c>
      <c r="B11" s="5" t="n">
        <v>0</v>
      </c>
      <c r="C11" s="5" t="n">
        <v>18</v>
      </c>
      <c r="D11" s="5" t="n">
        <v>18</v>
      </c>
    </row>
    <row r="12" spans="1:4">
      <c r="A12" s="4" t="s">
        <v>815</v>
      </c>
      <c r="B12" s="5" t="n">
        <v>0</v>
      </c>
      <c r="C12" s="5" t="n">
        <v>0</v>
      </c>
      <c r="D12" s="5" t="n">
        <v>0</v>
      </c>
    </row>
    <row r="13" spans="1:4">
      <c r="A13" s="4" t="s">
        <v>816</v>
      </c>
      <c r="B13" s="5" t="n">
        <v>328</v>
      </c>
      <c r="C13" s="5" t="n">
        <v>14</v>
      </c>
      <c r="D13" s="5" t="n">
        <v>1793</v>
      </c>
    </row>
    <row r="14" spans="1:4">
      <c r="A14" s="4" t="s">
        <v>817</v>
      </c>
      <c r="B14" s="5" t="n">
        <v>101</v>
      </c>
      <c r="C14" s="5" t="n">
        <v>1</v>
      </c>
      <c r="D14" s="5" t="n">
        <v>24</v>
      </c>
    </row>
    <row r="15" spans="1:4">
      <c r="A15" s="4" t="s">
        <v>657</v>
      </c>
    </row>
    <row r="16" spans="1:4">
      <c r="A16" s="4" t="s">
        <v>813</v>
      </c>
      <c r="B16" s="5" t="n">
        <v>0</v>
      </c>
      <c r="C16" s="5" t="n">
        <v>0</v>
      </c>
      <c r="D16" s="5" t="n">
        <v>0</v>
      </c>
    </row>
    <row r="17" spans="1:4">
      <c r="A17" s="4" t="s">
        <v>814</v>
      </c>
      <c r="B17" s="5" t="n">
        <v>0</v>
      </c>
      <c r="C17" s="5" t="n">
        <v>0</v>
      </c>
      <c r="D17" s="5" t="n">
        <v>0</v>
      </c>
    </row>
    <row r="18" spans="1:4">
      <c r="A18" s="4" t="s">
        <v>815</v>
      </c>
      <c r="B18" s="5" t="n">
        <v>0</v>
      </c>
      <c r="C18" s="5" t="n">
        <v>0</v>
      </c>
      <c r="D18" s="5" t="n">
        <v>0</v>
      </c>
    </row>
    <row r="19" spans="1:4">
      <c r="A19" s="4" t="s">
        <v>816</v>
      </c>
      <c r="B19" s="5" t="n">
        <v>0</v>
      </c>
      <c r="C19" s="5" t="n">
        <v>0</v>
      </c>
      <c r="D19" s="5" t="n">
        <v>193</v>
      </c>
    </row>
    <row r="20" spans="1:4">
      <c r="A20" s="4" t="s">
        <v>817</v>
      </c>
      <c r="B20" s="5" t="n">
        <v>0</v>
      </c>
      <c r="C20" s="5" t="n">
        <v>0</v>
      </c>
      <c r="D20" s="5" t="n">
        <v>0</v>
      </c>
    </row>
    <row r="21" spans="1:4">
      <c r="A21" s="4" t="s">
        <v>658</v>
      </c>
    </row>
    <row r="22" spans="1:4">
      <c r="A22" s="4" t="s">
        <v>813</v>
      </c>
      <c r="B22" s="5" t="n">
        <v>251</v>
      </c>
      <c r="C22" s="5" t="n">
        <v>318</v>
      </c>
      <c r="D22" s="5" t="n">
        <v>349</v>
      </c>
    </row>
    <row r="23" spans="1:4">
      <c r="A23" s="4" t="s">
        <v>814</v>
      </c>
      <c r="B23" s="5" t="n">
        <v>251</v>
      </c>
      <c r="C23" s="5" t="n">
        <v>318</v>
      </c>
      <c r="D23" s="5" t="n">
        <v>367</v>
      </c>
    </row>
    <row r="24" spans="1:4">
      <c r="A24" s="4" t="s">
        <v>815</v>
      </c>
      <c r="B24" s="5" t="n">
        <v>96</v>
      </c>
      <c r="C24" s="5" t="n">
        <v>105</v>
      </c>
      <c r="D24" s="5" t="n">
        <v>114</v>
      </c>
    </row>
    <row r="25" spans="1:4">
      <c r="A25" s="4" t="s">
        <v>816</v>
      </c>
      <c r="B25" s="5" t="n">
        <v>277</v>
      </c>
      <c r="C25" s="5" t="n">
        <v>321</v>
      </c>
      <c r="D25" s="5" t="n">
        <v>584</v>
      </c>
    </row>
    <row r="26" spans="1:4">
      <c r="A26" s="4" t="s">
        <v>817</v>
      </c>
      <c r="B26" s="5" t="n">
        <v>9</v>
      </c>
      <c r="C26" s="5" t="n">
        <v>17</v>
      </c>
      <c r="D26" s="5" t="n">
        <v>22</v>
      </c>
    </row>
    <row r="27" spans="1:4">
      <c r="A27" s="4" t="s">
        <v>659</v>
      </c>
    </row>
    <row r="28" spans="1:4">
      <c r="A28" s="4" t="s">
        <v>813</v>
      </c>
      <c r="B28" s="5" t="n">
        <v>0</v>
      </c>
      <c r="C28" s="5" t="n">
        <v>0</v>
      </c>
      <c r="D28" s="5" t="n">
        <v>0</v>
      </c>
    </row>
    <row r="29" spans="1:4">
      <c r="A29" s="4" t="s">
        <v>814</v>
      </c>
      <c r="B29" s="5" t="n">
        <v>0</v>
      </c>
      <c r="C29" s="5" t="n">
        <v>0</v>
      </c>
      <c r="D29" s="5" t="n">
        <v>0</v>
      </c>
    </row>
    <row r="30" spans="1:4">
      <c r="A30" s="4" t="s">
        <v>815</v>
      </c>
      <c r="B30" s="5" t="n">
        <v>0</v>
      </c>
      <c r="C30" s="5" t="n">
        <v>0</v>
      </c>
      <c r="D30" s="5" t="n">
        <v>0</v>
      </c>
    </row>
    <row r="31" spans="1:4">
      <c r="A31" s="4" t="s">
        <v>816</v>
      </c>
      <c r="B31" s="5" t="n">
        <v>0</v>
      </c>
      <c r="C31" s="5" t="n">
        <v>0</v>
      </c>
      <c r="D31" s="5" t="n">
        <v>0</v>
      </c>
    </row>
    <row r="32" spans="1:4">
      <c r="A32" s="4" t="s">
        <v>817</v>
      </c>
      <c r="B32" s="5" t="n">
        <v>0</v>
      </c>
      <c r="C32" s="5" t="n">
        <v>0</v>
      </c>
      <c r="D32" s="5" t="n">
        <v>0</v>
      </c>
    </row>
    <row r="33" spans="1:4">
      <c r="A33" s="4" t="s">
        <v>660</v>
      </c>
    </row>
    <row r="34" spans="1:4">
      <c r="A34" s="4" t="s">
        <v>813</v>
      </c>
      <c r="B34" s="5" t="n">
        <v>2300</v>
      </c>
      <c r="C34" s="5" t="n">
        <v>3576</v>
      </c>
      <c r="D34" s="5" t="n">
        <v>3405</v>
      </c>
    </row>
    <row r="35" spans="1:4">
      <c r="A35" s="4" t="s">
        <v>814</v>
      </c>
      <c r="B35" s="5" t="n">
        <v>2423</v>
      </c>
      <c r="C35" s="5" t="n">
        <v>3926</v>
      </c>
      <c r="D35" s="5" t="n">
        <v>3723</v>
      </c>
    </row>
    <row r="36" spans="1:4">
      <c r="A36" s="4" t="s">
        <v>815</v>
      </c>
      <c r="B36" s="5" t="n">
        <v>82</v>
      </c>
      <c r="C36" s="5" t="n">
        <v>285</v>
      </c>
      <c r="D36" s="5" t="n">
        <v>331</v>
      </c>
    </row>
    <row r="37" spans="1:4">
      <c r="A37" s="4" t="s">
        <v>816</v>
      </c>
      <c r="B37" s="5" t="n">
        <v>2598</v>
      </c>
      <c r="C37" s="5" t="n">
        <v>3406</v>
      </c>
      <c r="D37" s="5" t="n">
        <v>3405</v>
      </c>
    </row>
    <row r="38" spans="1:4">
      <c r="A38" s="4" t="s">
        <v>817</v>
      </c>
      <c r="B38" s="5" t="n">
        <v>131</v>
      </c>
      <c r="C38" s="5" t="n">
        <v>197</v>
      </c>
      <c r="D38" s="5" t="n">
        <v>166</v>
      </c>
    </row>
    <row r="39" spans="1:4">
      <c r="A39" s="4" t="s">
        <v>661</v>
      </c>
    </row>
    <row r="40" spans="1:4">
      <c r="A40" s="4" t="s">
        <v>813</v>
      </c>
      <c r="B40" s="5" t="n">
        <v>409</v>
      </c>
      <c r="C40" s="5" t="n">
        <v>2222</v>
      </c>
      <c r="D40" s="5" t="n">
        <v>3196</v>
      </c>
    </row>
    <row r="41" spans="1:4">
      <c r="A41" s="4" t="s">
        <v>814</v>
      </c>
      <c r="B41" s="5" t="n">
        <v>574</v>
      </c>
      <c r="C41" s="5" t="n">
        <v>2519</v>
      </c>
      <c r="D41" s="5" t="n">
        <v>3465</v>
      </c>
    </row>
    <row r="42" spans="1:4">
      <c r="A42" s="4" t="s">
        <v>815</v>
      </c>
      <c r="B42" s="5" t="n">
        <v>20</v>
      </c>
      <c r="C42" s="5" t="n">
        <v>304</v>
      </c>
      <c r="D42" s="5" t="n">
        <v>68</v>
      </c>
    </row>
    <row r="43" spans="1:4">
      <c r="A43" s="4" t="s">
        <v>816</v>
      </c>
      <c r="B43" s="5" t="n">
        <v>954</v>
      </c>
      <c r="C43" s="5" t="n">
        <v>2870</v>
      </c>
      <c r="D43" s="5" t="n">
        <v>2419</v>
      </c>
    </row>
    <row r="44" spans="1:4">
      <c r="A44" s="4" t="s">
        <v>817</v>
      </c>
      <c r="B44" s="5" t="n">
        <v>43</v>
      </c>
      <c r="C44" s="5" t="n">
        <v>158</v>
      </c>
      <c r="D44" s="5" t="n">
        <v>165</v>
      </c>
    </row>
    <row r="45" spans="1:4">
      <c r="A45" s="4" t="s">
        <v>662</v>
      </c>
    </row>
    <row r="46" spans="1:4">
      <c r="A46" s="4" t="s">
        <v>813</v>
      </c>
      <c r="B46" s="5" t="n">
        <v>4020</v>
      </c>
      <c r="C46" s="5" t="n">
        <v>3501</v>
      </c>
      <c r="D46" s="5" t="n">
        <v>8315</v>
      </c>
    </row>
    <row r="47" spans="1:4">
      <c r="A47" s="4" t="s">
        <v>814</v>
      </c>
      <c r="B47" s="5" t="n">
        <v>4049</v>
      </c>
      <c r="C47" s="5" t="n">
        <v>3665</v>
      </c>
      <c r="D47" s="5" t="n">
        <v>8490</v>
      </c>
    </row>
    <row r="48" spans="1:4">
      <c r="A48" s="4" t="s">
        <v>815</v>
      </c>
      <c r="B48" s="5" t="n">
        <v>517</v>
      </c>
      <c r="C48" s="5" t="n">
        <v>613</v>
      </c>
      <c r="D48" s="5" t="n">
        <v>599</v>
      </c>
    </row>
    <row r="49" spans="1:4">
      <c r="A49" s="4" t="s">
        <v>816</v>
      </c>
      <c r="B49" s="5" t="n">
        <v>4940</v>
      </c>
      <c r="C49" s="5" t="n">
        <v>6216</v>
      </c>
      <c r="D49" s="5" t="n">
        <v>9075</v>
      </c>
    </row>
    <row r="50" spans="1:4">
      <c r="A50" s="4" t="s">
        <v>817</v>
      </c>
      <c r="B50" s="5" t="n">
        <v>264</v>
      </c>
      <c r="C50" s="5" t="n">
        <v>337</v>
      </c>
      <c r="D50" s="5" t="n">
        <v>567</v>
      </c>
    </row>
    <row r="51" spans="1:4">
      <c r="A51" s="4" t="s">
        <v>663</v>
      </c>
    </row>
    <row r="52" spans="1:4">
      <c r="A52" s="4" t="s">
        <v>813</v>
      </c>
      <c r="B52" s="5" t="n">
        <v>0</v>
      </c>
      <c r="C52" s="5" t="n">
        <v>0</v>
      </c>
      <c r="D52" s="5" t="n">
        <v>2907</v>
      </c>
    </row>
    <row r="53" spans="1:4">
      <c r="A53" s="4" t="s">
        <v>814</v>
      </c>
      <c r="B53" s="5" t="n">
        <v>0</v>
      </c>
      <c r="C53" s="5" t="n">
        <v>0</v>
      </c>
      <c r="D53" s="5" t="n">
        <v>2907</v>
      </c>
    </row>
    <row r="54" spans="1:4">
      <c r="A54" s="4" t="s">
        <v>815</v>
      </c>
      <c r="B54" s="5" t="n">
        <v>0</v>
      </c>
      <c r="C54" s="5" t="n">
        <v>0</v>
      </c>
      <c r="D54" s="5" t="n">
        <v>0</v>
      </c>
    </row>
    <row r="55" spans="1:4">
      <c r="A55" s="4" t="s">
        <v>816</v>
      </c>
      <c r="B55" s="5" t="n">
        <v>0</v>
      </c>
      <c r="C55" s="5" t="n">
        <v>1026</v>
      </c>
      <c r="D55" s="5" t="n">
        <v>3553</v>
      </c>
    </row>
    <row r="56" spans="1:4">
      <c r="A56" s="4" t="s">
        <v>817</v>
      </c>
      <c r="B56" s="5" t="n">
        <v>0</v>
      </c>
      <c r="C56" s="5" t="n">
        <v>20</v>
      </c>
      <c r="D56" s="5" t="n">
        <v>147</v>
      </c>
    </row>
    <row r="57" spans="1:4">
      <c r="A57" s="4" t="s">
        <v>664</v>
      </c>
    </row>
    <row r="58" spans="1:4">
      <c r="A58" s="4" t="s">
        <v>813</v>
      </c>
      <c r="B58" s="5" t="n">
        <v>1286</v>
      </c>
      <c r="C58" s="5" t="n">
        <v>1844</v>
      </c>
      <c r="D58" s="5" t="n">
        <v>3018</v>
      </c>
    </row>
    <row r="59" spans="1:4">
      <c r="A59" s="4" t="s">
        <v>814</v>
      </c>
      <c r="B59" s="5" t="n">
        <v>1771</v>
      </c>
      <c r="C59" s="5" t="n">
        <v>2207</v>
      </c>
      <c r="D59" s="5" t="n">
        <v>4222</v>
      </c>
    </row>
    <row r="60" spans="1:4">
      <c r="A60" s="4" t="s">
        <v>815</v>
      </c>
      <c r="B60" s="5" t="n">
        <v>13</v>
      </c>
      <c r="C60" s="5" t="n">
        <v>309</v>
      </c>
      <c r="D60" s="5" t="n">
        <v>2140</v>
      </c>
    </row>
    <row r="61" spans="1:4">
      <c r="A61" s="4" t="s">
        <v>816</v>
      </c>
      <c r="B61" s="5" t="n">
        <v>1517</v>
      </c>
      <c r="C61" s="5" t="n">
        <v>2932</v>
      </c>
      <c r="D61" s="5" t="n">
        <v>5384</v>
      </c>
    </row>
    <row r="62" spans="1:4">
      <c r="A62" s="4" t="s">
        <v>817</v>
      </c>
      <c r="B62" s="5" t="n">
        <v>81</v>
      </c>
      <c r="C62" s="5" t="n">
        <v>362</v>
      </c>
      <c r="D62" s="5" t="n">
        <v>173</v>
      </c>
    </row>
    <row r="63" spans="1:4">
      <c r="A63" s="4" t="s">
        <v>665</v>
      </c>
    </row>
    <row r="64" spans="1:4">
      <c r="A64" s="4" t="s">
        <v>813</v>
      </c>
      <c r="B64" s="5" t="n">
        <v>0</v>
      </c>
      <c r="C64" s="5" t="n">
        <v>0</v>
      </c>
      <c r="D64" s="5" t="n">
        <v>0</v>
      </c>
    </row>
    <row r="65" spans="1:4">
      <c r="A65" s="4" t="s">
        <v>814</v>
      </c>
      <c r="B65" s="5" t="n">
        <v>0</v>
      </c>
      <c r="C65" s="5" t="n">
        <v>0</v>
      </c>
      <c r="D65" s="5" t="n">
        <v>0</v>
      </c>
    </row>
    <row r="66" spans="1:4">
      <c r="A66" s="4" t="s">
        <v>815</v>
      </c>
      <c r="B66" s="5" t="n">
        <v>0</v>
      </c>
      <c r="C66" s="5" t="n">
        <v>0</v>
      </c>
      <c r="D66" s="5" t="n">
        <v>0</v>
      </c>
    </row>
    <row r="67" spans="1:4">
      <c r="A67" s="4" t="s">
        <v>816</v>
      </c>
      <c r="B67" s="5" t="n">
        <v>0</v>
      </c>
      <c r="C67" s="5" t="n">
        <v>0</v>
      </c>
      <c r="D67" s="5" t="n">
        <v>0</v>
      </c>
    </row>
    <row r="68" spans="1:4">
      <c r="A68" s="4" t="s">
        <v>817</v>
      </c>
      <c r="B68" s="5" t="n">
        <v>0</v>
      </c>
      <c r="C68" s="5" t="n">
        <v>0</v>
      </c>
      <c r="D68" s="5" t="n">
        <v>0</v>
      </c>
    </row>
    <row r="69" spans="1:4">
      <c r="A69" s="4" t="s">
        <v>666</v>
      </c>
    </row>
    <row r="70" spans="1:4">
      <c r="A70" s="4" t="s">
        <v>813</v>
      </c>
      <c r="B70" s="5" t="n">
        <v>1117</v>
      </c>
      <c r="C70" s="5" t="n">
        <v>1874</v>
      </c>
      <c r="D70" s="5" t="n">
        <v>2713</v>
      </c>
    </row>
    <row r="71" spans="1:4">
      <c r="A71" s="4" t="s">
        <v>814</v>
      </c>
      <c r="B71" s="5" t="n">
        <v>1334</v>
      </c>
      <c r="C71" s="5" t="n">
        <v>2114</v>
      </c>
      <c r="D71" s="5" t="n">
        <v>2898</v>
      </c>
    </row>
    <row r="72" spans="1:4">
      <c r="A72" s="4" t="s">
        <v>815</v>
      </c>
      <c r="B72" s="5" t="n">
        <v>181</v>
      </c>
      <c r="C72" s="5" t="n">
        <v>336</v>
      </c>
      <c r="D72" s="5" t="n">
        <v>484</v>
      </c>
    </row>
    <row r="73" spans="1:4">
      <c r="A73" s="4" t="s">
        <v>816</v>
      </c>
      <c r="B73" s="5" t="n">
        <v>1128</v>
      </c>
      <c r="C73" s="5" t="n">
        <v>2069</v>
      </c>
      <c r="D73" s="5" t="n">
        <v>2383</v>
      </c>
    </row>
    <row r="74" spans="1:4">
      <c r="A74" s="4" t="s">
        <v>817</v>
      </c>
      <c r="B74" s="5" t="n">
        <v>125</v>
      </c>
      <c r="C74" s="5" t="n">
        <v>167</v>
      </c>
      <c r="D74" s="5" t="n">
        <v>222</v>
      </c>
    </row>
    <row r="75" spans="1:4">
      <c r="A75" s="4" t="s">
        <v>667</v>
      </c>
    </row>
    <row r="76" spans="1:4">
      <c r="A76" s="4" t="s">
        <v>813</v>
      </c>
      <c r="B76" s="5" t="n">
        <v>356</v>
      </c>
      <c r="C76" s="5" t="n">
        <v>479</v>
      </c>
      <c r="D76" s="5" t="n">
        <v>825</v>
      </c>
    </row>
    <row r="77" spans="1:4">
      <c r="A77" s="4" t="s">
        <v>814</v>
      </c>
      <c r="B77" s="5" t="n">
        <v>485</v>
      </c>
      <c r="C77" s="5" t="n">
        <v>684</v>
      </c>
      <c r="D77" s="5" t="n">
        <v>917</v>
      </c>
    </row>
    <row r="78" spans="1:4">
      <c r="A78" s="4" t="s">
        <v>815</v>
      </c>
      <c r="B78" s="5" t="n">
        <v>16</v>
      </c>
      <c r="C78" s="5" t="n">
        <v>72</v>
      </c>
      <c r="D78" s="5" t="n">
        <v>124</v>
      </c>
    </row>
    <row r="79" spans="1:4">
      <c r="A79" s="4" t="s">
        <v>816</v>
      </c>
      <c r="B79" s="5" t="n">
        <v>383</v>
      </c>
      <c r="C79" s="5" t="n">
        <v>738</v>
      </c>
      <c r="D79" s="5" t="n">
        <v>906</v>
      </c>
    </row>
    <row r="80" spans="1:4">
      <c r="A80" s="4" t="s">
        <v>817</v>
      </c>
      <c r="B80" s="5" t="n">
        <v>48</v>
      </c>
      <c r="C80" s="5" t="n">
        <v>59</v>
      </c>
      <c r="D80" s="5" t="n">
        <v>69</v>
      </c>
    </row>
    <row r="81" spans="1:4">
      <c r="A81" s="4" t="s">
        <v>668</v>
      </c>
    </row>
    <row r="82" spans="1:4">
      <c r="A82" s="4" t="s">
        <v>813</v>
      </c>
      <c r="B82" s="5" t="n">
        <v>528</v>
      </c>
      <c r="C82" s="5" t="n">
        <v>111</v>
      </c>
      <c r="D82" s="5" t="n">
        <v>591</v>
      </c>
    </row>
    <row r="83" spans="1:4">
      <c r="A83" s="4" t="s">
        <v>814</v>
      </c>
      <c r="B83" s="5" t="n">
        <v>548</v>
      </c>
      <c r="C83" s="5" t="n">
        <v>128</v>
      </c>
      <c r="D83" s="5" t="n">
        <v>648</v>
      </c>
    </row>
    <row r="84" spans="1:4">
      <c r="A84" s="4" t="s">
        <v>815</v>
      </c>
      <c r="B84" s="5" t="n">
        <v>4</v>
      </c>
      <c r="C84" s="5" t="n">
        <v>17</v>
      </c>
      <c r="D84" s="5" t="n">
        <v>91</v>
      </c>
    </row>
    <row r="85" spans="1:4">
      <c r="A85" s="4" t="s">
        <v>816</v>
      </c>
      <c r="B85" s="5" t="n">
        <v>362</v>
      </c>
      <c r="C85" s="5" t="n">
        <v>412</v>
      </c>
      <c r="D85" s="5" t="n">
        <v>498</v>
      </c>
    </row>
    <row r="86" spans="1:4">
      <c r="A86" s="4" t="s">
        <v>817</v>
      </c>
      <c r="B86" s="6" t="n">
        <v>37</v>
      </c>
      <c r="C86" s="6" t="n">
        <v>28</v>
      </c>
      <c r="D86" s="6" t="n">
        <v>3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5</v>
      </c>
      <c r="D2" s="2" t="s">
        <v>113</v>
      </c>
    </row>
    <row r="3" spans="1:4">
      <c r="A3" s="3" t="s">
        <v>5</v>
      </c>
    </row>
    <row r="4" spans="1:4">
      <c r="A4" s="4" t="s">
        <v>819</v>
      </c>
      <c r="B4" s="6" t="n">
        <v>5200</v>
      </c>
      <c r="C4" s="6" t="n">
        <v>8400</v>
      </c>
      <c r="D4" s="6" t="n">
        <v>12700</v>
      </c>
    </row>
    <row r="5" spans="1:4">
      <c r="A5" s="4" t="s">
        <v>820</v>
      </c>
      <c r="B5" s="5" t="n">
        <v>929</v>
      </c>
      <c r="C5" s="5" t="n">
        <v>2000</v>
      </c>
      <c r="D5" s="5" t="n">
        <v>4000</v>
      </c>
    </row>
    <row r="6" spans="1:4">
      <c r="A6" s="4" t="s">
        <v>821</v>
      </c>
      <c r="B6" s="6" t="n">
        <v>761</v>
      </c>
      <c r="C6" s="6" t="n">
        <v>1000</v>
      </c>
      <c r="D6" s="6" t="n">
        <v>12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5</v>
      </c>
      <c r="D1" s="2" t="s">
        <v>113</v>
      </c>
    </row>
    <row r="2" spans="1:4">
      <c r="A2" s="4" t="s">
        <v>823</v>
      </c>
    </row>
    <row r="3" spans="1:4">
      <c r="A3" s="4" t="s">
        <v>824</v>
      </c>
      <c r="C3" s="6" t="n">
        <v>0</v>
      </c>
    </row>
    <row r="4" spans="1:4">
      <c r="A4" s="4" t="s">
        <v>825</v>
      </c>
    </row>
    <row r="5" spans="1:4">
      <c r="A5" s="4" t="s">
        <v>824</v>
      </c>
      <c r="B5" s="6" t="n">
        <v>0</v>
      </c>
      <c r="C5" s="5" t="n">
        <v>0</v>
      </c>
      <c r="D5" s="6" t="n">
        <v>0</v>
      </c>
    </row>
    <row r="6" spans="1:4">
      <c r="A6" s="4" t="s">
        <v>826</v>
      </c>
    </row>
    <row r="7" spans="1:4">
      <c r="A7" s="4" t="s">
        <v>824</v>
      </c>
      <c r="B7" s="5" t="n">
        <v>0</v>
      </c>
      <c r="C7" s="5" t="n">
        <v>1348</v>
      </c>
      <c r="D7" s="5" t="n">
        <v>0</v>
      </c>
    </row>
    <row r="8" spans="1:4">
      <c r="A8" s="4" t="s">
        <v>827</v>
      </c>
    </row>
    <row r="9" spans="1:4">
      <c r="A9" s="4" t="s">
        <v>824</v>
      </c>
      <c r="C9" s="5" t="n">
        <v>1348</v>
      </c>
    </row>
    <row r="10" spans="1:4">
      <c r="A10" s="4" t="s">
        <v>828</v>
      </c>
    </row>
    <row r="11" spans="1:4">
      <c r="A11" s="4" t="s">
        <v>824</v>
      </c>
      <c r="C11" s="5" t="n">
        <v>0</v>
      </c>
      <c r="D11" s="5" t="n">
        <v>0</v>
      </c>
    </row>
    <row r="12" spans="1:4">
      <c r="A12" s="4" t="s">
        <v>829</v>
      </c>
    </row>
    <row r="13" spans="1:4">
      <c r="A13" s="4" t="s">
        <v>824</v>
      </c>
      <c r="D13" s="5" t="n">
        <v>0</v>
      </c>
    </row>
    <row r="14" spans="1:4">
      <c r="A14" s="4" t="s">
        <v>830</v>
      </c>
    </row>
    <row r="15" spans="1:4">
      <c r="A15" s="4" t="s">
        <v>824</v>
      </c>
      <c r="C15" s="5" t="n">
        <v>31</v>
      </c>
    </row>
    <row r="16" spans="1:4">
      <c r="A16" s="4" t="s">
        <v>831</v>
      </c>
    </row>
    <row r="17" spans="1:4">
      <c r="A17" s="4" t="s">
        <v>824</v>
      </c>
      <c r="B17" s="5" t="n">
        <v>136</v>
      </c>
      <c r="C17" s="5" t="n">
        <v>535</v>
      </c>
      <c r="D17" s="5" t="n">
        <v>245</v>
      </c>
    </row>
    <row r="18" spans="1:4">
      <c r="A18" s="4" t="s">
        <v>832</v>
      </c>
    </row>
    <row r="19" spans="1:4">
      <c r="A19" s="4" t="s">
        <v>824</v>
      </c>
      <c r="B19" s="5" t="n">
        <v>136</v>
      </c>
      <c r="C19" s="5" t="n">
        <v>566</v>
      </c>
      <c r="D19" s="5" t="n">
        <v>261</v>
      </c>
    </row>
    <row r="20" spans="1:4">
      <c r="A20" s="4" t="s">
        <v>833</v>
      </c>
    </row>
    <row r="21" spans="1:4">
      <c r="A21" s="4" t="s">
        <v>824</v>
      </c>
      <c r="C21" s="5" t="n">
        <v>0</v>
      </c>
    </row>
    <row r="22" spans="1:4">
      <c r="A22" s="4" t="s">
        <v>834</v>
      </c>
    </row>
    <row r="23" spans="1:4">
      <c r="A23" s="4" t="s">
        <v>824</v>
      </c>
      <c r="C23" s="5" t="n">
        <v>0</v>
      </c>
      <c r="D23" s="5" t="n">
        <v>0</v>
      </c>
    </row>
    <row r="24" spans="1:4">
      <c r="A24" s="4" t="s">
        <v>835</v>
      </c>
    </row>
    <row r="25" spans="1:4">
      <c r="A25" s="4" t="s">
        <v>824</v>
      </c>
      <c r="D25" s="5" t="n">
        <v>16</v>
      </c>
    </row>
    <row r="26" spans="1:4">
      <c r="A26" s="4" t="s">
        <v>836</v>
      </c>
    </row>
    <row r="27" spans="1:4">
      <c r="A27" s="4" t="s">
        <v>824</v>
      </c>
      <c r="C27" s="5" t="n">
        <v>0</v>
      </c>
    </row>
    <row r="28" spans="1:4">
      <c r="A28" s="4" t="s">
        <v>837</v>
      </c>
    </row>
    <row r="29" spans="1:4">
      <c r="A29" s="4" t="s">
        <v>824</v>
      </c>
      <c r="B29" s="5" t="n">
        <v>0</v>
      </c>
      <c r="C29" s="5" t="n">
        <v>0</v>
      </c>
      <c r="D29" s="5" t="n">
        <v>0</v>
      </c>
    </row>
    <row r="30" spans="1:4">
      <c r="A30" s="4" t="s">
        <v>838</v>
      </c>
    </row>
    <row r="31" spans="1:4">
      <c r="A31" s="4" t="s">
        <v>824</v>
      </c>
      <c r="B31" s="5" t="n">
        <v>0</v>
      </c>
      <c r="C31" s="5" t="n">
        <v>106</v>
      </c>
      <c r="D31" s="5" t="n">
        <v>6033</v>
      </c>
    </row>
    <row r="32" spans="1:4">
      <c r="A32" s="4" t="s">
        <v>839</v>
      </c>
    </row>
    <row r="33" spans="1:4">
      <c r="A33" s="4" t="s">
        <v>824</v>
      </c>
      <c r="C33" s="5" t="n">
        <v>0</v>
      </c>
    </row>
    <row r="34" spans="1:4">
      <c r="A34" s="4" t="s">
        <v>840</v>
      </c>
    </row>
    <row r="35" spans="1:4">
      <c r="A35" s="4" t="s">
        <v>824</v>
      </c>
      <c r="C35" s="5" t="n">
        <v>106</v>
      </c>
      <c r="D35" s="5" t="n">
        <v>5759</v>
      </c>
    </row>
    <row r="36" spans="1:4">
      <c r="A36" s="4" t="s">
        <v>841</v>
      </c>
    </row>
    <row r="37" spans="1:4">
      <c r="A37" s="4" t="s">
        <v>824</v>
      </c>
      <c r="D37" s="5" t="n">
        <v>274</v>
      </c>
    </row>
    <row r="38" spans="1:4">
      <c r="A38" s="4" t="s">
        <v>842</v>
      </c>
    </row>
    <row r="39" spans="1:4">
      <c r="A39" s="4" t="s">
        <v>824</v>
      </c>
      <c r="C39" s="5" t="n">
        <v>31</v>
      </c>
    </row>
    <row r="40" spans="1:4">
      <c r="A40" s="4" t="s">
        <v>843</v>
      </c>
    </row>
    <row r="41" spans="1:4">
      <c r="A41" s="4" t="s">
        <v>824</v>
      </c>
      <c r="B41" s="5" t="n">
        <v>136</v>
      </c>
      <c r="C41" s="5" t="n">
        <v>535</v>
      </c>
      <c r="D41" s="5" t="n">
        <v>245</v>
      </c>
    </row>
    <row r="42" spans="1:4">
      <c r="A42" s="4" t="s">
        <v>844</v>
      </c>
    </row>
    <row r="43" spans="1:4">
      <c r="A43" s="4" t="s">
        <v>824</v>
      </c>
      <c r="B43" s="6" t="n">
        <v>136</v>
      </c>
      <c r="C43" s="5" t="n">
        <v>2020</v>
      </c>
      <c r="D43" s="5" t="n">
        <v>6294</v>
      </c>
    </row>
    <row r="44" spans="1:4">
      <c r="A44" s="4" t="s">
        <v>845</v>
      </c>
    </row>
    <row r="45" spans="1:4">
      <c r="A45" s="4" t="s">
        <v>824</v>
      </c>
      <c r="C45" s="5" t="n">
        <v>1348</v>
      </c>
    </row>
    <row r="46" spans="1:4">
      <c r="A46" s="4" t="s">
        <v>846</v>
      </c>
    </row>
    <row r="47" spans="1:4">
      <c r="A47" s="4" t="s">
        <v>824</v>
      </c>
      <c r="C47" s="6" t="n">
        <v>106</v>
      </c>
      <c r="D47" s="5" t="n">
        <v>5759</v>
      </c>
    </row>
    <row r="48" spans="1:4">
      <c r="A48" s="4" t="s">
        <v>847</v>
      </c>
    </row>
    <row r="49" spans="1:4">
      <c r="A49" s="4" t="s">
        <v>824</v>
      </c>
      <c r="D49" s="6" t="n">
        <v>29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8</v>
      </c>
      <c r="B1" s="2" t="s">
        <v>1</v>
      </c>
    </row>
    <row r="2" spans="1:3">
      <c r="B2" s="2" t="s">
        <v>610</v>
      </c>
      <c r="C2" s="2" t="s">
        <v>849</v>
      </c>
    </row>
    <row r="3" spans="1:3">
      <c r="A3" s="4" t="s">
        <v>850</v>
      </c>
      <c r="B3" s="6" t="n">
        <v>1900</v>
      </c>
      <c r="C3" s="6" t="n">
        <v>6900</v>
      </c>
    </row>
    <row r="4" spans="1:3">
      <c r="A4" s="4" t="s">
        <v>851</v>
      </c>
      <c r="B4" s="6" t="n">
        <v>1400</v>
      </c>
      <c r="C4" s="5" t="n">
        <v>4700</v>
      </c>
    </row>
    <row r="5" spans="1:3">
      <c r="A5" s="4" t="s">
        <v>852</v>
      </c>
      <c r="B5" s="5" t="n">
        <v>0</v>
      </c>
    </row>
    <row r="6" spans="1:3">
      <c r="A6" s="4" t="s">
        <v>853</v>
      </c>
    </row>
    <row r="7" spans="1:3">
      <c r="A7" s="4" t="s">
        <v>854</v>
      </c>
      <c r="B7" s="6" t="n">
        <v>562</v>
      </c>
      <c r="C7" s="5" t="n">
        <v>2500</v>
      </c>
    </row>
    <row r="8" spans="1:3">
      <c r="A8" s="4" t="s">
        <v>855</v>
      </c>
    </row>
    <row r="9" spans="1:3">
      <c r="A9" s="4" t="s">
        <v>856</v>
      </c>
      <c r="B9" s="5" t="n">
        <v>251</v>
      </c>
      <c r="C9" s="5" t="n">
        <v>283</v>
      </c>
    </row>
    <row r="10" spans="1:3">
      <c r="A10" s="4" t="s">
        <v>857</v>
      </c>
    </row>
    <row r="11" spans="1:3">
      <c r="A11" s="4" t="s">
        <v>856</v>
      </c>
      <c r="B11" s="5" t="n">
        <v>768</v>
      </c>
      <c r="C11" s="5" t="n">
        <v>3900</v>
      </c>
    </row>
    <row r="12" spans="1:3">
      <c r="A12" s="4" t="s">
        <v>662</v>
      </c>
    </row>
    <row r="13" spans="1:3">
      <c r="A13" s="4" t="s">
        <v>856</v>
      </c>
      <c r="B13" s="5" t="n">
        <v>412</v>
      </c>
      <c r="C13" s="5" t="n">
        <v>1300</v>
      </c>
    </row>
    <row r="14" spans="1:3">
      <c r="A14" s="4" t="s">
        <v>664</v>
      </c>
    </row>
    <row r="15" spans="1:3">
      <c r="A15" s="4" t="s">
        <v>856</v>
      </c>
      <c r="B15" s="5" t="n">
        <v>156</v>
      </c>
      <c r="C15" s="5" t="n">
        <v>548</v>
      </c>
    </row>
    <row r="16" spans="1:3">
      <c r="A16" s="4" t="s">
        <v>667</v>
      </c>
    </row>
    <row r="17" spans="1:3">
      <c r="A17" s="4" t="s">
        <v>856</v>
      </c>
      <c r="B17" s="5" t="n">
        <v>343</v>
      </c>
      <c r="C17" s="6" t="n">
        <v>803</v>
      </c>
    </row>
    <row r="18" spans="1:3">
      <c r="A18" s="4" t="s">
        <v>858</v>
      </c>
      <c r="B18" s="6" t="n">
        <v>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5</v>
      </c>
    </row>
    <row r="2" spans="1:3">
      <c r="A2" s="4" t="s">
        <v>860</v>
      </c>
    </row>
    <row r="3" spans="1:3">
      <c r="A3" s="4" t="s">
        <v>861</v>
      </c>
      <c r="B3" s="6" t="n">
        <v>5005765</v>
      </c>
      <c r="C3" s="6" t="n">
        <v>4958837</v>
      </c>
    </row>
    <row r="4" spans="1:3">
      <c r="A4" s="4" t="s">
        <v>862</v>
      </c>
    </row>
    <row r="5" spans="1:3">
      <c r="A5" s="4" t="s">
        <v>861</v>
      </c>
      <c r="B5" s="5" t="n">
        <v>40431</v>
      </c>
      <c r="C5" s="5" t="n">
        <v>39892</v>
      </c>
    </row>
    <row r="6" spans="1:3">
      <c r="A6" s="4" t="s">
        <v>863</v>
      </c>
    </row>
    <row r="7" spans="1:3">
      <c r="A7" s="4" t="s">
        <v>861</v>
      </c>
      <c r="B7" s="5" t="n">
        <v>33963</v>
      </c>
      <c r="C7" s="5" t="n">
        <v>25803</v>
      </c>
    </row>
    <row r="8" spans="1:3">
      <c r="A8" s="4" t="s">
        <v>864</v>
      </c>
    </row>
    <row r="9" spans="1:3">
      <c r="A9" s="4" t="s">
        <v>861</v>
      </c>
      <c r="B9" s="5" t="n">
        <v>16061</v>
      </c>
      <c r="C9" s="5" t="n">
        <v>12077</v>
      </c>
    </row>
    <row r="10" spans="1:3">
      <c r="A10" s="4" t="s">
        <v>865</v>
      </c>
    </row>
    <row r="11" spans="1:3">
      <c r="A11" s="4" t="s">
        <v>861</v>
      </c>
      <c r="B11" s="5" t="n">
        <v>1322861</v>
      </c>
      <c r="C11" s="5" t="n">
        <v>1417166</v>
      </c>
    </row>
    <row r="12" spans="1:3">
      <c r="A12" s="4" t="s">
        <v>866</v>
      </c>
    </row>
    <row r="13" spans="1:3">
      <c r="A13" s="4" t="s">
        <v>861</v>
      </c>
      <c r="B13" s="5" t="n">
        <v>385001</v>
      </c>
      <c r="C13" s="5" t="n">
        <v>274661</v>
      </c>
    </row>
    <row r="14" spans="1:3">
      <c r="A14" s="4" t="s">
        <v>867</v>
      </c>
    </row>
    <row r="15" spans="1:3">
      <c r="A15" s="4" t="s">
        <v>861</v>
      </c>
      <c r="B15" s="5" t="n">
        <v>119743</v>
      </c>
      <c r="C15" s="5" t="n">
        <v>119951</v>
      </c>
    </row>
    <row r="16" spans="1:3">
      <c r="A16" s="4" t="s">
        <v>868</v>
      </c>
    </row>
    <row r="17" spans="1:3">
      <c r="A17" s="4" t="s">
        <v>861</v>
      </c>
      <c r="B17" s="5" t="n">
        <v>1458400</v>
      </c>
      <c r="C17" s="5" t="n">
        <v>1357987</v>
      </c>
    </row>
    <row r="18" spans="1:3">
      <c r="A18" s="4" t="s">
        <v>869</v>
      </c>
    </row>
    <row r="19" spans="1:3">
      <c r="A19" s="4" t="s">
        <v>861</v>
      </c>
      <c r="B19" s="5" t="n">
        <v>866006</v>
      </c>
      <c r="C19" s="5" t="n">
        <v>784393</v>
      </c>
    </row>
    <row r="20" spans="1:3">
      <c r="A20" s="4" t="s">
        <v>870</v>
      </c>
    </row>
    <row r="21" spans="1:3">
      <c r="A21" s="4" t="s">
        <v>861</v>
      </c>
      <c r="B21" s="5" t="n">
        <v>307322</v>
      </c>
      <c r="C21" s="5" t="n">
        <v>315518</v>
      </c>
    </row>
    <row r="22" spans="1:3">
      <c r="A22" s="4" t="s">
        <v>871</v>
      </c>
    </row>
    <row r="23" spans="1:3">
      <c r="A23" s="4" t="s">
        <v>861</v>
      </c>
      <c r="B23" s="5" t="n">
        <v>13189</v>
      </c>
      <c r="C23" s="5" t="n">
        <v>13940</v>
      </c>
    </row>
    <row r="24" spans="1:3">
      <c r="A24" s="4" t="s">
        <v>872</v>
      </c>
    </row>
    <row r="25" spans="1:3">
      <c r="A25" s="4" t="s">
        <v>861</v>
      </c>
      <c r="B25" s="5" t="n">
        <v>150874</v>
      </c>
      <c r="C25" s="5" t="n">
        <v>251824</v>
      </c>
    </row>
    <row r="26" spans="1:3">
      <c r="A26" s="4" t="s">
        <v>873</v>
      </c>
    </row>
    <row r="27" spans="1:3">
      <c r="A27" s="4" t="s">
        <v>861</v>
      </c>
      <c r="B27" s="5" t="n">
        <v>46294</v>
      </c>
      <c r="C27" s="5" t="n">
        <v>56859</v>
      </c>
    </row>
    <row r="28" spans="1:3">
      <c r="A28" s="4" t="s">
        <v>874</v>
      </c>
    </row>
    <row r="29" spans="1:3">
      <c r="A29" s="4" t="s">
        <v>861</v>
      </c>
      <c r="B29" s="5" t="n">
        <v>118428</v>
      </c>
      <c r="C29" s="5" t="n">
        <v>121134</v>
      </c>
    </row>
    <row r="30" spans="1:3">
      <c r="A30" s="4" t="s">
        <v>875</v>
      </c>
    </row>
    <row r="31" spans="1:3">
      <c r="A31" s="4" t="s">
        <v>861</v>
      </c>
      <c r="B31" s="5" t="n">
        <v>127192</v>
      </c>
      <c r="C31" s="5" t="n">
        <v>167632</v>
      </c>
    </row>
    <row r="32" spans="1:3">
      <c r="A32" s="4" t="s">
        <v>876</v>
      </c>
    </row>
    <row r="33" spans="1:3">
      <c r="A33" s="4" t="s">
        <v>861</v>
      </c>
      <c r="B33" s="5" t="n">
        <v>37368</v>
      </c>
      <c r="C33" s="5" t="n">
        <v>24792</v>
      </c>
    </row>
    <row r="34" spans="1:3">
      <c r="A34" s="4" t="s">
        <v>877</v>
      </c>
    </row>
    <row r="35" spans="1:3">
      <c r="A35" s="4" t="s">
        <v>861</v>
      </c>
      <c r="B35" s="5" t="n">
        <v>0</v>
      </c>
      <c r="C35" s="5" t="n">
        <v>4600</v>
      </c>
    </row>
    <row r="36" spans="1:3">
      <c r="A36" s="4" t="s">
        <v>878</v>
      </c>
    </row>
    <row r="37" spans="1:3">
      <c r="A37" s="4" t="s">
        <v>861</v>
      </c>
      <c r="B37" s="5" t="n">
        <v>0</v>
      </c>
      <c r="C37" s="5" t="n">
        <v>374</v>
      </c>
    </row>
    <row r="38" spans="1:3">
      <c r="A38" s="4" t="s">
        <v>879</v>
      </c>
    </row>
    <row r="39" spans="1:3">
      <c r="A39" s="4" t="s">
        <v>861</v>
      </c>
      <c r="B39" s="5" t="n">
        <v>27</v>
      </c>
      <c r="C39" s="5" t="n">
        <v>1718</v>
      </c>
    </row>
    <row r="40" spans="1:3">
      <c r="A40" s="4" t="s">
        <v>880</v>
      </c>
    </row>
    <row r="41" spans="1:3">
      <c r="A41" s="4" t="s">
        <v>861</v>
      </c>
      <c r="B41" s="5" t="n">
        <v>0</v>
      </c>
      <c r="C41" s="5" t="n">
        <v>0</v>
      </c>
    </row>
    <row r="42" spans="1:3">
      <c r="A42" s="4" t="s">
        <v>881</v>
      </c>
    </row>
    <row r="43" spans="1:3">
      <c r="A43" s="4" t="s">
        <v>861</v>
      </c>
      <c r="B43" s="5" t="n">
        <v>26</v>
      </c>
      <c r="C43" s="5" t="n">
        <v>43</v>
      </c>
    </row>
    <row r="44" spans="1:3">
      <c r="A44" s="4" t="s">
        <v>882</v>
      </c>
    </row>
    <row r="45" spans="1:3">
      <c r="A45" s="4" t="s">
        <v>861</v>
      </c>
      <c r="B45" s="5" t="n">
        <v>419</v>
      </c>
      <c r="C45" s="5" t="n">
        <v>941</v>
      </c>
    </row>
    <row r="46" spans="1:3">
      <c r="A46" s="4" t="s">
        <v>883</v>
      </c>
    </row>
    <row r="47" spans="1:3">
      <c r="A47" s="4" t="s">
        <v>861</v>
      </c>
      <c r="B47" s="5" t="n">
        <v>32063</v>
      </c>
      <c r="C47" s="5" t="n">
        <v>11061</v>
      </c>
    </row>
    <row r="48" spans="1:3">
      <c r="A48" s="4" t="s">
        <v>884</v>
      </c>
    </row>
    <row r="49" spans="1:3">
      <c r="A49" s="4" t="s">
        <v>861</v>
      </c>
      <c r="B49" s="5" t="n">
        <v>0</v>
      </c>
      <c r="C49" s="5" t="n">
        <v>501</v>
      </c>
    </row>
    <row r="50" spans="1:3">
      <c r="A50" s="4" t="s">
        <v>885</v>
      </c>
    </row>
    <row r="51" spans="1:3">
      <c r="A51" s="4" t="s">
        <v>861</v>
      </c>
      <c r="B51" s="5" t="n">
        <v>4651</v>
      </c>
      <c r="C51" s="5" t="n">
        <v>5163</v>
      </c>
    </row>
    <row r="52" spans="1:3">
      <c r="A52" s="4" t="s">
        <v>886</v>
      </c>
    </row>
    <row r="53" spans="1:3">
      <c r="A53" s="4" t="s">
        <v>861</v>
      </c>
      <c r="B53" s="5" t="n">
        <v>0</v>
      </c>
      <c r="C53" s="5" t="n">
        <v>0</v>
      </c>
    </row>
    <row r="54" spans="1:3">
      <c r="A54" s="4" t="s">
        <v>887</v>
      </c>
    </row>
    <row r="55" spans="1:3">
      <c r="A55" s="4" t="s">
        <v>861</v>
      </c>
      <c r="B55" s="5" t="n">
        <v>47</v>
      </c>
      <c r="C55" s="5" t="n">
        <v>116</v>
      </c>
    </row>
    <row r="56" spans="1:3">
      <c r="A56" s="4" t="s">
        <v>888</v>
      </c>
    </row>
    <row r="57" spans="1:3">
      <c r="A57" s="4" t="s">
        <v>861</v>
      </c>
      <c r="B57" s="5" t="n">
        <v>92</v>
      </c>
      <c r="C57" s="5" t="n">
        <v>157</v>
      </c>
    </row>
    <row r="58" spans="1:3">
      <c r="A58" s="4" t="s">
        <v>889</v>
      </c>
    </row>
    <row r="59" spans="1:3">
      <c r="A59" s="4" t="s">
        <v>861</v>
      </c>
      <c r="B59" s="5" t="n">
        <v>43</v>
      </c>
      <c r="C59" s="5" t="n">
        <v>118</v>
      </c>
    </row>
    <row r="60" spans="1:3">
      <c r="A60" s="4" t="s">
        <v>890</v>
      </c>
    </row>
    <row r="61" spans="1:3">
      <c r="A61" s="4" t="s">
        <v>861</v>
      </c>
      <c r="B61" s="5" t="n">
        <v>0</v>
      </c>
      <c r="C61" s="5" t="n">
        <v>0</v>
      </c>
    </row>
    <row r="62" spans="1:3">
      <c r="A62" s="4" t="s">
        <v>891</v>
      </c>
    </row>
    <row r="63" spans="1:3">
      <c r="A63" s="4" t="s">
        <v>861</v>
      </c>
      <c r="B63" s="5" t="n">
        <v>0</v>
      </c>
      <c r="C63" s="5" t="n">
        <v>0</v>
      </c>
    </row>
    <row r="64" spans="1:3">
      <c r="A64" s="4" t="s">
        <v>892</v>
      </c>
    </row>
    <row r="65" spans="1:3">
      <c r="A65" s="4" t="s">
        <v>861</v>
      </c>
      <c r="B65" s="5" t="n">
        <v>0</v>
      </c>
      <c r="C65" s="5" t="n">
        <v>0</v>
      </c>
    </row>
    <row r="66" spans="1:3">
      <c r="A66" s="4" t="s">
        <v>893</v>
      </c>
    </row>
    <row r="67" spans="1:3">
      <c r="A67" s="4" t="s">
        <v>861</v>
      </c>
      <c r="B67" s="5" t="n">
        <v>0</v>
      </c>
      <c r="C67" s="5" t="n">
        <v>0</v>
      </c>
    </row>
    <row r="68" spans="1:3">
      <c r="A68" s="4" t="s">
        <v>894</v>
      </c>
    </row>
    <row r="69" spans="1:3">
      <c r="A69" s="4" t="s">
        <v>861</v>
      </c>
      <c r="B69" s="5" t="n">
        <v>0</v>
      </c>
      <c r="C69" s="5" t="n">
        <v>0</v>
      </c>
    </row>
    <row r="70" spans="1:3">
      <c r="A70" s="4" t="s">
        <v>895</v>
      </c>
    </row>
    <row r="71" spans="1:3">
      <c r="A71" s="4" t="s">
        <v>861</v>
      </c>
      <c r="B71" s="5" t="n">
        <v>0</v>
      </c>
      <c r="C71" s="5" t="n">
        <v>0</v>
      </c>
    </row>
    <row r="72" spans="1:3">
      <c r="A72" s="4" t="s">
        <v>896</v>
      </c>
    </row>
    <row r="73" spans="1:3">
      <c r="A73" s="4" t="s">
        <v>861</v>
      </c>
      <c r="B73" s="5" t="n">
        <v>0</v>
      </c>
      <c r="C73" s="5" t="n">
        <v>0</v>
      </c>
    </row>
    <row r="74" spans="1:3">
      <c r="A74" s="4" t="s">
        <v>897</v>
      </c>
    </row>
    <row r="75" spans="1:3">
      <c r="A75" s="4" t="s">
        <v>861</v>
      </c>
      <c r="B75" s="5" t="n">
        <v>0</v>
      </c>
      <c r="C75" s="5" t="n">
        <v>0</v>
      </c>
    </row>
    <row r="76" spans="1:3">
      <c r="A76" s="4" t="s">
        <v>898</v>
      </c>
    </row>
    <row r="77" spans="1:3">
      <c r="A77" s="4" t="s">
        <v>861</v>
      </c>
      <c r="B77" s="5" t="n">
        <v>0</v>
      </c>
      <c r="C77" s="5" t="n">
        <v>0</v>
      </c>
    </row>
    <row r="78" spans="1:3">
      <c r="A78" s="4" t="s">
        <v>899</v>
      </c>
    </row>
    <row r="79" spans="1:3">
      <c r="A79" s="4" t="s">
        <v>861</v>
      </c>
      <c r="B79" s="5" t="n">
        <v>0</v>
      </c>
      <c r="C79" s="5" t="n">
        <v>0</v>
      </c>
    </row>
    <row r="80" spans="1:3">
      <c r="A80" s="4" t="s">
        <v>900</v>
      </c>
    </row>
    <row r="81" spans="1:3">
      <c r="A81" s="4" t="s">
        <v>861</v>
      </c>
      <c r="B81" s="5" t="n">
        <v>0</v>
      </c>
      <c r="C81" s="5" t="n">
        <v>0</v>
      </c>
    </row>
    <row r="82" spans="1:3">
      <c r="A82" s="4" t="s">
        <v>901</v>
      </c>
    </row>
    <row r="83" spans="1:3">
      <c r="A83" s="4" t="s">
        <v>861</v>
      </c>
      <c r="B83" s="5" t="n">
        <v>0</v>
      </c>
      <c r="C83" s="5" t="n">
        <v>0</v>
      </c>
    </row>
    <row r="84" spans="1:3">
      <c r="A84" s="4" t="s">
        <v>902</v>
      </c>
    </row>
    <row r="85" spans="1:3">
      <c r="A85" s="4" t="s">
        <v>861</v>
      </c>
      <c r="B85" s="5" t="n">
        <v>0</v>
      </c>
      <c r="C85" s="5" t="n">
        <v>0</v>
      </c>
    </row>
    <row r="86" spans="1:3">
      <c r="A86" s="4" t="s">
        <v>903</v>
      </c>
    </row>
    <row r="87" spans="1:3">
      <c r="A87" s="4" t="s">
        <v>861</v>
      </c>
      <c r="B87" s="5" t="n">
        <v>0</v>
      </c>
      <c r="C87" s="5" t="n">
        <v>0</v>
      </c>
    </row>
    <row r="88" spans="1:3">
      <c r="A88" s="4" t="s">
        <v>904</v>
      </c>
    </row>
    <row r="89" spans="1:3">
      <c r="A89" s="4" t="s">
        <v>861</v>
      </c>
      <c r="B89" s="5" t="n">
        <v>0</v>
      </c>
      <c r="C89" s="5" t="n">
        <v>0</v>
      </c>
    </row>
    <row r="90" spans="1:3">
      <c r="A90" s="4" t="s">
        <v>905</v>
      </c>
    </row>
    <row r="91" spans="1:3">
      <c r="A91" s="4" t="s">
        <v>861</v>
      </c>
      <c r="B91" s="5" t="n">
        <v>0</v>
      </c>
      <c r="C91" s="5" t="n">
        <v>0</v>
      </c>
    </row>
    <row r="92" spans="1:3">
      <c r="A92" s="4" t="s">
        <v>906</v>
      </c>
    </row>
    <row r="93" spans="1:3">
      <c r="A93" s="4" t="s">
        <v>861</v>
      </c>
      <c r="B93" s="5" t="n">
        <v>8913</v>
      </c>
      <c r="C93" s="5" t="n">
        <v>9622</v>
      </c>
    </row>
    <row r="94" spans="1:3">
      <c r="A94" s="4" t="s">
        <v>907</v>
      </c>
    </row>
    <row r="95" spans="1:3">
      <c r="A95" s="4" t="s">
        <v>861</v>
      </c>
      <c r="B95" s="5" t="n">
        <v>0</v>
      </c>
      <c r="C95" s="5" t="n">
        <v>0</v>
      </c>
    </row>
    <row r="96" spans="1:3">
      <c r="A96" s="4" t="s">
        <v>908</v>
      </c>
    </row>
    <row r="97" spans="1:3">
      <c r="A97" s="4" t="s">
        <v>861</v>
      </c>
      <c r="B97" s="5" t="n">
        <v>0</v>
      </c>
      <c r="C97" s="5" t="n">
        <v>0</v>
      </c>
    </row>
    <row r="98" spans="1:3">
      <c r="A98" s="4" t="s">
        <v>909</v>
      </c>
    </row>
    <row r="99" spans="1:3">
      <c r="A99" s="4" t="s">
        <v>861</v>
      </c>
      <c r="B99" s="5" t="n">
        <v>0</v>
      </c>
      <c r="C99" s="5" t="n">
        <v>49</v>
      </c>
    </row>
    <row r="100" spans="1:3">
      <c r="A100" s="4" t="s">
        <v>910</v>
      </c>
    </row>
    <row r="101" spans="1:3">
      <c r="A101" s="4" t="s">
        <v>861</v>
      </c>
      <c r="B101" s="5" t="n">
        <v>0</v>
      </c>
      <c r="C101" s="5" t="n">
        <v>0</v>
      </c>
    </row>
    <row r="102" spans="1:3">
      <c r="A102" s="4" t="s">
        <v>911</v>
      </c>
    </row>
    <row r="103" spans="1:3">
      <c r="A103" s="4" t="s">
        <v>861</v>
      </c>
      <c r="B103" s="5" t="n">
        <v>1989</v>
      </c>
      <c r="C103" s="5" t="n">
        <v>2162</v>
      </c>
    </row>
    <row r="104" spans="1:3">
      <c r="A104" s="4" t="s">
        <v>912</v>
      </c>
    </row>
    <row r="105" spans="1:3">
      <c r="A105" s="4" t="s">
        <v>861</v>
      </c>
      <c r="B105" s="5" t="n">
        <v>181</v>
      </c>
      <c r="C105" s="5" t="n">
        <v>1546</v>
      </c>
    </row>
    <row r="106" spans="1:3">
      <c r="A106" s="4" t="s">
        <v>913</v>
      </c>
    </row>
    <row r="107" spans="1:3">
      <c r="A107" s="4" t="s">
        <v>861</v>
      </c>
      <c r="B107" s="5" t="n">
        <v>3709</v>
      </c>
      <c r="C107" s="5" t="n">
        <v>2387</v>
      </c>
    </row>
    <row r="108" spans="1:3">
      <c r="A108" s="4" t="s">
        <v>914</v>
      </c>
    </row>
    <row r="109" spans="1:3">
      <c r="A109" s="4" t="s">
        <v>861</v>
      </c>
      <c r="B109" s="5" t="n">
        <v>0</v>
      </c>
      <c r="C109" s="5" t="n">
        <v>0</v>
      </c>
    </row>
    <row r="110" spans="1:3">
      <c r="A110" s="4" t="s">
        <v>915</v>
      </c>
    </row>
    <row r="111" spans="1:3">
      <c r="A111" s="4" t="s">
        <v>861</v>
      </c>
      <c r="B111" s="5" t="n">
        <v>1236</v>
      </c>
      <c r="C111" s="5" t="n">
        <v>1437</v>
      </c>
    </row>
    <row r="112" spans="1:3">
      <c r="A112" s="4" t="s">
        <v>916</v>
      </c>
    </row>
    <row r="113" spans="1:3">
      <c r="A113" s="4" t="s">
        <v>861</v>
      </c>
      <c r="B113" s="5" t="n">
        <v>0</v>
      </c>
      <c r="C113" s="5" t="n">
        <v>0</v>
      </c>
    </row>
    <row r="114" spans="1:3">
      <c r="A114" s="4" t="s">
        <v>917</v>
      </c>
    </row>
    <row r="115" spans="1:3">
      <c r="A115" s="4" t="s">
        <v>861</v>
      </c>
      <c r="B115" s="5" t="n">
        <v>933</v>
      </c>
      <c r="C115" s="5" t="n">
        <v>1588</v>
      </c>
    </row>
    <row r="116" spans="1:3">
      <c r="A116" s="4" t="s">
        <v>918</v>
      </c>
    </row>
    <row r="117" spans="1:3">
      <c r="A117" s="4" t="s">
        <v>861</v>
      </c>
      <c r="B117" s="5" t="n">
        <v>334</v>
      </c>
      <c r="C117" s="5" t="n">
        <v>334</v>
      </c>
    </row>
    <row r="118" spans="1:3">
      <c r="A118" s="4" t="s">
        <v>919</v>
      </c>
    </row>
    <row r="119" spans="1:3">
      <c r="A119" s="4" t="s">
        <v>861</v>
      </c>
      <c r="B119" s="5" t="n">
        <v>517</v>
      </c>
      <c r="C119" s="5" t="n">
        <v>100</v>
      </c>
    </row>
    <row r="120" spans="1:3">
      <c r="A120" s="4" t="s">
        <v>920</v>
      </c>
    </row>
    <row r="121" spans="1:3">
      <c r="A121" s="4" t="s">
        <v>861</v>
      </c>
      <c r="B121" s="5" t="n">
        <v>14</v>
      </c>
      <c r="C121" s="5" t="n">
        <v>19</v>
      </c>
    </row>
    <row r="122" spans="1:3">
      <c r="A122" s="4" t="s">
        <v>921</v>
      </c>
    </row>
    <row r="123" spans="1:3">
      <c r="A123" s="4" t="s">
        <v>861</v>
      </c>
      <c r="B123" s="5" t="n">
        <v>0</v>
      </c>
      <c r="C123" s="5" t="n">
        <v>0</v>
      </c>
    </row>
    <row r="124" spans="1:3">
      <c r="A124" s="4" t="s">
        <v>922</v>
      </c>
    </row>
    <row r="125" spans="1:3">
      <c r="A125" s="4" t="s">
        <v>861</v>
      </c>
      <c r="B125" s="5" t="n">
        <v>0</v>
      </c>
      <c r="C125" s="5" t="n">
        <v>0</v>
      </c>
    </row>
    <row r="126" spans="1:3">
      <c r="A126" s="4" t="s">
        <v>923</v>
      </c>
    </row>
    <row r="127" spans="1:3">
      <c r="A127" s="4" t="s">
        <v>861</v>
      </c>
      <c r="B127" s="5" t="n">
        <v>0</v>
      </c>
      <c r="C127" s="5" t="n">
        <v>0</v>
      </c>
    </row>
    <row r="128" spans="1:3">
      <c r="A128" s="4" t="s">
        <v>924</v>
      </c>
    </row>
    <row r="129" spans="1:3">
      <c r="A129" s="4" t="s">
        <v>861</v>
      </c>
      <c r="B129" s="5" t="n">
        <v>0</v>
      </c>
      <c r="C129" s="5" t="n">
        <v>0</v>
      </c>
    </row>
    <row r="130" spans="1:3">
      <c r="A130" s="4" t="s">
        <v>925</v>
      </c>
    </row>
    <row r="131" spans="1:3">
      <c r="A131" s="4" t="s">
        <v>861</v>
      </c>
      <c r="B131" s="5" t="n">
        <v>0</v>
      </c>
      <c r="C131" s="5" t="n">
        <v>0</v>
      </c>
    </row>
    <row r="132" spans="1:3">
      <c r="A132" s="4" t="s">
        <v>926</v>
      </c>
    </row>
    <row r="133" spans="1:3">
      <c r="A133" s="4" t="s">
        <v>861</v>
      </c>
      <c r="B133" s="5" t="n">
        <v>0</v>
      </c>
      <c r="C133" s="5" t="n">
        <v>0</v>
      </c>
    </row>
    <row r="134" spans="1:3">
      <c r="A134" s="4" t="s">
        <v>927</v>
      </c>
    </row>
    <row r="135" spans="1:3">
      <c r="A135" s="4" t="s">
        <v>861</v>
      </c>
      <c r="B135" s="5" t="n">
        <v>0</v>
      </c>
      <c r="C135" s="5" t="n">
        <v>0</v>
      </c>
    </row>
    <row r="136" spans="1:3">
      <c r="A136" s="4" t="s">
        <v>928</v>
      </c>
    </row>
    <row r="137" spans="1:3">
      <c r="A137" s="4" t="s">
        <v>861</v>
      </c>
      <c r="B137" s="5" t="n">
        <v>0</v>
      </c>
      <c r="C137" s="5" t="n">
        <v>0</v>
      </c>
    </row>
    <row r="138" spans="1:3">
      <c r="A138" s="4" t="s">
        <v>929</v>
      </c>
    </row>
    <row r="139" spans="1:3">
      <c r="A139" s="4" t="s">
        <v>861</v>
      </c>
      <c r="B139" s="5" t="n">
        <v>0</v>
      </c>
      <c r="C139" s="5" t="n">
        <v>0</v>
      </c>
    </row>
    <row r="140" spans="1:3">
      <c r="A140" s="4" t="s">
        <v>930</v>
      </c>
    </row>
    <row r="141" spans="1:3">
      <c r="A141" s="4" t="s">
        <v>861</v>
      </c>
      <c r="B141" s="5" t="n">
        <v>0</v>
      </c>
      <c r="C141" s="5" t="n">
        <v>0</v>
      </c>
    </row>
    <row r="142" spans="1:3">
      <c r="A142" s="4" t="s">
        <v>931</v>
      </c>
    </row>
    <row r="143" spans="1:3">
      <c r="A143" s="4" t="s">
        <v>861</v>
      </c>
      <c r="B143" s="5" t="n">
        <v>0</v>
      </c>
      <c r="C143" s="5" t="n">
        <v>0</v>
      </c>
    </row>
    <row r="144" spans="1:3">
      <c r="A144" s="4" t="s">
        <v>932</v>
      </c>
    </row>
    <row r="145" spans="1:3">
      <c r="A145" s="4" t="s">
        <v>861</v>
      </c>
      <c r="B145" s="5" t="n">
        <v>0</v>
      </c>
      <c r="C145" s="5" t="n">
        <v>0</v>
      </c>
    </row>
    <row r="146" spans="1:3">
      <c r="A146" s="4" t="s">
        <v>933</v>
      </c>
    </row>
    <row r="147" spans="1:3">
      <c r="A147" s="4" t="s">
        <v>861</v>
      </c>
      <c r="B147" s="5" t="n">
        <v>0</v>
      </c>
      <c r="C147" s="5" t="n">
        <v>0</v>
      </c>
    </row>
    <row r="148" spans="1:3">
      <c r="A148" s="4" t="s">
        <v>934</v>
      </c>
    </row>
    <row r="149" spans="1:3">
      <c r="A149" s="4" t="s">
        <v>861</v>
      </c>
      <c r="B149" s="5" t="n">
        <v>0</v>
      </c>
      <c r="C149" s="5" t="n">
        <v>0</v>
      </c>
    </row>
    <row r="150" spans="1:3">
      <c r="A150" s="4" t="s">
        <v>935</v>
      </c>
    </row>
    <row r="151" spans="1:3">
      <c r="A151" s="4" t="s">
        <v>861</v>
      </c>
      <c r="B151" s="5" t="n">
        <v>0</v>
      </c>
      <c r="C151" s="5" t="n">
        <v>0</v>
      </c>
    </row>
    <row r="152" spans="1:3">
      <c r="A152" s="4" t="s">
        <v>936</v>
      </c>
    </row>
    <row r="153" spans="1:3">
      <c r="A153" s="4" t="s">
        <v>861</v>
      </c>
      <c r="B153" s="5" t="n">
        <v>5052046</v>
      </c>
      <c r="C153" s="5" t="n">
        <v>4993251</v>
      </c>
    </row>
    <row r="154" spans="1:3">
      <c r="A154" s="4" t="s">
        <v>937</v>
      </c>
    </row>
    <row r="155" spans="1:3">
      <c r="A155" s="4" t="s">
        <v>861</v>
      </c>
      <c r="B155" s="5" t="n">
        <v>40431</v>
      </c>
      <c r="C155" s="5" t="n">
        <v>44492</v>
      </c>
    </row>
    <row r="156" spans="1:3">
      <c r="A156" s="4" t="s">
        <v>938</v>
      </c>
    </row>
    <row r="157" spans="1:3">
      <c r="A157" s="4" t="s">
        <v>861</v>
      </c>
      <c r="B157" s="5" t="n">
        <v>33963</v>
      </c>
      <c r="C157" s="5" t="n">
        <v>26177</v>
      </c>
    </row>
    <row r="158" spans="1:3">
      <c r="A158" s="4" t="s">
        <v>939</v>
      </c>
    </row>
    <row r="159" spans="1:3">
      <c r="A159" s="4" t="s">
        <v>861</v>
      </c>
      <c r="B159" s="5" t="n">
        <v>16088</v>
      </c>
      <c r="C159" s="5" t="n">
        <v>13844</v>
      </c>
    </row>
    <row r="160" spans="1:3">
      <c r="A160" s="4" t="s">
        <v>940</v>
      </c>
    </row>
    <row r="161" spans="1:3">
      <c r="A161" s="4" t="s">
        <v>861</v>
      </c>
      <c r="B161" s="5" t="n">
        <v>1322861</v>
      </c>
      <c r="C161" s="5" t="n">
        <v>1417166</v>
      </c>
    </row>
    <row r="162" spans="1:3">
      <c r="A162" s="4" t="s">
        <v>941</v>
      </c>
    </row>
    <row r="163" spans="1:3">
      <c r="A163" s="4" t="s">
        <v>861</v>
      </c>
      <c r="B163" s="5" t="n">
        <v>387016</v>
      </c>
      <c r="C163" s="5" t="n">
        <v>276866</v>
      </c>
    </row>
    <row r="164" spans="1:3">
      <c r="A164" s="4" t="s">
        <v>942</v>
      </c>
    </row>
    <row r="165" spans="1:3">
      <c r="A165" s="4" t="s">
        <v>861</v>
      </c>
      <c r="B165" s="5" t="n">
        <v>120343</v>
      </c>
      <c r="C165" s="5" t="n">
        <v>122438</v>
      </c>
    </row>
    <row r="166" spans="1:3">
      <c r="A166" s="4" t="s">
        <v>943</v>
      </c>
    </row>
    <row r="167" spans="1:3">
      <c r="A167" s="4" t="s">
        <v>861</v>
      </c>
      <c r="B167" s="5" t="n">
        <v>1494172</v>
      </c>
      <c r="C167" s="5" t="n">
        <v>1371435</v>
      </c>
    </row>
    <row r="168" spans="1:3">
      <c r="A168" s="4" t="s">
        <v>944</v>
      </c>
    </row>
    <row r="169" spans="1:3">
      <c r="A169" s="4" t="s">
        <v>861</v>
      </c>
      <c r="B169" s="5" t="n">
        <v>866006</v>
      </c>
      <c r="C169" s="5" t="n">
        <v>784894</v>
      </c>
    </row>
    <row r="170" spans="1:3">
      <c r="A170" s="4" t="s">
        <v>945</v>
      </c>
    </row>
    <row r="171" spans="1:3">
      <c r="A171" s="4" t="s">
        <v>861</v>
      </c>
      <c r="B171" s="5" t="n">
        <v>313209</v>
      </c>
      <c r="C171" s="5" t="n">
        <v>322118</v>
      </c>
    </row>
    <row r="172" spans="1:3">
      <c r="A172" s="4" t="s">
        <v>946</v>
      </c>
    </row>
    <row r="173" spans="1:3">
      <c r="A173" s="4" t="s">
        <v>861</v>
      </c>
      <c r="B173" s="5" t="n">
        <v>13189</v>
      </c>
      <c r="C173" s="5" t="n">
        <v>13940</v>
      </c>
    </row>
    <row r="174" spans="1:3">
      <c r="A174" s="4" t="s">
        <v>947</v>
      </c>
    </row>
    <row r="175" spans="1:3">
      <c r="A175" s="4" t="s">
        <v>861</v>
      </c>
      <c r="B175" s="5" t="n">
        <v>151854</v>
      </c>
      <c r="C175" s="5" t="n">
        <v>253528</v>
      </c>
    </row>
    <row r="176" spans="1:3">
      <c r="A176" s="4" t="s">
        <v>948</v>
      </c>
    </row>
    <row r="177" spans="1:3">
      <c r="A177" s="4" t="s">
        <v>861</v>
      </c>
      <c r="B177" s="5" t="n">
        <v>46720</v>
      </c>
      <c r="C177" s="5" t="n">
        <v>57350</v>
      </c>
    </row>
    <row r="178" spans="1:3">
      <c r="A178" s="4" t="s">
        <v>949</v>
      </c>
    </row>
    <row r="179" spans="1:3">
      <c r="A179" s="4" t="s">
        <v>861</v>
      </c>
      <c r="B179" s="5" t="n">
        <v>118988</v>
      </c>
      <c r="C179" s="5" t="n">
        <v>121352</v>
      </c>
    </row>
    <row r="180" spans="1:3">
      <c r="A180" s="4" t="s">
        <v>950</v>
      </c>
    </row>
    <row r="181" spans="1:3">
      <c r="A181" s="4" t="s">
        <v>861</v>
      </c>
      <c r="B181" s="6" t="n">
        <v>127206</v>
      </c>
      <c r="C181" s="6" t="n">
        <v>16765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5</v>
      </c>
    </row>
    <row r="3" spans="1:3">
      <c r="A3" s="4" t="s">
        <v>952</v>
      </c>
      <c r="B3" s="6" t="n">
        <v>15062</v>
      </c>
      <c r="C3" s="6" t="n">
        <v>17141</v>
      </c>
    </row>
    <row r="4" spans="1:3">
      <c r="A4" s="4" t="s">
        <v>953</v>
      </c>
      <c r="B4" s="5" t="n">
        <v>-28839</v>
      </c>
      <c r="C4" s="5" t="n">
        <v>-28165</v>
      </c>
    </row>
    <row r="5" spans="1:3">
      <c r="A5" s="4" t="s">
        <v>954</v>
      </c>
    </row>
    <row r="6" spans="1:3">
      <c r="A6" s="4" t="s">
        <v>955</v>
      </c>
      <c r="B6" s="5" t="n">
        <v>29017</v>
      </c>
      <c r="C6" s="5" t="n">
        <v>40041</v>
      </c>
    </row>
    <row r="7" spans="1:3">
      <c r="A7" s="4" t="s">
        <v>956</v>
      </c>
    </row>
    <row r="8" spans="1:3">
      <c r="A8" s="4" t="s">
        <v>955</v>
      </c>
      <c r="B8" s="6" t="n">
        <v>15240</v>
      </c>
      <c r="C8" s="6" t="n">
        <v>29017</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13</v>
      </c>
    </row>
    <row r="3" spans="1:4">
      <c r="A3" s="4" t="s">
        <v>383</v>
      </c>
    </row>
    <row r="4" spans="1:4">
      <c r="A4" s="4" t="s">
        <v>958</v>
      </c>
      <c r="B4" s="6" t="n">
        <v>99</v>
      </c>
      <c r="C4" s="6" t="n">
        <v>175</v>
      </c>
      <c r="D4" s="6" t="n">
        <v>2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13</v>
      </c>
    </row>
    <row r="3" spans="1:4">
      <c r="A3" s="4" t="s">
        <v>385</v>
      </c>
    </row>
    <row r="4" spans="1:4">
      <c r="A4" s="4" t="s">
        <v>958</v>
      </c>
      <c r="B4" s="6" t="n">
        <v>0</v>
      </c>
      <c r="C4" s="6" t="n">
        <v>11</v>
      </c>
      <c r="D4" s="6" t="n">
        <v>21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961</v>
      </c>
      <c r="C1" s="2" t="s">
        <v>962</v>
      </c>
    </row>
    <row r="2" spans="1:3">
      <c r="A2" s="4" t="s">
        <v>376</v>
      </c>
    </row>
    <row r="3" spans="1:3">
      <c r="A3" s="4" t="s">
        <v>963</v>
      </c>
      <c r="C3" s="6" t="n">
        <v>4400</v>
      </c>
    </row>
    <row r="4" spans="1:3">
      <c r="A4" s="4" t="s">
        <v>383</v>
      </c>
    </row>
    <row r="5" spans="1:3">
      <c r="A5" s="4" t="s">
        <v>963</v>
      </c>
      <c r="B5" s="6" t="n">
        <v>15000</v>
      </c>
    </row>
    <row r="6" spans="1:3">
      <c r="A6" s="4" t="s">
        <v>964</v>
      </c>
      <c r="B6" s="6" t="n">
        <v>77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5</v>
      </c>
    </row>
    <row r="2" spans="1:3">
      <c r="A2" s="4" t="s">
        <v>376</v>
      </c>
    </row>
    <row r="3" spans="1:3">
      <c r="A3" s="4" t="s">
        <v>966</v>
      </c>
      <c r="B3" s="6" t="n">
        <v>7304</v>
      </c>
      <c r="C3" s="6" t="n">
        <v>10602</v>
      </c>
    </row>
    <row r="4" spans="1:3">
      <c r="A4" s="4" t="s">
        <v>967</v>
      </c>
      <c r="B4" s="5" t="n">
        <v>-159</v>
      </c>
      <c r="C4" s="5" t="n">
        <v>-399</v>
      </c>
    </row>
    <row r="5" spans="1:3">
      <c r="A5" s="4" t="s">
        <v>968</v>
      </c>
      <c r="B5" s="5" t="n">
        <v>-7118</v>
      </c>
      <c r="C5" s="5" t="n">
        <v>-10106</v>
      </c>
    </row>
    <row r="6" spans="1:3">
      <c r="A6" s="4" t="s">
        <v>969</v>
      </c>
      <c r="B6" s="5" t="n">
        <v>27</v>
      </c>
      <c r="C6" s="5" t="n">
        <v>97</v>
      </c>
    </row>
    <row r="7" spans="1:3">
      <c r="A7" s="4" t="s">
        <v>379</v>
      </c>
    </row>
    <row r="8" spans="1:3">
      <c r="A8" s="4" t="s">
        <v>966</v>
      </c>
      <c r="B8" s="5" t="n">
        <v>9899</v>
      </c>
      <c r="C8" s="5" t="n">
        <v>14097</v>
      </c>
    </row>
    <row r="9" spans="1:3">
      <c r="A9" s="4" t="s">
        <v>967</v>
      </c>
      <c r="B9" s="5" t="n">
        <v>-89</v>
      </c>
      <c r="C9" s="5" t="n">
        <v>-58</v>
      </c>
    </row>
    <row r="10" spans="1:3">
      <c r="A10" s="4" t="s">
        <v>968</v>
      </c>
      <c r="B10" s="5" t="n">
        <v>-9797</v>
      </c>
      <c r="C10" s="5" t="n">
        <v>-13809</v>
      </c>
    </row>
    <row r="11" spans="1:3">
      <c r="A11" s="4" t="s">
        <v>969</v>
      </c>
      <c r="B11" s="5" t="n">
        <v>13</v>
      </c>
      <c r="C11" s="5" t="n">
        <v>230</v>
      </c>
    </row>
    <row r="12" spans="1:3">
      <c r="A12" s="4" t="s">
        <v>381</v>
      </c>
    </row>
    <row r="13" spans="1:3">
      <c r="A13" s="4" t="s">
        <v>966</v>
      </c>
      <c r="B13" s="5" t="n">
        <v>17906</v>
      </c>
      <c r="C13" s="5" t="n">
        <v>21171</v>
      </c>
    </row>
    <row r="14" spans="1:3">
      <c r="A14" s="4" t="s">
        <v>967</v>
      </c>
      <c r="B14" s="5" t="n">
        <v>-374</v>
      </c>
      <c r="C14" s="5" t="n">
        <v>-342</v>
      </c>
    </row>
    <row r="15" spans="1:3">
      <c r="A15" s="4" t="s">
        <v>968</v>
      </c>
      <c r="B15" s="5" t="n">
        <v>-17392</v>
      </c>
      <c r="C15" s="5" t="n">
        <v>-20171</v>
      </c>
    </row>
    <row r="16" spans="1:3">
      <c r="A16" s="4" t="s">
        <v>969</v>
      </c>
      <c r="B16" s="5" t="n">
        <v>140</v>
      </c>
      <c r="C16" s="5" t="n">
        <v>658</v>
      </c>
    </row>
    <row r="17" spans="1:3">
      <c r="A17" s="4" t="s">
        <v>383</v>
      </c>
    </row>
    <row r="18" spans="1:3">
      <c r="A18" s="4" t="s">
        <v>966</v>
      </c>
      <c r="B18" s="5" t="n">
        <v>60430</v>
      </c>
      <c r="C18" s="5" t="n">
        <v>85205</v>
      </c>
    </row>
    <row r="19" spans="1:3">
      <c r="A19" s="4" t="s">
        <v>967</v>
      </c>
      <c r="B19" s="5" t="n">
        <v>-5143</v>
      </c>
      <c r="C19" s="5" t="n">
        <v>-1695</v>
      </c>
    </row>
    <row r="20" spans="1:3">
      <c r="A20" s="4" t="s">
        <v>968</v>
      </c>
      <c r="B20" s="5" t="n">
        <v>-54442</v>
      </c>
      <c r="C20" s="5" t="n">
        <v>-74436</v>
      </c>
    </row>
    <row r="21" spans="1:3">
      <c r="A21" s="4" t="s">
        <v>969</v>
      </c>
      <c r="B21" s="5" t="n">
        <v>845</v>
      </c>
      <c r="C21" s="5" t="n">
        <v>9074</v>
      </c>
    </row>
    <row r="22" spans="1:3">
      <c r="A22" s="4" t="s">
        <v>385</v>
      </c>
    </row>
    <row r="23" spans="1:3">
      <c r="A23" s="4" t="s">
        <v>966</v>
      </c>
      <c r="B23" s="5" t="n">
        <v>41032</v>
      </c>
      <c r="C23" s="5" t="n">
        <v>53470</v>
      </c>
    </row>
    <row r="24" spans="1:3">
      <c r="A24" s="4" t="s">
        <v>967</v>
      </c>
      <c r="B24" s="5" t="n">
        <v>-1803</v>
      </c>
      <c r="C24" s="5" t="n">
        <v>-169</v>
      </c>
    </row>
    <row r="25" spans="1:3">
      <c r="A25" s="4" t="s">
        <v>968</v>
      </c>
      <c r="B25" s="5" t="n">
        <v>-38452</v>
      </c>
      <c r="C25" s="5" t="n">
        <v>-49124</v>
      </c>
    </row>
    <row r="26" spans="1:3">
      <c r="A26" s="4" t="s">
        <v>969</v>
      </c>
      <c r="B26" s="6" t="n">
        <v>777</v>
      </c>
      <c r="C26" s="6" t="n">
        <v>417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5</v>
      </c>
      <c r="D2" s="2" t="s">
        <v>113</v>
      </c>
    </row>
    <row r="3" spans="1:4">
      <c r="A3" s="3" t="s">
        <v>5</v>
      </c>
    </row>
    <row r="4" spans="1:4">
      <c r="A4" s="4" t="s">
        <v>971</v>
      </c>
      <c r="B4" s="6" t="n">
        <v>12323</v>
      </c>
      <c r="C4" s="6" t="n">
        <v>5202</v>
      </c>
      <c r="D4" s="6" t="n">
        <v>133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3</v>
      </c>
    </row>
    <row r="3" spans="1:4">
      <c r="A3" s="3" t="s">
        <v>5</v>
      </c>
    </row>
    <row r="4" spans="1:4">
      <c r="A4" s="4" t="s">
        <v>973</v>
      </c>
      <c r="B4" s="6" t="n">
        <v>7431</v>
      </c>
      <c r="C4" s="6" t="n">
        <v>5134</v>
      </c>
      <c r="D4" s="6" t="n">
        <v>5014</v>
      </c>
    </row>
    <row r="5" spans="1:4">
      <c r="A5" s="4" t="s">
        <v>974</v>
      </c>
      <c r="B5" s="5" t="n">
        <v>0</v>
      </c>
      <c r="C5" s="5" t="n">
        <v>0</v>
      </c>
      <c r="D5" s="5" t="n">
        <v>-634</v>
      </c>
    </row>
    <row r="6" spans="1:4">
      <c r="A6" s="4" t="s">
        <v>975</v>
      </c>
      <c r="B6" s="6" t="n">
        <v>7431</v>
      </c>
      <c r="C6" s="6" t="n">
        <v>5134</v>
      </c>
      <c r="D6" s="6" t="n">
        <v>438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6</v>
      </c>
      <c r="C1" s="2" t="s">
        <v>1</v>
      </c>
    </row>
    <row r="2" spans="1:5">
      <c r="C2" s="2" t="s">
        <v>2</v>
      </c>
      <c r="D2" s="2" t="s">
        <v>65</v>
      </c>
      <c r="E2" s="2" t="s">
        <v>113</v>
      </c>
    </row>
    <row r="3" spans="1:5">
      <c r="A3" s="4" t="s">
        <v>376</v>
      </c>
    </row>
    <row r="4" spans="1:5">
      <c r="A4" s="4" t="s">
        <v>977</v>
      </c>
      <c r="C4" s="6" t="n">
        <v>-955</v>
      </c>
      <c r="D4" s="6" t="n">
        <v>-1042</v>
      </c>
      <c r="E4" s="6" t="n">
        <v>-1563</v>
      </c>
    </row>
    <row r="5" spans="1:5">
      <c r="A5" s="4" t="s">
        <v>978</v>
      </c>
      <c r="B5" s="4" t="s">
        <v>175</v>
      </c>
      <c r="C5" s="5" t="n">
        <v>756</v>
      </c>
      <c r="D5" s="5" t="n">
        <v>327</v>
      </c>
      <c r="E5" s="5" t="n">
        <v>1157</v>
      </c>
    </row>
    <row r="6" spans="1:5">
      <c r="A6" s="4" t="s">
        <v>979</v>
      </c>
    </row>
    <row r="7" spans="1:5">
      <c r="A7" s="4" t="s">
        <v>980</v>
      </c>
      <c r="E7" s="5" t="n">
        <v>2477</v>
      </c>
    </row>
    <row r="8" spans="1:5">
      <c r="A8" s="4" t="s">
        <v>981</v>
      </c>
    </row>
    <row r="9" spans="1:5">
      <c r="A9" s="4" t="s">
        <v>980</v>
      </c>
      <c r="C9" s="5" t="n">
        <v>1157</v>
      </c>
      <c r="D9" s="5" t="n">
        <v>1356</v>
      </c>
      <c r="E9" s="5" t="n">
        <v>2071</v>
      </c>
    </row>
    <row r="10" spans="1:5">
      <c r="A10" s="4" t="s">
        <v>379</v>
      </c>
    </row>
    <row r="11" spans="1:5">
      <c r="A11" s="4" t="s">
        <v>977</v>
      </c>
      <c r="C11" s="5" t="n">
        <v>-1006</v>
      </c>
      <c r="D11" s="5" t="n">
        <v>-1196</v>
      </c>
      <c r="E11" s="5" t="n">
        <v>-1373</v>
      </c>
    </row>
    <row r="12" spans="1:5">
      <c r="A12" s="4" t="s">
        <v>978</v>
      </c>
      <c r="B12" s="4" t="s">
        <v>175</v>
      </c>
      <c r="C12" s="5" t="n">
        <v>697</v>
      </c>
      <c r="D12" s="5" t="n">
        <v>778</v>
      </c>
      <c r="E12" s="5" t="n">
        <v>676</v>
      </c>
    </row>
    <row r="13" spans="1:5">
      <c r="A13" s="4" t="s">
        <v>982</v>
      </c>
    </row>
    <row r="14" spans="1:5">
      <c r="A14" s="4" t="s">
        <v>980</v>
      </c>
      <c r="E14" s="5" t="n">
        <v>2547</v>
      </c>
    </row>
    <row r="15" spans="1:5">
      <c r="A15" s="4" t="s">
        <v>983</v>
      </c>
    </row>
    <row r="16" spans="1:5">
      <c r="A16" s="4" t="s">
        <v>980</v>
      </c>
      <c r="C16" s="5" t="n">
        <v>1123</v>
      </c>
      <c r="D16" s="5" t="n">
        <v>1432</v>
      </c>
      <c r="E16" s="5" t="n">
        <v>1850</v>
      </c>
    </row>
    <row r="17" spans="1:5">
      <c r="A17" s="4" t="s">
        <v>381</v>
      </c>
    </row>
    <row r="18" spans="1:5">
      <c r="A18" s="4" t="s">
        <v>977</v>
      </c>
      <c r="C18" s="5" t="n">
        <v>-1562</v>
      </c>
      <c r="D18" s="5" t="n">
        <v>-1667</v>
      </c>
      <c r="E18" s="5" t="n">
        <v>-2251</v>
      </c>
    </row>
    <row r="19" spans="1:5">
      <c r="A19" s="4" t="s">
        <v>978</v>
      </c>
      <c r="B19" s="4" t="s">
        <v>175</v>
      </c>
      <c r="C19" s="5" t="n">
        <v>1268</v>
      </c>
      <c r="D19" s="5" t="n">
        <v>1008</v>
      </c>
      <c r="E19" s="5" t="n">
        <v>875</v>
      </c>
    </row>
    <row r="20" spans="1:5">
      <c r="A20" s="4" t="s">
        <v>984</v>
      </c>
    </row>
    <row r="21" spans="1:5">
      <c r="A21" s="4" t="s">
        <v>980</v>
      </c>
      <c r="E21" s="5" t="n">
        <v>4277</v>
      </c>
    </row>
    <row r="22" spans="1:5">
      <c r="A22" s="4" t="s">
        <v>985</v>
      </c>
    </row>
    <row r="23" spans="1:5">
      <c r="A23" s="4" t="s">
        <v>980</v>
      </c>
      <c r="C23" s="5" t="n">
        <v>1948</v>
      </c>
      <c r="D23" s="5" t="n">
        <v>2242</v>
      </c>
      <c r="E23" s="5" t="n">
        <v>2901</v>
      </c>
    </row>
    <row r="24" spans="1:5">
      <c r="A24" s="4" t="s">
        <v>383</v>
      </c>
    </row>
    <row r="25" spans="1:5">
      <c r="A25" s="4" t="s">
        <v>977</v>
      </c>
      <c r="C25" s="5" t="n">
        <v>-8798</v>
      </c>
      <c r="D25" s="5" t="n">
        <v>-8349</v>
      </c>
      <c r="E25" s="5" t="n">
        <v>-7505</v>
      </c>
    </row>
    <row r="26" spans="1:5">
      <c r="A26" s="4" t="s">
        <v>978</v>
      </c>
      <c r="B26" s="4" t="s">
        <v>175</v>
      </c>
      <c r="C26" s="5" t="n">
        <v>12081</v>
      </c>
      <c r="D26" s="5" t="n">
        <v>8269</v>
      </c>
      <c r="E26" s="5" t="n">
        <v>4067</v>
      </c>
    </row>
    <row r="27" spans="1:5">
      <c r="A27" s="4" t="s">
        <v>986</v>
      </c>
    </row>
    <row r="28" spans="1:5">
      <c r="A28" s="4" t="s">
        <v>980</v>
      </c>
      <c r="E28" s="5" t="n">
        <v>8512</v>
      </c>
    </row>
    <row r="29" spans="1:5">
      <c r="A29" s="4" t="s">
        <v>987</v>
      </c>
    </row>
    <row r="30" spans="1:5">
      <c r="A30" s="4" t="s">
        <v>980</v>
      </c>
      <c r="C30" s="5" t="n">
        <v>8277</v>
      </c>
      <c r="D30" s="5" t="n">
        <v>4994</v>
      </c>
      <c r="E30" s="5" t="n">
        <v>5074</v>
      </c>
    </row>
    <row r="31" spans="1:5">
      <c r="A31" s="4" t="s">
        <v>385</v>
      </c>
    </row>
    <row r="32" spans="1:5">
      <c r="A32" s="4" t="s">
        <v>977</v>
      </c>
      <c r="C32" s="5" t="n">
        <v>-4302</v>
      </c>
      <c r="D32" s="5" t="n">
        <v>-3892</v>
      </c>
      <c r="E32" s="5" t="n">
        <v>-5823</v>
      </c>
    </row>
    <row r="33" spans="1:5">
      <c r="A33" s="4" t="s">
        <v>978</v>
      </c>
      <c r="B33" s="4" t="s">
        <v>175</v>
      </c>
      <c r="C33" s="5" t="n">
        <v>5817</v>
      </c>
      <c r="D33" s="5" t="n">
        <v>4260</v>
      </c>
      <c r="E33" s="5" t="n">
        <v>3721</v>
      </c>
    </row>
    <row r="34" spans="1:5">
      <c r="A34" s="4" t="s">
        <v>988</v>
      </c>
    </row>
    <row r="35" spans="1:5">
      <c r="A35" s="4" t="s">
        <v>980</v>
      </c>
      <c r="E35" s="5" t="n">
        <v>4797</v>
      </c>
    </row>
    <row r="36" spans="1:5">
      <c r="A36" s="4" t="s">
        <v>989</v>
      </c>
    </row>
    <row r="37" spans="1:5">
      <c r="A37" s="4" t="s">
        <v>980</v>
      </c>
      <c r="C37" s="6" t="n">
        <v>4578</v>
      </c>
      <c r="D37" s="6" t="n">
        <v>3063</v>
      </c>
      <c r="E37" s="6" t="n">
        <v>2695</v>
      </c>
    </row>
    <row r="38" spans="1:5"/>
    <row r="39" spans="1:5">
      <c r="A39" s="4" t="s">
        <v>175</v>
      </c>
      <c r="B39" s="4" t="s">
        <v>990</v>
      </c>
    </row>
  </sheetData>
  <mergeCells count="4">
    <mergeCell ref="A1:B2"/>
    <mergeCell ref="C1:E1"/>
    <mergeCell ref="A38:D38"/>
    <mergeCell ref="B39:D3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5</v>
      </c>
    </row>
    <row r="2" spans="1:3">
      <c r="A2" s="4" t="s">
        <v>992</v>
      </c>
      <c r="B2" s="6" t="n">
        <v>3651</v>
      </c>
      <c r="C2" s="6" t="n">
        <v>5480</v>
      </c>
    </row>
    <row r="3" spans="1:3">
      <c r="A3" s="4" t="s">
        <v>993</v>
      </c>
    </row>
    <row r="4" spans="1:3">
      <c r="A4" s="4" t="s">
        <v>992</v>
      </c>
      <c r="B4" s="5" t="n">
        <v>871</v>
      </c>
      <c r="C4" s="5" t="n">
        <v>1559</v>
      </c>
    </row>
    <row r="5" spans="1:3">
      <c r="A5" s="4" t="s">
        <v>994</v>
      </c>
    </row>
    <row r="6" spans="1:3">
      <c r="A6" s="4" t="s">
        <v>992</v>
      </c>
      <c r="B6" s="5" t="n">
        <v>5525</v>
      </c>
      <c r="C6" s="5" t="n">
        <v>8440</v>
      </c>
    </row>
    <row r="7" spans="1:3">
      <c r="A7" s="4" t="s">
        <v>995</v>
      </c>
    </row>
    <row r="8" spans="1:3">
      <c r="A8" s="4" t="s">
        <v>992</v>
      </c>
      <c r="B8" s="5" t="n">
        <v>0</v>
      </c>
      <c r="C8" s="5" t="n">
        <v>167</v>
      </c>
    </row>
    <row r="9" spans="1:3">
      <c r="A9" s="4" t="s">
        <v>996</v>
      </c>
    </row>
    <row r="10" spans="1:3">
      <c r="A10" s="4" t="s">
        <v>992</v>
      </c>
      <c r="B10" s="5" t="n">
        <v>1003</v>
      </c>
      <c r="C10" s="5" t="n">
        <v>1234</v>
      </c>
    </row>
    <row r="11" spans="1:3">
      <c r="A11" s="4" t="s">
        <v>997</v>
      </c>
    </row>
    <row r="12" spans="1:3">
      <c r="A12" s="4" t="s">
        <v>992</v>
      </c>
      <c r="B12" s="5" t="n">
        <v>4654</v>
      </c>
      <c r="C12" s="5" t="n">
        <v>6881</v>
      </c>
    </row>
    <row r="13" spans="1:3">
      <c r="A13" s="4" t="s">
        <v>998</v>
      </c>
    </row>
    <row r="14" spans="1:3">
      <c r="A14" s="4" t="s">
        <v>992</v>
      </c>
      <c r="B14" s="5" t="n">
        <v>1816</v>
      </c>
      <c r="C14" s="5" t="n">
        <v>3191</v>
      </c>
    </row>
    <row r="15" spans="1:3">
      <c r="A15" s="4" t="s">
        <v>999</v>
      </c>
    </row>
    <row r="16" spans="1:3">
      <c r="A16" s="4" t="s">
        <v>992</v>
      </c>
      <c r="B16" s="5" t="n">
        <v>0</v>
      </c>
      <c r="C16" s="5" t="n">
        <v>0</v>
      </c>
    </row>
    <row r="17" spans="1:3">
      <c r="A17" s="4" t="s">
        <v>1000</v>
      </c>
    </row>
    <row r="18" spans="1:3">
      <c r="A18" s="4" t="s">
        <v>992</v>
      </c>
      <c r="B18" s="5" t="n">
        <v>689</v>
      </c>
      <c r="C18" s="5" t="n">
        <v>1092</v>
      </c>
    </row>
    <row r="19" spans="1:3">
      <c r="A19" s="4" t="s">
        <v>1001</v>
      </c>
    </row>
    <row r="20" spans="1:3">
      <c r="A20" s="4" t="s">
        <v>992</v>
      </c>
      <c r="B20" s="5" t="n">
        <v>0</v>
      </c>
      <c r="C20" s="5" t="n">
        <v>0</v>
      </c>
    </row>
    <row r="21" spans="1:3">
      <c r="A21" s="4" t="s">
        <v>1002</v>
      </c>
    </row>
    <row r="22" spans="1:3">
      <c r="A22" s="4" t="s">
        <v>992</v>
      </c>
      <c r="B22" s="5" t="n">
        <v>601</v>
      </c>
      <c r="C22" s="5" t="n">
        <v>269</v>
      </c>
    </row>
    <row r="23" spans="1:3">
      <c r="A23" s="4" t="s">
        <v>1003</v>
      </c>
    </row>
    <row r="24" spans="1:3">
      <c r="A24" s="4" t="s">
        <v>992</v>
      </c>
      <c r="B24" s="5" t="n">
        <v>0</v>
      </c>
      <c r="C24" s="5" t="n">
        <v>0</v>
      </c>
    </row>
    <row r="25" spans="1:3">
      <c r="A25" s="4" t="s">
        <v>1004</v>
      </c>
    </row>
    <row r="26" spans="1:3">
      <c r="A26" s="4" t="s">
        <v>992</v>
      </c>
      <c r="B26" s="5" t="n">
        <v>0</v>
      </c>
      <c r="C26" s="5" t="n">
        <v>0</v>
      </c>
    </row>
    <row r="27" spans="1:3">
      <c r="A27" s="4" t="s">
        <v>1005</v>
      </c>
    </row>
    <row r="28" spans="1:3">
      <c r="A28" s="4" t="s">
        <v>992</v>
      </c>
      <c r="B28" s="5" t="n">
        <v>0</v>
      </c>
      <c r="C28" s="5" t="n">
        <v>0</v>
      </c>
    </row>
    <row r="29" spans="1:3">
      <c r="A29" s="4" t="s">
        <v>1006</v>
      </c>
    </row>
    <row r="30" spans="1:3">
      <c r="A30" s="4" t="s">
        <v>992</v>
      </c>
      <c r="B30" s="6" t="n">
        <v>545</v>
      </c>
      <c r="C30" s="6" t="n">
        <v>9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37</v>
      </c>
    </row>
    <row r="4" spans="1:2">
      <c r="A4" s="4" t="s">
        <v>251</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1007</v>
      </c>
      <c r="B1" s="2" t="s">
        <v>1</v>
      </c>
    </row>
    <row r="2" spans="1:3">
      <c r="B2" s="2" t="s">
        <v>610</v>
      </c>
      <c r="C2" s="2" t="s">
        <v>849</v>
      </c>
    </row>
    <row r="3" spans="1:3">
      <c r="A3" s="4" t="s">
        <v>1008</v>
      </c>
      <c r="B3" s="5" t="n">
        <v>6</v>
      </c>
      <c r="C3" s="5" t="n">
        <v>9</v>
      </c>
    </row>
    <row r="4" spans="1:3">
      <c r="A4" s="4" t="s">
        <v>1009</v>
      </c>
      <c r="B4" s="6" t="n">
        <v>115</v>
      </c>
    </row>
    <row r="5" spans="1:3">
      <c r="A5" s="4" t="s">
        <v>1010</v>
      </c>
      <c r="C5" s="6" t="n">
        <v>24</v>
      </c>
    </row>
    <row r="6" spans="1:3">
      <c r="A6" s="4" t="s">
        <v>1011</v>
      </c>
    </row>
    <row r="7" spans="1:3">
      <c r="A7" s="4" t="s">
        <v>1012</v>
      </c>
      <c r="B7" s="5" t="n">
        <v>738</v>
      </c>
      <c r="C7" s="5" t="n">
        <v>873</v>
      </c>
    </row>
    <row r="8" spans="1:3">
      <c r="A8" s="4" t="s">
        <v>1013</v>
      </c>
    </row>
    <row r="9" spans="1:3">
      <c r="A9" s="4" t="s">
        <v>1012</v>
      </c>
      <c r="B9" s="5" t="n">
        <v>689</v>
      </c>
      <c r="C9" s="5" t="n">
        <v>171</v>
      </c>
    </row>
    <row r="10" spans="1:3">
      <c r="A10" s="4" t="s">
        <v>1014</v>
      </c>
    </row>
    <row r="11" spans="1:3">
      <c r="A11" s="4" t="s">
        <v>1012</v>
      </c>
      <c r="B11" s="5" t="n">
        <v>1600</v>
      </c>
      <c r="C11" s="5" t="n">
        <v>1300</v>
      </c>
    </row>
    <row r="12" spans="1:3">
      <c r="A12" s="4" t="s">
        <v>1015</v>
      </c>
    </row>
    <row r="13" spans="1:3">
      <c r="A13" s="4" t="s">
        <v>1012</v>
      </c>
      <c r="B13" s="6" t="n">
        <v>1400</v>
      </c>
      <c r="C13" s="6" t="n">
        <v>1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113</v>
      </c>
    </row>
    <row r="3" spans="1:4">
      <c r="A3" s="3" t="s">
        <v>5</v>
      </c>
    </row>
    <row r="4" spans="1:4">
      <c r="A4" s="4" t="s">
        <v>1017</v>
      </c>
      <c r="B4" s="6" t="n">
        <v>-750</v>
      </c>
      <c r="C4" s="6" t="n">
        <v>-2522</v>
      </c>
      <c r="D4" s="6" t="n">
        <v>-2212</v>
      </c>
    </row>
    <row r="5" spans="1:4">
      <c r="A5" s="4" t="s">
        <v>1018</v>
      </c>
      <c r="B5" s="5" t="n">
        <v>926</v>
      </c>
      <c r="C5" s="5" t="n">
        <v>3897</v>
      </c>
      <c r="D5" s="5" t="n">
        <v>1585</v>
      </c>
    </row>
    <row r="6" spans="1:4">
      <c r="A6" s="4" t="s">
        <v>1019</v>
      </c>
      <c r="B6" s="5" t="n">
        <v>2008</v>
      </c>
      <c r="C6" s="5" t="n">
        <v>3544</v>
      </c>
      <c r="D6" s="5" t="n">
        <v>4556</v>
      </c>
    </row>
    <row r="7" spans="1:4">
      <c r="A7" s="4" t="s">
        <v>144</v>
      </c>
      <c r="B7" s="6" t="n">
        <v>2184</v>
      </c>
      <c r="C7" s="6" t="n">
        <v>4919</v>
      </c>
      <c r="D7" s="6" t="n">
        <v>392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5</v>
      </c>
    </row>
    <row r="2" spans="1:3">
      <c r="A2" s="3" t="s">
        <v>5</v>
      </c>
    </row>
    <row r="3" spans="1:3">
      <c r="A3" s="4" t="s">
        <v>1021</v>
      </c>
      <c r="B3" s="6" t="n">
        <v>40632</v>
      </c>
      <c r="C3" s="6" t="n">
        <v>40508</v>
      </c>
    </row>
    <row r="4" spans="1:3">
      <c r="A4" s="4" t="s">
        <v>1022</v>
      </c>
      <c r="B4" s="5" t="n">
        <v>96959</v>
      </c>
      <c r="C4" s="5" t="n">
        <v>95039</v>
      </c>
    </row>
    <row r="5" spans="1:3">
      <c r="A5" s="4" t="s">
        <v>1023</v>
      </c>
      <c r="B5" s="5" t="n">
        <v>56986</v>
      </c>
      <c r="C5" s="5" t="n">
        <v>54327</v>
      </c>
    </row>
    <row r="6" spans="1:3">
      <c r="A6" s="4" t="s">
        <v>1024</v>
      </c>
      <c r="B6" s="5" t="n">
        <v>8668</v>
      </c>
      <c r="C6" s="5" t="n">
        <v>0</v>
      </c>
    </row>
    <row r="7" spans="1:3">
      <c r="A7" s="4" t="s">
        <v>1025</v>
      </c>
      <c r="B7" s="5" t="n">
        <v>61337</v>
      </c>
      <c r="C7" s="5" t="n">
        <v>57450</v>
      </c>
    </row>
    <row r="8" spans="1:3">
      <c r="A8" s="4" t="s">
        <v>76</v>
      </c>
      <c r="B8" s="6" t="n">
        <v>141908</v>
      </c>
      <c r="C8" s="6" t="n">
        <v>13242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10</v>
      </c>
    </row>
    <row r="2" spans="1:2">
      <c r="A2" s="3" t="s">
        <v>5</v>
      </c>
    </row>
    <row r="3" spans="1:2">
      <c r="A3" s="4" t="s">
        <v>1027</v>
      </c>
      <c r="B3" s="5" t="n">
        <v>17</v>
      </c>
    </row>
    <row r="4" spans="1:2">
      <c r="A4" s="4" t="s">
        <v>1028</v>
      </c>
      <c r="B4" s="6" t="n">
        <v>9500</v>
      </c>
    </row>
    <row r="5" spans="1:2">
      <c r="A5" s="4" t="s">
        <v>1029</v>
      </c>
      <c r="B5" s="5" t="n">
        <v>8700</v>
      </c>
    </row>
    <row r="6" spans="1:2">
      <c r="A6" s="4" t="s">
        <v>1030</v>
      </c>
      <c r="B6" s="6" t="n">
        <v>87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610</v>
      </c>
    </row>
    <row r="3" spans="1:2">
      <c r="A3" s="3" t="s">
        <v>5</v>
      </c>
    </row>
    <row r="4" spans="1:2">
      <c r="A4" s="4" t="s">
        <v>1032</v>
      </c>
      <c r="B4" s="6" t="n">
        <v>28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33</v>
      </c>
      <c r="B1" s="2" t="s">
        <v>1</v>
      </c>
    </row>
    <row r="2" spans="1:2">
      <c r="B2" s="2" t="s">
        <v>2</v>
      </c>
    </row>
    <row r="3" spans="1:2">
      <c r="A3" s="4" t="s">
        <v>1034</v>
      </c>
      <c r="B3" s="4" t="s">
        <v>1035</v>
      </c>
    </row>
    <row r="4" spans="1:2">
      <c r="A4" s="4" t="s">
        <v>1036</v>
      </c>
      <c r="B4" s="4" t="s">
        <v>1037</v>
      </c>
    </row>
    <row r="5" spans="1:2">
      <c r="A5" s="4" t="s">
        <v>1038</v>
      </c>
    </row>
    <row r="6" spans="1:2">
      <c r="A6" s="4" t="s">
        <v>1039</v>
      </c>
      <c r="B6" s="4" t="s">
        <v>1040</v>
      </c>
    </row>
    <row r="7" spans="1:2">
      <c r="A7" s="4" t="s">
        <v>1041</v>
      </c>
    </row>
    <row r="8" spans="1:2">
      <c r="A8" s="4" t="s">
        <v>1039</v>
      </c>
      <c r="B8" s="4" t="s">
        <v>104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1043</v>
      </c>
      <c r="B1" s="2" t="s">
        <v>1</v>
      </c>
    </row>
    <row r="2" spans="1:3">
      <c r="B2" s="2" t="s">
        <v>610</v>
      </c>
    </row>
    <row r="3" spans="1:3">
      <c r="A3" s="4" t="s">
        <v>1044</v>
      </c>
    </row>
    <row r="4" spans="1:3">
      <c r="A4" s="4" t="s">
        <v>1045</v>
      </c>
      <c r="B4" s="6" t="n">
        <v>8668</v>
      </c>
    </row>
    <row r="5" spans="1:3">
      <c r="A5" s="4" t="s">
        <v>1046</v>
      </c>
      <c r="B5" s="5" t="n">
        <v>8747</v>
      </c>
    </row>
    <row r="6" spans="1:3">
      <c r="A6" s="4" t="s">
        <v>1047</v>
      </c>
    </row>
    <row r="7" spans="1:3">
      <c r="A7" s="4" t="s">
        <v>1048</v>
      </c>
      <c r="B7" s="5" t="n">
        <v>1460</v>
      </c>
      <c r="C7" s="4" t="s">
        <v>175</v>
      </c>
    </row>
    <row r="8" spans="1:3">
      <c r="A8" s="4" t="s">
        <v>1049</v>
      </c>
    </row>
    <row r="9" spans="1:3">
      <c r="A9" s="4" t="s">
        <v>1050</v>
      </c>
      <c r="B9" s="5" t="n">
        <v>1381</v>
      </c>
    </row>
    <row r="10" spans="1:3">
      <c r="A10" s="4" t="s">
        <v>1051</v>
      </c>
    </row>
    <row r="11" spans="1:3">
      <c r="A11" s="4" t="s">
        <v>1052</v>
      </c>
      <c r="B11" s="6" t="n">
        <v>9538</v>
      </c>
    </row>
    <row r="12" spans="1:3"/>
    <row r="13" spans="1:3">
      <c r="A13" s="4" t="s">
        <v>175</v>
      </c>
      <c r="B13" s="4" t="s">
        <v>1053</v>
      </c>
    </row>
  </sheetData>
  <mergeCells count="5">
    <mergeCell ref="A1:A2"/>
    <mergeCell ref="B1:C1"/>
    <mergeCell ref="B2:C2"/>
    <mergeCell ref="A12:C12"/>
    <mergeCell ref="B13:C1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5</v>
      </c>
    </row>
    <row r="3" spans="1:3">
      <c r="A3" s="3" t="s">
        <v>5</v>
      </c>
    </row>
    <row r="4" spans="1:3">
      <c r="A4" s="4" t="s">
        <v>1055</v>
      </c>
      <c r="B4" s="6" t="n">
        <v>1500</v>
      </c>
      <c r="C4" s="6" t="n">
        <v>12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10</v>
      </c>
    </row>
    <row r="2" spans="1:2">
      <c r="A2" s="3" t="s">
        <v>5</v>
      </c>
    </row>
    <row r="3" spans="1:2">
      <c r="A3" s="4" t="s">
        <v>1057</v>
      </c>
      <c r="B3" s="6" t="n">
        <v>1132</v>
      </c>
    </row>
    <row r="4" spans="1:2">
      <c r="A4" s="4" t="s">
        <v>1058</v>
      </c>
      <c r="B4" s="5" t="n">
        <v>1148</v>
      </c>
    </row>
    <row r="5" spans="1:2">
      <c r="A5" s="4" t="s">
        <v>1059</v>
      </c>
      <c r="B5" s="5" t="n">
        <v>1131</v>
      </c>
    </row>
    <row r="6" spans="1:2">
      <c r="A6" s="4" t="s">
        <v>1060</v>
      </c>
      <c r="B6" s="5" t="n">
        <v>1099</v>
      </c>
    </row>
    <row r="7" spans="1:2">
      <c r="A7" s="4" t="s">
        <v>1061</v>
      </c>
      <c r="B7" s="5" t="n">
        <v>999</v>
      </c>
    </row>
    <row r="8" spans="1:2">
      <c r="A8" s="4" t="s">
        <v>1062</v>
      </c>
      <c r="B8" s="5" t="n">
        <v>5186</v>
      </c>
    </row>
    <row r="9" spans="1:2">
      <c r="A9" s="4" t="s">
        <v>1063</v>
      </c>
      <c r="B9" s="5" t="n">
        <v>10695</v>
      </c>
    </row>
    <row r="10" spans="1:2">
      <c r="A10" s="4" t="s">
        <v>1064</v>
      </c>
      <c r="B10" s="5" t="n">
        <v>-1948</v>
      </c>
    </row>
    <row r="11" spans="1:2">
      <c r="A11" s="4" t="s">
        <v>1065</v>
      </c>
      <c r="B11" s="6" t="n">
        <v>874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65</v>
      </c>
    </row>
    <row r="3" spans="1:3">
      <c r="A3" s="3" t="s">
        <v>5</v>
      </c>
    </row>
    <row r="4" spans="1:3">
      <c r="A4" s="4" t="s">
        <v>1067</v>
      </c>
      <c r="B4" s="6" t="n">
        <v>1100</v>
      </c>
      <c r="C4" s="6" t="n">
        <v>1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8</v>
      </c>
      <c r="B1" s="2" t="s">
        <v>1</v>
      </c>
    </row>
    <row r="2" spans="1:4">
      <c r="B2" s="2" t="s">
        <v>610</v>
      </c>
      <c r="C2" s="2" t="s">
        <v>849</v>
      </c>
      <c r="D2" s="2" t="s">
        <v>1069</v>
      </c>
    </row>
    <row r="3" spans="1:4">
      <c r="A3" s="3" t="s">
        <v>5</v>
      </c>
    </row>
    <row r="4" spans="1:4">
      <c r="A4" s="4" t="s">
        <v>1070</v>
      </c>
      <c r="B4" s="5" t="n">
        <v>15</v>
      </c>
      <c r="C4" s="5" t="n">
        <v>17</v>
      </c>
    </row>
    <row r="5" spans="1:4">
      <c r="A5" s="4" t="s">
        <v>1071</v>
      </c>
      <c r="B5" s="6" t="n">
        <v>22800</v>
      </c>
      <c r="C5" s="6" t="n">
        <v>22900</v>
      </c>
    </row>
    <row r="6" spans="1:4">
      <c r="A6" s="4" t="s">
        <v>1072</v>
      </c>
      <c r="B6" s="5" t="n">
        <v>25200</v>
      </c>
    </row>
    <row r="7" spans="1:4">
      <c r="A7" s="4" t="s">
        <v>1073</v>
      </c>
      <c r="B7" s="5" t="n">
        <v>22800</v>
      </c>
    </row>
    <row r="8" spans="1:4">
      <c r="A8" s="4" t="s">
        <v>1074</v>
      </c>
      <c r="B8" s="5" t="n">
        <v>8000</v>
      </c>
      <c r="C8" s="5" t="n">
        <v>6600</v>
      </c>
      <c r="D8" s="6" t="n">
        <v>6600</v>
      </c>
    </row>
    <row r="9" spans="1:4">
      <c r="A9" s="4" t="s">
        <v>1075</v>
      </c>
      <c r="B9" s="6" t="n">
        <v>5800</v>
      </c>
      <c r="C9" s="6" t="n">
        <v>5000</v>
      </c>
      <c r="D9" s="6" t="n">
        <v>520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5</v>
      </c>
      <c r="D2" s="2" t="s">
        <v>113</v>
      </c>
    </row>
    <row r="3" spans="1:4">
      <c r="A3" s="3" t="s">
        <v>5</v>
      </c>
    </row>
    <row r="4" spans="1:4">
      <c r="A4" s="4" t="s">
        <v>1077</v>
      </c>
      <c r="C4" s="6" t="n">
        <v>365</v>
      </c>
    </row>
    <row r="5" spans="1:4">
      <c r="A5" s="4" t="s">
        <v>1078</v>
      </c>
      <c r="B5" s="6" t="n">
        <v>480</v>
      </c>
      <c r="C5" s="5" t="n">
        <v>480</v>
      </c>
      <c r="D5" s="6" t="n">
        <v>1200</v>
      </c>
    </row>
    <row r="6" spans="1:4">
      <c r="A6" s="4" t="s">
        <v>1079</v>
      </c>
      <c r="B6" s="6" t="n">
        <v>365</v>
      </c>
      <c r="C6" s="6" t="n">
        <v>575</v>
      </c>
      <c r="D6" s="6" t="n">
        <v>93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0</v>
      </c>
      <c r="B1" s="2" t="s">
        <v>2</v>
      </c>
      <c r="C1" s="2" t="s">
        <v>65</v>
      </c>
    </row>
    <row r="2" spans="1:3">
      <c r="A2" s="4" t="s">
        <v>1081</v>
      </c>
      <c r="B2" s="6" t="n">
        <v>687068</v>
      </c>
      <c r="C2" s="6" t="n">
        <v>661061</v>
      </c>
    </row>
    <row r="3" spans="1:3">
      <c r="A3" s="4" t="s">
        <v>1082</v>
      </c>
      <c r="B3" s="5" t="n">
        <v>2238997</v>
      </c>
      <c r="C3" s="5" t="n">
        <v>2133596</v>
      </c>
    </row>
    <row r="4" spans="1:3">
      <c r="A4" s="4" t="s">
        <v>1083</v>
      </c>
      <c r="B4" s="5" t="n">
        <v>1721109</v>
      </c>
      <c r="C4" s="5" t="n">
        <v>1591411</v>
      </c>
    </row>
    <row r="5" spans="1:3">
      <c r="A5" s="4" t="s">
        <v>1084</v>
      </c>
      <c r="B5" s="5" t="n">
        <v>3960106</v>
      </c>
      <c r="C5" s="5" t="n">
        <v>3725007</v>
      </c>
    </row>
    <row r="6" spans="1:3">
      <c r="A6" s="4" t="s">
        <v>1085</v>
      </c>
    </row>
    <row r="7" spans="1:3">
      <c r="A7" s="4" t="s">
        <v>1086</v>
      </c>
      <c r="B7" s="5" t="n">
        <v>1551929</v>
      </c>
      <c r="C7" s="5" t="n">
        <v>1472535</v>
      </c>
    </row>
    <row r="8" spans="1:3">
      <c r="A8" s="4" t="s">
        <v>1087</v>
      </c>
    </row>
    <row r="9" spans="1:3">
      <c r="A9" s="4" t="s">
        <v>1083</v>
      </c>
      <c r="B9" s="5" t="n">
        <v>122649</v>
      </c>
      <c r="C9" s="5" t="n">
        <v>150656</v>
      </c>
    </row>
    <row r="10" spans="1:3">
      <c r="A10" s="4" t="s">
        <v>1088</v>
      </c>
    </row>
    <row r="11" spans="1:3">
      <c r="A11" s="4" t="s">
        <v>1083</v>
      </c>
      <c r="B11" s="5" t="n">
        <v>523816</v>
      </c>
      <c r="C11" s="5" t="n">
        <v>511873</v>
      </c>
    </row>
    <row r="12" spans="1:3">
      <c r="A12" s="4" t="s">
        <v>1089</v>
      </c>
    </row>
    <row r="13" spans="1:3">
      <c r="A13" s="4" t="s">
        <v>1083</v>
      </c>
      <c r="B13" s="5" t="n">
        <v>1053914</v>
      </c>
      <c r="C13" s="5" t="n">
        <v>857973</v>
      </c>
    </row>
    <row r="14" spans="1:3">
      <c r="A14" s="4" t="s">
        <v>1090</v>
      </c>
    </row>
    <row r="15" spans="1:3">
      <c r="A15" s="4" t="s">
        <v>1083</v>
      </c>
      <c r="B15" s="5" t="n">
        <v>19849</v>
      </c>
      <c r="C15" s="5" t="n">
        <v>69793</v>
      </c>
    </row>
    <row r="16" spans="1:3">
      <c r="A16" s="4" t="s">
        <v>1091</v>
      </c>
    </row>
    <row r="17" spans="1:3">
      <c r="A17" s="4" t="s">
        <v>1083</v>
      </c>
      <c r="B17" s="5" t="n">
        <v>881</v>
      </c>
      <c r="C17" s="5" t="n">
        <v>1116</v>
      </c>
    </row>
    <row r="18" spans="1:3">
      <c r="A18" s="4" t="s">
        <v>1092</v>
      </c>
    </row>
    <row r="19" spans="1:3">
      <c r="A19" s="4" t="s">
        <v>1083</v>
      </c>
      <c r="B19" s="6" t="n">
        <v>0</v>
      </c>
      <c r="C19"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5</v>
      </c>
    </row>
    <row r="2" spans="1:3">
      <c r="A2" s="3" t="s">
        <v>5</v>
      </c>
    </row>
    <row r="3" spans="1:3">
      <c r="A3" s="4" t="s">
        <v>1094</v>
      </c>
      <c r="B3" s="4" t="s">
        <v>1095</v>
      </c>
      <c r="C3" s="4" t="s">
        <v>109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65</v>
      </c>
    </row>
    <row r="2" spans="1:3">
      <c r="A2" s="3" t="s">
        <v>5</v>
      </c>
    </row>
    <row r="3" spans="1:3">
      <c r="A3" s="4" t="s">
        <v>1098</v>
      </c>
      <c r="B3" s="6" t="n">
        <v>830800</v>
      </c>
      <c r="C3" s="6" t="n">
        <v>733900</v>
      </c>
    </row>
    <row r="4" spans="1:3">
      <c r="A4" s="4" t="s">
        <v>1099</v>
      </c>
      <c r="B4" s="6" t="n">
        <v>371700</v>
      </c>
      <c r="C4" s="6" t="n">
        <v>3269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610</v>
      </c>
    </row>
    <row r="3" spans="1:2">
      <c r="A3" s="4" t="s">
        <v>1101</v>
      </c>
      <c r="B3" s="6" t="n">
        <v>1383992</v>
      </c>
    </row>
    <row r="4" spans="1:2">
      <c r="A4" s="4" t="s">
        <v>1102</v>
      </c>
      <c r="B4" s="5" t="n">
        <v>185122</v>
      </c>
    </row>
    <row r="5" spans="1:2">
      <c r="A5" s="4" t="s">
        <v>1103</v>
      </c>
      <c r="B5" s="5" t="n">
        <v>67592</v>
      </c>
    </row>
    <row r="6" spans="1:2">
      <c r="A6" s="4" t="s">
        <v>1104</v>
      </c>
      <c r="B6" s="5" t="n">
        <v>60210</v>
      </c>
    </row>
    <row r="7" spans="1:2">
      <c r="A7" s="4" t="s">
        <v>1105</v>
      </c>
      <c r="B7" s="5" t="n">
        <v>23364</v>
      </c>
    </row>
    <row r="8" spans="1:2">
      <c r="A8" s="4" t="s">
        <v>1106</v>
      </c>
      <c r="B8" s="5" t="n">
        <v>829</v>
      </c>
    </row>
    <row r="9" spans="1:2">
      <c r="A9" s="4" t="s">
        <v>1107</v>
      </c>
      <c r="B9" s="5" t="n">
        <v>1721109</v>
      </c>
    </row>
    <row r="10" spans="1:2">
      <c r="A10" s="4" t="s">
        <v>1108</v>
      </c>
    </row>
    <row r="11" spans="1:2">
      <c r="A11" s="4" t="s">
        <v>1101</v>
      </c>
      <c r="B11" s="5" t="n">
        <v>1079690</v>
      </c>
    </row>
    <row r="12" spans="1:2">
      <c r="A12" s="4" t="s">
        <v>1102</v>
      </c>
      <c r="B12" s="5" t="n">
        <v>185122</v>
      </c>
    </row>
    <row r="13" spans="1:2">
      <c r="A13" s="4" t="s">
        <v>1103</v>
      </c>
      <c r="B13" s="5" t="n">
        <v>53841</v>
      </c>
    </row>
    <row r="14" spans="1:2">
      <c r="A14" s="4" t="s">
        <v>1104</v>
      </c>
      <c r="B14" s="5" t="n">
        <v>17762</v>
      </c>
    </row>
    <row r="15" spans="1:2">
      <c r="A15" s="4" t="s">
        <v>1105</v>
      </c>
      <c r="B15" s="5" t="n">
        <v>12164</v>
      </c>
    </row>
    <row r="16" spans="1:2">
      <c r="A16" s="4" t="s">
        <v>1106</v>
      </c>
      <c r="B16" s="5" t="n">
        <v>829</v>
      </c>
    </row>
    <row r="17" spans="1:2">
      <c r="A17" s="4" t="s">
        <v>1107</v>
      </c>
      <c r="B17" s="5" t="n">
        <v>1349408</v>
      </c>
    </row>
    <row r="18" spans="1:2">
      <c r="A18" s="4" t="s">
        <v>1109</v>
      </c>
    </row>
    <row r="19" spans="1:2">
      <c r="A19" s="4" t="s">
        <v>1101</v>
      </c>
      <c r="B19" s="5" t="n">
        <v>304302</v>
      </c>
    </row>
    <row r="20" spans="1:2">
      <c r="A20" s="4" t="s">
        <v>1102</v>
      </c>
      <c r="B20" s="5" t="n">
        <v>0</v>
      </c>
    </row>
    <row r="21" spans="1:2">
      <c r="A21" s="4" t="s">
        <v>1103</v>
      </c>
      <c r="B21" s="5" t="n">
        <v>13751</v>
      </c>
    </row>
    <row r="22" spans="1:2">
      <c r="A22" s="4" t="s">
        <v>1104</v>
      </c>
      <c r="B22" s="5" t="n">
        <v>42448</v>
      </c>
    </row>
    <row r="23" spans="1:2">
      <c r="A23" s="4" t="s">
        <v>1105</v>
      </c>
      <c r="B23" s="5" t="n">
        <v>11200</v>
      </c>
    </row>
    <row r="24" spans="1:2">
      <c r="A24" s="4" t="s">
        <v>1106</v>
      </c>
      <c r="B24" s="5" t="n">
        <v>0</v>
      </c>
    </row>
    <row r="25" spans="1:2">
      <c r="A25" s="4" t="s">
        <v>1107</v>
      </c>
      <c r="B25" s="6" t="n">
        <v>37170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65</v>
      </c>
      <c r="D1" s="2" t="s">
        <v>113</v>
      </c>
    </row>
    <row r="2" spans="1:4">
      <c r="A2" s="3" t="s">
        <v>5</v>
      </c>
    </row>
    <row r="3" spans="1:4">
      <c r="A3" s="4" t="s">
        <v>1111</v>
      </c>
      <c r="B3" s="6" t="n">
        <v>7971</v>
      </c>
      <c r="C3" s="6" t="n">
        <v>5982</v>
      </c>
      <c r="D3" s="6" t="n">
        <v>4699</v>
      </c>
    </row>
    <row r="4" spans="1:4">
      <c r="A4" s="4" t="s">
        <v>1112</v>
      </c>
      <c r="B4" s="5" t="n">
        <v>37723</v>
      </c>
      <c r="C4" s="5" t="n">
        <v>22149</v>
      </c>
      <c r="D4" s="5" t="n">
        <v>16009</v>
      </c>
    </row>
    <row r="5" spans="1:4">
      <c r="A5" s="4" t="s">
        <v>1113</v>
      </c>
      <c r="B5" s="5" t="n">
        <v>-124</v>
      </c>
      <c r="C5" s="5" t="n">
        <v>-174</v>
      </c>
      <c r="D5" s="5" t="n">
        <v>-113</v>
      </c>
    </row>
    <row r="6" spans="1:4">
      <c r="A6" s="4" t="s">
        <v>1114</v>
      </c>
      <c r="B6" s="6" t="n">
        <v>45570</v>
      </c>
      <c r="C6" s="6" t="n">
        <v>27957</v>
      </c>
      <c r="D6" s="6" t="n">
        <v>2059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5</v>
      </c>
    </row>
    <row r="2" spans="1:3">
      <c r="A2" s="4" t="s">
        <v>1116</v>
      </c>
      <c r="B2" s="6" t="n">
        <v>1600000</v>
      </c>
      <c r="C2" s="6" t="n">
        <v>1360000</v>
      </c>
    </row>
    <row r="3" spans="1:3">
      <c r="A3" s="4" t="s">
        <v>1117</v>
      </c>
    </row>
    <row r="4" spans="1:3">
      <c r="A4" s="4" t="s">
        <v>1118</v>
      </c>
      <c r="B4" s="6" t="n">
        <v>8671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5</v>
      </c>
    </row>
    <row r="2" spans="1:3">
      <c r="A2" s="3" t="s">
        <v>5</v>
      </c>
    </row>
    <row r="3" spans="1:3">
      <c r="A3" s="4" t="s">
        <v>1120</v>
      </c>
      <c r="B3" s="6" t="n">
        <v>1267</v>
      </c>
      <c r="C3" s="6" t="n">
        <v>1625</v>
      </c>
    </row>
    <row r="4" spans="1:3">
      <c r="A4" s="4" t="s">
        <v>1121</v>
      </c>
      <c r="B4" s="5" t="n">
        <v>30890</v>
      </c>
      <c r="C4" s="5" t="n">
        <v>13100</v>
      </c>
    </row>
    <row r="5" spans="1:3">
      <c r="A5" s="4" t="s">
        <v>1122</v>
      </c>
      <c r="B5" s="5" t="n">
        <v>196000</v>
      </c>
      <c r="C5" s="5" t="n">
        <v>178000</v>
      </c>
    </row>
    <row r="6" spans="1:3">
      <c r="A6" s="4" t="s">
        <v>1123</v>
      </c>
      <c r="B6" s="5" t="n">
        <v>84167</v>
      </c>
      <c r="C6" s="5" t="n">
        <v>105253</v>
      </c>
    </row>
    <row r="7" spans="1:3">
      <c r="A7" s="4" t="s">
        <v>1124</v>
      </c>
      <c r="B7" s="6" t="n">
        <v>312324</v>
      </c>
      <c r="C7" s="6" t="n">
        <v>29797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5</v>
      </c>
    </row>
    <row r="2" spans="1:3">
      <c r="A2" s="3" t="s">
        <v>5</v>
      </c>
    </row>
    <row r="3" spans="1:3">
      <c r="A3" s="4" t="s">
        <v>1126</v>
      </c>
      <c r="B3" s="4" t="s">
        <v>1127</v>
      </c>
      <c r="C3" s="4" t="s">
        <v>1128</v>
      </c>
    </row>
    <row r="4" spans="1:3">
      <c r="A4" s="4" t="s">
        <v>1129</v>
      </c>
      <c r="B4" s="6" t="n">
        <v>260000</v>
      </c>
      <c r="C4" s="6" t="n">
        <v>137300</v>
      </c>
    </row>
    <row r="5" spans="1:3">
      <c r="A5" s="4" t="s">
        <v>1130</v>
      </c>
      <c r="B5" s="6" t="n">
        <v>346900</v>
      </c>
      <c r="C5" s="6" t="n">
        <v>298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37</v>
      </c>
    </row>
    <row r="4" spans="1:2">
      <c r="A4" s="4" t="s">
        <v>255</v>
      </c>
      <c r="B4" s="4" t="s">
        <v>25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5</v>
      </c>
    </row>
    <row r="2" spans="1:3">
      <c r="A2" s="4" t="s">
        <v>83</v>
      </c>
      <c r="B2" s="6" t="n">
        <v>84167</v>
      </c>
      <c r="C2" s="6" t="n">
        <v>105253</v>
      </c>
    </row>
    <row r="3" spans="1:3">
      <c r="A3" s="4" t="s">
        <v>1132</v>
      </c>
    </row>
    <row r="4" spans="1:3">
      <c r="A4" s="4" t="s">
        <v>83</v>
      </c>
      <c r="B4" s="6" t="n">
        <v>84167</v>
      </c>
      <c r="C4" s="6" t="n">
        <v>10525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3</v>
      </c>
      <c r="B1" s="2" t="s">
        <v>2</v>
      </c>
      <c r="C1" s="2" t="s">
        <v>65</v>
      </c>
    </row>
    <row r="2" spans="1:3">
      <c r="A2" s="4" t="s">
        <v>1134</v>
      </c>
    </row>
    <row r="3" spans="1:3">
      <c r="A3" s="4" t="s">
        <v>1118</v>
      </c>
      <c r="B3" s="6" t="n">
        <v>367800</v>
      </c>
      <c r="C3" s="6" t="n">
        <v>4607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5</v>
      </c>
    </row>
    <row r="2" spans="1:3">
      <c r="A2" s="3" t="s">
        <v>5</v>
      </c>
    </row>
    <row r="3" spans="1:3">
      <c r="A3" s="4" t="s">
        <v>1136</v>
      </c>
      <c r="B3" s="6" t="n">
        <v>25774</v>
      </c>
      <c r="C3" s="6" t="n">
        <v>2577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7</v>
      </c>
      <c r="B1" s="2" t="s">
        <v>1</v>
      </c>
    </row>
    <row r="2" spans="1:4">
      <c r="B2" s="2" t="s">
        <v>2</v>
      </c>
      <c r="C2" s="2" t="s">
        <v>65</v>
      </c>
      <c r="D2" s="2" t="s">
        <v>1138</v>
      </c>
    </row>
    <row r="3" spans="1:4">
      <c r="A3" s="3" t="s">
        <v>5</v>
      </c>
    </row>
    <row r="4" spans="1:4">
      <c r="A4" s="4" t="s">
        <v>1139</v>
      </c>
      <c r="D4" s="6" t="n">
        <v>75000</v>
      </c>
    </row>
    <row r="5" spans="1:4">
      <c r="A5" s="4" t="s">
        <v>1140</v>
      </c>
      <c r="B5" s="4" t="s">
        <v>1141</v>
      </c>
    </row>
    <row r="6" spans="1:4">
      <c r="A6" s="4" t="s">
        <v>1142</v>
      </c>
      <c r="B6" s="4" t="s">
        <v>1143</v>
      </c>
    </row>
    <row r="7" spans="1:4">
      <c r="A7" s="4" t="s">
        <v>1144</v>
      </c>
      <c r="B7" s="6" t="n">
        <v>434</v>
      </c>
      <c r="C7" s="6" t="n">
        <v>154</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5</v>
      </c>
    </row>
    <row r="2" spans="1:3">
      <c r="A2" s="3" t="s">
        <v>5</v>
      </c>
    </row>
    <row r="3" spans="1:3">
      <c r="A3" s="4" t="s">
        <v>1146</v>
      </c>
      <c r="B3" s="6" t="n">
        <v>75000</v>
      </c>
      <c r="C3" s="6" t="n">
        <v>75000</v>
      </c>
    </row>
    <row r="4" spans="1:3">
      <c r="A4" s="4" t="s">
        <v>1147</v>
      </c>
      <c r="B4" s="5" t="n">
        <v>724</v>
      </c>
      <c r="C4" s="5" t="n">
        <v>1158</v>
      </c>
    </row>
    <row r="5" spans="1:3">
      <c r="A5" s="4" t="s">
        <v>1148</v>
      </c>
      <c r="B5" s="6" t="n">
        <v>74276</v>
      </c>
      <c r="C5" s="6" t="n">
        <v>7384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5</v>
      </c>
      <c r="D2" s="2" t="s">
        <v>113</v>
      </c>
    </row>
    <row r="3" spans="1:4">
      <c r="A3" s="3" t="s">
        <v>5</v>
      </c>
    </row>
    <row r="4" spans="1:4">
      <c r="A4" s="4" t="s">
        <v>1150</v>
      </c>
      <c r="B4" s="6" t="n">
        <v>15375</v>
      </c>
      <c r="C4" s="6" t="n">
        <v>19291</v>
      </c>
      <c r="D4" s="6" t="n">
        <v>9335</v>
      </c>
    </row>
    <row r="5" spans="1:4">
      <c r="A5" s="4" t="s">
        <v>1151</v>
      </c>
      <c r="B5" s="5" t="n">
        <v>1074</v>
      </c>
      <c r="C5" s="5" t="n">
        <v>-4450</v>
      </c>
      <c r="D5" s="5" t="n">
        <v>11528</v>
      </c>
    </row>
    <row r="6" spans="1:4">
      <c r="A6" s="4" t="s">
        <v>1152</v>
      </c>
      <c r="B6" s="5" t="n">
        <v>0</v>
      </c>
      <c r="C6" s="5" t="n">
        <v>0</v>
      </c>
      <c r="D6" s="5" t="n">
        <v>-2105</v>
      </c>
    </row>
    <row r="7" spans="1:4">
      <c r="A7" s="4" t="s">
        <v>1153</v>
      </c>
      <c r="B7" s="6" t="n">
        <v>16449</v>
      </c>
      <c r="C7" s="6" t="n">
        <v>14841</v>
      </c>
      <c r="D7" s="6" t="n">
        <v>18758</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5</v>
      </c>
    </row>
    <row r="2" spans="1:3">
      <c r="A2" s="3" t="s">
        <v>5</v>
      </c>
    </row>
    <row r="3" spans="1:3">
      <c r="A3" s="4" t="s">
        <v>1155</v>
      </c>
      <c r="B3" s="6" t="n">
        <v>9188</v>
      </c>
      <c r="C3" s="6" t="n">
        <v>8758</v>
      </c>
    </row>
    <row r="4" spans="1:3">
      <c r="A4" s="4" t="s">
        <v>1156</v>
      </c>
      <c r="B4" s="5" t="n">
        <v>161</v>
      </c>
      <c r="C4" s="5" t="n">
        <v>320</v>
      </c>
    </row>
    <row r="5" spans="1:3">
      <c r="A5" s="4" t="s">
        <v>1157</v>
      </c>
      <c r="B5" s="5" t="n">
        <v>821</v>
      </c>
      <c r="C5" s="5" t="n">
        <v>726</v>
      </c>
    </row>
    <row r="6" spans="1:3">
      <c r="A6" s="4" t="s">
        <v>1158</v>
      </c>
      <c r="B6" s="5" t="n">
        <v>185</v>
      </c>
      <c r="C6" s="5" t="n">
        <v>600</v>
      </c>
    </row>
    <row r="7" spans="1:3">
      <c r="A7" s="4" t="s">
        <v>1159</v>
      </c>
      <c r="B7" s="5" t="n">
        <v>50</v>
      </c>
      <c r="C7" s="5" t="n">
        <v>191</v>
      </c>
    </row>
    <row r="8" spans="1:3">
      <c r="A8" s="4" t="s">
        <v>1160</v>
      </c>
      <c r="B8" s="5" t="n">
        <v>732</v>
      </c>
      <c r="C8" s="5" t="n">
        <v>0</v>
      </c>
    </row>
    <row r="9" spans="1:3">
      <c r="A9" s="4" t="s">
        <v>1161</v>
      </c>
      <c r="B9" s="5" t="n">
        <v>509</v>
      </c>
      <c r="C9" s="5" t="n">
        <v>0</v>
      </c>
    </row>
    <row r="10" spans="1:3">
      <c r="A10" s="4" t="s">
        <v>1162</v>
      </c>
      <c r="B10" s="5" t="n">
        <v>2540</v>
      </c>
      <c r="C10" s="5" t="n">
        <v>4031</v>
      </c>
    </row>
    <row r="11" spans="1:3">
      <c r="A11" s="4" t="s">
        <v>1163</v>
      </c>
      <c r="B11" s="5" t="n">
        <v>14186</v>
      </c>
      <c r="C11" s="5" t="n">
        <v>14626</v>
      </c>
    </row>
    <row r="12" spans="1:3">
      <c r="A12" s="4" t="s">
        <v>1164</v>
      </c>
      <c r="B12" s="5" t="n">
        <v>-5986</v>
      </c>
      <c r="C12" s="5" t="n">
        <v>-5409</v>
      </c>
    </row>
    <row r="13" spans="1:3">
      <c r="A13" s="4" t="s">
        <v>1165</v>
      </c>
      <c r="B13" s="5" t="n">
        <v>-817</v>
      </c>
      <c r="C13" s="5" t="n">
        <v>-798</v>
      </c>
    </row>
    <row r="14" spans="1:3">
      <c r="A14" s="4" t="s">
        <v>1166</v>
      </c>
      <c r="B14" s="5" t="n">
        <v>0</v>
      </c>
      <c r="C14" s="5" t="n">
        <v>-404</v>
      </c>
    </row>
    <row r="15" spans="1:3">
      <c r="A15" s="4" t="s">
        <v>1167</v>
      </c>
      <c r="B15" s="5" t="n">
        <v>-891</v>
      </c>
      <c r="C15" s="5" t="n">
        <v>-569</v>
      </c>
    </row>
    <row r="16" spans="1:3">
      <c r="A16" s="4" t="s">
        <v>1168</v>
      </c>
      <c r="B16" s="5" t="n">
        <v>-2671</v>
      </c>
      <c r="C16" s="5" t="n">
        <v>-83</v>
      </c>
    </row>
    <row r="17" spans="1:3">
      <c r="A17" s="4" t="s">
        <v>1169</v>
      </c>
      <c r="B17" s="5" t="n">
        <v>-6853</v>
      </c>
      <c r="C17" s="5" t="n">
        <v>-2761</v>
      </c>
    </row>
    <row r="18" spans="1:3">
      <c r="A18" s="4" t="s">
        <v>1170</v>
      </c>
      <c r="B18" s="5" t="n">
        <v>-233</v>
      </c>
      <c r="C18" s="5" t="n">
        <v>-113</v>
      </c>
    </row>
    <row r="19" spans="1:3">
      <c r="A19" s="4" t="s">
        <v>1171</v>
      </c>
      <c r="B19" s="5" t="n">
        <v>-17451</v>
      </c>
      <c r="C19" s="5" t="n">
        <v>-10137</v>
      </c>
    </row>
    <row r="20" spans="1:3">
      <c r="A20" s="4" t="s">
        <v>1172</v>
      </c>
      <c r="B20" s="6" t="n">
        <v>-3265</v>
      </c>
      <c r="C20" s="6" t="n">
        <v>4489</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5</v>
      </c>
      <c r="D2" s="2" t="s">
        <v>113</v>
      </c>
    </row>
    <row r="3" spans="1:4">
      <c r="A3" s="3" t="s">
        <v>5</v>
      </c>
    </row>
    <row r="4" spans="1:4">
      <c r="A4" s="4" t="s">
        <v>1174</v>
      </c>
      <c r="B4" s="4" t="s">
        <v>1175</v>
      </c>
      <c r="C4" s="4" t="s">
        <v>1175</v>
      </c>
      <c r="D4" s="4" t="s">
        <v>1176</v>
      </c>
    </row>
    <row r="5" spans="1:4">
      <c r="A5" s="4" t="s">
        <v>1177</v>
      </c>
      <c r="B5" s="4" t="s">
        <v>1178</v>
      </c>
      <c r="C5" s="4" t="s">
        <v>1179</v>
      </c>
      <c r="D5" s="4" t="s">
        <v>1180</v>
      </c>
    </row>
    <row r="6" spans="1:4">
      <c r="A6" s="4" t="s">
        <v>1181</v>
      </c>
      <c r="B6" s="4" t="s">
        <v>1182</v>
      </c>
      <c r="C6" s="4" t="s">
        <v>1183</v>
      </c>
      <c r="D6" s="4" t="s">
        <v>1184</v>
      </c>
    </row>
    <row r="7" spans="1:4">
      <c r="A7" s="4" t="s">
        <v>1185</v>
      </c>
      <c r="B7" s="4" t="s">
        <v>1186</v>
      </c>
      <c r="C7" s="4" t="s">
        <v>1187</v>
      </c>
      <c r="D7" s="4" t="s">
        <v>1187</v>
      </c>
    </row>
    <row r="8" spans="1:4">
      <c r="A8" s="4" t="s">
        <v>1188</v>
      </c>
      <c r="B8" s="4" t="s">
        <v>1189</v>
      </c>
      <c r="C8" s="4" t="s">
        <v>1189</v>
      </c>
      <c r="D8" s="4" t="s">
        <v>1190</v>
      </c>
    </row>
    <row r="9" spans="1:4">
      <c r="A9" s="4" t="s">
        <v>1191</v>
      </c>
      <c r="B9" s="4" t="s">
        <v>1192</v>
      </c>
      <c r="C9" s="4" t="s">
        <v>1193</v>
      </c>
      <c r="D9" s="4" t="s">
        <v>1194</v>
      </c>
    </row>
    <row r="10" spans="1:4">
      <c r="A10" s="4" t="s">
        <v>1195</v>
      </c>
      <c r="B10" s="4" t="s">
        <v>1196</v>
      </c>
      <c r="C10" s="4" t="s">
        <v>1197</v>
      </c>
      <c r="D10" s="4" t="s">
        <v>119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5</v>
      </c>
    </row>
    <row r="2" spans="1:3">
      <c r="A2" s="4" t="s">
        <v>605</v>
      </c>
    </row>
    <row r="3" spans="1:3">
      <c r="A3" s="4" t="s">
        <v>1200</v>
      </c>
      <c r="B3" s="6" t="n">
        <v>165042</v>
      </c>
      <c r="C3" s="6" t="n">
        <v>153258</v>
      </c>
    </row>
    <row r="4" spans="1:3">
      <c r="A4" s="4" t="s">
        <v>606</v>
      </c>
    </row>
    <row r="5" spans="1:3">
      <c r="A5" s="4" t="s">
        <v>1200</v>
      </c>
      <c r="B5" s="5" t="n">
        <v>151950</v>
      </c>
      <c r="C5" s="5" t="n">
        <v>39260</v>
      </c>
    </row>
    <row r="6" spans="1:3">
      <c r="A6" s="4" t="s">
        <v>607</v>
      </c>
    </row>
    <row r="7" spans="1:3">
      <c r="A7" s="4" t="s">
        <v>1200</v>
      </c>
      <c r="B7" s="5" t="n">
        <v>35125</v>
      </c>
      <c r="C7" s="5" t="n">
        <v>51450</v>
      </c>
    </row>
    <row r="8" spans="1:3">
      <c r="A8" s="4" t="s">
        <v>1201</v>
      </c>
    </row>
    <row r="9" spans="1:3">
      <c r="A9" s="4" t="s">
        <v>1200</v>
      </c>
      <c r="B9" s="5" t="n">
        <v>22058</v>
      </c>
    </row>
    <row r="10" spans="1:3">
      <c r="A10" s="4" t="s">
        <v>1202</v>
      </c>
    </row>
    <row r="11" spans="1:3">
      <c r="A11" s="4" t="s">
        <v>1200</v>
      </c>
      <c r="B11" s="5" t="n">
        <v>31476</v>
      </c>
      <c r="C11" s="5" t="n">
        <v>12800</v>
      </c>
    </row>
    <row r="12" spans="1:3">
      <c r="A12" s="4" t="s">
        <v>1203</v>
      </c>
    </row>
    <row r="13" spans="1:3">
      <c r="A13" s="4" t="s">
        <v>1200</v>
      </c>
      <c r="B13" s="5" t="n">
        <v>-1547</v>
      </c>
      <c r="C13" s="5" t="n">
        <v>-716</v>
      </c>
    </row>
    <row r="14" spans="1:3">
      <c r="A14" s="4" t="s">
        <v>1204</v>
      </c>
    </row>
    <row r="15" spans="1:3">
      <c r="A15" s="4" t="s">
        <v>1200</v>
      </c>
      <c r="B15" s="5" t="n">
        <v>0</v>
      </c>
      <c r="C15" s="5" t="n">
        <v>0</v>
      </c>
    </row>
    <row r="16" spans="1:3">
      <c r="A16" s="4" t="s">
        <v>1205</v>
      </c>
    </row>
    <row r="17" spans="1:3">
      <c r="A17" s="4" t="s">
        <v>1200</v>
      </c>
      <c r="B17" s="5" t="n">
        <v>0</v>
      </c>
      <c r="C17" s="5" t="n">
        <v>0</v>
      </c>
    </row>
    <row r="18" spans="1:3">
      <c r="A18" s="4" t="s">
        <v>1206</v>
      </c>
    </row>
    <row r="19" spans="1:3">
      <c r="A19" s="4" t="s">
        <v>1200</v>
      </c>
      <c r="B19" s="5" t="n">
        <v>0</v>
      </c>
      <c r="C19" s="5" t="n">
        <v>0</v>
      </c>
    </row>
    <row r="20" spans="1:3">
      <c r="A20" s="4" t="s">
        <v>1207</v>
      </c>
    </row>
    <row r="21" spans="1:3">
      <c r="A21" s="4" t="s">
        <v>1200</v>
      </c>
      <c r="B21" s="5" t="n">
        <v>0</v>
      </c>
    </row>
    <row r="22" spans="1:3">
      <c r="A22" s="4" t="s">
        <v>1208</v>
      </c>
    </row>
    <row r="23" spans="1:3">
      <c r="A23" s="4" t="s">
        <v>1200</v>
      </c>
      <c r="B23" s="5" t="n">
        <v>0</v>
      </c>
      <c r="C23" s="5" t="n">
        <v>0</v>
      </c>
    </row>
    <row r="24" spans="1:3">
      <c r="A24" s="4" t="s">
        <v>1209</v>
      </c>
    </row>
    <row r="25" spans="1:3">
      <c r="A25" s="4" t="s">
        <v>1200</v>
      </c>
      <c r="B25" s="5" t="n">
        <v>0</v>
      </c>
      <c r="C25" s="5" t="n">
        <v>0</v>
      </c>
    </row>
    <row r="26" spans="1:3">
      <c r="A26" s="4" t="s">
        <v>1210</v>
      </c>
    </row>
    <row r="27" spans="1:3">
      <c r="A27" s="4" t="s">
        <v>1200</v>
      </c>
      <c r="B27" s="5" t="n">
        <v>165042</v>
      </c>
      <c r="C27" s="5" t="n">
        <v>153258</v>
      </c>
    </row>
    <row r="28" spans="1:3">
      <c r="A28" s="4" t="s">
        <v>1211</v>
      </c>
    </row>
    <row r="29" spans="1:3">
      <c r="A29" s="4" t="s">
        <v>1200</v>
      </c>
      <c r="B29" s="5" t="n">
        <v>151950</v>
      </c>
      <c r="C29" s="5" t="n">
        <v>39260</v>
      </c>
    </row>
    <row r="30" spans="1:3">
      <c r="A30" s="4" t="s">
        <v>1212</v>
      </c>
    </row>
    <row r="31" spans="1:3">
      <c r="A31" s="4" t="s">
        <v>1200</v>
      </c>
      <c r="B31" s="5" t="n">
        <v>35125</v>
      </c>
      <c r="C31" s="5" t="n">
        <v>51450</v>
      </c>
    </row>
    <row r="32" spans="1:3">
      <c r="A32" s="4" t="s">
        <v>1213</v>
      </c>
    </row>
    <row r="33" spans="1:3">
      <c r="A33" s="4" t="s">
        <v>1200</v>
      </c>
      <c r="B33" s="5" t="n">
        <v>22058</v>
      </c>
    </row>
    <row r="34" spans="1:3">
      <c r="A34" s="4" t="s">
        <v>1214</v>
      </c>
    </row>
    <row r="35" spans="1:3">
      <c r="A35" s="4" t="s">
        <v>1200</v>
      </c>
      <c r="B35" s="5" t="n">
        <v>31476</v>
      </c>
      <c r="C35" s="5" t="n">
        <v>12800</v>
      </c>
    </row>
    <row r="36" spans="1:3">
      <c r="A36" s="4" t="s">
        <v>1215</v>
      </c>
    </row>
    <row r="37" spans="1:3">
      <c r="A37" s="4" t="s">
        <v>1200</v>
      </c>
      <c r="B37" s="5" t="n">
        <v>-1547</v>
      </c>
      <c r="C37" s="5" t="n">
        <v>-716</v>
      </c>
    </row>
    <row r="38" spans="1:3">
      <c r="A38" s="4" t="s">
        <v>1216</v>
      </c>
    </row>
    <row r="39" spans="1:3">
      <c r="A39" s="4" t="s">
        <v>1200</v>
      </c>
      <c r="B39" s="5" t="n">
        <v>0</v>
      </c>
      <c r="C39" s="5" t="n">
        <v>0</v>
      </c>
    </row>
    <row r="40" spans="1:3">
      <c r="A40" s="4" t="s">
        <v>1217</v>
      </c>
    </row>
    <row r="41" spans="1:3">
      <c r="A41" s="4" t="s">
        <v>1200</v>
      </c>
      <c r="B41" s="5" t="n">
        <v>0</v>
      </c>
      <c r="C41" s="5" t="n">
        <v>0</v>
      </c>
    </row>
    <row r="42" spans="1:3">
      <c r="A42" s="4" t="s">
        <v>1218</v>
      </c>
    </row>
    <row r="43" spans="1:3">
      <c r="A43" s="4" t="s">
        <v>1200</v>
      </c>
      <c r="B43" s="5" t="n">
        <v>0</v>
      </c>
      <c r="C43" s="5" t="n">
        <v>0</v>
      </c>
    </row>
    <row r="44" spans="1:3">
      <c r="A44" s="4" t="s">
        <v>1219</v>
      </c>
    </row>
    <row r="45" spans="1:3">
      <c r="A45" s="4" t="s">
        <v>1200</v>
      </c>
      <c r="B45" s="5" t="n">
        <v>0</v>
      </c>
    </row>
    <row r="46" spans="1:3">
      <c r="A46" s="4" t="s">
        <v>1220</v>
      </c>
    </row>
    <row r="47" spans="1:3">
      <c r="A47" s="4" t="s">
        <v>1200</v>
      </c>
      <c r="B47" s="5" t="n">
        <v>0</v>
      </c>
      <c r="C47" s="5" t="n">
        <v>0</v>
      </c>
    </row>
    <row r="48" spans="1:3">
      <c r="A48" s="4" t="s">
        <v>1221</v>
      </c>
    </row>
    <row r="49" spans="1:3">
      <c r="A49" s="4" t="s">
        <v>1200</v>
      </c>
      <c r="B49" s="6" t="n">
        <v>0</v>
      </c>
      <c r="C49" s="6" t="n">
        <v>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65</v>
      </c>
    </row>
    <row r="2" spans="1:3">
      <c r="A2" s="4" t="s">
        <v>1223</v>
      </c>
    </row>
    <row r="3" spans="1:3">
      <c r="A3" s="4" t="s">
        <v>1224</v>
      </c>
      <c r="B3" s="6" t="n">
        <v>635</v>
      </c>
      <c r="C3" s="6" t="n">
        <v>2805</v>
      </c>
    </row>
    <row r="4" spans="1:3">
      <c r="A4" s="4" t="s">
        <v>1225</v>
      </c>
    </row>
    <row r="5" spans="1:3">
      <c r="A5" s="4" t="s">
        <v>1224</v>
      </c>
      <c r="B5" s="5" t="n">
        <v>1112</v>
      </c>
      <c r="C5" s="5" t="n">
        <v>1776</v>
      </c>
    </row>
    <row r="6" spans="1:3">
      <c r="A6" s="4" t="s">
        <v>1226</v>
      </c>
    </row>
    <row r="7" spans="1:3">
      <c r="A7" s="4" t="s">
        <v>1224</v>
      </c>
      <c r="B7" s="5" t="n">
        <v>0</v>
      </c>
      <c r="C7" s="5" t="n">
        <v>0</v>
      </c>
    </row>
    <row r="8" spans="1:3">
      <c r="A8" s="4" t="s">
        <v>1227</v>
      </c>
    </row>
    <row r="9" spans="1:3">
      <c r="A9" s="4" t="s">
        <v>1224</v>
      </c>
      <c r="B9" s="5" t="n">
        <v>0</v>
      </c>
      <c r="C9" s="5" t="n">
        <v>0</v>
      </c>
    </row>
    <row r="10" spans="1:3">
      <c r="A10" s="4" t="s">
        <v>1228</v>
      </c>
    </row>
    <row r="11" spans="1:3">
      <c r="A11" s="4" t="s">
        <v>1224</v>
      </c>
      <c r="B11" s="5" t="n">
        <v>0</v>
      </c>
      <c r="C11" s="5" t="n">
        <v>0</v>
      </c>
    </row>
    <row r="12" spans="1:3">
      <c r="A12" s="4" t="s">
        <v>1229</v>
      </c>
    </row>
    <row r="13" spans="1:3">
      <c r="A13" s="4" t="s">
        <v>1224</v>
      </c>
      <c r="B13" s="5" t="n">
        <v>0</v>
      </c>
      <c r="C13" s="5" t="n">
        <v>0</v>
      </c>
    </row>
    <row r="14" spans="1:3">
      <c r="A14" s="4" t="s">
        <v>1230</v>
      </c>
    </row>
    <row r="15" spans="1:3">
      <c r="A15" s="4" t="s">
        <v>1224</v>
      </c>
      <c r="B15" s="5" t="n">
        <v>635</v>
      </c>
      <c r="C15" s="5" t="n">
        <v>2805</v>
      </c>
    </row>
    <row r="16" spans="1:3">
      <c r="A16" s="4" t="s">
        <v>1231</v>
      </c>
    </row>
    <row r="17" spans="1:3">
      <c r="A17" s="4" t="s">
        <v>1224</v>
      </c>
      <c r="B17" s="6" t="n">
        <v>1112</v>
      </c>
      <c r="C17" s="6" t="n">
        <v>17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37</v>
      </c>
    </row>
    <row r="4" spans="1:2">
      <c r="A4" s="4" t="s">
        <v>257</v>
      </c>
      <c r="B4" s="4" t="s">
        <v>25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32</v>
      </c>
      <c r="B1" s="2" t="s">
        <v>610</v>
      </c>
      <c r="C1" s="2" t="s">
        <v>849</v>
      </c>
    </row>
    <row r="2" spans="1:3">
      <c r="A2" s="4" t="s">
        <v>1233</v>
      </c>
    </row>
    <row r="3" spans="1:3">
      <c r="A3" s="4" t="s">
        <v>1234</v>
      </c>
      <c r="B3" s="6" t="n">
        <v>109</v>
      </c>
      <c r="C3" s="6" t="n">
        <v>146</v>
      </c>
    </row>
    <row r="4" spans="1:3">
      <c r="A4" s="4" t="s">
        <v>1235</v>
      </c>
      <c r="B4" s="6" t="n">
        <v>109</v>
      </c>
      <c r="C4" s="6" t="n">
        <v>146</v>
      </c>
    </row>
    <row r="5" spans="1:3">
      <c r="A5" s="4" t="s">
        <v>1236</v>
      </c>
      <c r="B5" s="5" t="n">
        <v>3</v>
      </c>
      <c r="C5" s="5" t="n">
        <v>3</v>
      </c>
    </row>
    <row r="6" spans="1:3">
      <c r="A6" s="4" t="s">
        <v>1237</v>
      </c>
    </row>
    <row r="7" spans="1:3">
      <c r="A7" s="4" t="s">
        <v>1234</v>
      </c>
      <c r="B7" s="6" t="n">
        <v>0</v>
      </c>
      <c r="C7" s="6" t="n">
        <v>0</v>
      </c>
    </row>
    <row r="8" spans="1:3">
      <c r="A8" s="4" t="s">
        <v>1235</v>
      </c>
      <c r="B8" s="6" t="n">
        <v>0</v>
      </c>
      <c r="C8" s="6" t="n">
        <v>0</v>
      </c>
    </row>
    <row r="9" spans="1:3">
      <c r="A9" s="4" t="s">
        <v>1236</v>
      </c>
      <c r="B9" s="5" t="n">
        <v>3</v>
      </c>
      <c r="C9" s="5" t="n">
        <v>3</v>
      </c>
    </row>
    <row r="10" spans="1:3">
      <c r="A10" s="4" t="s">
        <v>1238</v>
      </c>
    </row>
    <row r="11" spans="1:3">
      <c r="A11" s="4" t="s">
        <v>1234</v>
      </c>
      <c r="B11" s="6" t="n">
        <v>0</v>
      </c>
      <c r="C11" s="6" t="n">
        <v>0</v>
      </c>
    </row>
    <row r="12" spans="1:3">
      <c r="A12" s="4" t="s">
        <v>1235</v>
      </c>
      <c r="B12" s="6" t="n">
        <v>0</v>
      </c>
      <c r="C12" s="6" t="n">
        <v>0</v>
      </c>
    </row>
    <row r="13" spans="1:3">
      <c r="A13" s="4" t="s">
        <v>1236</v>
      </c>
      <c r="B13" s="5" t="n">
        <v>3</v>
      </c>
      <c r="C13" s="5" t="n">
        <v>3</v>
      </c>
    </row>
    <row r="14" spans="1:3">
      <c r="A14" s="4" t="s">
        <v>1239</v>
      </c>
    </row>
    <row r="15" spans="1:3">
      <c r="A15" s="4" t="s">
        <v>1234</v>
      </c>
      <c r="B15" s="6" t="n">
        <v>9242</v>
      </c>
      <c r="C15" s="6" t="n">
        <v>1650</v>
      </c>
    </row>
    <row r="16" spans="1:3">
      <c r="A16" s="4" t="s">
        <v>1235</v>
      </c>
      <c r="B16" s="6" t="n">
        <v>9242</v>
      </c>
      <c r="C16" s="6" t="n">
        <v>1650</v>
      </c>
    </row>
    <row r="17" spans="1:3">
      <c r="A17" s="4" t="s">
        <v>1236</v>
      </c>
      <c r="B17" s="5" t="n">
        <v>2</v>
      </c>
      <c r="C17" s="5" t="n">
        <v>2</v>
      </c>
    </row>
    <row r="18" spans="1:3">
      <c r="A18" s="4" t="s">
        <v>1240</v>
      </c>
    </row>
    <row r="19" spans="1:3">
      <c r="A19" s="4" t="s">
        <v>1234</v>
      </c>
      <c r="B19" s="6" t="n">
        <v>13530</v>
      </c>
      <c r="C19" s="6" t="n">
        <v>13448</v>
      </c>
    </row>
    <row r="20" spans="1:3">
      <c r="A20" s="4" t="s">
        <v>1235</v>
      </c>
      <c r="B20" s="6" t="n">
        <v>13530</v>
      </c>
      <c r="C20" s="6" t="n">
        <v>13448</v>
      </c>
    </row>
    <row r="21" spans="1:3">
      <c r="A21" s="4" t="s">
        <v>1236</v>
      </c>
      <c r="B21" s="5" t="n">
        <v>3</v>
      </c>
      <c r="C21" s="5" t="n">
        <v>3</v>
      </c>
    </row>
    <row r="22" spans="1:3">
      <c r="A22" s="4" t="s">
        <v>1241</v>
      </c>
    </row>
    <row r="23" spans="1:3">
      <c r="A23" s="4" t="s">
        <v>1234</v>
      </c>
      <c r="B23" s="6" t="n">
        <v>220155</v>
      </c>
      <c r="C23" s="6" t="n">
        <v>202742</v>
      </c>
    </row>
    <row r="24" spans="1:3">
      <c r="A24" s="4" t="s">
        <v>1235</v>
      </c>
      <c r="B24" s="6" t="n">
        <v>220155</v>
      </c>
      <c r="C24" s="6" t="n">
        <v>202742</v>
      </c>
    </row>
    <row r="25" spans="1:3">
      <c r="A25" s="4" t="s">
        <v>1236</v>
      </c>
      <c r="B25" s="5" t="n">
        <v>1</v>
      </c>
      <c r="C25" s="5" t="n">
        <v>1</v>
      </c>
    </row>
    <row r="26" spans="1:3">
      <c r="A26" s="4" t="s">
        <v>1242</v>
      </c>
    </row>
    <row r="27" spans="1:3">
      <c r="A27" s="4" t="s">
        <v>1234</v>
      </c>
      <c r="B27" s="6" t="n">
        <v>4153982</v>
      </c>
      <c r="C27" s="6" t="n">
        <v>3989001</v>
      </c>
    </row>
    <row r="28" spans="1:3">
      <c r="A28" s="4" t="s">
        <v>1235</v>
      </c>
      <c r="B28" s="6" t="n">
        <v>4129984</v>
      </c>
      <c r="C28" s="6" t="n">
        <v>3955786</v>
      </c>
    </row>
    <row r="29" spans="1:3">
      <c r="A29" s="4" t="s">
        <v>1236</v>
      </c>
      <c r="B29" s="5" t="n">
        <v>3</v>
      </c>
      <c r="C29" s="5" t="n">
        <v>3</v>
      </c>
    </row>
    <row r="30" spans="1:3">
      <c r="A30" s="4" t="s">
        <v>1243</v>
      </c>
    </row>
    <row r="31" spans="1:3">
      <c r="A31" s="4" t="s">
        <v>1234</v>
      </c>
      <c r="B31" s="6" t="n">
        <v>13473</v>
      </c>
      <c r="C31" s="6" t="n">
        <v>12438</v>
      </c>
    </row>
    <row r="32" spans="1:3">
      <c r="A32" s="4" t="s">
        <v>1235</v>
      </c>
      <c r="B32" s="6" t="n">
        <v>13473</v>
      </c>
      <c r="C32" s="6" t="n">
        <v>12438</v>
      </c>
    </row>
    <row r="33" spans="1:3">
      <c r="A33" s="4" t="s">
        <v>1236</v>
      </c>
      <c r="B33" s="5" t="n">
        <v>3</v>
      </c>
      <c r="C33" s="5" t="n">
        <v>3</v>
      </c>
    </row>
    <row r="34" spans="1:3">
      <c r="A34" s="4" t="s">
        <v>1244</v>
      </c>
    </row>
    <row r="35" spans="1:3">
      <c r="A35" s="4" t="s">
        <v>1234</v>
      </c>
      <c r="B35" s="6" t="n">
        <v>25774</v>
      </c>
      <c r="C35" s="6" t="n">
        <v>25774</v>
      </c>
    </row>
    <row r="36" spans="1:3">
      <c r="A36" s="4" t="s">
        <v>1235</v>
      </c>
      <c r="B36" s="6" t="n">
        <v>25774</v>
      </c>
      <c r="C36" s="6" t="n">
        <v>25774</v>
      </c>
    </row>
    <row r="37" spans="1:3">
      <c r="A37" s="4" t="s">
        <v>1236</v>
      </c>
      <c r="B37" s="5" t="n">
        <v>3</v>
      </c>
      <c r="C37" s="5" t="n">
        <v>3</v>
      </c>
    </row>
    <row r="38" spans="1:3">
      <c r="A38" s="4" t="s">
        <v>1245</v>
      </c>
    </row>
    <row r="39" spans="1:3">
      <c r="A39" s="4" t="s">
        <v>1234</v>
      </c>
      <c r="B39" s="6" t="n">
        <v>74276</v>
      </c>
      <c r="C39" s="6" t="n">
        <v>73842</v>
      </c>
    </row>
    <row r="40" spans="1:3">
      <c r="A40" s="4" t="s">
        <v>1235</v>
      </c>
      <c r="B40" s="6" t="n">
        <v>76875</v>
      </c>
      <c r="C40" s="6" t="n">
        <v>75188</v>
      </c>
    </row>
    <row r="41" spans="1:3">
      <c r="A41" s="4" t="s">
        <v>1236</v>
      </c>
      <c r="B41" s="5" t="n">
        <v>2</v>
      </c>
      <c r="C41" s="5" t="n">
        <v>2</v>
      </c>
    </row>
    <row r="42" spans="1:3">
      <c r="A42" s="4" t="s">
        <v>1246</v>
      </c>
    </row>
    <row r="43" spans="1:3">
      <c r="A43" s="4" t="s">
        <v>1234</v>
      </c>
      <c r="B43" s="6" t="n">
        <v>3960106</v>
      </c>
      <c r="C43" s="6" t="n">
        <v>3725007</v>
      </c>
    </row>
    <row r="44" spans="1:3">
      <c r="A44" s="4" t="s">
        <v>1235</v>
      </c>
      <c r="B44" s="6" t="n">
        <v>3963875</v>
      </c>
      <c r="C44" s="6" t="n">
        <v>3717899</v>
      </c>
    </row>
    <row r="45" spans="1:3">
      <c r="A45" s="4" t="s">
        <v>1236</v>
      </c>
      <c r="B45" s="5" t="n">
        <v>3</v>
      </c>
      <c r="C45" s="5" t="n">
        <v>3</v>
      </c>
    </row>
    <row r="46" spans="1:3">
      <c r="A46" s="4" t="s">
        <v>1247</v>
      </c>
    </row>
    <row r="47" spans="1:3">
      <c r="A47" s="4" t="s">
        <v>1234</v>
      </c>
      <c r="B47" s="6" t="n">
        <v>312324</v>
      </c>
      <c r="C47" s="6" t="n">
        <v>297978</v>
      </c>
    </row>
    <row r="48" spans="1:3">
      <c r="A48" s="4" t="s">
        <v>1235</v>
      </c>
      <c r="B48" s="6" t="n">
        <v>312324</v>
      </c>
      <c r="C48" s="6" t="n">
        <v>297978</v>
      </c>
    </row>
    <row r="49" spans="1:3">
      <c r="A49" s="4" t="s">
        <v>1236</v>
      </c>
      <c r="B49" s="5" t="n">
        <v>3</v>
      </c>
      <c r="C49" s="5" t="n">
        <v>3</v>
      </c>
    </row>
    <row r="50" spans="1:3">
      <c r="A50" s="4" t="s">
        <v>1248</v>
      </c>
    </row>
    <row r="51" spans="1:3">
      <c r="A51" s="4" t="s">
        <v>1234</v>
      </c>
      <c r="B51" s="6" t="n">
        <v>4250</v>
      </c>
      <c r="C51" s="6" t="n">
        <v>3570</v>
      </c>
    </row>
    <row r="52" spans="1:3">
      <c r="A52" s="4" t="s">
        <v>1235</v>
      </c>
      <c r="B52" s="6" t="n">
        <v>4250</v>
      </c>
      <c r="C52" s="6" t="n">
        <v>3570</v>
      </c>
    </row>
    <row r="53" spans="1:3">
      <c r="A53" s="4" t="s">
        <v>1236</v>
      </c>
      <c r="B53" s="5" t="n">
        <v>3</v>
      </c>
      <c r="C53" s="5" t="n">
        <v>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5</v>
      </c>
      <c r="D2" s="2" t="s">
        <v>113</v>
      </c>
    </row>
    <row r="3" spans="1:4">
      <c r="A3" s="4" t="s">
        <v>1250</v>
      </c>
      <c r="B3" s="6" t="n">
        <v>-104</v>
      </c>
      <c r="C3" s="6" t="n">
        <v>25</v>
      </c>
      <c r="D3" s="6" t="n">
        <v>28</v>
      </c>
    </row>
    <row r="4" spans="1:4">
      <c r="A4" s="4" t="s">
        <v>1251</v>
      </c>
    </row>
    <row r="5" spans="1:4">
      <c r="A5" s="4" t="s">
        <v>1252</v>
      </c>
      <c r="B5" s="6" t="n">
        <v>96000</v>
      </c>
      <c r="C5" s="6" t="n">
        <v>7850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v>
      </c>
      <c r="C2" s="2" t="s">
        <v>65</v>
      </c>
    </row>
    <row r="3" spans="1:3">
      <c r="A3" s="4" t="s">
        <v>1252</v>
      </c>
      <c r="B3" s="6" t="n">
        <v>400000</v>
      </c>
      <c r="C3" s="6" t="n">
        <v>400000</v>
      </c>
    </row>
    <row r="4" spans="1:3">
      <c r="A4" s="4" t="s">
        <v>1254</v>
      </c>
      <c r="B4" s="6" t="n">
        <v>3100</v>
      </c>
      <c r="C4" s="6" t="n">
        <v>673</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1069</v>
      </c>
    </row>
    <row r="3" spans="1:2">
      <c r="A3" s="4" t="s">
        <v>1256</v>
      </c>
    </row>
    <row r="4" spans="1:2">
      <c r="A4" s="4" t="s">
        <v>1257</v>
      </c>
      <c r="B4" s="6" t="n">
        <v>244</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5</v>
      </c>
    </row>
    <row r="2" spans="1:3">
      <c r="A2" s="4" t="s">
        <v>1259</v>
      </c>
      <c r="B2" s="6" t="n">
        <v>30056</v>
      </c>
      <c r="C2" s="6" t="n">
        <v>12106</v>
      </c>
    </row>
    <row r="3" spans="1:3">
      <c r="A3" s="4" t="s">
        <v>1260</v>
      </c>
      <c r="B3" s="5" t="n">
        <v>1420</v>
      </c>
      <c r="C3" s="5" t="n">
        <v>694</v>
      </c>
    </row>
    <row r="4" spans="1:3">
      <c r="A4" s="4" t="s">
        <v>1261</v>
      </c>
      <c r="B4" s="5" t="n">
        <v>1547</v>
      </c>
      <c r="C4" s="5" t="n">
        <v>716</v>
      </c>
    </row>
    <row r="5" spans="1:3">
      <c r="A5" s="4" t="s">
        <v>1262</v>
      </c>
    </row>
    <row r="6" spans="1:3">
      <c r="A6" s="4" t="s">
        <v>1263</v>
      </c>
      <c r="B6" s="5" t="n">
        <v>30056</v>
      </c>
      <c r="C6" s="5" t="n">
        <v>12106</v>
      </c>
    </row>
    <row r="7" spans="1:3">
      <c r="A7" s="4" t="s">
        <v>1264</v>
      </c>
      <c r="B7" s="5" t="n">
        <v>1420</v>
      </c>
      <c r="C7" s="5" t="n">
        <v>694</v>
      </c>
    </row>
    <row r="8" spans="1:3">
      <c r="A8" s="4" t="s">
        <v>1264</v>
      </c>
      <c r="B8" s="6" t="n">
        <v>1547</v>
      </c>
      <c r="C8" s="6" t="n">
        <v>716</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5</v>
      </c>
      <c r="D2" s="2" t="s">
        <v>113</v>
      </c>
    </row>
    <row r="3" spans="1:4">
      <c r="A3" s="4" t="s">
        <v>1266</v>
      </c>
    </row>
    <row r="4" spans="1:4">
      <c r="A4" s="4" t="s">
        <v>1267</v>
      </c>
      <c r="B4" s="6" t="n">
        <v>13857</v>
      </c>
      <c r="C4" s="6" t="n">
        <v>9345</v>
      </c>
    </row>
    <row r="5" spans="1:4">
      <c r="A5" s="4" t="s">
        <v>1268</v>
      </c>
    </row>
    <row r="6" spans="1:4">
      <c r="A6" s="4" t="s">
        <v>1267</v>
      </c>
      <c r="D6" s="6" t="n">
        <v>16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65</v>
      </c>
      <c r="D2" s="2" t="s">
        <v>113</v>
      </c>
    </row>
    <row r="3" spans="1:4">
      <c r="A3" s="4" t="s">
        <v>1270</v>
      </c>
    </row>
    <row r="4" spans="1:4">
      <c r="A4" s="4" t="s">
        <v>1271</v>
      </c>
      <c r="B4" s="6" t="n">
        <v>3082</v>
      </c>
      <c r="C4" s="6" t="n">
        <v>673</v>
      </c>
    </row>
    <row r="5" spans="1:4">
      <c r="A5" s="4" t="s">
        <v>1272</v>
      </c>
    </row>
    <row r="6" spans="1:4">
      <c r="A6" s="4" t="s">
        <v>1271</v>
      </c>
      <c r="D6" s="6" t="n">
        <v>0</v>
      </c>
    </row>
    <row r="7" spans="1:4">
      <c r="A7" s="4" t="s">
        <v>1273</v>
      </c>
    </row>
    <row r="8" spans="1:4">
      <c r="A8" s="4" t="s">
        <v>1271</v>
      </c>
      <c r="B8" s="6" t="n">
        <v>0</v>
      </c>
      <c r="C8" s="6" t="n">
        <v>0</v>
      </c>
    </row>
    <row r="9" spans="1:4">
      <c r="A9" s="4" t="s">
        <v>1274</v>
      </c>
    </row>
    <row r="10" spans="1:4">
      <c r="A10" s="4" t="s">
        <v>1271</v>
      </c>
      <c r="D10" s="6" t="n">
        <v>24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65</v>
      </c>
    </row>
    <row r="2" spans="1:3">
      <c r="A2" s="3" t="s">
        <v>5</v>
      </c>
    </row>
    <row r="3" spans="1:3">
      <c r="A3" s="4" t="s">
        <v>1276</v>
      </c>
      <c r="B3" s="6" t="n">
        <v>92400</v>
      </c>
      <c r="C3" s="6" t="n">
        <v>1053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5</v>
      </c>
    </row>
    <row r="2" spans="1:3">
      <c r="A2" s="3" t="s">
        <v>5</v>
      </c>
    </row>
    <row r="3" spans="1:3">
      <c r="A3" s="4" t="s">
        <v>1278</v>
      </c>
      <c r="B3" s="6" t="n">
        <v>69300</v>
      </c>
      <c r="C3" s="6" t="n">
        <v>243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5</v>
      </c>
    </row>
    <row r="2" spans="1:3">
      <c r="A2" s="4" t="s">
        <v>1280</v>
      </c>
      <c r="B2" s="6" t="n">
        <v>26300</v>
      </c>
      <c r="C2" s="6" t="n">
        <v>28900</v>
      </c>
    </row>
    <row r="3" spans="1:3">
      <c r="A3" s="4" t="s">
        <v>1281</v>
      </c>
      <c r="B3" s="5" t="n">
        <v>26300</v>
      </c>
      <c r="C3" s="5" t="n">
        <v>28400</v>
      </c>
    </row>
    <row r="4" spans="1:3">
      <c r="A4" s="4" t="s">
        <v>1282</v>
      </c>
      <c r="B4" s="5" t="n">
        <v>0</v>
      </c>
      <c r="C4" s="5" t="n">
        <v>476</v>
      </c>
    </row>
    <row r="5" spans="1:3">
      <c r="A5" s="4" t="s">
        <v>1283</v>
      </c>
    </row>
    <row r="6" spans="1:3">
      <c r="A6" s="4" t="s">
        <v>1282</v>
      </c>
      <c r="B6" s="6" t="n">
        <v>0</v>
      </c>
      <c r="C6" s="6" t="n">
        <v>4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9299</v>
      </c>
      <c r="C3" s="6" t="n">
        <v>110108</v>
      </c>
    </row>
    <row r="4" spans="1:3">
      <c r="A4" s="4" t="s">
        <v>68</v>
      </c>
      <c r="B4" s="5" t="n">
        <v>120856</v>
      </c>
      <c r="C4" s="5" t="n">
        <v>92634</v>
      </c>
    </row>
    <row r="5" spans="1:3">
      <c r="A5" s="4" t="s">
        <v>69</v>
      </c>
      <c r="B5" s="5" t="n">
        <v>220155</v>
      </c>
      <c r="C5" s="5" t="n">
        <v>202742</v>
      </c>
    </row>
    <row r="6" spans="1:3">
      <c r="A6" s="4" t="s">
        <v>70</v>
      </c>
      <c r="B6" s="5" t="n">
        <v>374175</v>
      </c>
      <c r="C6" s="5" t="n">
        <v>243968</v>
      </c>
    </row>
    <row r="7" spans="1:3">
      <c r="A7" s="4" t="s">
        <v>71</v>
      </c>
      <c r="B7" s="5" t="n">
        <v>9242</v>
      </c>
      <c r="C7" s="5" t="n">
        <v>1650</v>
      </c>
    </row>
    <row r="8" spans="1:3">
      <c r="A8" s="4" t="s">
        <v>72</v>
      </c>
      <c r="B8" s="5" t="n">
        <v>4153982</v>
      </c>
      <c r="C8" s="5" t="n">
        <v>3989001</v>
      </c>
    </row>
    <row r="9" spans="1:3">
      <c r="A9" s="4" t="s">
        <v>73</v>
      </c>
      <c r="B9" s="5" t="n">
        <v>13530</v>
      </c>
      <c r="C9" s="5" t="n">
        <v>13448</v>
      </c>
    </row>
    <row r="10" spans="1:3">
      <c r="A10" s="4" t="s">
        <v>74</v>
      </c>
      <c r="B10" s="5" t="n">
        <v>74984</v>
      </c>
      <c r="C10" s="5" t="n">
        <v>55336</v>
      </c>
    </row>
    <row r="11" spans="1:3">
      <c r="A11" s="4" t="s">
        <v>75</v>
      </c>
      <c r="B11" s="5" t="n">
        <v>5525</v>
      </c>
      <c r="C11" s="5" t="n">
        <v>8440</v>
      </c>
    </row>
    <row r="12" spans="1:3">
      <c r="A12" s="4" t="s">
        <v>76</v>
      </c>
      <c r="B12" s="5" t="n">
        <v>141908</v>
      </c>
      <c r="C12" s="5" t="n">
        <v>132424</v>
      </c>
    </row>
    <row r="13" spans="1:3">
      <c r="A13" s="4" t="s">
        <v>77</v>
      </c>
      <c r="B13" s="5" t="n">
        <v>8098</v>
      </c>
      <c r="C13" s="5" t="n">
        <v>9288</v>
      </c>
    </row>
    <row r="14" spans="1:3">
      <c r="A14" s="4" t="s">
        <v>78</v>
      </c>
      <c r="B14" s="5" t="n">
        <v>13473</v>
      </c>
      <c r="C14" s="5" t="n">
        <v>12438</v>
      </c>
    </row>
    <row r="15" spans="1:3">
      <c r="A15" s="4" t="s">
        <v>79</v>
      </c>
      <c r="B15" s="5" t="n">
        <v>0</v>
      </c>
      <c r="C15" s="5" t="n">
        <v>7465</v>
      </c>
    </row>
    <row r="16" spans="1:3">
      <c r="A16" s="4" t="s">
        <v>80</v>
      </c>
      <c r="B16" s="5" t="n">
        <v>5015072</v>
      </c>
      <c r="C16" s="5" t="n">
        <v>4676200</v>
      </c>
    </row>
    <row r="17" spans="1:3">
      <c r="A17" s="3" t="s">
        <v>81</v>
      </c>
    </row>
    <row r="18" spans="1:3">
      <c r="A18" s="4" t="s">
        <v>82</v>
      </c>
      <c r="B18" s="5" t="n">
        <v>3960106</v>
      </c>
      <c r="C18" s="5" t="n">
        <v>3725007</v>
      </c>
    </row>
    <row r="19" spans="1:3">
      <c r="A19" s="4" t="s">
        <v>83</v>
      </c>
      <c r="B19" s="5" t="n">
        <v>84167</v>
      </c>
      <c r="C19" s="5" t="n">
        <v>105253</v>
      </c>
    </row>
    <row r="20" spans="1:3">
      <c r="A20" s="4" t="s">
        <v>84</v>
      </c>
      <c r="B20" s="5" t="n">
        <v>228157</v>
      </c>
      <c r="C20" s="5" t="n">
        <v>192725</v>
      </c>
    </row>
    <row r="21" spans="1:3">
      <c r="A21" s="4" t="s">
        <v>85</v>
      </c>
      <c r="B21" s="5" t="n">
        <v>25774</v>
      </c>
      <c r="C21" s="5" t="n">
        <v>25774</v>
      </c>
    </row>
    <row r="22" spans="1:3">
      <c r="A22" s="4" t="s">
        <v>86</v>
      </c>
      <c r="B22" s="5" t="n">
        <v>74276</v>
      </c>
      <c r="C22" s="5" t="n">
        <v>73842</v>
      </c>
    </row>
    <row r="23" spans="1:3">
      <c r="A23" s="4" t="s">
        <v>87</v>
      </c>
      <c r="B23" s="5" t="n">
        <v>4250</v>
      </c>
      <c r="C23" s="5" t="n">
        <v>3570</v>
      </c>
    </row>
    <row r="24" spans="1:3">
      <c r="A24" s="4" t="s">
        <v>88</v>
      </c>
      <c r="B24" s="5" t="n">
        <v>7484</v>
      </c>
      <c r="C24" s="5" t="n">
        <v>5092</v>
      </c>
    </row>
    <row r="25" spans="1:3">
      <c r="A25" s="4" t="s">
        <v>89</v>
      </c>
      <c r="B25" s="5" t="n">
        <v>24904</v>
      </c>
      <c r="C25" s="5" t="n">
        <v>12960</v>
      </c>
    </row>
    <row r="26" spans="1:3">
      <c r="A26" s="4" t="s">
        <v>90</v>
      </c>
      <c r="B26" s="5" t="n">
        <v>2888</v>
      </c>
      <c r="C26" s="5" t="n">
        <v>0</v>
      </c>
    </row>
    <row r="27" spans="1:3">
      <c r="A27" s="4" t="s">
        <v>91</v>
      </c>
      <c r="B27" s="5" t="n">
        <v>4412006</v>
      </c>
      <c r="C27" s="5" t="n">
        <v>4144223</v>
      </c>
    </row>
    <row r="28" spans="1:3">
      <c r="A28" s="4" t="s">
        <v>92</v>
      </c>
      <c r="B28" s="5" t="n">
        <v>0</v>
      </c>
      <c r="C28" s="5" t="n">
        <v>0</v>
      </c>
    </row>
    <row r="29" spans="1:3">
      <c r="A29" s="3" t="s">
        <v>93</v>
      </c>
    </row>
    <row r="30" spans="1:3">
      <c r="A30" s="4" t="s">
        <v>94</v>
      </c>
      <c r="B30" s="5" t="n">
        <v>0</v>
      </c>
      <c r="C30" s="5" t="n">
        <v>0</v>
      </c>
    </row>
    <row r="31" spans="1:3">
      <c r="A31" s="4" t="s">
        <v>95</v>
      </c>
      <c r="B31" s="5" t="n">
        <v>143</v>
      </c>
      <c r="C31" s="5" t="n">
        <v>142</v>
      </c>
    </row>
    <row r="32" spans="1:3">
      <c r="A32" s="4" t="s">
        <v>96</v>
      </c>
      <c r="B32" s="5" t="n">
        <v>33510</v>
      </c>
      <c r="C32" s="5" t="n">
        <v>30121</v>
      </c>
    </row>
    <row r="33" spans="1:3">
      <c r="A33" s="4" t="s">
        <v>97</v>
      </c>
      <c r="B33" s="5" t="n">
        <v>537167</v>
      </c>
      <c r="C33" s="5" t="n">
        <v>492087</v>
      </c>
    </row>
    <row r="34" spans="1:3">
      <c r="A34" s="4" t="s">
        <v>98</v>
      </c>
      <c r="B34" s="5" t="n">
        <v>32246</v>
      </c>
      <c r="C34" s="5" t="n">
        <v>9627</v>
      </c>
    </row>
    <row r="35" spans="1:3">
      <c r="A35" s="4" t="s">
        <v>99</v>
      </c>
      <c r="B35" s="5" t="n">
        <v>603066</v>
      </c>
      <c r="C35" s="5" t="n">
        <v>531977</v>
      </c>
    </row>
    <row r="36" spans="1:3">
      <c r="A36" s="4" t="s">
        <v>100</v>
      </c>
      <c r="B36" s="6" t="n">
        <v>5015072</v>
      </c>
      <c r="C36" s="6" t="n">
        <v>4676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65</v>
      </c>
    </row>
    <row r="2" spans="1:3">
      <c r="A2" s="3" t="s">
        <v>5</v>
      </c>
    </row>
    <row r="3" spans="1:3">
      <c r="A3" s="4" t="s">
        <v>1285</v>
      </c>
      <c r="B3" s="6" t="n">
        <v>0</v>
      </c>
      <c r="C3" s="6" t="n">
        <v>210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65</v>
      </c>
    </row>
    <row r="2" spans="1:3">
      <c r="A2" s="4" t="s">
        <v>1280</v>
      </c>
      <c r="B2" s="6" t="n">
        <v>26300</v>
      </c>
      <c r="C2" s="6" t="n">
        <v>28900</v>
      </c>
    </row>
    <row r="3" spans="1:3">
      <c r="A3" s="4" t="s">
        <v>1287</v>
      </c>
    </row>
    <row r="4" spans="1:3">
      <c r="A4" s="4" t="s">
        <v>1280</v>
      </c>
      <c r="B4" s="5" t="n">
        <v>1200000</v>
      </c>
      <c r="C4" s="5" t="n">
        <v>1100000</v>
      </c>
    </row>
    <row r="5" spans="1:3">
      <c r="A5" s="4" t="s">
        <v>1288</v>
      </c>
    </row>
    <row r="6" spans="1:3">
      <c r="A6" s="4" t="s">
        <v>1280</v>
      </c>
      <c r="B6" s="6" t="n">
        <v>155800</v>
      </c>
      <c r="C6" s="6" t="n">
        <v>15090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5</v>
      </c>
    </row>
    <row r="2" spans="1:3">
      <c r="A2" s="3" t="s">
        <v>5</v>
      </c>
    </row>
    <row r="3" spans="1:3">
      <c r="A3" s="4" t="s">
        <v>1290</v>
      </c>
      <c r="B3" s="6" t="n">
        <v>725000</v>
      </c>
      <c r="C3" s="6" t="n">
        <v>7503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5</v>
      </c>
      <c r="D2" s="2" t="s">
        <v>113</v>
      </c>
    </row>
    <row r="3" spans="1:4">
      <c r="A3" s="4" t="s">
        <v>149</v>
      </c>
      <c r="B3" s="6" t="n">
        <v>16449</v>
      </c>
      <c r="C3" s="6" t="n">
        <v>14841</v>
      </c>
      <c r="D3" s="6" t="n">
        <v>18758</v>
      </c>
    </row>
    <row r="4" spans="1:4">
      <c r="A4" s="4" t="s">
        <v>1292</v>
      </c>
    </row>
    <row r="5" spans="1:4">
      <c r="A5" s="4" t="s">
        <v>1293</v>
      </c>
      <c r="B5" s="5" t="n">
        <v>12729</v>
      </c>
      <c r="C5" s="5" t="n">
        <v>12044</v>
      </c>
      <c r="D5" s="5" t="n">
        <v>23780</v>
      </c>
    </row>
    <row r="6" spans="1:4">
      <c r="A6" s="4" t="s">
        <v>1294</v>
      </c>
      <c r="B6" s="5" t="n">
        <v>1340</v>
      </c>
      <c r="C6" s="5" t="n">
        <v>2578</v>
      </c>
      <c r="D6" s="5" t="n">
        <v>603</v>
      </c>
    </row>
    <row r="7" spans="1:4">
      <c r="A7" s="4" t="s">
        <v>1295</v>
      </c>
      <c r="B7" s="5" t="n">
        <v>1135</v>
      </c>
      <c r="C7" s="5" t="n">
        <v>0</v>
      </c>
      <c r="D7" s="5" t="n">
        <v>0</v>
      </c>
    </row>
    <row r="8" spans="1:4">
      <c r="A8" s="4" t="s">
        <v>1296</v>
      </c>
      <c r="B8" s="5" t="n">
        <v>4849</v>
      </c>
      <c r="C8" s="5" t="n">
        <v>4528</v>
      </c>
      <c r="D8" s="5" t="n">
        <v>3381</v>
      </c>
    </row>
    <row r="9" spans="1:4">
      <c r="A9" s="4" t="s">
        <v>1297</v>
      </c>
    </row>
    <row r="10" spans="1:4">
      <c r="A10" s="4" t="s">
        <v>1298</v>
      </c>
      <c r="B10" s="5" t="n">
        <v>53922</v>
      </c>
      <c r="C10" s="5" t="n">
        <v>37091</v>
      </c>
      <c r="D10" s="5" t="n">
        <v>27724</v>
      </c>
    </row>
    <row r="11" spans="1:4">
      <c r="A11" s="4" t="s">
        <v>149</v>
      </c>
      <c r="B11" s="6" t="n">
        <v>5719</v>
      </c>
      <c r="C11" s="6" t="n">
        <v>2569</v>
      </c>
      <c r="D11" s="6" t="n">
        <v>17563</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2</v>
      </c>
      <c r="C1" s="2" t="s">
        <v>65</v>
      </c>
      <c r="D1" s="2" t="s">
        <v>113</v>
      </c>
    </row>
    <row r="2" spans="1:4">
      <c r="A2" s="4" t="s">
        <v>1300</v>
      </c>
    </row>
    <row r="3" spans="1:4">
      <c r="A3" s="4" t="s">
        <v>1301</v>
      </c>
      <c r="C3" s="5" t="n">
        <v>-1000</v>
      </c>
      <c r="D3" s="5" t="n">
        <v>-157800</v>
      </c>
    </row>
    <row r="4" spans="1:4">
      <c r="A4" s="4" t="s">
        <v>1302</v>
      </c>
      <c r="C4" s="5" t="n">
        <v>1000</v>
      </c>
      <c r="D4" s="5" t="n">
        <v>157800</v>
      </c>
    </row>
    <row r="5" spans="1:4">
      <c r="A5" s="4" t="s">
        <v>1303</v>
      </c>
      <c r="C5" s="8" t="n">
        <v>52.5</v>
      </c>
      <c r="D5" s="8" t="n">
        <v>52.118</v>
      </c>
    </row>
    <row r="6" spans="1:4">
      <c r="A6" s="4" t="s">
        <v>1304</v>
      </c>
    </row>
    <row r="7" spans="1:4">
      <c r="A7" s="4" t="s">
        <v>1301</v>
      </c>
      <c r="B7" s="5" t="n">
        <v>0</v>
      </c>
      <c r="C7" s="5" t="n">
        <v>0</v>
      </c>
      <c r="D7" s="5" t="n">
        <v>0</v>
      </c>
    </row>
    <row r="8" spans="1:4">
      <c r="A8" s="4" t="s">
        <v>1302</v>
      </c>
      <c r="B8" s="5" t="n">
        <v>-125894</v>
      </c>
      <c r="C8" s="5" t="n">
        <v>-81940</v>
      </c>
      <c r="D8" s="5" t="n">
        <v>-119692</v>
      </c>
    </row>
    <row r="9" spans="1:4">
      <c r="A9" s="4" t="s">
        <v>1303</v>
      </c>
      <c r="B9" s="8" t="n">
        <v>33.031</v>
      </c>
      <c r="C9" s="8" t="n">
        <v>27.597</v>
      </c>
      <c r="D9" s="8" t="n">
        <v>27.352</v>
      </c>
    </row>
    <row r="10" spans="1:4">
      <c r="A10" s="4" t="s">
        <v>1305</v>
      </c>
    </row>
    <row r="11" spans="1:4">
      <c r="A11" s="4" t="s">
        <v>1301</v>
      </c>
      <c r="B11" s="5" t="n">
        <v>0</v>
      </c>
      <c r="D11" s="5" t="n">
        <v>0</v>
      </c>
    </row>
    <row r="12" spans="1:4">
      <c r="A12" s="4" t="s">
        <v>1302</v>
      </c>
      <c r="B12" s="5" t="n">
        <v>-17424</v>
      </c>
      <c r="D12" s="5" t="n">
        <v>-675</v>
      </c>
    </row>
    <row r="13" spans="1:4">
      <c r="A13" s="4" t="s">
        <v>1303</v>
      </c>
      <c r="B13" s="8" t="n">
        <v>44.163</v>
      </c>
      <c r="D13" s="8" t="n">
        <v>24.69</v>
      </c>
    </row>
    <row r="14" spans="1:4">
      <c r="A14" s="4" t="s">
        <v>1306</v>
      </c>
    </row>
    <row r="15" spans="1:4">
      <c r="A15" s="4" t="s">
        <v>1301</v>
      </c>
      <c r="B15" s="5" t="n">
        <v>8450</v>
      </c>
      <c r="C15" s="5" t="n">
        <v>600</v>
      </c>
      <c r="D15" s="5" t="n">
        <v>15837</v>
      </c>
    </row>
    <row r="16" spans="1:4">
      <c r="A16" s="4" t="s">
        <v>1302</v>
      </c>
      <c r="B16" s="5" t="n">
        <v>-8450</v>
      </c>
      <c r="C16" s="5" t="n">
        <v>-600</v>
      </c>
      <c r="D16" s="5" t="n">
        <v>-15837</v>
      </c>
    </row>
    <row r="17" spans="1:4">
      <c r="A17" s="4" t="s">
        <v>1303</v>
      </c>
      <c r="B17" s="6" t="n">
        <v>55</v>
      </c>
      <c r="C17" s="6" t="n">
        <v>55</v>
      </c>
      <c r="D17" s="8" t="n">
        <v>41.916</v>
      </c>
    </row>
    <row r="18" spans="1:4">
      <c r="A18" s="4" t="s">
        <v>1307</v>
      </c>
    </row>
    <row r="19" spans="1:4">
      <c r="A19" s="4" t="s">
        <v>1301</v>
      </c>
      <c r="C19" s="5" t="n">
        <v>13773</v>
      </c>
    </row>
    <row r="20" spans="1:4">
      <c r="A20" s="4" t="s">
        <v>1302</v>
      </c>
      <c r="C20" s="5" t="n">
        <v>-13773</v>
      </c>
    </row>
    <row r="21" spans="1:4">
      <c r="A21" s="4" t="s">
        <v>1303</v>
      </c>
      <c r="C21" s="8" t="n">
        <v>45.692</v>
      </c>
    </row>
    <row r="22" spans="1:4">
      <c r="A22" s="4" t="s">
        <v>1308</v>
      </c>
    </row>
    <row r="23" spans="1:4">
      <c r="A23" s="4" t="s">
        <v>1301</v>
      </c>
      <c r="C23" s="5" t="n">
        <v>-90285</v>
      </c>
    </row>
    <row r="24" spans="1:4">
      <c r="A24" s="4" t="s">
        <v>1302</v>
      </c>
      <c r="C24" s="5" t="n">
        <v>0</v>
      </c>
    </row>
    <row r="25" spans="1:4">
      <c r="A25" s="4" t="s">
        <v>1309</v>
      </c>
    </row>
    <row r="26" spans="1:4">
      <c r="A26" s="4" t="s">
        <v>1301</v>
      </c>
      <c r="C26" s="5" t="n">
        <v>800000</v>
      </c>
    </row>
    <row r="27" spans="1:4">
      <c r="A27" s="4" t="s">
        <v>1302</v>
      </c>
      <c r="C27" s="5" t="n">
        <v>0</v>
      </c>
    </row>
    <row r="28" spans="1:4">
      <c r="A28" s="4" t="s">
        <v>1310</v>
      </c>
    </row>
    <row r="29" spans="1:4">
      <c r="A29" s="4" t="s">
        <v>1301</v>
      </c>
      <c r="B29" s="5" t="n">
        <v>-186400</v>
      </c>
      <c r="C29" s="5" t="n">
        <v>-185750</v>
      </c>
    </row>
    <row r="30" spans="1:4">
      <c r="A30" s="4" t="s">
        <v>1302</v>
      </c>
      <c r="B30" s="5" t="n">
        <v>186400</v>
      </c>
      <c r="C30" s="5" t="n">
        <v>185750</v>
      </c>
    </row>
    <row r="31" spans="1:4">
      <c r="A31" s="4" t="s">
        <v>1303</v>
      </c>
      <c r="B31" s="8" t="n">
        <v>60.086</v>
      </c>
      <c r="C31" s="8" t="n">
        <v>55.297</v>
      </c>
    </row>
    <row r="32" spans="1:4">
      <c r="A32" s="4" t="s">
        <v>1311</v>
      </c>
    </row>
    <row r="33" spans="1:4">
      <c r="A33" s="4" t="s">
        <v>1301</v>
      </c>
      <c r="D33" s="5" t="n">
        <v>219475</v>
      </c>
    </row>
    <row r="34" spans="1:4">
      <c r="A34" s="4" t="s">
        <v>1302</v>
      </c>
      <c r="D34" s="5" t="n">
        <v>661203</v>
      </c>
    </row>
    <row r="35" spans="1:4">
      <c r="A35" s="4" t="s">
        <v>1303</v>
      </c>
      <c r="D35" s="8" t="n">
        <v>33.672</v>
      </c>
    </row>
    <row r="36" spans="1:4">
      <c r="A36" s="4" t="s">
        <v>1312</v>
      </c>
    </row>
    <row r="37" spans="1:4">
      <c r="A37" s="4" t="s">
        <v>1301</v>
      </c>
      <c r="B37" s="5" t="n">
        <v>436900</v>
      </c>
      <c r="C37" s="5" t="n">
        <v>614850</v>
      </c>
      <c r="D37" s="5" t="n">
        <v>77512</v>
      </c>
    </row>
    <row r="38" spans="1:4">
      <c r="A38" s="4" t="s">
        <v>1302</v>
      </c>
      <c r="B38" s="5" t="n">
        <v>807868</v>
      </c>
      <c r="C38" s="5" t="n">
        <v>773236</v>
      </c>
      <c r="D38" s="5" t="n">
        <v>682799</v>
      </c>
    </row>
    <row r="39" spans="1:4">
      <c r="A39" s="4" t="s">
        <v>1303</v>
      </c>
      <c r="B39" s="8" t="n">
        <v>49.139</v>
      </c>
      <c r="C39" s="8" t="n">
        <v>43.886</v>
      </c>
      <c r="D39" s="8" t="n">
        <v>38.8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65</v>
      </c>
      <c r="D2" s="2" t="s">
        <v>113</v>
      </c>
    </row>
    <row r="3" spans="1:4">
      <c r="A3" s="3" t="s">
        <v>5</v>
      </c>
    </row>
    <row r="4" spans="1:4">
      <c r="A4" s="4" t="s">
        <v>1314</v>
      </c>
      <c r="B4" s="7" t="n">
        <v>1.36</v>
      </c>
      <c r="C4" s="7" t="n">
        <v>1.27</v>
      </c>
      <c r="D4" s="7" t="n">
        <v>0.95</v>
      </c>
    </row>
    <row r="5" spans="1:4">
      <c r="A5" s="4" t="s">
        <v>1315</v>
      </c>
      <c r="B5" s="4" t="s">
        <v>1316</v>
      </c>
      <c r="C5" s="4" t="s">
        <v>1317</v>
      </c>
      <c r="D5" s="4" t="s">
        <v>1318</v>
      </c>
    </row>
    <row r="6" spans="1:4">
      <c r="A6" s="4" t="s">
        <v>1319</v>
      </c>
      <c r="B6" s="4" t="s">
        <v>1320</v>
      </c>
      <c r="C6" s="4" t="s">
        <v>1320</v>
      </c>
      <c r="D6" s="4" t="s">
        <v>1320</v>
      </c>
    </row>
    <row r="7" spans="1:4">
      <c r="A7" s="4" t="s">
        <v>1321</v>
      </c>
      <c r="B7" s="4" t="s">
        <v>1322</v>
      </c>
      <c r="C7" s="4" t="s">
        <v>1323</v>
      </c>
      <c r="D7" s="4" t="s">
        <v>1324</v>
      </c>
    </row>
    <row r="8" spans="1:4">
      <c r="A8" s="4" t="s">
        <v>1325</v>
      </c>
      <c r="B8" s="7" t="n">
        <v>11.2</v>
      </c>
      <c r="C8" s="7" t="n">
        <v>8.300000000000001</v>
      </c>
      <c r="D8" s="7" t="n">
        <v>10.04</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326</v>
      </c>
      <c r="B1" s="2" t="s">
        <v>1</v>
      </c>
    </row>
    <row r="2" spans="1:2">
      <c r="B2" s="2" t="s">
        <v>1327</v>
      </c>
    </row>
    <row r="3" spans="1:2">
      <c r="A3" s="4" t="s">
        <v>1328</v>
      </c>
    </row>
    <row r="4" spans="1:2">
      <c r="A4" s="4" t="s">
        <v>1329</v>
      </c>
      <c r="B4" s="5" t="n">
        <v>186400</v>
      </c>
    </row>
    <row r="5" spans="1:2">
      <c r="A5" s="4" t="s">
        <v>1330</v>
      </c>
      <c r="B5" s="8" t="n">
        <v>60.086</v>
      </c>
    </row>
    <row r="6" spans="1:2">
      <c r="A6" s="4" t="s">
        <v>1304</v>
      </c>
    </row>
    <row r="7" spans="1:2">
      <c r="A7" s="4" t="s">
        <v>1329</v>
      </c>
      <c r="B7" s="5" t="n">
        <v>-125894</v>
      </c>
    </row>
    <row r="8" spans="1:2">
      <c r="A8" s="4" t="s">
        <v>1330</v>
      </c>
      <c r="B8" s="8" t="n">
        <v>33.031</v>
      </c>
    </row>
    <row r="9" spans="1:2">
      <c r="A9" s="4" t="s">
        <v>1331</v>
      </c>
    </row>
    <row r="10" spans="1:2">
      <c r="A10" s="4" t="s">
        <v>1329</v>
      </c>
      <c r="B10" s="5" t="n">
        <v>-25874</v>
      </c>
    </row>
    <row r="11" spans="1:2">
      <c r="A11" s="4" t="s">
        <v>1330</v>
      </c>
      <c r="B11" s="8" t="n">
        <v>49.395</v>
      </c>
    </row>
    <row r="12" spans="1:2">
      <c r="A12" s="4" t="s">
        <v>1332</v>
      </c>
    </row>
    <row r="13" spans="1:2">
      <c r="A13" s="4" t="s">
        <v>1329</v>
      </c>
      <c r="B13" s="5" t="n">
        <v>255491</v>
      </c>
    </row>
    <row r="14" spans="1:2">
      <c r="A14" s="4" t="s">
        <v>1330</v>
      </c>
      <c r="B14" s="8" t="n">
        <v>37.31</v>
      </c>
    </row>
    <row r="15" spans="1:2">
      <c r="A15" s="4" t="s">
        <v>1333</v>
      </c>
      <c r="B15" s="4" t="s">
        <v>1334</v>
      </c>
    </row>
    <row r="16" spans="1:2">
      <c r="A16" s="4" t="s">
        <v>954</v>
      </c>
    </row>
    <row r="17" spans="1:2">
      <c r="A17" s="4" t="s">
        <v>1329</v>
      </c>
      <c r="B17" s="5" t="n">
        <v>773236</v>
      </c>
    </row>
    <row r="18" spans="1:2">
      <c r="A18" s="4" t="s">
        <v>1330</v>
      </c>
      <c r="B18" s="8" t="n">
        <v>43.886</v>
      </c>
    </row>
    <row r="19" spans="1:2">
      <c r="A19" s="4" t="s">
        <v>1333</v>
      </c>
      <c r="B19" s="4" t="s">
        <v>1335</v>
      </c>
    </row>
    <row r="20" spans="1:2">
      <c r="A20" s="4" t="s">
        <v>956</v>
      </c>
    </row>
    <row r="21" spans="1:2">
      <c r="A21" s="4" t="s">
        <v>1329</v>
      </c>
      <c r="B21" s="5" t="n">
        <v>807868</v>
      </c>
    </row>
    <row r="22" spans="1:2">
      <c r="A22" s="4" t="s">
        <v>1330</v>
      </c>
      <c r="B22" s="8" t="n">
        <v>49.139</v>
      </c>
    </row>
    <row r="23" spans="1:2">
      <c r="A23" s="4" t="s">
        <v>1333</v>
      </c>
      <c r="B23" s="4" t="s">
        <v>1336</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5</v>
      </c>
      <c r="D2" s="2" t="s">
        <v>113</v>
      </c>
    </row>
    <row r="3" spans="1:4">
      <c r="A3" s="3" t="s">
        <v>5</v>
      </c>
    </row>
    <row r="4" spans="1:4">
      <c r="A4" s="4" t="s">
        <v>1338</v>
      </c>
      <c r="B4" s="5" t="n">
        <v>186400</v>
      </c>
      <c r="C4" s="5" t="n">
        <v>186750</v>
      </c>
      <c r="D4" s="5" t="n">
        <v>157800</v>
      </c>
    </row>
    <row r="5" spans="1:4">
      <c r="A5" s="4" t="s">
        <v>1339</v>
      </c>
      <c r="B5" s="6" t="n">
        <v>3100</v>
      </c>
      <c r="C5" s="6" t="n">
        <v>2200</v>
      </c>
      <c r="D5" s="6" t="n">
        <v>3000</v>
      </c>
    </row>
    <row r="6" spans="1:4">
      <c r="A6" s="4" t="s">
        <v>1340</v>
      </c>
      <c r="B6" s="5" t="n">
        <v>4200</v>
      </c>
      <c r="C6" s="5" t="n">
        <v>2300</v>
      </c>
      <c r="D6" s="5" t="n">
        <v>3300</v>
      </c>
    </row>
    <row r="7" spans="1:4">
      <c r="A7" s="4" t="s">
        <v>1341</v>
      </c>
      <c r="B7" s="5" t="n">
        <v>2700</v>
      </c>
      <c r="C7" s="5" t="n">
        <v>1600</v>
      </c>
      <c r="D7" s="5" t="n">
        <v>2700</v>
      </c>
    </row>
    <row r="8" spans="1:4">
      <c r="A8" s="4" t="s">
        <v>1342</v>
      </c>
      <c r="B8" s="5" t="n">
        <v>11500</v>
      </c>
      <c r="C8" s="5" t="n">
        <v>4700</v>
      </c>
      <c r="D8" s="5" t="n">
        <v>8800</v>
      </c>
    </row>
    <row r="9" spans="1:4">
      <c r="A9" s="4" t="s">
        <v>1343</v>
      </c>
      <c r="B9" s="6" t="n">
        <v>6600</v>
      </c>
      <c r="C9" s="6" t="n">
        <v>3900</v>
      </c>
      <c r="D9" s="6" t="n">
        <v>570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1</v>
      </c>
    </row>
    <row r="2" spans="1:2">
      <c r="B2" s="2" t="s">
        <v>1327</v>
      </c>
    </row>
    <row r="3" spans="1:2">
      <c r="A3" s="4" t="s">
        <v>1345</v>
      </c>
    </row>
    <row r="4" spans="1:2">
      <c r="A4" s="4" t="s">
        <v>1346</v>
      </c>
      <c r="B4" s="5" t="n">
        <v>506494</v>
      </c>
    </row>
    <row r="5" spans="1:2">
      <c r="A5" s="4" t="s">
        <v>1347</v>
      </c>
      <c r="B5" s="8" t="n">
        <v>50.023</v>
      </c>
    </row>
    <row r="6" spans="1:2">
      <c r="A6" s="4" t="s">
        <v>1348</v>
      </c>
      <c r="B6" s="8" t="n">
        <v>8.430999999999999</v>
      </c>
    </row>
    <row r="7" spans="1:2">
      <c r="A7" s="4" t="s">
        <v>1349</v>
      </c>
    </row>
    <row r="8" spans="1:2">
      <c r="A8" s="4" t="s">
        <v>1346</v>
      </c>
      <c r="B8" s="5" t="n">
        <v>552377</v>
      </c>
    </row>
    <row r="9" spans="1:2">
      <c r="A9" s="4" t="s">
        <v>1347</v>
      </c>
      <c r="B9" s="8" t="n">
        <v>54.61</v>
      </c>
    </row>
    <row r="10" spans="1:2">
      <c r="A10" s="4" t="s">
        <v>1348</v>
      </c>
      <c r="B10" s="8" t="n">
        <v>9.509</v>
      </c>
    </row>
    <row r="11" spans="1:2">
      <c r="A11" s="4" t="s">
        <v>1328</v>
      </c>
    </row>
    <row r="12" spans="1:2">
      <c r="A12" s="4" t="s">
        <v>1346</v>
      </c>
      <c r="B12" s="5" t="n">
        <v>186400</v>
      </c>
    </row>
    <row r="13" spans="1:2">
      <c r="A13" s="4" t="s">
        <v>1347</v>
      </c>
      <c r="B13" s="8" t="n">
        <v>60.086</v>
      </c>
    </row>
    <row r="14" spans="1:2">
      <c r="A14" s="4" t="s">
        <v>1348</v>
      </c>
      <c r="B14" s="8" t="n">
        <v>11.195</v>
      </c>
    </row>
    <row r="15" spans="1:2">
      <c r="A15" s="4" t="s">
        <v>1350</v>
      </c>
    </row>
    <row r="16" spans="1:2">
      <c r="A16" s="4" t="s">
        <v>1346</v>
      </c>
      <c r="B16" s="5" t="n">
        <v>-115393</v>
      </c>
    </row>
    <row r="17" spans="1:2">
      <c r="A17" s="4" t="s">
        <v>1347</v>
      </c>
      <c r="B17" s="8" t="n">
        <v>44.327</v>
      </c>
    </row>
    <row r="18" spans="1:2">
      <c r="A18" s="4" t="s">
        <v>1348</v>
      </c>
      <c r="B18" s="8" t="n">
        <v>7.744</v>
      </c>
    </row>
    <row r="19" spans="1:2">
      <c r="A19" s="4" t="s">
        <v>1351</v>
      </c>
    </row>
    <row r="20" spans="1:2">
      <c r="A20" s="4" t="s">
        <v>1346</v>
      </c>
      <c r="B20" s="5" t="n">
        <v>-25124</v>
      </c>
    </row>
    <row r="21" spans="1:2">
      <c r="A21" s="4" t="s">
        <v>1347</v>
      </c>
      <c r="B21" s="8" t="n">
        <v>49.998</v>
      </c>
    </row>
    <row r="22" spans="1:2">
      <c r="A22" s="4" t="s">
        <v>1348</v>
      </c>
      <c r="B22" s="8" t="n">
        <v>8.394</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610</v>
      </c>
    </row>
    <row r="2" spans="1:2">
      <c r="A2" s="3" t="s">
        <v>5</v>
      </c>
    </row>
    <row r="3" spans="1:2">
      <c r="A3" s="4" t="s">
        <v>1353</v>
      </c>
      <c r="B3" s="6" t="n">
        <v>47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354</v>
      </c>
      <c r="B1" s="2" t="s">
        <v>1</v>
      </c>
    </row>
    <row r="2" spans="1:2">
      <c r="B2" s="2" t="s">
        <v>1327</v>
      </c>
    </row>
    <row r="3" spans="1:2">
      <c r="A3" s="4" t="s">
        <v>1355</v>
      </c>
    </row>
    <row r="4" spans="1:2">
      <c r="A4" s="4" t="s">
        <v>1329</v>
      </c>
      <c r="B4" s="5" t="n">
        <v>807868</v>
      </c>
    </row>
    <row r="5" spans="1:2">
      <c r="A5" s="4" t="s">
        <v>1333</v>
      </c>
      <c r="B5" s="4" t="s">
        <v>1336</v>
      </c>
    </row>
    <row r="6" spans="1:2">
      <c r="A6" s="4" t="s">
        <v>1356</v>
      </c>
      <c r="B6" s="8" t="n">
        <v>49.139</v>
      </c>
    </row>
    <row r="7" spans="1:2">
      <c r="A7" s="4" t="s">
        <v>1357</v>
      </c>
      <c r="B7" s="5" t="n">
        <v>255491</v>
      </c>
    </row>
    <row r="8" spans="1:2">
      <c r="A8" s="4" t="s">
        <v>1358</v>
      </c>
      <c r="B8" s="8" t="n">
        <v>37.31</v>
      </c>
    </row>
    <row r="9" spans="1:2">
      <c r="A9" s="4" t="s">
        <v>1359</v>
      </c>
    </row>
    <row r="10" spans="1:2">
      <c r="A10" s="4" t="s">
        <v>1329</v>
      </c>
      <c r="B10" s="5" t="n">
        <v>79493</v>
      </c>
    </row>
    <row r="11" spans="1:2">
      <c r="A11" s="4" t="s">
        <v>1333</v>
      </c>
      <c r="B11" s="4" t="s">
        <v>1360</v>
      </c>
    </row>
    <row r="12" spans="1:2">
      <c r="A12" s="4" t="s">
        <v>1356</v>
      </c>
      <c r="B12" s="8" t="n">
        <v>25.408</v>
      </c>
    </row>
    <row r="13" spans="1:2">
      <c r="A13" s="4" t="s">
        <v>1357</v>
      </c>
      <c r="B13" s="5" t="n">
        <v>79493</v>
      </c>
    </row>
    <row r="14" spans="1:2">
      <c r="A14" s="4" t="s">
        <v>1358</v>
      </c>
      <c r="B14" s="8" t="n">
        <v>25.408</v>
      </c>
    </row>
    <row r="15" spans="1:2">
      <c r="A15" s="4" t="s">
        <v>1361</v>
      </c>
    </row>
    <row r="16" spans="1:2">
      <c r="A16" s="4" t="s">
        <v>1329</v>
      </c>
      <c r="B16" s="5" t="n">
        <v>66231</v>
      </c>
    </row>
    <row r="17" spans="1:2">
      <c r="A17" s="4" t="s">
        <v>1333</v>
      </c>
      <c r="B17" s="4" t="s">
        <v>1362</v>
      </c>
    </row>
    <row r="18" spans="1:2">
      <c r="A18" s="4" t="s">
        <v>1356</v>
      </c>
      <c r="B18" s="8" t="n">
        <v>33.043</v>
      </c>
    </row>
    <row r="19" spans="1:2">
      <c r="A19" s="4" t="s">
        <v>1357</v>
      </c>
      <c r="B19" s="5" t="n">
        <v>62606</v>
      </c>
    </row>
    <row r="20" spans="1:2">
      <c r="A20" s="4" t="s">
        <v>1358</v>
      </c>
      <c r="B20" s="8" t="n">
        <v>32.794</v>
      </c>
    </row>
    <row r="21" spans="1:2">
      <c r="A21" s="4" t="s">
        <v>1363</v>
      </c>
    </row>
    <row r="22" spans="1:2">
      <c r="A22" s="4" t="s">
        <v>1329</v>
      </c>
      <c r="B22" s="5" t="n">
        <v>90193</v>
      </c>
    </row>
    <row r="23" spans="1:2">
      <c r="A23" s="4" t="s">
        <v>1333</v>
      </c>
      <c r="B23" s="4" t="s">
        <v>1364</v>
      </c>
    </row>
    <row r="24" spans="1:2">
      <c r="A24" s="4" t="s">
        <v>1356</v>
      </c>
      <c r="B24" s="8" t="n">
        <v>41.323</v>
      </c>
    </row>
    <row r="25" spans="1:2">
      <c r="A25" s="4" t="s">
        <v>1357</v>
      </c>
      <c r="B25" s="5" t="n">
        <v>35586</v>
      </c>
    </row>
    <row r="26" spans="1:2">
      <c r="A26" s="4" t="s">
        <v>1358</v>
      </c>
      <c r="B26" s="8" t="n">
        <v>41.3</v>
      </c>
    </row>
    <row r="27" spans="1:2">
      <c r="A27" s="4" t="s">
        <v>1365</v>
      </c>
    </row>
    <row r="28" spans="1:2">
      <c r="A28" s="4" t="s">
        <v>1329</v>
      </c>
      <c r="B28" s="5" t="n">
        <v>208851</v>
      </c>
    </row>
    <row r="29" spans="1:2">
      <c r="A29" s="4" t="s">
        <v>1333</v>
      </c>
      <c r="B29" s="4" t="s">
        <v>1366</v>
      </c>
    </row>
    <row r="30" spans="1:2">
      <c r="A30" s="4" t="s">
        <v>1356</v>
      </c>
      <c r="B30" s="8" t="n">
        <v>51.656</v>
      </c>
    </row>
    <row r="31" spans="1:2">
      <c r="A31" s="4" t="s">
        <v>1357</v>
      </c>
      <c r="B31" s="5" t="n">
        <v>77806</v>
      </c>
    </row>
    <row r="32" spans="1:2">
      <c r="A32" s="4" t="s">
        <v>1358</v>
      </c>
      <c r="B32" s="8" t="n">
        <v>51.28</v>
      </c>
    </row>
    <row r="33" spans="1:2">
      <c r="A33" s="4" t="s">
        <v>1367</v>
      </c>
    </row>
    <row r="34" spans="1:2">
      <c r="A34" s="4" t="s">
        <v>1329</v>
      </c>
      <c r="B34" s="5" t="n">
        <v>363100</v>
      </c>
    </row>
    <row r="35" spans="1:2">
      <c r="A35" s="4" t="s">
        <v>1333</v>
      </c>
      <c r="B35" s="4" t="s">
        <v>1368</v>
      </c>
    </row>
    <row r="36" spans="1:2">
      <c r="A36" s="4" t="s">
        <v>1356</v>
      </c>
      <c r="B36" s="8" t="n">
        <v>57.763</v>
      </c>
    </row>
    <row r="37" spans="1:2">
      <c r="A37" s="4" t="s">
        <v>1357</v>
      </c>
      <c r="B37" s="5" t="n">
        <v>0</v>
      </c>
    </row>
    <row r="38" spans="1:2">
      <c r="A38" s="4" t="s">
        <v>1358</v>
      </c>
      <c r="B38" s="6" t="n">
        <v>0</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65</v>
      </c>
    </row>
    <row r="3" spans="1:3">
      <c r="A3" s="3" t="s">
        <v>5</v>
      </c>
    </row>
    <row r="4" spans="1:3">
      <c r="A4" s="4" t="s">
        <v>1370</v>
      </c>
      <c r="B4" s="6" t="n">
        <v>11715</v>
      </c>
      <c r="C4" s="6" t="n">
        <v>365</v>
      </c>
    </row>
    <row r="5" spans="1:3">
      <c r="A5" s="4" t="s">
        <v>1371</v>
      </c>
      <c r="B5" s="5" t="n">
        <v>30056</v>
      </c>
      <c r="C5" s="5" t="n">
        <v>12106</v>
      </c>
    </row>
    <row r="6" spans="1:3">
      <c r="A6" s="4" t="s">
        <v>1372</v>
      </c>
      <c r="B6" s="5" t="n">
        <v>-9525</v>
      </c>
      <c r="C6" s="5" t="n">
        <v>-2844</v>
      </c>
    </row>
    <row r="7" spans="1:3">
      <c r="A7" s="4" t="s">
        <v>1373</v>
      </c>
      <c r="B7" s="6" t="n">
        <v>32246</v>
      </c>
      <c r="C7" s="6" t="n">
        <v>9627</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5</v>
      </c>
      <c r="D2" s="2" t="s">
        <v>113</v>
      </c>
    </row>
    <row r="3" spans="1:4">
      <c r="A3" s="4" t="s">
        <v>1375</v>
      </c>
      <c r="B3" s="6" t="n">
        <v>48</v>
      </c>
      <c r="C3" s="6" t="n">
        <v>2</v>
      </c>
      <c r="D3" s="6" t="n">
        <v>0</v>
      </c>
    </row>
    <row r="4" spans="1:4">
      <c r="A4" s="4" t="s">
        <v>1376</v>
      </c>
    </row>
    <row r="5" spans="1:4">
      <c r="A5" s="4" t="s">
        <v>1377</v>
      </c>
      <c r="B5" s="5" t="n">
        <v>-62</v>
      </c>
      <c r="C5" s="5" t="n">
        <v>2</v>
      </c>
      <c r="D5" s="5" t="n">
        <v>0</v>
      </c>
    </row>
    <row r="6" spans="1:4">
      <c r="A6" s="4" t="s">
        <v>1378</v>
      </c>
    </row>
    <row r="7" spans="1:4">
      <c r="A7" s="4" t="s">
        <v>1379</v>
      </c>
      <c r="B7" s="6" t="n">
        <v>14</v>
      </c>
      <c r="C7" s="6" t="n">
        <v>0</v>
      </c>
      <c r="D7" s="6" t="n">
        <v>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5</v>
      </c>
    </row>
    <row r="2" spans="1:3">
      <c r="A2" s="4" t="s">
        <v>1381</v>
      </c>
    </row>
    <row r="3" spans="1:3">
      <c r="A3" s="4" t="s">
        <v>1382</v>
      </c>
      <c r="B3" s="6" t="n">
        <v>698085</v>
      </c>
      <c r="C3" s="6" t="n">
        <v>651469</v>
      </c>
    </row>
    <row r="4" spans="1:3">
      <c r="A4" s="4" t="s">
        <v>1383</v>
      </c>
      <c r="B4" s="4" t="s">
        <v>1384</v>
      </c>
      <c r="C4" s="4" t="s">
        <v>1385</v>
      </c>
    </row>
    <row r="5" spans="1:3">
      <c r="A5" s="4" t="s">
        <v>1386</v>
      </c>
      <c r="B5" s="6" t="n">
        <v>372387</v>
      </c>
      <c r="C5" s="6" t="n">
        <v>360826</v>
      </c>
    </row>
    <row r="6" spans="1:3">
      <c r="A6" s="4" t="s">
        <v>1387</v>
      </c>
      <c r="B6" s="4" t="s">
        <v>1388</v>
      </c>
      <c r="C6" s="4" t="s">
        <v>1388</v>
      </c>
    </row>
    <row r="7" spans="1:3">
      <c r="A7" s="4" t="s">
        <v>1389</v>
      </c>
    </row>
    <row r="8" spans="1:3">
      <c r="A8" s="4" t="s">
        <v>1382</v>
      </c>
      <c r="B8" s="6" t="n">
        <v>650280</v>
      </c>
      <c r="C8" s="6" t="n">
        <v>599509</v>
      </c>
    </row>
    <row r="9" spans="1:3">
      <c r="A9" s="4" t="s">
        <v>1383</v>
      </c>
      <c r="B9" s="4" t="s">
        <v>1390</v>
      </c>
      <c r="C9" s="4" t="s">
        <v>1391</v>
      </c>
    </row>
    <row r="10" spans="1:3">
      <c r="A10" s="4" t="s">
        <v>1386</v>
      </c>
      <c r="B10" s="6" t="n">
        <v>372316</v>
      </c>
      <c r="C10" s="6" t="n">
        <v>360767</v>
      </c>
    </row>
    <row r="11" spans="1:3">
      <c r="A11" s="4" t="s">
        <v>1387</v>
      </c>
      <c r="B11" s="4" t="s">
        <v>1388</v>
      </c>
      <c r="C11" s="4" t="s">
        <v>1388</v>
      </c>
    </row>
    <row r="12" spans="1:3">
      <c r="A12" s="4" t="s">
        <v>1392</v>
      </c>
      <c r="B12" s="6" t="n">
        <v>465395</v>
      </c>
      <c r="C12" s="6" t="n">
        <v>450959</v>
      </c>
    </row>
    <row r="13" spans="1:3">
      <c r="A13" s="4" t="s">
        <v>1393</v>
      </c>
      <c r="B13" s="4" t="s">
        <v>1394</v>
      </c>
      <c r="C13" s="4" t="s">
        <v>1394</v>
      </c>
    </row>
    <row r="14" spans="1:3">
      <c r="A14" s="4" t="s">
        <v>1395</v>
      </c>
    </row>
    <row r="15" spans="1:3">
      <c r="A15" s="4" t="s">
        <v>1382</v>
      </c>
      <c r="B15" s="6" t="n">
        <v>582791</v>
      </c>
      <c r="C15" s="6" t="n">
        <v>538060</v>
      </c>
    </row>
    <row r="16" spans="1:3">
      <c r="A16" s="4" t="s">
        <v>1383</v>
      </c>
      <c r="B16" s="4" t="s">
        <v>1396</v>
      </c>
      <c r="C16" s="4" t="s">
        <v>1397</v>
      </c>
    </row>
    <row r="17" spans="1:3">
      <c r="A17" s="4" t="s">
        <v>1386</v>
      </c>
      <c r="B17" s="6" t="n">
        <v>279290</v>
      </c>
      <c r="C17" s="6" t="n">
        <v>270619</v>
      </c>
    </row>
    <row r="18" spans="1:3">
      <c r="A18" s="4" t="s">
        <v>1387</v>
      </c>
      <c r="B18" s="4" t="s">
        <v>1398</v>
      </c>
      <c r="C18" s="4" t="s">
        <v>1398</v>
      </c>
    </row>
    <row r="19" spans="1:3">
      <c r="A19" s="4" t="s">
        <v>1399</v>
      </c>
    </row>
    <row r="20" spans="1:3">
      <c r="A20" s="4" t="s">
        <v>1382</v>
      </c>
      <c r="B20" s="6" t="n">
        <v>609986</v>
      </c>
      <c r="C20" s="6" t="n">
        <v>561100</v>
      </c>
    </row>
    <row r="21" spans="1:3">
      <c r="A21" s="4" t="s">
        <v>1383</v>
      </c>
      <c r="B21" s="4" t="s">
        <v>1400</v>
      </c>
      <c r="C21" s="4" t="s">
        <v>1401</v>
      </c>
    </row>
    <row r="22" spans="1:3">
      <c r="A22" s="4" t="s">
        <v>1386</v>
      </c>
      <c r="B22" s="6" t="n">
        <v>279237</v>
      </c>
      <c r="C22" s="6" t="n">
        <v>270575</v>
      </c>
    </row>
    <row r="23" spans="1:3">
      <c r="A23" s="4" t="s">
        <v>1387</v>
      </c>
      <c r="B23" s="4" t="s">
        <v>1398</v>
      </c>
      <c r="C23" s="4" t="s">
        <v>1398</v>
      </c>
    </row>
    <row r="24" spans="1:3">
      <c r="A24" s="4" t="s">
        <v>1392</v>
      </c>
      <c r="B24" s="6" t="n">
        <v>372316</v>
      </c>
      <c r="C24" s="6" t="n">
        <v>360767</v>
      </c>
    </row>
    <row r="25" spans="1:3">
      <c r="A25" s="4" t="s">
        <v>1393</v>
      </c>
      <c r="B25" s="4" t="s">
        <v>1388</v>
      </c>
      <c r="C25" s="4" t="s">
        <v>1388</v>
      </c>
    </row>
    <row r="26" spans="1:3">
      <c r="A26" s="4" t="s">
        <v>1402</v>
      </c>
    </row>
    <row r="27" spans="1:3">
      <c r="A27" s="4" t="s">
        <v>1382</v>
      </c>
      <c r="B27" s="6" t="n">
        <v>582791</v>
      </c>
      <c r="C27" s="6" t="n">
        <v>538060</v>
      </c>
    </row>
    <row r="28" spans="1:3">
      <c r="A28" s="4" t="s">
        <v>1383</v>
      </c>
      <c r="B28" s="4" t="s">
        <v>1403</v>
      </c>
      <c r="C28" s="4" t="s">
        <v>1404</v>
      </c>
    </row>
    <row r="29" spans="1:3">
      <c r="A29" s="4" t="s">
        <v>1386</v>
      </c>
      <c r="B29" s="6" t="n">
        <v>198320</v>
      </c>
      <c r="C29" s="6" t="n">
        <v>184088</v>
      </c>
    </row>
    <row r="30" spans="1:3">
      <c r="A30" s="4" t="s">
        <v>1387</v>
      </c>
      <c r="B30" s="4" t="s">
        <v>1405</v>
      </c>
      <c r="C30" s="4" t="s">
        <v>1405</v>
      </c>
    </row>
    <row r="31" spans="1:3">
      <c r="A31" s="4" t="s">
        <v>1406</v>
      </c>
    </row>
    <row r="32" spans="1:3">
      <c r="A32" s="4" t="s">
        <v>1382</v>
      </c>
      <c r="B32" s="6" t="n">
        <v>609986</v>
      </c>
      <c r="C32" s="6" t="n">
        <v>561100</v>
      </c>
    </row>
    <row r="33" spans="1:3">
      <c r="A33" s="4" t="s">
        <v>1383</v>
      </c>
      <c r="B33" s="4" t="s">
        <v>1407</v>
      </c>
      <c r="C33" s="4" t="s">
        <v>1408</v>
      </c>
    </row>
    <row r="34" spans="1:3">
      <c r="A34" s="4" t="s">
        <v>1386</v>
      </c>
      <c r="B34" s="6" t="n">
        <v>198010</v>
      </c>
      <c r="C34" s="6" t="n">
        <v>184050</v>
      </c>
    </row>
    <row r="35" spans="1:3">
      <c r="A35" s="4" t="s">
        <v>1387</v>
      </c>
      <c r="B35" s="4" t="s">
        <v>1405</v>
      </c>
      <c r="C35" s="4" t="s">
        <v>1405</v>
      </c>
    </row>
    <row r="36" spans="1:3">
      <c r="A36" s="4" t="s">
        <v>1392</v>
      </c>
      <c r="B36" s="6" t="n">
        <v>247512</v>
      </c>
      <c r="C36" s="6" t="n">
        <v>230062</v>
      </c>
    </row>
    <row r="37" spans="1:3">
      <c r="A37" s="4" t="s">
        <v>1393</v>
      </c>
      <c r="B37" s="4" t="s">
        <v>1409</v>
      </c>
      <c r="C37" s="4" t="s">
        <v>1409</v>
      </c>
    </row>
    <row r="38" spans="1:3">
      <c r="A38" s="4" t="s">
        <v>1410</v>
      </c>
    </row>
    <row r="39" spans="1:3">
      <c r="A39" s="4" t="s">
        <v>1382</v>
      </c>
      <c r="B39" s="6" t="n">
        <v>557791</v>
      </c>
      <c r="C39" s="6" t="n">
        <v>513060</v>
      </c>
    </row>
    <row r="40" spans="1:3">
      <c r="A40" s="4" t="s">
        <v>1383</v>
      </c>
      <c r="B40" s="4" t="s">
        <v>1411</v>
      </c>
      <c r="C40" s="4" t="s">
        <v>1412</v>
      </c>
    </row>
    <row r="41" spans="1:3">
      <c r="A41" s="4" t="s">
        <v>1386</v>
      </c>
      <c r="B41" s="6" t="n">
        <v>209468</v>
      </c>
      <c r="C41" s="6" t="n">
        <v>202965</v>
      </c>
    </row>
    <row r="42" spans="1:3">
      <c r="A42" s="4" t="s">
        <v>1387</v>
      </c>
      <c r="B42" s="4" t="s">
        <v>1413</v>
      </c>
      <c r="C42" s="4" t="s">
        <v>1413</v>
      </c>
    </row>
    <row r="43" spans="1:3">
      <c r="A43" s="4" t="s">
        <v>1414</v>
      </c>
    </row>
    <row r="44" spans="1:3">
      <c r="A44" s="4" t="s">
        <v>1382</v>
      </c>
      <c r="B44" s="6" t="n">
        <v>609986</v>
      </c>
      <c r="C44" s="6" t="n">
        <v>561100</v>
      </c>
    </row>
    <row r="45" spans="1:3">
      <c r="A45" s="4" t="s">
        <v>1383</v>
      </c>
      <c r="B45" s="4" t="s">
        <v>1400</v>
      </c>
      <c r="C45" s="4" t="s">
        <v>1401</v>
      </c>
    </row>
    <row r="46" spans="1:3">
      <c r="A46" s="4" t="s">
        <v>1386</v>
      </c>
      <c r="B46" s="6" t="n">
        <v>209428</v>
      </c>
      <c r="C46" s="6" t="n">
        <v>202931</v>
      </c>
    </row>
    <row r="47" spans="1:3">
      <c r="A47" s="4" t="s">
        <v>1387</v>
      </c>
      <c r="B47" s="4" t="s">
        <v>1413</v>
      </c>
      <c r="C47" s="4" t="s">
        <v>1413</v>
      </c>
    </row>
    <row r="48" spans="1:3">
      <c r="A48" s="4" t="s">
        <v>1392</v>
      </c>
      <c r="B48" s="6" t="n">
        <v>302507</v>
      </c>
      <c r="C48" s="6" t="n">
        <v>293123</v>
      </c>
    </row>
    <row r="49" spans="1:3">
      <c r="A49" s="4" t="s">
        <v>1393</v>
      </c>
      <c r="B49" s="4" t="s">
        <v>1415</v>
      </c>
      <c r="C49" s="4" t="s">
        <v>141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16</v>
      </c>
      <c r="B1" s="2" t="s">
        <v>590</v>
      </c>
    </row>
    <row r="2" spans="1:13">
      <c r="B2" s="2" t="s">
        <v>2</v>
      </c>
      <c r="C2" s="2" t="s">
        <v>1417</v>
      </c>
      <c r="D2" s="2" t="s">
        <v>3</v>
      </c>
      <c r="E2" s="2" t="s">
        <v>1418</v>
      </c>
      <c r="F2" s="2" t="s">
        <v>65</v>
      </c>
      <c r="G2" s="2" t="s">
        <v>1419</v>
      </c>
      <c r="H2" s="2" t="s">
        <v>1420</v>
      </c>
      <c r="I2" s="2" t="s">
        <v>1421</v>
      </c>
      <c r="J2" s="2" t="s">
        <v>113</v>
      </c>
      <c r="K2" s="2" t="s">
        <v>1422</v>
      </c>
      <c r="L2" s="2" t="s">
        <v>1423</v>
      </c>
      <c r="M2" s="2" t="s">
        <v>1424</v>
      </c>
    </row>
    <row r="3" spans="1:13">
      <c r="A3" s="4" t="s">
        <v>1425</v>
      </c>
      <c r="B3" s="6" t="n">
        <v>58726</v>
      </c>
      <c r="C3" s="6" t="n">
        <v>60187</v>
      </c>
      <c r="D3" s="6" t="n">
        <v>58723</v>
      </c>
      <c r="E3" s="6" t="n">
        <v>57358</v>
      </c>
      <c r="F3" s="6" t="n">
        <v>56142</v>
      </c>
      <c r="G3" s="6" t="n">
        <v>52982</v>
      </c>
      <c r="H3" s="6" t="n">
        <v>49943</v>
      </c>
      <c r="I3" s="6" t="n">
        <v>46882</v>
      </c>
      <c r="J3" s="6" t="n">
        <v>46536</v>
      </c>
      <c r="K3" s="6" t="n">
        <v>46368</v>
      </c>
      <c r="L3" s="6" t="n">
        <v>44744</v>
      </c>
      <c r="M3" s="6" t="n">
        <v>45413</v>
      </c>
    </row>
    <row r="4" spans="1:13">
      <c r="A4" s="4" t="s">
        <v>1426</v>
      </c>
      <c r="B4" s="5" t="n">
        <v>13784</v>
      </c>
      <c r="C4" s="5" t="n">
        <v>14263</v>
      </c>
      <c r="D4" s="5" t="n">
        <v>13802</v>
      </c>
      <c r="E4" s="5" t="n">
        <v>12753</v>
      </c>
      <c r="F4" s="5" t="n">
        <v>11585</v>
      </c>
      <c r="G4" s="5" t="n">
        <v>9997</v>
      </c>
      <c r="H4" s="5" t="n">
        <v>8731</v>
      </c>
      <c r="I4" s="5" t="n">
        <v>7444</v>
      </c>
      <c r="J4" s="5" t="n">
        <v>7263</v>
      </c>
      <c r="K4" s="5" t="n">
        <v>7087</v>
      </c>
      <c r="L4" s="5" t="n">
        <v>6843</v>
      </c>
      <c r="M4" s="5" t="n">
        <v>6712</v>
      </c>
    </row>
    <row r="5" spans="1:13">
      <c r="A5" s="4" t="s">
        <v>1427</v>
      </c>
      <c r="B5" s="5" t="n">
        <v>650</v>
      </c>
      <c r="C5" s="5" t="n">
        <v>1950</v>
      </c>
      <c r="D5" s="5" t="n">
        <v>1600</v>
      </c>
      <c r="E5" s="5" t="n">
        <v>1950</v>
      </c>
      <c r="F5" s="5" t="n">
        <v>1950</v>
      </c>
      <c r="G5" s="5" t="n">
        <v>1300</v>
      </c>
      <c r="H5" s="5" t="n">
        <v>1950</v>
      </c>
      <c r="I5" s="5" t="n">
        <v>1950</v>
      </c>
      <c r="J5" s="5" t="n">
        <v>1950</v>
      </c>
      <c r="K5" s="5" t="n">
        <v>2950</v>
      </c>
      <c r="L5" s="5" t="n">
        <v>1950</v>
      </c>
      <c r="M5" s="5" t="n">
        <v>2250</v>
      </c>
    </row>
    <row r="6" spans="1:13">
      <c r="A6" s="4" t="s">
        <v>1428</v>
      </c>
      <c r="B6" s="5" t="n">
        <v>-72</v>
      </c>
      <c r="C6" s="5" t="n">
        <v>0</v>
      </c>
      <c r="D6" s="5" t="n">
        <v>0</v>
      </c>
      <c r="E6" s="5" t="n">
        <v>10</v>
      </c>
      <c r="F6" s="5" t="n">
        <v>0</v>
      </c>
      <c r="G6" s="5" t="n">
        <v>2</v>
      </c>
      <c r="H6" s="5" t="n">
        <v>0</v>
      </c>
      <c r="I6" s="5" t="n">
        <v>0</v>
      </c>
      <c r="J6" s="5" t="n">
        <v>0</v>
      </c>
      <c r="K6" s="5" t="n">
        <v>0</v>
      </c>
      <c r="L6" s="5" t="n">
        <v>0</v>
      </c>
      <c r="M6" s="5" t="n">
        <v>0</v>
      </c>
    </row>
    <row r="7" spans="1:13">
      <c r="A7" s="4" t="s">
        <v>1429</v>
      </c>
      <c r="B7" s="5" t="n">
        <v>7695</v>
      </c>
      <c r="C7" s="5" t="n">
        <v>8655</v>
      </c>
      <c r="D7" s="5" t="n">
        <v>7157</v>
      </c>
      <c r="E7" s="5" t="n">
        <v>7450</v>
      </c>
      <c r="F7" s="5" t="n">
        <v>7220</v>
      </c>
      <c r="G7" s="5" t="n">
        <v>14604</v>
      </c>
      <c r="H7" s="5" t="n">
        <v>7459</v>
      </c>
      <c r="I7" s="5" t="n">
        <v>6935</v>
      </c>
      <c r="J7" s="5" t="n">
        <v>7374</v>
      </c>
      <c r="K7" s="5" t="n">
        <v>7655</v>
      </c>
      <c r="L7" s="5" t="n">
        <v>15800</v>
      </c>
      <c r="M7" s="5" t="n">
        <v>7698</v>
      </c>
    </row>
    <row r="8" spans="1:13">
      <c r="A8" s="4" t="s">
        <v>1430</v>
      </c>
      <c r="B8" s="5" t="n">
        <v>29535</v>
      </c>
      <c r="C8" s="5" t="n">
        <v>28725</v>
      </c>
      <c r="D8" s="5" t="n">
        <v>28383</v>
      </c>
      <c r="E8" s="5" t="n">
        <v>28495</v>
      </c>
      <c r="F8" s="5" t="n">
        <v>28774</v>
      </c>
      <c r="G8" s="5" t="n">
        <v>28309</v>
      </c>
      <c r="H8" s="5" t="n">
        <v>29915</v>
      </c>
      <c r="I8" s="5" t="n">
        <v>28312</v>
      </c>
      <c r="J8" s="5" t="n">
        <v>29283</v>
      </c>
      <c r="K8" s="5" t="n">
        <v>28034</v>
      </c>
      <c r="L8" s="5" t="n">
        <v>28371</v>
      </c>
      <c r="M8" s="5" t="n">
        <v>28573</v>
      </c>
    </row>
    <row r="9" spans="1:13">
      <c r="A9" s="4" t="s">
        <v>1431</v>
      </c>
      <c r="B9" s="5" t="n">
        <v>4559</v>
      </c>
      <c r="C9" s="5" t="n">
        <v>4172</v>
      </c>
      <c r="D9" s="5" t="n">
        <v>3720</v>
      </c>
      <c r="E9" s="5" t="n">
        <v>3998</v>
      </c>
      <c r="F9" s="5" t="n">
        <v>3765</v>
      </c>
      <c r="G9" s="5" t="n">
        <v>5464</v>
      </c>
      <c r="H9" s="5" t="n">
        <v>2967</v>
      </c>
      <c r="I9" s="5" t="n">
        <v>2645</v>
      </c>
      <c r="J9" s="5" t="n">
        <v>3207</v>
      </c>
      <c r="K9" s="5" t="n">
        <v>4289</v>
      </c>
      <c r="L9" s="5" t="n">
        <v>7204</v>
      </c>
      <c r="M9" s="5" t="n">
        <v>4058</v>
      </c>
    </row>
    <row r="10" spans="1:13">
      <c r="A10" s="4" t="s">
        <v>1432</v>
      </c>
      <c r="B10" s="6" t="n">
        <v>17893</v>
      </c>
      <c r="C10" s="6" t="n">
        <v>19732</v>
      </c>
      <c r="D10" s="6" t="n">
        <v>18375</v>
      </c>
      <c r="E10" s="6" t="n">
        <v>17612</v>
      </c>
      <c r="F10" s="6" t="n">
        <v>17288</v>
      </c>
      <c r="G10" s="6" t="n">
        <v>22516</v>
      </c>
      <c r="H10" s="6" t="n">
        <v>13839</v>
      </c>
      <c r="I10" s="6" t="n">
        <v>13466</v>
      </c>
      <c r="J10" s="6" t="n">
        <v>12207</v>
      </c>
      <c r="K10" s="6" t="n">
        <v>11663</v>
      </c>
      <c r="L10" s="6" t="n">
        <v>16176</v>
      </c>
      <c r="M10" s="6" t="n">
        <v>11518</v>
      </c>
    </row>
    <row r="11" spans="1:13">
      <c r="A11" s="4" t="s">
        <v>1433</v>
      </c>
      <c r="B11" s="7" t="n">
        <v>1.24</v>
      </c>
      <c r="C11" s="7" t="n">
        <v>1.38</v>
      </c>
      <c r="D11" s="7" t="n">
        <v>1.28</v>
      </c>
      <c r="E11" s="7" t="n">
        <v>1.23</v>
      </c>
      <c r="F11" s="7" t="n">
        <v>1.21</v>
      </c>
      <c r="G11" s="7" t="n">
        <v>1.57</v>
      </c>
      <c r="H11" s="7" t="n">
        <v>0.97</v>
      </c>
      <c r="I11" s="7" t="n">
        <v>0.95</v>
      </c>
      <c r="J11" s="7" t="n">
        <v>0.86</v>
      </c>
      <c r="K11" s="7" t="n">
        <v>0.82</v>
      </c>
      <c r="L11" s="7" t="n">
        <v>1.14</v>
      </c>
      <c r="M11" s="7" t="n">
        <v>0.8100000000000001</v>
      </c>
    </row>
  </sheetData>
  <mergeCells count="2">
    <mergeCell ref="A1:A2"/>
    <mergeCell ref="B1:M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5</v>
      </c>
    </row>
    <row r="2" spans="1:3">
      <c r="A2" s="4" t="s">
        <v>67</v>
      </c>
      <c r="B2" s="6" t="n">
        <v>99299</v>
      </c>
      <c r="C2" s="6" t="n">
        <v>110108</v>
      </c>
    </row>
    <row r="3" spans="1:3">
      <c r="A3" s="4" t="s">
        <v>74</v>
      </c>
      <c r="B3" s="5" t="n">
        <v>74984</v>
      </c>
      <c r="C3" s="5" t="n">
        <v>55336</v>
      </c>
    </row>
    <row r="4" spans="1:3">
      <c r="A4" s="4" t="s">
        <v>80</v>
      </c>
      <c r="B4" s="5" t="n">
        <v>5015072</v>
      </c>
      <c r="C4" s="5" t="n">
        <v>4676200</v>
      </c>
    </row>
    <row r="5" spans="1:3">
      <c r="A5" s="4" t="s">
        <v>86</v>
      </c>
      <c r="B5" s="5" t="n">
        <v>74276</v>
      </c>
      <c r="C5" s="5" t="n">
        <v>73842</v>
      </c>
    </row>
    <row r="6" spans="1:3">
      <c r="A6" s="4" t="s">
        <v>1146</v>
      </c>
      <c r="B6" s="5" t="n">
        <v>75000</v>
      </c>
      <c r="C6" s="5" t="n">
        <v>75000</v>
      </c>
    </row>
    <row r="7" spans="1:3">
      <c r="A7" s="4" t="s">
        <v>96</v>
      </c>
      <c r="B7" s="5" t="n">
        <v>33510</v>
      </c>
      <c r="C7" s="5" t="n">
        <v>30121</v>
      </c>
    </row>
    <row r="8" spans="1:3">
      <c r="A8" s="4" t="s">
        <v>97</v>
      </c>
      <c r="B8" s="5" t="n">
        <v>537167</v>
      </c>
      <c r="C8" s="5" t="n">
        <v>492087</v>
      </c>
    </row>
    <row r="9" spans="1:3">
      <c r="A9" s="4" t="s">
        <v>1435</v>
      </c>
    </row>
    <row r="10" spans="1:3">
      <c r="A10" s="4" t="s">
        <v>67</v>
      </c>
      <c r="B10" s="5" t="n">
        <v>58726</v>
      </c>
      <c r="C10" s="5" t="n">
        <v>56648</v>
      </c>
    </row>
    <row r="11" spans="1:3">
      <c r="A11" s="4" t="s">
        <v>1436</v>
      </c>
      <c r="B11" s="5" t="n">
        <v>650329</v>
      </c>
      <c r="C11" s="5" t="n">
        <v>580016</v>
      </c>
    </row>
    <row r="12" spans="1:3">
      <c r="A12" s="4" t="s">
        <v>1437</v>
      </c>
      <c r="B12" s="5" t="n">
        <v>111</v>
      </c>
      <c r="C12" s="5" t="n">
        <v>411</v>
      </c>
    </row>
    <row r="13" spans="1:3">
      <c r="A13" s="4" t="s">
        <v>74</v>
      </c>
      <c r="B13" s="5" t="n">
        <v>868</v>
      </c>
      <c r="C13" s="5" t="n">
        <v>889</v>
      </c>
    </row>
    <row r="14" spans="1:3">
      <c r="A14" s="4" t="s">
        <v>80</v>
      </c>
      <c r="B14" s="5" t="n">
        <v>710034</v>
      </c>
      <c r="C14" s="5" t="n">
        <v>637964</v>
      </c>
    </row>
    <row r="15" spans="1:3">
      <c r="A15" s="4" t="s">
        <v>1438</v>
      </c>
      <c r="B15" s="5" t="n">
        <v>6918</v>
      </c>
      <c r="C15" s="5" t="n">
        <v>6371</v>
      </c>
    </row>
    <row r="16" spans="1:3">
      <c r="A16" s="4" t="s">
        <v>86</v>
      </c>
      <c r="B16" s="5" t="n">
        <v>25774</v>
      </c>
      <c r="C16" s="5" t="n">
        <v>25774</v>
      </c>
    </row>
    <row r="17" spans="1:3">
      <c r="A17" s="4" t="s">
        <v>1146</v>
      </c>
      <c r="B17" s="5" t="n">
        <v>74276</v>
      </c>
      <c r="C17" s="5" t="n">
        <v>73842</v>
      </c>
    </row>
    <row r="18" spans="1:3">
      <c r="A18" s="4" t="s">
        <v>1439</v>
      </c>
      <c r="B18" s="5" t="n">
        <v>143</v>
      </c>
      <c r="C18" s="5" t="n">
        <v>142</v>
      </c>
    </row>
    <row r="19" spans="1:3">
      <c r="A19" s="4" t="s">
        <v>96</v>
      </c>
      <c r="B19" s="5" t="n">
        <v>33510</v>
      </c>
      <c r="C19" s="5" t="n">
        <v>30121</v>
      </c>
    </row>
    <row r="20" spans="1:3">
      <c r="A20" s="4" t="s">
        <v>97</v>
      </c>
      <c r="B20" s="5" t="n">
        <v>537167</v>
      </c>
      <c r="C20" s="5" t="n">
        <v>492087</v>
      </c>
    </row>
    <row r="21" spans="1:3">
      <c r="A21" s="4" t="s">
        <v>1440</v>
      </c>
      <c r="B21" s="5" t="n">
        <v>32246</v>
      </c>
      <c r="C21" s="5" t="n">
        <v>9627</v>
      </c>
    </row>
    <row r="22" spans="1:3">
      <c r="A22" s="4" t="s">
        <v>1441</v>
      </c>
      <c r="B22" s="6" t="n">
        <v>710034</v>
      </c>
      <c r="C22" s="6" t="n">
        <v>63796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5</v>
      </c>
      <c r="D2" s="2" t="s">
        <v>113</v>
      </c>
    </row>
    <row r="3" spans="1:4">
      <c r="A3" s="4" t="s">
        <v>118</v>
      </c>
      <c r="B3" s="6" t="n">
        <v>54602</v>
      </c>
      <c r="C3" s="6" t="n">
        <v>37757</v>
      </c>
      <c r="D3" s="6" t="n">
        <v>27905</v>
      </c>
    </row>
    <row r="4" spans="1:4">
      <c r="A4" s="4" t="s">
        <v>1435</v>
      </c>
    </row>
    <row r="5" spans="1:4">
      <c r="A5" s="4" t="s">
        <v>1443</v>
      </c>
      <c r="B5" s="5" t="n">
        <v>32000</v>
      </c>
      <c r="C5" s="5" t="n">
        <v>34000</v>
      </c>
      <c r="D5" s="5" t="n">
        <v>17500</v>
      </c>
    </row>
    <row r="6" spans="1:4">
      <c r="A6" s="4" t="s">
        <v>1444</v>
      </c>
      <c r="B6" s="5" t="n">
        <v>0</v>
      </c>
      <c r="C6" s="5" t="n">
        <v>0</v>
      </c>
      <c r="D6" s="5" t="n">
        <v>48</v>
      </c>
    </row>
    <row r="7" spans="1:4">
      <c r="A7" s="4" t="s">
        <v>1445</v>
      </c>
      <c r="B7" s="5" t="n">
        <v>-23</v>
      </c>
      <c r="C7" s="5" t="n">
        <v>0</v>
      </c>
      <c r="D7" s="5" t="n">
        <v>0</v>
      </c>
    </row>
    <row r="8" spans="1:4">
      <c r="A8" s="4" t="s">
        <v>1446</v>
      </c>
      <c r="B8" s="5" t="n">
        <v>31977</v>
      </c>
      <c r="C8" s="5" t="n">
        <v>34000</v>
      </c>
      <c r="D8" s="5" t="n">
        <v>17548</v>
      </c>
    </row>
    <row r="9" spans="1:4">
      <c r="A9" s="4" t="s">
        <v>1447</v>
      </c>
      <c r="B9" s="5" t="n">
        <v>2044</v>
      </c>
      <c r="C9" s="5" t="n">
        <v>1793</v>
      </c>
      <c r="D9" s="5" t="n">
        <v>1330</v>
      </c>
    </row>
    <row r="10" spans="1:4">
      <c r="A10" s="4" t="s">
        <v>118</v>
      </c>
      <c r="B10" s="5" t="n">
        <v>5397</v>
      </c>
      <c r="C10" s="5" t="n">
        <v>5050</v>
      </c>
      <c r="D10" s="5" t="n">
        <v>5047</v>
      </c>
    </row>
    <row r="11" spans="1:4">
      <c r="A11" s="4" t="s">
        <v>1448</v>
      </c>
      <c r="B11" s="5" t="n">
        <v>7441</v>
      </c>
      <c r="C11" s="5" t="n">
        <v>6843</v>
      </c>
      <c r="D11" s="5" t="n">
        <v>6377</v>
      </c>
    </row>
    <row r="12" spans="1:4">
      <c r="A12" s="4" t="s">
        <v>1449</v>
      </c>
      <c r="B12" s="5" t="n">
        <v>24536</v>
      </c>
      <c r="C12" s="5" t="n">
        <v>27157</v>
      </c>
      <c r="D12" s="5" t="n">
        <v>11171</v>
      </c>
    </row>
    <row r="13" spans="1:4">
      <c r="A13" s="4" t="s">
        <v>1450</v>
      </c>
      <c r="B13" s="5" t="n">
        <v>-1381</v>
      </c>
      <c r="C13" s="5" t="n">
        <v>-1204</v>
      </c>
      <c r="D13" s="5" t="n">
        <v>-1709</v>
      </c>
    </row>
    <row r="14" spans="1:4">
      <c r="A14" s="4" t="s">
        <v>1451</v>
      </c>
      <c r="B14" s="5" t="n">
        <v>25917</v>
      </c>
      <c r="C14" s="5" t="n">
        <v>28361</v>
      </c>
      <c r="D14" s="5" t="n">
        <v>12880</v>
      </c>
    </row>
    <row r="15" spans="1:4">
      <c r="A15" s="4" t="s">
        <v>1452</v>
      </c>
      <c r="B15" s="5" t="n">
        <v>47695</v>
      </c>
      <c r="C15" s="5" t="n">
        <v>38748</v>
      </c>
      <c r="D15" s="5" t="n">
        <v>38684</v>
      </c>
    </row>
    <row r="16" spans="1:4">
      <c r="A16" s="4" t="s">
        <v>1453</v>
      </c>
      <c r="B16" s="6" t="n">
        <v>73612</v>
      </c>
      <c r="C16" s="6" t="n">
        <v>67109</v>
      </c>
      <c r="D16" s="6" t="n">
        <v>51564</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65</v>
      </c>
      <c r="D2" s="2" t="s">
        <v>113</v>
      </c>
    </row>
    <row r="3" spans="1:4">
      <c r="A3" s="4" t="s">
        <v>74</v>
      </c>
      <c r="B3" s="6" t="n">
        <v>-1336</v>
      </c>
      <c r="C3" s="6" t="n">
        <v>3002</v>
      </c>
      <c r="D3" s="6" t="n">
        <v>-5227</v>
      </c>
    </row>
    <row r="4" spans="1:4">
      <c r="A4" s="4" t="s">
        <v>206</v>
      </c>
      <c r="B4" s="5" t="n">
        <v>86419</v>
      </c>
      <c r="C4" s="5" t="n">
        <v>94195</v>
      </c>
      <c r="D4" s="5" t="n">
        <v>62817</v>
      </c>
    </row>
    <row r="5" spans="1:4">
      <c r="A5" s="4" t="s">
        <v>1455</v>
      </c>
      <c r="B5" s="5" t="n">
        <v>-295149</v>
      </c>
      <c r="C5" s="5" t="n">
        <v>-381323</v>
      </c>
      <c r="D5" s="5" t="n">
        <v>81379</v>
      </c>
    </row>
    <row r="6" spans="1:4">
      <c r="A6" s="4" t="s">
        <v>1456</v>
      </c>
      <c r="B6" s="5" t="n">
        <v>226143</v>
      </c>
      <c r="C6" s="5" t="n">
        <v>247617</v>
      </c>
      <c r="D6" s="5" t="n">
        <v>-181712</v>
      </c>
    </row>
    <row r="7" spans="1:4">
      <c r="A7" s="4" t="s">
        <v>1435</v>
      </c>
    </row>
    <row r="8" spans="1:4">
      <c r="A8" s="4" t="s">
        <v>1457</v>
      </c>
      <c r="B8" s="5" t="n">
        <v>73612</v>
      </c>
      <c r="C8" s="5" t="n">
        <v>67109</v>
      </c>
      <c r="D8" s="5" t="n">
        <v>51564</v>
      </c>
    </row>
    <row r="9" spans="1:4">
      <c r="A9" s="4" t="s">
        <v>1458</v>
      </c>
      <c r="B9" s="5" t="n">
        <v>-47695</v>
      </c>
      <c r="C9" s="5" t="n">
        <v>-38748</v>
      </c>
      <c r="D9" s="5" t="n">
        <v>-38684</v>
      </c>
    </row>
    <row r="10" spans="1:4">
      <c r="A10" s="4" t="s">
        <v>195</v>
      </c>
      <c r="B10" s="5" t="n">
        <v>922</v>
      </c>
      <c r="C10" s="5" t="n">
        <v>737</v>
      </c>
      <c r="D10" s="5" t="n">
        <v>564</v>
      </c>
    </row>
    <row r="11" spans="1:4">
      <c r="A11" s="4" t="s">
        <v>1459</v>
      </c>
      <c r="B11" s="5" t="n">
        <v>434</v>
      </c>
      <c r="C11" s="5" t="n">
        <v>154</v>
      </c>
      <c r="D11" s="5" t="n">
        <v>441</v>
      </c>
    </row>
    <row r="12" spans="1:4">
      <c r="A12" s="4" t="s">
        <v>1460</v>
      </c>
      <c r="B12" s="5" t="n">
        <v>23</v>
      </c>
      <c r="C12" s="5" t="n">
        <v>0</v>
      </c>
      <c r="D12" s="5" t="n">
        <v>0</v>
      </c>
    </row>
    <row r="13" spans="1:4">
      <c r="A13" s="4" t="s">
        <v>74</v>
      </c>
      <c r="B13" s="5" t="n">
        <v>-3</v>
      </c>
      <c r="C13" s="5" t="n">
        <v>13</v>
      </c>
      <c r="D13" s="5" t="n">
        <v>132</v>
      </c>
    </row>
    <row r="14" spans="1:4">
      <c r="A14" s="4" t="s">
        <v>1461</v>
      </c>
      <c r="B14" s="5" t="n">
        <v>226</v>
      </c>
      <c r="C14" s="5" t="n">
        <v>182</v>
      </c>
      <c r="D14" s="5" t="n">
        <v>-115</v>
      </c>
    </row>
    <row r="15" spans="1:4">
      <c r="A15" s="4" t="s">
        <v>1462</v>
      </c>
      <c r="B15" s="5" t="n">
        <v>300</v>
      </c>
      <c r="C15" s="5" t="n">
        <v>-278</v>
      </c>
      <c r="D15" s="5" t="n">
        <v>6</v>
      </c>
    </row>
    <row r="16" spans="1:4">
      <c r="A16" s="4" t="s">
        <v>206</v>
      </c>
      <c r="B16" s="5" t="n">
        <v>27819</v>
      </c>
      <c r="C16" s="5" t="n">
        <v>29169</v>
      </c>
      <c r="D16" s="5" t="n">
        <v>13908</v>
      </c>
    </row>
    <row r="17" spans="1:4">
      <c r="A17" s="4" t="s">
        <v>1463</v>
      </c>
      <c r="B17" s="5" t="n">
        <v>2</v>
      </c>
      <c r="C17" s="5" t="n">
        <v>0</v>
      </c>
      <c r="D17" s="5" t="n">
        <v>0</v>
      </c>
    </row>
    <row r="18" spans="1:4">
      <c r="A18" s="4" t="s">
        <v>1455</v>
      </c>
      <c r="B18" s="5" t="n">
        <v>2</v>
      </c>
      <c r="C18" s="5" t="n">
        <v>0</v>
      </c>
      <c r="D18" s="5" t="n">
        <v>0</v>
      </c>
    </row>
    <row r="19" spans="1:4">
      <c r="A19" s="4" t="s">
        <v>1464</v>
      </c>
      <c r="B19" s="5" t="n">
        <v>-849</v>
      </c>
      <c r="C19" s="5" t="n">
        <v>-903</v>
      </c>
      <c r="D19" s="5" t="n">
        <v>0</v>
      </c>
    </row>
    <row r="20" spans="1:4">
      <c r="A20" s="4" t="s">
        <v>1465</v>
      </c>
      <c r="B20" s="5" t="n">
        <v>-29052</v>
      </c>
      <c r="C20" s="5" t="n">
        <v>-15819</v>
      </c>
      <c r="D20" s="5" t="n">
        <v>-12894</v>
      </c>
    </row>
    <row r="21" spans="1:4">
      <c r="A21" s="4" t="s">
        <v>1466</v>
      </c>
      <c r="B21" s="5" t="n">
        <v>4158</v>
      </c>
      <c r="C21" s="5" t="n">
        <v>2224</v>
      </c>
      <c r="D21" s="5" t="n">
        <v>3247</v>
      </c>
    </row>
    <row r="22" spans="1:4">
      <c r="A22" s="4" t="s">
        <v>1456</v>
      </c>
      <c r="B22" s="5" t="n">
        <v>-25743</v>
      </c>
      <c r="C22" s="5" t="n">
        <v>-14498</v>
      </c>
      <c r="D22" s="5" t="n">
        <v>-9647</v>
      </c>
    </row>
    <row r="23" spans="1:4">
      <c r="A23" s="4" t="s">
        <v>1467</v>
      </c>
      <c r="B23" s="5" t="n">
        <v>2078</v>
      </c>
      <c r="C23" s="5" t="n">
        <v>14671</v>
      </c>
      <c r="D23" s="5" t="n">
        <v>4261</v>
      </c>
    </row>
    <row r="24" spans="1:4">
      <c r="A24" s="4" t="s">
        <v>1468</v>
      </c>
      <c r="B24" s="5" t="n">
        <v>56648</v>
      </c>
      <c r="C24" s="5" t="n">
        <v>41977</v>
      </c>
      <c r="D24" s="5" t="n">
        <v>37716</v>
      </c>
    </row>
    <row r="25" spans="1:4">
      <c r="A25" s="4" t="s">
        <v>1469</v>
      </c>
      <c r="B25" s="5" t="n">
        <v>58726</v>
      </c>
      <c r="C25" s="5" t="n">
        <v>56648</v>
      </c>
      <c r="D25" s="5" t="n">
        <v>41977</v>
      </c>
    </row>
    <row r="26" spans="1:4">
      <c r="A26" s="4" t="s">
        <v>1298</v>
      </c>
      <c r="B26" s="6" t="n">
        <v>5424</v>
      </c>
      <c r="C26" s="6" t="n">
        <v>5001</v>
      </c>
      <c r="D26" s="6" t="n">
        <v>5059</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65</v>
      </c>
      <c r="D2" s="2" t="s">
        <v>113</v>
      </c>
    </row>
    <row r="3" spans="1:4">
      <c r="A3" s="4" t="s">
        <v>1471</v>
      </c>
      <c r="B3" s="6" t="n">
        <v>73612</v>
      </c>
      <c r="C3" s="6" t="n">
        <v>67109</v>
      </c>
      <c r="D3" s="6" t="n">
        <v>51564</v>
      </c>
    </row>
    <row r="4" spans="1:4">
      <c r="A4" s="4" t="s">
        <v>1472</v>
      </c>
      <c r="B4" s="5" t="n">
        <v>0</v>
      </c>
      <c r="C4" s="5" t="n">
        <v>0</v>
      </c>
      <c r="D4" s="5" t="n">
        <v>161</v>
      </c>
    </row>
    <row r="5" spans="1:4">
      <c r="A5" s="4" t="s">
        <v>1473</v>
      </c>
      <c r="B5" s="5" t="n">
        <v>22619</v>
      </c>
      <c r="C5" s="5" t="n">
        <v>8114</v>
      </c>
      <c r="D5" s="5" t="n">
        <v>-478</v>
      </c>
    </row>
    <row r="6" spans="1:4">
      <c r="A6" s="4" t="s">
        <v>1474</v>
      </c>
      <c r="B6" s="6" t="n">
        <v>96231</v>
      </c>
      <c r="C6" s="6" t="n">
        <v>75223</v>
      </c>
      <c r="D6" s="6" t="n">
        <v>51247</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590</v>
      </c>
    </row>
    <row r="2" spans="1:2">
      <c r="B2" s="2" t="s">
        <v>610</v>
      </c>
    </row>
    <row r="3" spans="1:2">
      <c r="A3" s="4" t="s">
        <v>82</v>
      </c>
    </row>
    <row r="4" spans="1:2">
      <c r="A4" s="4" t="s">
        <v>1476</v>
      </c>
      <c r="B4" s="6" t="n">
        <v>56000</v>
      </c>
    </row>
    <row r="5" spans="1:2">
      <c r="A5" s="4" t="s">
        <v>1477</v>
      </c>
    </row>
    <row r="6" spans="1:2">
      <c r="A6" s="4" t="s">
        <v>1476</v>
      </c>
      <c r="B6" s="5" t="n">
        <v>165</v>
      </c>
    </row>
    <row r="7" spans="1:2">
      <c r="A7" s="4" t="s">
        <v>1478</v>
      </c>
    </row>
    <row r="8" spans="1:2">
      <c r="A8" s="4" t="s">
        <v>1476</v>
      </c>
      <c r="B8" s="6" t="n">
        <v>7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37</v>
      </c>
    </row>
    <row r="4" spans="1:2">
      <c r="A4" s="4" t="s">
        <v>263</v>
      </c>
      <c r="B4" s="4" t="s">
        <v>26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479</v>
      </c>
      <c r="B1" s="2" t="s">
        <v>1480</v>
      </c>
      <c r="C1" s="2" t="s">
        <v>1481</v>
      </c>
      <c r="D1" s="2" t="s">
        <v>1482</v>
      </c>
    </row>
    <row r="2" spans="1:4">
      <c r="A2" s="3" t="s">
        <v>5</v>
      </c>
    </row>
    <row r="3" spans="1:4">
      <c r="A3" s="4" t="s">
        <v>1483</v>
      </c>
      <c r="D3" s="6" t="n">
        <v>400000</v>
      </c>
    </row>
    <row r="4" spans="1:4">
      <c r="A4" s="4" t="s">
        <v>1484</v>
      </c>
      <c r="B4" s="6" t="n">
        <v>400000</v>
      </c>
    </row>
    <row r="5" spans="1:4">
      <c r="A5" s="4" t="s">
        <v>1485</v>
      </c>
      <c r="C5" s="4" t="s">
        <v>14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3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5</v>
      </c>
    </row>
    <row r="2" spans="1:3">
      <c r="A2" s="3" t="s">
        <v>5</v>
      </c>
    </row>
    <row r="3" spans="1:3">
      <c r="A3" s="4" t="s">
        <v>102</v>
      </c>
      <c r="B3" s="6" t="n">
        <v>40294</v>
      </c>
      <c r="C3" s="6" t="n">
        <v>38409</v>
      </c>
    </row>
    <row r="4" spans="1:3">
      <c r="A4" s="4" t="s">
        <v>103</v>
      </c>
      <c r="B4" s="7" t="n">
        <v>0.01</v>
      </c>
      <c r="C4" s="7" t="n">
        <v>0.01</v>
      </c>
    </row>
    <row r="5" spans="1:3">
      <c r="A5" s="4" t="s">
        <v>104</v>
      </c>
      <c r="B5" s="5" t="n">
        <v>1000000</v>
      </c>
      <c r="C5" s="5" t="n">
        <v>1000000</v>
      </c>
    </row>
    <row r="6" spans="1:3">
      <c r="A6" s="4" t="s">
        <v>105</v>
      </c>
      <c r="B6" s="5" t="n">
        <v>0</v>
      </c>
      <c r="C6" s="5" t="n">
        <v>0</v>
      </c>
    </row>
    <row r="7" spans="1:3">
      <c r="A7" s="4" t="s">
        <v>106</v>
      </c>
      <c r="B7" s="5" t="n">
        <v>0</v>
      </c>
      <c r="C7" s="5" t="n">
        <v>0</v>
      </c>
    </row>
    <row r="8" spans="1:3">
      <c r="A8" s="4" t="s">
        <v>107</v>
      </c>
      <c r="B8" s="7" t="n">
        <v>0.01</v>
      </c>
      <c r="C8" s="7" t="n">
        <v>0.01</v>
      </c>
    </row>
    <row r="9" spans="1:3">
      <c r="A9" s="4" t="s">
        <v>108</v>
      </c>
      <c r="B9" s="5" t="n">
        <v>20000000</v>
      </c>
      <c r="C9" s="5" t="n">
        <v>20000000</v>
      </c>
    </row>
    <row r="10" spans="1:3">
      <c r="A10" s="4" t="s">
        <v>109</v>
      </c>
      <c r="B10" s="5" t="n">
        <v>14261052</v>
      </c>
      <c r="C10" s="5" t="n">
        <v>14151198</v>
      </c>
    </row>
    <row r="11" spans="1:3">
      <c r="A11" s="4" t="s">
        <v>110</v>
      </c>
      <c r="B11" s="5" t="n">
        <v>14261052</v>
      </c>
      <c r="C11" s="5" t="n">
        <v>14151198</v>
      </c>
    </row>
    <row r="12" spans="1:3">
      <c r="A12" s="4" t="s">
        <v>111</v>
      </c>
      <c r="B12" s="6" t="n">
        <v>9525</v>
      </c>
      <c r="C12" s="6" t="n">
        <v>2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3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4</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6" t="n">
        <v>223047</v>
      </c>
      <c r="C4" s="6" t="n">
        <v>198226</v>
      </c>
      <c r="D4" s="6" t="n">
        <v>176654</v>
      </c>
    </row>
    <row r="5" spans="1:4">
      <c r="A5" s="4" t="s">
        <v>116</v>
      </c>
      <c r="B5" s="5" t="n">
        <v>11947</v>
      </c>
      <c r="C5" s="5" t="n">
        <v>7723</v>
      </c>
      <c r="D5" s="5" t="n">
        <v>6407</v>
      </c>
    </row>
    <row r="6" spans="1:4">
      <c r="A6" s="4" t="s">
        <v>117</v>
      </c>
      <c r="B6" s="5" t="n">
        <v>234994</v>
      </c>
      <c r="C6" s="5" t="n">
        <v>205949</v>
      </c>
      <c r="D6" s="5" t="n">
        <v>183061</v>
      </c>
    </row>
    <row r="7" spans="1:4">
      <c r="A7" s="3" t="s">
        <v>118</v>
      </c>
    </row>
    <row r="8" spans="1:4">
      <c r="A8" s="4" t="s">
        <v>82</v>
      </c>
      <c r="B8" s="5" t="n">
        <v>45570</v>
      </c>
      <c r="C8" s="5" t="n">
        <v>27957</v>
      </c>
      <c r="D8" s="5" t="n">
        <v>20595</v>
      </c>
    </row>
    <row r="9" spans="1:4">
      <c r="A9" s="4" t="s">
        <v>119</v>
      </c>
      <c r="B9" s="5" t="n">
        <v>0</v>
      </c>
      <c r="C9" s="5" t="n">
        <v>3985</v>
      </c>
      <c r="D9" s="5" t="n">
        <v>1516</v>
      </c>
    </row>
    <row r="10" spans="1:4">
      <c r="A10" s="4" t="s">
        <v>120</v>
      </c>
      <c r="B10" s="5" t="n">
        <v>3635</v>
      </c>
      <c r="C10" s="5" t="n">
        <v>765</v>
      </c>
      <c r="D10" s="5" t="n">
        <v>747</v>
      </c>
    </row>
    <row r="11" spans="1:4">
      <c r="A11" s="4" t="s">
        <v>85</v>
      </c>
      <c r="B11" s="5" t="n">
        <v>1019</v>
      </c>
      <c r="C11" s="5" t="n">
        <v>953</v>
      </c>
      <c r="D11" s="5" t="n">
        <v>949</v>
      </c>
    </row>
    <row r="12" spans="1:4">
      <c r="A12" s="4" t="s">
        <v>86</v>
      </c>
      <c r="B12" s="5" t="n">
        <v>4378</v>
      </c>
      <c r="C12" s="5" t="n">
        <v>4097</v>
      </c>
      <c r="D12" s="5" t="n">
        <v>4098</v>
      </c>
    </row>
    <row r="13" spans="1:4">
      <c r="A13" s="4" t="s">
        <v>118</v>
      </c>
      <c r="B13" s="5" t="n">
        <v>54602</v>
      </c>
      <c r="C13" s="5" t="n">
        <v>37757</v>
      </c>
      <c r="D13" s="5" t="n">
        <v>27905</v>
      </c>
    </row>
    <row r="14" spans="1:4">
      <c r="A14" s="4" t="s">
        <v>121</v>
      </c>
      <c r="B14" s="5" t="n">
        <v>180392</v>
      </c>
      <c r="C14" s="5" t="n">
        <v>168192</v>
      </c>
      <c r="D14" s="5" t="n">
        <v>155156</v>
      </c>
    </row>
    <row r="15" spans="1:4">
      <c r="A15" s="4" t="s">
        <v>122</v>
      </c>
      <c r="B15" s="5" t="n">
        <v>6150</v>
      </c>
      <c r="C15" s="5" t="n">
        <v>7150</v>
      </c>
      <c r="D15" s="5" t="n">
        <v>9100</v>
      </c>
    </row>
    <row r="16" spans="1:4">
      <c r="A16" s="4" t="s">
        <v>123</v>
      </c>
      <c r="B16" s="5" t="n">
        <v>174242</v>
      </c>
      <c r="C16" s="5" t="n">
        <v>161042</v>
      </c>
      <c r="D16" s="5" t="n">
        <v>146056</v>
      </c>
    </row>
    <row r="17" spans="1:4">
      <c r="A17" s="3" t="s">
        <v>124</v>
      </c>
    </row>
    <row r="18" spans="1:4">
      <c r="A18" s="4" t="s">
        <v>125</v>
      </c>
      <c r="B18" s="5" t="n">
        <v>889</v>
      </c>
      <c r="C18" s="5" t="n">
        <v>1137</v>
      </c>
      <c r="D18" s="5" t="n">
        <v>1041</v>
      </c>
    </row>
    <row r="19" spans="1:4">
      <c r="A19" s="4" t="s">
        <v>126</v>
      </c>
      <c r="B19" s="5" t="n">
        <v>20898</v>
      </c>
      <c r="C19" s="5" t="n">
        <v>21695</v>
      </c>
      <c r="D19" s="5" t="n">
        <v>21628</v>
      </c>
    </row>
    <row r="20" spans="1:4">
      <c r="A20" s="4" t="s">
        <v>127</v>
      </c>
      <c r="B20" s="5" t="n">
        <v>2607</v>
      </c>
      <c r="C20" s="5" t="n">
        <v>1788</v>
      </c>
      <c r="D20" s="5" t="n">
        <v>3150</v>
      </c>
    </row>
    <row r="21" spans="1:4">
      <c r="A21" s="4" t="s">
        <v>128</v>
      </c>
      <c r="B21" s="5" t="n">
        <v>-62</v>
      </c>
      <c r="C21" s="5" t="n">
        <v>2</v>
      </c>
      <c r="D21" s="5" t="n">
        <v>0</v>
      </c>
    </row>
    <row r="22" spans="1:4">
      <c r="A22" s="4" t="s">
        <v>129</v>
      </c>
      <c r="B22" s="5" t="n">
        <v>1432</v>
      </c>
      <c r="C22" s="5" t="n">
        <v>1622</v>
      </c>
      <c r="D22" s="5" t="n">
        <v>2231</v>
      </c>
    </row>
    <row r="23" spans="1:4">
      <c r="A23" s="4" t="s">
        <v>130</v>
      </c>
      <c r="B23" s="5" t="n">
        <v>-104</v>
      </c>
      <c r="C23" s="5" t="n">
        <v>25</v>
      </c>
      <c r="D23" s="5" t="n">
        <v>28</v>
      </c>
    </row>
    <row r="24" spans="1:4">
      <c r="A24" s="4" t="s">
        <v>131</v>
      </c>
      <c r="B24" s="5" t="n">
        <v>0</v>
      </c>
      <c r="C24" s="5" t="n">
        <v>7414</v>
      </c>
      <c r="D24" s="5" t="n">
        <v>0</v>
      </c>
    </row>
    <row r="25" spans="1:4">
      <c r="A25" s="4" t="s">
        <v>132</v>
      </c>
      <c r="B25" s="5" t="n">
        <v>0</v>
      </c>
      <c r="C25" s="5" t="n">
        <v>0</v>
      </c>
      <c r="D25" s="5" t="n">
        <v>7705</v>
      </c>
    </row>
    <row r="26" spans="1:4">
      <c r="A26" s="4" t="s">
        <v>133</v>
      </c>
      <c r="B26" s="5" t="n">
        <v>0</v>
      </c>
      <c r="C26" s="5" t="n">
        <v>0</v>
      </c>
      <c r="D26" s="5" t="n">
        <v>-486</v>
      </c>
    </row>
    <row r="27" spans="1:4">
      <c r="A27" s="4" t="s">
        <v>134</v>
      </c>
      <c r="B27" s="5" t="n">
        <v>5297</v>
      </c>
      <c r="C27" s="5" t="n">
        <v>2535</v>
      </c>
      <c r="D27" s="5" t="n">
        <v>3230</v>
      </c>
    </row>
    <row r="28" spans="1:4">
      <c r="A28" s="4" t="s">
        <v>124</v>
      </c>
      <c r="B28" s="5" t="n">
        <v>30957</v>
      </c>
      <c r="C28" s="5" t="n">
        <v>36218</v>
      </c>
      <c r="D28" s="5" t="n">
        <v>38527</v>
      </c>
    </row>
    <row r="29" spans="1:4">
      <c r="A29" s="3" t="s">
        <v>135</v>
      </c>
    </row>
    <row r="30" spans="1:4">
      <c r="A30" s="4" t="s">
        <v>136</v>
      </c>
      <c r="B30" s="5" t="n">
        <v>63224</v>
      </c>
      <c r="C30" s="5" t="n">
        <v>60215</v>
      </c>
      <c r="D30" s="5" t="n">
        <v>60034</v>
      </c>
    </row>
    <row r="31" spans="1:4">
      <c r="A31" s="4" t="s">
        <v>137</v>
      </c>
      <c r="B31" s="5" t="n">
        <v>26217</v>
      </c>
      <c r="C31" s="5" t="n">
        <v>25628</v>
      </c>
      <c r="D31" s="5" t="n">
        <v>24613</v>
      </c>
    </row>
    <row r="32" spans="1:4">
      <c r="A32" s="4" t="s">
        <v>138</v>
      </c>
      <c r="B32" s="5" t="n">
        <v>3198</v>
      </c>
      <c r="C32" s="5" t="n">
        <v>3348</v>
      </c>
      <c r="D32" s="5" t="n">
        <v>3461</v>
      </c>
    </row>
    <row r="33" spans="1:4">
      <c r="A33" s="4" t="s">
        <v>139</v>
      </c>
      <c r="B33" s="5" t="n">
        <v>2015</v>
      </c>
      <c r="C33" s="5" t="n">
        <v>2674</v>
      </c>
      <c r="D33" s="5" t="n">
        <v>2959</v>
      </c>
    </row>
    <row r="34" spans="1:4">
      <c r="A34" s="4" t="s">
        <v>140</v>
      </c>
      <c r="B34" s="5" t="n">
        <v>2808</v>
      </c>
      <c r="C34" s="5" t="n">
        <v>2460</v>
      </c>
      <c r="D34" s="5" t="n">
        <v>2311</v>
      </c>
    </row>
    <row r="35" spans="1:4">
      <c r="A35" s="4" t="s">
        <v>141</v>
      </c>
      <c r="B35" s="5" t="n">
        <v>1077</v>
      </c>
      <c r="C35" s="5" t="n">
        <v>1047</v>
      </c>
      <c r="D35" s="5" t="n">
        <v>1446</v>
      </c>
    </row>
    <row r="36" spans="1:4">
      <c r="A36" s="4" t="s">
        <v>142</v>
      </c>
      <c r="B36" s="5" t="n">
        <v>3580</v>
      </c>
      <c r="C36" s="5" t="n">
        <v>3272</v>
      </c>
      <c r="D36" s="5" t="n">
        <v>3188</v>
      </c>
    </row>
    <row r="37" spans="1:4">
      <c r="A37" s="4" t="s">
        <v>143</v>
      </c>
      <c r="B37" s="5" t="n">
        <v>2624</v>
      </c>
      <c r="C37" s="5" t="n">
        <v>3423</v>
      </c>
      <c r="D37" s="5" t="n">
        <v>2862</v>
      </c>
    </row>
    <row r="38" spans="1:4">
      <c r="A38" s="4" t="s">
        <v>144</v>
      </c>
      <c r="B38" s="5" t="n">
        <v>2184</v>
      </c>
      <c r="C38" s="5" t="n">
        <v>4919</v>
      </c>
      <c r="D38" s="5" t="n">
        <v>3929</v>
      </c>
    </row>
    <row r="39" spans="1:4">
      <c r="A39" s="4" t="s">
        <v>145</v>
      </c>
      <c r="B39" s="5" t="n">
        <v>365</v>
      </c>
      <c r="C39" s="5" t="n">
        <v>575</v>
      </c>
      <c r="D39" s="5" t="n">
        <v>930</v>
      </c>
    </row>
    <row r="40" spans="1:4">
      <c r="A40" s="4" t="s">
        <v>146</v>
      </c>
      <c r="B40" s="5" t="n">
        <v>1190</v>
      </c>
      <c r="C40" s="5" t="n">
        <v>1562</v>
      </c>
      <c r="D40" s="5" t="n">
        <v>1650</v>
      </c>
    </row>
    <row r="41" spans="1:4">
      <c r="A41" s="4" t="s">
        <v>147</v>
      </c>
      <c r="B41" s="5" t="n">
        <v>6656</v>
      </c>
      <c r="C41" s="5" t="n">
        <v>6187</v>
      </c>
      <c r="D41" s="5" t="n">
        <v>6878</v>
      </c>
    </row>
    <row r="42" spans="1:4">
      <c r="A42" s="4" t="s">
        <v>135</v>
      </c>
      <c r="B42" s="5" t="n">
        <v>115138</v>
      </c>
      <c r="C42" s="5" t="n">
        <v>115310</v>
      </c>
      <c r="D42" s="5" t="n">
        <v>114261</v>
      </c>
    </row>
    <row r="43" spans="1:4">
      <c r="A43" s="4" t="s">
        <v>148</v>
      </c>
      <c r="B43" s="5" t="n">
        <v>90061</v>
      </c>
      <c r="C43" s="5" t="n">
        <v>81950</v>
      </c>
      <c r="D43" s="5" t="n">
        <v>70322</v>
      </c>
    </row>
    <row r="44" spans="1:4">
      <c r="A44" s="4" t="s">
        <v>149</v>
      </c>
      <c r="B44" s="5" t="n">
        <v>16449</v>
      </c>
      <c r="C44" s="5" t="n">
        <v>14841</v>
      </c>
      <c r="D44" s="5" t="n">
        <v>18758</v>
      </c>
    </row>
    <row r="45" spans="1:4">
      <c r="A45" s="4" t="s">
        <v>150</v>
      </c>
      <c r="B45" s="6" t="n">
        <v>73612</v>
      </c>
      <c r="C45" s="6" t="n">
        <v>67109</v>
      </c>
      <c r="D45" s="6" t="n">
        <v>51564</v>
      </c>
    </row>
    <row r="46" spans="1:4">
      <c r="A46" s="3" t="s">
        <v>151</v>
      </c>
    </row>
    <row r="47" spans="1:4">
      <c r="A47" s="4" t="s">
        <v>152</v>
      </c>
      <c r="B47" s="7" t="n">
        <v>5.18</v>
      </c>
      <c r="C47" s="7" t="n">
        <v>4.75</v>
      </c>
      <c r="D47" s="7" t="n">
        <v>3.67</v>
      </c>
    </row>
    <row r="48" spans="1:4">
      <c r="A48" s="4" t="s">
        <v>153</v>
      </c>
      <c r="B48" s="7" t="n">
        <v>5.14</v>
      </c>
      <c r="C48" s="7" t="n">
        <v>4.71</v>
      </c>
      <c r="D48" s="7" t="n">
        <v>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4</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4</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4</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4</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4</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4</v>
      </c>
    </row>
    <row r="4" spans="1:2">
      <c r="A4" s="4" t="s">
        <v>322</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4</v>
      </c>
    </row>
    <row r="4" spans="1:2">
      <c r="A4" s="4" t="s">
        <v>325</v>
      </c>
      <c r="B4"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4</v>
      </c>
    </row>
    <row r="4" spans="1:2">
      <c r="A4" s="4" t="s">
        <v>328</v>
      </c>
      <c r="B4"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4</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113</v>
      </c>
    </row>
    <row r="3" spans="1:4">
      <c r="A3" s="3" t="s">
        <v>5</v>
      </c>
    </row>
    <row r="4" spans="1:4">
      <c r="A4" s="4" t="s">
        <v>155</v>
      </c>
      <c r="B4" s="6" t="n">
        <v>73612</v>
      </c>
      <c r="C4" s="6" t="n">
        <v>67109</v>
      </c>
      <c r="D4" s="6" t="n">
        <v>51564</v>
      </c>
    </row>
    <row r="5" spans="1:4">
      <c r="A5" s="4" t="s">
        <v>156</v>
      </c>
      <c r="B5" s="5" t="n">
        <v>8714</v>
      </c>
      <c r="C5" s="5" t="n">
        <v>-1229</v>
      </c>
      <c r="D5" s="5" t="n">
        <v>-478</v>
      </c>
    </row>
    <row r="6" spans="1:4">
      <c r="A6" s="4" t="s">
        <v>157</v>
      </c>
      <c r="B6" s="5" t="n">
        <v>48</v>
      </c>
      <c r="C6" s="5" t="n">
        <v>-2</v>
      </c>
      <c r="D6" s="5" t="n">
        <v>0</v>
      </c>
    </row>
    <row r="7" spans="1:4">
      <c r="A7" s="4" t="s">
        <v>158</v>
      </c>
      <c r="B7" s="5" t="n">
        <v>13857</v>
      </c>
      <c r="C7" s="5" t="n">
        <v>9345</v>
      </c>
      <c r="D7" s="5" t="n">
        <v>161</v>
      </c>
    </row>
    <row r="8" spans="1:4">
      <c r="A8" s="4" t="s">
        <v>159</v>
      </c>
      <c r="B8" s="5" t="n">
        <v>22619</v>
      </c>
      <c r="C8" s="5" t="n">
        <v>8114</v>
      </c>
      <c r="D8" s="5" t="n">
        <v>-317</v>
      </c>
    </row>
    <row r="9" spans="1:4">
      <c r="A9" s="4" t="s">
        <v>160</v>
      </c>
      <c r="B9" s="6" t="n">
        <v>96231</v>
      </c>
      <c r="C9" s="6" t="n">
        <v>75223</v>
      </c>
      <c r="D9" s="6" t="n">
        <v>51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4</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4</v>
      </c>
    </row>
    <row r="4" spans="1:2">
      <c r="A4" s="4" t="s">
        <v>337</v>
      </c>
      <c r="B4"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4</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94</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4</v>
      </c>
    </row>
    <row r="4" spans="1:2">
      <c r="A4" s="4" t="s">
        <v>349</v>
      </c>
      <c r="B4"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4</v>
      </c>
    </row>
    <row r="4" spans="1:2">
      <c r="A4" s="4" t="s">
        <v>352</v>
      </c>
      <c r="B4"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4</v>
      </c>
    </row>
    <row r="4" spans="1:2">
      <c r="A4" s="4" t="s">
        <v>355</v>
      </c>
      <c r="B4" s="4" t="s">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4</v>
      </c>
    </row>
    <row r="4" spans="1:2">
      <c r="A4" s="4" t="s">
        <v>358</v>
      </c>
      <c r="B4" s="4" t="s">
        <v>3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4</v>
      </c>
    </row>
    <row r="4" spans="1:2">
      <c r="A4" s="4" t="s">
        <v>361</v>
      </c>
      <c r="B4" s="4" t="s">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13</v>
      </c>
    </row>
    <row r="3" spans="1:4">
      <c r="A3" s="3" t="s">
        <v>5</v>
      </c>
    </row>
    <row r="4" spans="1:4">
      <c r="A4" s="4" t="s">
        <v>162</v>
      </c>
      <c r="B4" s="6" t="n">
        <v>2574</v>
      </c>
      <c r="C4" s="6" t="n">
        <v>-353</v>
      </c>
      <c r="D4" s="6" t="n">
        <v>-272</v>
      </c>
    </row>
    <row r="5" spans="1:4">
      <c r="A5" s="4" t="s">
        <v>163</v>
      </c>
      <c r="B5" s="5" t="n">
        <v>14</v>
      </c>
      <c r="C5" s="5" t="n">
        <v>0</v>
      </c>
      <c r="D5" s="5" t="n">
        <v>0</v>
      </c>
    </row>
    <row r="6" spans="1:4">
      <c r="A6" s="4" t="s">
        <v>164</v>
      </c>
      <c r="B6" s="6" t="n">
        <v>4093</v>
      </c>
      <c r="C6" s="6" t="n">
        <v>2761</v>
      </c>
      <c r="D6" s="6" t="n">
        <v>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4</v>
      </c>
    </row>
    <row r="4" spans="1:2">
      <c r="A4" s="4" t="s">
        <v>364</v>
      </c>
      <c r="B4" s="4" t="s">
        <v>3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4</v>
      </c>
    </row>
    <row r="4" spans="1:2">
      <c r="A4" s="4" t="s">
        <v>367</v>
      </c>
      <c r="B4" s="4" t="s">
        <v>3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4</v>
      </c>
    </row>
    <row r="4" spans="1:2">
      <c r="A4" s="4" t="s">
        <v>370</v>
      </c>
      <c r="B4" s="4" t="s">
        <v>3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94</v>
      </c>
    </row>
    <row r="4" spans="1:2">
      <c r="A4" s="4" t="s">
        <v>373</v>
      </c>
      <c r="B4" s="4" t="s">
        <v>3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row>
    <row r="4" spans="1:2">
      <c r="A4" s="4" t="s">
        <v>377</v>
      </c>
      <c r="B4" s="4" t="s">
        <v>378</v>
      </c>
    </row>
    <row r="5" spans="1:2">
      <c r="A5" s="4" t="s">
        <v>379</v>
      </c>
    </row>
    <row r="6" spans="1:2">
      <c r="A6" s="4" t="s">
        <v>377</v>
      </c>
      <c r="B6" s="4" t="s">
        <v>380</v>
      </c>
    </row>
    <row r="7" spans="1:2">
      <c r="A7" s="4" t="s">
        <v>381</v>
      </c>
    </row>
    <row r="8" spans="1:2">
      <c r="A8" s="4" t="s">
        <v>377</v>
      </c>
      <c r="B8" s="4" t="s">
        <v>382</v>
      </c>
    </row>
    <row r="9" spans="1:2">
      <c r="A9" s="4" t="s">
        <v>383</v>
      </c>
    </row>
    <row r="10" spans="1:2">
      <c r="A10" s="4" t="s">
        <v>377</v>
      </c>
      <c r="B10" s="4" t="s">
        <v>384</v>
      </c>
    </row>
    <row r="11" spans="1:2">
      <c r="A11" s="4" t="s">
        <v>385</v>
      </c>
    </row>
    <row r="12" spans="1:2">
      <c r="A12" s="4" t="s">
        <v>377</v>
      </c>
      <c r="B12" s="4" t="s">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4</v>
      </c>
    </row>
    <row r="4" spans="1:2">
      <c r="A4" s="4" t="s">
        <v>388</v>
      </c>
      <c r="B4" s="4"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94</v>
      </c>
    </row>
    <row r="4" spans="1:2">
      <c r="A4" s="4" t="s">
        <v>394</v>
      </c>
      <c r="B4" s="4" t="s">
        <v>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94</v>
      </c>
    </row>
    <row r="4" spans="1:2">
      <c r="A4" s="4" t="s">
        <v>397</v>
      </c>
      <c r="B4" s="4" t="s">
        <v>3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4</v>
      </c>
    </row>
    <row r="4" spans="1:2">
      <c r="A4" s="4" t="s">
        <v>400</v>
      </c>
      <c r="B4" s="4" t="s">
        <v>4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13"/>
    <col customWidth="1" max="5" min="5" width="27"/>
    <col customWidth="1" max="6" min="6" width="18"/>
    <col customWidth="1" max="7" min="7" width="34"/>
    <col customWidth="1" max="8" min="8" width="15"/>
  </cols>
  <sheetData>
    <row r="1" spans="1:8">
      <c r="A1" s="1" t="s">
        <v>165</v>
      </c>
      <c r="C1" s="2" t="s">
        <v>166</v>
      </c>
      <c r="D1" s="2" t="s">
        <v>52</v>
      </c>
      <c r="E1" s="2" t="s">
        <v>167</v>
      </c>
      <c r="F1" s="2" t="s">
        <v>168</v>
      </c>
      <c r="G1" s="2" t="s">
        <v>169</v>
      </c>
      <c r="H1" s="2" t="s">
        <v>170</v>
      </c>
    </row>
    <row r="2" spans="1:8">
      <c r="A2" s="4" t="s">
        <v>171</v>
      </c>
      <c r="C2" s="6" t="n">
        <v>429806</v>
      </c>
      <c r="D2" s="6" t="n">
        <v>140</v>
      </c>
      <c r="E2" s="6" t="n">
        <v>25942</v>
      </c>
      <c r="F2" s="6" t="n">
        <v>402166</v>
      </c>
      <c r="G2" s="6" t="n">
        <v>1558</v>
      </c>
      <c r="H2" s="6" t="n">
        <v>0</v>
      </c>
    </row>
    <row r="3" spans="1:8">
      <c r="A3" s="4" t="s">
        <v>172</v>
      </c>
      <c r="C3" s="5" t="n">
        <v>51564</v>
      </c>
      <c r="D3" s="5" t="n">
        <v>0</v>
      </c>
      <c r="E3" s="5" t="n">
        <v>0</v>
      </c>
      <c r="F3" s="5" t="n">
        <v>51564</v>
      </c>
      <c r="G3" s="5" t="n">
        <v>0</v>
      </c>
      <c r="H3" s="5" t="n">
        <v>0</v>
      </c>
    </row>
    <row r="4" spans="1:8">
      <c r="A4" s="4" t="s">
        <v>173</v>
      </c>
      <c r="C4" s="5" t="n">
        <v>3811</v>
      </c>
      <c r="D4" s="5" t="n">
        <v>0</v>
      </c>
      <c r="E4" s="5" t="n">
        <v>2261</v>
      </c>
      <c r="F4" s="5" t="n">
        <v>0</v>
      </c>
      <c r="G4" s="5" t="n">
        <v>0</v>
      </c>
      <c r="H4" s="5" t="n">
        <v>1550</v>
      </c>
    </row>
    <row r="5" spans="1:8">
      <c r="A5" s="4" t="s">
        <v>174</v>
      </c>
      <c r="B5" s="4" t="s">
        <v>175</v>
      </c>
      <c r="C5" s="5" t="n">
        <v>-13202</v>
      </c>
      <c r="D5" s="5" t="n">
        <v>0</v>
      </c>
      <c r="E5" s="5" t="n">
        <v>0</v>
      </c>
      <c r="F5" s="5" t="n">
        <v>-13202</v>
      </c>
      <c r="G5" s="5" t="n">
        <v>0</v>
      </c>
      <c r="H5" s="5" t="n">
        <v>0</v>
      </c>
    </row>
    <row r="6" spans="1:8">
      <c r="A6" s="4" t="s">
        <v>176</v>
      </c>
      <c r="C6" s="5" t="n">
        <v>-317</v>
      </c>
      <c r="D6" s="5" t="n">
        <v>0</v>
      </c>
      <c r="E6" s="5" t="n">
        <v>0</v>
      </c>
      <c r="F6" s="5" t="n">
        <v>0</v>
      </c>
      <c r="G6" s="5" t="n">
        <v>-317</v>
      </c>
      <c r="H6" s="5" t="n">
        <v>0</v>
      </c>
    </row>
    <row r="7" spans="1:8">
      <c r="A7" s="4" t="s">
        <v>177</v>
      </c>
      <c r="C7" s="5" t="n">
        <v>0</v>
      </c>
      <c r="D7" s="5" t="n">
        <v>0</v>
      </c>
      <c r="E7" s="5" t="n">
        <v>0</v>
      </c>
      <c r="F7" s="5" t="n">
        <v>0</v>
      </c>
      <c r="G7" s="5" t="n">
        <v>0</v>
      </c>
      <c r="H7" s="5" t="n">
        <v>0</v>
      </c>
    </row>
    <row r="8" spans="1:8">
      <c r="A8" s="4" t="s">
        <v>178</v>
      </c>
      <c r="C8" s="5" t="n">
        <v>0</v>
      </c>
      <c r="D8" s="5" t="n">
        <v>1</v>
      </c>
      <c r="E8" s="5" t="n">
        <v>0</v>
      </c>
      <c r="F8" s="5" t="n">
        <v>1549</v>
      </c>
      <c r="G8" s="5" t="n">
        <v>0</v>
      </c>
      <c r="H8" s="5" t="n">
        <v>-1550</v>
      </c>
    </row>
    <row r="9" spans="1:8">
      <c r="A9" s="4" t="s">
        <v>179</v>
      </c>
      <c r="C9" s="5" t="n">
        <v>471662</v>
      </c>
      <c r="D9" s="5" t="n">
        <v>141</v>
      </c>
      <c r="E9" s="5" t="n">
        <v>28203</v>
      </c>
      <c r="F9" s="5" t="n">
        <v>442077</v>
      </c>
      <c r="G9" s="5" t="n">
        <v>1241</v>
      </c>
      <c r="H9" s="5" t="n">
        <v>0</v>
      </c>
    </row>
    <row r="10" spans="1:8">
      <c r="A10" s="4" t="s">
        <v>172</v>
      </c>
      <c r="C10" s="5" t="n">
        <v>67109</v>
      </c>
      <c r="D10" s="5" t="n">
        <v>0</v>
      </c>
      <c r="E10" s="5" t="n">
        <v>0</v>
      </c>
      <c r="F10" s="5" t="n">
        <v>67109</v>
      </c>
      <c r="G10" s="5" t="n">
        <v>0</v>
      </c>
      <c r="H10" s="5" t="n">
        <v>0</v>
      </c>
    </row>
    <row r="11" spans="1:8">
      <c r="A11" s="4" t="s">
        <v>173</v>
      </c>
      <c r="C11" s="5" t="n">
        <v>2961</v>
      </c>
      <c r="D11" s="5" t="n">
        <v>0</v>
      </c>
      <c r="E11" s="5" t="n">
        <v>1918</v>
      </c>
      <c r="F11" s="5" t="n">
        <v>0</v>
      </c>
      <c r="G11" s="5" t="n">
        <v>0</v>
      </c>
      <c r="H11" s="5" t="n">
        <v>1043</v>
      </c>
    </row>
    <row r="12" spans="1:8">
      <c r="A12" s="4" t="s">
        <v>174</v>
      </c>
      <c r="B12" s="4" t="s">
        <v>180</v>
      </c>
      <c r="C12" s="5" t="n">
        <v>-16966</v>
      </c>
      <c r="D12" s="5" t="n">
        <v>0</v>
      </c>
      <c r="E12" s="5" t="n">
        <v>0</v>
      </c>
      <c r="F12" s="5" t="n">
        <v>-16966</v>
      </c>
      <c r="G12" s="5" t="n">
        <v>0</v>
      </c>
      <c r="H12" s="5" t="n">
        <v>0</v>
      </c>
    </row>
    <row r="13" spans="1:8">
      <c r="A13" s="4" t="s">
        <v>176</v>
      </c>
      <c r="C13" s="5" t="n">
        <v>8114</v>
      </c>
      <c r="D13" s="5" t="n">
        <v>0</v>
      </c>
      <c r="E13" s="5" t="n">
        <v>0</v>
      </c>
      <c r="F13" s="5" t="n">
        <v>0</v>
      </c>
      <c r="G13" s="5" t="n">
        <v>8114</v>
      </c>
      <c r="H13" s="5" t="n">
        <v>0</v>
      </c>
    </row>
    <row r="14" spans="1:8">
      <c r="A14" s="4" t="s">
        <v>177</v>
      </c>
      <c r="C14" s="5" t="n">
        <v>-903</v>
      </c>
      <c r="D14" s="5" t="n">
        <v>0</v>
      </c>
      <c r="E14" s="5" t="n">
        <v>0</v>
      </c>
      <c r="F14" s="5" t="n">
        <v>0</v>
      </c>
      <c r="G14" s="5" t="n">
        <v>0</v>
      </c>
      <c r="H14" s="5" t="n">
        <v>-903</v>
      </c>
    </row>
    <row r="15" spans="1:8">
      <c r="A15" s="4" t="s">
        <v>178</v>
      </c>
      <c r="C15" s="5" t="n">
        <v>0</v>
      </c>
      <c r="D15" s="5" t="n">
        <v>1</v>
      </c>
      <c r="E15" s="5" t="n">
        <v>0</v>
      </c>
      <c r="F15" s="5" t="n">
        <v>139</v>
      </c>
      <c r="G15" s="5" t="n">
        <v>0</v>
      </c>
      <c r="H15" s="5" t="n">
        <v>-140</v>
      </c>
    </row>
    <row r="16" spans="1:8">
      <c r="A16" s="4" t="s">
        <v>181</v>
      </c>
      <c r="C16" s="5" t="n">
        <v>531977</v>
      </c>
      <c r="D16" s="5" t="n">
        <v>142</v>
      </c>
      <c r="E16" s="5" t="n">
        <v>30121</v>
      </c>
      <c r="F16" s="5" t="n">
        <v>492087</v>
      </c>
      <c r="G16" s="5" t="n">
        <v>9627</v>
      </c>
      <c r="H16" s="5" t="n">
        <v>0</v>
      </c>
    </row>
    <row r="17" spans="1:8">
      <c r="A17" s="4" t="s">
        <v>182</v>
      </c>
      <c r="C17" s="5" t="n">
        <v>0</v>
      </c>
      <c r="D17" s="5" t="n">
        <v>0</v>
      </c>
      <c r="E17" s="5" t="n">
        <v>0</v>
      </c>
      <c r="F17" s="5" t="n">
        <v>-272</v>
      </c>
      <c r="G17" s="5" t="n">
        <v>272</v>
      </c>
      <c r="H17" s="5" t="n">
        <v>0</v>
      </c>
    </row>
    <row r="18" spans="1:8">
      <c r="A18" s="4" t="s">
        <v>172</v>
      </c>
      <c r="C18" s="5" t="n">
        <v>73612</v>
      </c>
      <c r="D18" s="5" t="n">
        <v>0</v>
      </c>
      <c r="E18" s="5" t="n">
        <v>0</v>
      </c>
      <c r="F18" s="5" t="n">
        <v>73612</v>
      </c>
      <c r="G18" s="5" t="n">
        <v>0</v>
      </c>
      <c r="H18" s="5" t="n">
        <v>0</v>
      </c>
    </row>
    <row r="19" spans="1:8">
      <c r="A19" s="4" t="s">
        <v>173</v>
      </c>
      <c r="C19" s="5" t="n">
        <v>5080</v>
      </c>
      <c r="D19" s="5" t="n">
        <v>0</v>
      </c>
      <c r="E19" s="5" t="n">
        <v>3389</v>
      </c>
      <c r="F19" s="5" t="n">
        <v>0</v>
      </c>
      <c r="G19" s="5" t="n">
        <v>0</v>
      </c>
      <c r="H19" s="5" t="n">
        <v>1691</v>
      </c>
    </row>
    <row r="20" spans="1:8">
      <c r="A20" s="4" t="s">
        <v>174</v>
      </c>
      <c r="B20" s="4" t="s">
        <v>183</v>
      </c>
      <c r="C20" s="5" t="n">
        <v>-29373</v>
      </c>
      <c r="D20" s="5" t="n">
        <v>0</v>
      </c>
      <c r="E20" s="5" t="n">
        <v>0</v>
      </c>
      <c r="F20" s="5" t="n">
        <v>-29373</v>
      </c>
      <c r="G20" s="5" t="n">
        <v>0</v>
      </c>
      <c r="H20" s="5" t="n">
        <v>0</v>
      </c>
    </row>
    <row r="21" spans="1:8">
      <c r="A21" s="4" t="s">
        <v>176</v>
      </c>
      <c r="C21" s="5" t="n">
        <v>22619</v>
      </c>
      <c r="D21" s="5" t="n">
        <v>0</v>
      </c>
      <c r="E21" s="5" t="n">
        <v>0</v>
      </c>
      <c r="F21" s="5" t="n">
        <v>0</v>
      </c>
      <c r="G21" s="5" t="n">
        <v>22619</v>
      </c>
      <c r="H21" s="5" t="n">
        <v>0</v>
      </c>
    </row>
    <row r="22" spans="1:8">
      <c r="A22" s="4" t="s">
        <v>177</v>
      </c>
      <c r="C22" s="5" t="n">
        <v>-849</v>
      </c>
      <c r="D22" s="5" t="n">
        <v>0</v>
      </c>
      <c r="E22" s="5" t="n">
        <v>0</v>
      </c>
      <c r="F22" s="5" t="n">
        <v>0</v>
      </c>
      <c r="G22" s="5" t="n">
        <v>0</v>
      </c>
      <c r="H22" s="5" t="n">
        <v>-849</v>
      </c>
    </row>
    <row r="23" spans="1:8">
      <c r="A23" s="4" t="s">
        <v>178</v>
      </c>
      <c r="C23" s="5" t="n">
        <v>0</v>
      </c>
      <c r="D23" s="5" t="n">
        <v>1</v>
      </c>
      <c r="E23" s="5" t="n">
        <v>0</v>
      </c>
      <c r="F23" s="5" t="n">
        <v>841</v>
      </c>
      <c r="G23" s="5" t="n">
        <v>0</v>
      </c>
      <c r="H23" s="5" t="n">
        <v>-842</v>
      </c>
    </row>
    <row r="24" spans="1:8">
      <c r="A24" s="4" t="s">
        <v>184</v>
      </c>
      <c r="C24" s="6" t="n">
        <v>603066</v>
      </c>
      <c r="D24" s="6" t="n">
        <v>143</v>
      </c>
      <c r="E24" s="6" t="n">
        <v>33510</v>
      </c>
      <c r="F24" s="6" t="n">
        <v>537167</v>
      </c>
      <c r="G24" s="6" t="n">
        <v>32246</v>
      </c>
      <c r="H24" s="6" t="n">
        <v>0</v>
      </c>
    </row>
    <row r="25" spans="1:8"/>
    <row r="26" spans="1:8">
      <c r="A26" s="4" t="s">
        <v>175</v>
      </c>
      <c r="B26" s="4" t="s">
        <v>185</v>
      </c>
    </row>
    <row r="27" spans="1:8">
      <c r="A27" s="4" t="s">
        <v>180</v>
      </c>
      <c r="B27" s="4" t="s">
        <v>186</v>
      </c>
    </row>
    <row r="28" spans="1:8">
      <c r="A28" s="4" t="s">
        <v>183</v>
      </c>
      <c r="B28" s="4" t="s">
        <v>187</v>
      </c>
    </row>
  </sheetData>
  <mergeCells count="5">
    <mergeCell ref="A1:B1"/>
    <mergeCell ref="A25:G25"/>
    <mergeCell ref="B26:G26"/>
    <mergeCell ref="B27:G27"/>
    <mergeCell ref="B28:G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4</v>
      </c>
    </row>
    <row r="4" spans="1:2">
      <c r="A4" s="4" t="s">
        <v>403</v>
      </c>
      <c r="B4" s="4" t="s">
        <v>4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4</v>
      </c>
    </row>
    <row r="4" spans="1:2">
      <c r="A4" s="4" t="s">
        <v>406</v>
      </c>
      <c r="B4" s="4" t="s">
        <v>4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4</v>
      </c>
    </row>
    <row r="4" spans="1:2">
      <c r="A4" s="4" t="s">
        <v>409</v>
      </c>
      <c r="B4" s="4" t="s">
        <v>4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2</v>
      </c>
    </row>
    <row r="4" spans="1:2">
      <c r="A4" s="4" t="s">
        <v>416</v>
      </c>
      <c r="B4" s="4" t="s">
        <v>4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2</v>
      </c>
    </row>
    <row r="4" spans="1:2">
      <c r="A4" s="4" t="s">
        <v>419</v>
      </c>
      <c r="B4" s="4" t="s">
        <v>4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12</v>
      </c>
    </row>
    <row r="4" spans="1:2">
      <c r="A4" s="4" t="s">
        <v>422</v>
      </c>
      <c r="B4" s="4" t="s">
        <v>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12</v>
      </c>
    </row>
    <row r="4" spans="1:2">
      <c r="A4" s="4" t="s">
        <v>425</v>
      </c>
      <c r="B4" s="4" t="s">
        <v>4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12</v>
      </c>
    </row>
    <row r="4" spans="1:2">
      <c r="A4" s="4" t="s">
        <v>428</v>
      </c>
      <c r="B4" s="4" t="s">
        <v>4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12</v>
      </c>
    </row>
    <row r="4" spans="1:2">
      <c r="A4" s="4" t="s">
        <v>431</v>
      </c>
      <c r="B4" s="4" t="s">
        <v>4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5</v>
      </c>
      <c r="D2" s="2" t="s">
        <v>113</v>
      </c>
    </row>
    <row r="3" spans="1:4">
      <c r="A3" s="3" t="s">
        <v>189</v>
      </c>
    </row>
    <row r="4" spans="1:4">
      <c r="A4" s="4" t="s">
        <v>172</v>
      </c>
      <c r="B4" s="6" t="n">
        <v>73612</v>
      </c>
      <c r="C4" s="6" t="n">
        <v>67109</v>
      </c>
      <c r="D4" s="6" t="n">
        <v>51564</v>
      </c>
    </row>
    <row r="5" spans="1:4">
      <c r="A5" s="4" t="s">
        <v>190</v>
      </c>
      <c r="B5" s="5" t="n">
        <v>131014</v>
      </c>
      <c r="C5" s="5" t="n">
        <v>92422</v>
      </c>
      <c r="D5" s="5" t="n">
        <v>138659</v>
      </c>
    </row>
    <row r="6" spans="1:4">
      <c r="A6" s="4" t="s">
        <v>191</v>
      </c>
      <c r="B6" s="5" t="n">
        <v>-135937</v>
      </c>
      <c r="C6" s="5" t="n">
        <v>-83806</v>
      </c>
      <c r="D6" s="5" t="n">
        <v>-126215</v>
      </c>
    </row>
    <row r="7" spans="1:4">
      <c r="A7" s="3" t="s">
        <v>192</v>
      </c>
    </row>
    <row r="8" spans="1:4">
      <c r="A8" s="4" t="s">
        <v>193</v>
      </c>
      <c r="B8" s="5" t="n">
        <v>9557</v>
      </c>
      <c r="C8" s="5" t="n">
        <v>9118</v>
      </c>
      <c r="D8" s="5" t="n">
        <v>9120</v>
      </c>
    </row>
    <row r="9" spans="1:4">
      <c r="A9" s="4" t="s">
        <v>194</v>
      </c>
      <c r="B9" s="5" t="n">
        <v>2068</v>
      </c>
      <c r="C9" s="5" t="n">
        <v>2291</v>
      </c>
      <c r="D9" s="5" t="n">
        <v>2731</v>
      </c>
    </row>
    <row r="10" spans="1:4">
      <c r="A10" s="4" t="s">
        <v>195</v>
      </c>
      <c r="B10" s="5" t="n">
        <v>922</v>
      </c>
      <c r="C10" s="5" t="n">
        <v>737</v>
      </c>
      <c r="D10" s="5" t="n">
        <v>564</v>
      </c>
    </row>
    <row r="11" spans="1:4">
      <c r="A11" s="4" t="s">
        <v>196</v>
      </c>
      <c r="B11" s="5" t="n">
        <v>6150</v>
      </c>
      <c r="C11" s="5" t="n">
        <v>7150</v>
      </c>
      <c r="D11" s="5" t="n">
        <v>9100</v>
      </c>
    </row>
    <row r="12" spans="1:4">
      <c r="A12" s="4" t="s">
        <v>127</v>
      </c>
      <c r="B12" s="5" t="n">
        <v>-2607</v>
      </c>
      <c r="C12" s="5" t="n">
        <v>-1788</v>
      </c>
      <c r="D12" s="5" t="n">
        <v>-3150</v>
      </c>
    </row>
    <row r="13" spans="1:4">
      <c r="A13" s="4" t="s">
        <v>197</v>
      </c>
      <c r="B13" s="5" t="n">
        <v>62</v>
      </c>
      <c r="C13" s="5" t="n">
        <v>-2</v>
      </c>
      <c r="D13" s="5" t="n">
        <v>0</v>
      </c>
    </row>
    <row r="14" spans="1:4">
      <c r="A14" s="4" t="s">
        <v>198</v>
      </c>
      <c r="B14" s="5" t="n">
        <v>77</v>
      </c>
      <c r="C14" s="5" t="n">
        <v>193</v>
      </c>
      <c r="D14" s="5" t="n">
        <v>297</v>
      </c>
    </row>
    <row r="15" spans="1:4">
      <c r="A15" s="4" t="s">
        <v>199</v>
      </c>
      <c r="B15" s="5" t="n">
        <v>316</v>
      </c>
      <c r="C15" s="5" t="n">
        <v>1886</v>
      </c>
      <c r="D15" s="5" t="n">
        <v>-449</v>
      </c>
    </row>
    <row r="16" spans="1:4">
      <c r="A16" s="4" t="s">
        <v>200</v>
      </c>
      <c r="B16" s="5" t="n">
        <v>0</v>
      </c>
      <c r="C16" s="5" t="n">
        <v>-7414</v>
      </c>
      <c r="D16" s="5" t="n">
        <v>0</v>
      </c>
    </row>
    <row r="17" spans="1:4">
      <c r="A17" s="4" t="s">
        <v>201</v>
      </c>
      <c r="B17" s="5" t="n">
        <v>0</v>
      </c>
      <c r="C17" s="5" t="n">
        <v>0</v>
      </c>
      <c r="D17" s="5" t="n">
        <v>-7705</v>
      </c>
    </row>
    <row r="18" spans="1:4">
      <c r="A18" s="4" t="s">
        <v>202</v>
      </c>
      <c r="B18" s="5" t="n">
        <v>-3899</v>
      </c>
      <c r="C18" s="5" t="n">
        <v>-2918</v>
      </c>
      <c r="D18" s="5" t="n">
        <v>-1947</v>
      </c>
    </row>
    <row r="19" spans="1:4">
      <c r="A19" s="4" t="s">
        <v>203</v>
      </c>
      <c r="B19" s="5" t="n">
        <v>104</v>
      </c>
      <c r="C19" s="5" t="n">
        <v>-25</v>
      </c>
      <c r="D19" s="5" t="n">
        <v>-28</v>
      </c>
    </row>
    <row r="20" spans="1:4">
      <c r="A20" s="4" t="s">
        <v>204</v>
      </c>
      <c r="B20" s="5" t="n">
        <v>1074</v>
      </c>
      <c r="C20" s="5" t="n">
        <v>-4450</v>
      </c>
      <c r="D20" s="5" t="n">
        <v>9423</v>
      </c>
    </row>
    <row r="21" spans="1:4">
      <c r="A21" s="4" t="s">
        <v>73</v>
      </c>
      <c r="B21" s="5" t="n">
        <v>-82</v>
      </c>
      <c r="C21" s="5" t="n">
        <v>-1110</v>
      </c>
      <c r="D21" s="5" t="n">
        <v>-463</v>
      </c>
    </row>
    <row r="22" spans="1:4">
      <c r="A22" s="4" t="s">
        <v>74</v>
      </c>
      <c r="B22" s="5" t="n">
        <v>-1336</v>
      </c>
      <c r="C22" s="5" t="n">
        <v>3002</v>
      </c>
      <c r="D22" s="5" t="n">
        <v>-5227</v>
      </c>
    </row>
    <row r="23" spans="1:4">
      <c r="A23" s="4" t="s">
        <v>89</v>
      </c>
      <c r="B23" s="5" t="n">
        <v>2725</v>
      </c>
      <c r="C23" s="5" t="n">
        <v>280</v>
      </c>
      <c r="D23" s="5" t="n">
        <v>1821</v>
      </c>
    </row>
    <row r="24" spans="1:4">
      <c r="A24" s="4" t="s">
        <v>205</v>
      </c>
      <c r="B24" s="5" t="n">
        <v>2599</v>
      </c>
      <c r="C24" s="5" t="n">
        <v>11520</v>
      </c>
      <c r="D24" s="5" t="n">
        <v>-15278</v>
      </c>
    </row>
    <row r="25" spans="1:4">
      <c r="A25" s="4" t="s">
        <v>206</v>
      </c>
      <c r="B25" s="5" t="n">
        <v>86419</v>
      </c>
      <c r="C25" s="5" t="n">
        <v>94195</v>
      </c>
      <c r="D25" s="5" t="n">
        <v>62817</v>
      </c>
    </row>
    <row r="26" spans="1:4">
      <c r="A26" s="3" t="s">
        <v>207</v>
      </c>
    </row>
    <row r="27" spans="1:4">
      <c r="A27" s="4" t="s">
        <v>208</v>
      </c>
      <c r="B27" s="5" t="n">
        <v>-81320</v>
      </c>
      <c r="C27" s="5" t="n">
        <v>-147945</v>
      </c>
      <c r="D27" s="5" t="n">
        <v>136596</v>
      </c>
    </row>
    <row r="28" spans="1:4">
      <c r="A28" s="4" t="s">
        <v>209</v>
      </c>
      <c r="B28" s="5" t="n">
        <v>-97162</v>
      </c>
      <c r="C28" s="5" t="n">
        <v>-128038</v>
      </c>
      <c r="D28" s="5" t="n">
        <v>-133018</v>
      </c>
    </row>
    <row r="29" spans="1:4">
      <c r="A29" s="4" t="s">
        <v>210</v>
      </c>
      <c r="B29" s="5" t="n">
        <v>0</v>
      </c>
      <c r="C29" s="5" t="n">
        <v>0</v>
      </c>
      <c r="D29" s="5" t="n">
        <v>16246</v>
      </c>
    </row>
    <row r="30" spans="1:4">
      <c r="A30" s="4" t="s">
        <v>211</v>
      </c>
      <c r="B30" s="5" t="n">
        <v>0</v>
      </c>
      <c r="C30" s="5" t="n">
        <v>-50356</v>
      </c>
      <c r="D30" s="5" t="n">
        <v>0</v>
      </c>
    </row>
    <row r="31" spans="1:4">
      <c r="A31" s="4" t="s">
        <v>212</v>
      </c>
      <c r="B31" s="5" t="n">
        <v>-11789</v>
      </c>
      <c r="C31" s="5" t="n">
        <v>-9317</v>
      </c>
      <c r="D31" s="5" t="n">
        <v>-7404</v>
      </c>
    </row>
    <row r="32" spans="1:4">
      <c r="A32" s="4" t="s">
        <v>213</v>
      </c>
      <c r="B32" s="5" t="n">
        <v>204</v>
      </c>
      <c r="C32" s="5" t="n">
        <v>2328</v>
      </c>
      <c r="D32" s="5" t="n">
        <v>565</v>
      </c>
    </row>
    <row r="33" spans="1:4">
      <c r="A33" s="4" t="s">
        <v>214</v>
      </c>
      <c r="B33" s="5" t="n">
        <v>15244</v>
      </c>
      <c r="C33" s="5" t="n">
        <v>20426</v>
      </c>
      <c r="D33" s="5" t="n">
        <v>33640</v>
      </c>
    </row>
    <row r="34" spans="1:4">
      <c r="A34" s="4" t="s">
        <v>215</v>
      </c>
      <c r="B34" s="5" t="n">
        <v>-121</v>
      </c>
      <c r="C34" s="5" t="n">
        <v>-153</v>
      </c>
      <c r="D34" s="5" t="n">
        <v>-117</v>
      </c>
    </row>
    <row r="35" spans="1:4">
      <c r="A35" s="4" t="s">
        <v>216</v>
      </c>
      <c r="B35" s="5" t="n">
        <v>0</v>
      </c>
      <c r="C35" s="5" t="n">
        <v>130</v>
      </c>
      <c r="D35" s="5" t="n">
        <v>117</v>
      </c>
    </row>
    <row r="36" spans="1:4">
      <c r="A36" s="4" t="s">
        <v>217</v>
      </c>
      <c r="B36" s="5" t="n">
        <v>53695</v>
      </c>
      <c r="C36" s="5" t="n">
        <v>502</v>
      </c>
      <c r="D36" s="5" t="n">
        <v>0</v>
      </c>
    </row>
    <row r="37" spans="1:4">
      <c r="A37" s="4" t="s">
        <v>218</v>
      </c>
      <c r="B37" s="5" t="n">
        <v>34769</v>
      </c>
      <c r="C37" s="5" t="n">
        <v>25734</v>
      </c>
      <c r="D37" s="5" t="n">
        <v>36754</v>
      </c>
    </row>
    <row r="38" spans="1:4">
      <c r="A38" s="4" t="s">
        <v>219</v>
      </c>
      <c r="B38" s="5" t="n">
        <v>-207634</v>
      </c>
      <c r="C38" s="5" t="n">
        <v>-93378</v>
      </c>
      <c r="D38" s="5" t="n">
        <v>-3852</v>
      </c>
    </row>
    <row r="39" spans="1:4">
      <c r="A39" s="4" t="s">
        <v>220</v>
      </c>
      <c r="B39" s="5" t="n">
        <v>-1035</v>
      </c>
      <c r="C39" s="5" t="n">
        <v>-1256</v>
      </c>
      <c r="D39" s="5" t="n">
        <v>1852</v>
      </c>
    </row>
    <row r="40" spans="1:4">
      <c r="A40" s="4" t="s">
        <v>221</v>
      </c>
      <c r="B40" s="5" t="n">
        <v>-295149</v>
      </c>
      <c r="C40" s="5" t="n">
        <v>-381323</v>
      </c>
      <c r="D40" s="5" t="n">
        <v>81379</v>
      </c>
    </row>
    <row r="41" spans="1:4">
      <c r="A41" s="3" t="s">
        <v>222</v>
      </c>
    </row>
    <row r="42" spans="1:4">
      <c r="A42" s="4" t="s">
        <v>223</v>
      </c>
      <c r="B42" s="5" t="n">
        <v>129748</v>
      </c>
      <c r="C42" s="5" t="n">
        <v>242955</v>
      </c>
      <c r="D42" s="5" t="n">
        <v>-114714</v>
      </c>
    </row>
    <row r="43" spans="1:4">
      <c r="A43" s="4" t="s">
        <v>224</v>
      </c>
      <c r="B43" s="5" t="n">
        <v>105400</v>
      </c>
      <c r="C43" s="5" t="n">
        <v>-53956</v>
      </c>
      <c r="D43" s="5" t="n">
        <v>34796</v>
      </c>
    </row>
    <row r="44" spans="1:4">
      <c r="A44" s="4" t="s">
        <v>225</v>
      </c>
      <c r="B44" s="5" t="n">
        <v>0</v>
      </c>
      <c r="C44" s="5" t="n">
        <v>2621500</v>
      </c>
      <c r="D44" s="5" t="n">
        <v>1420500</v>
      </c>
    </row>
    <row r="45" spans="1:4">
      <c r="A45" s="4" t="s">
        <v>226</v>
      </c>
      <c r="B45" s="5" t="n">
        <v>0</v>
      </c>
      <c r="C45" s="5" t="n">
        <v>-2749000</v>
      </c>
      <c r="D45" s="5" t="n">
        <v>-1324435</v>
      </c>
    </row>
    <row r="46" spans="1:4">
      <c r="A46" s="4" t="s">
        <v>227</v>
      </c>
      <c r="B46" s="5" t="n">
        <v>14346</v>
      </c>
      <c r="C46" s="5" t="n">
        <v>200843</v>
      </c>
      <c r="D46" s="5" t="n">
        <v>-188888</v>
      </c>
    </row>
    <row r="47" spans="1:4">
      <c r="A47" s="4" t="s">
        <v>228</v>
      </c>
      <c r="B47" s="5" t="n">
        <v>2392</v>
      </c>
      <c r="C47" s="5" t="n">
        <v>-227</v>
      </c>
      <c r="D47" s="5" t="n">
        <v>676</v>
      </c>
    </row>
    <row r="48" spans="1:4">
      <c r="A48" s="4" t="s">
        <v>229</v>
      </c>
      <c r="B48" s="5" t="n">
        <v>-849</v>
      </c>
      <c r="C48" s="5" t="n">
        <v>-903</v>
      </c>
      <c r="D48" s="5" t="n">
        <v>0</v>
      </c>
    </row>
    <row r="49" spans="1:4">
      <c r="A49" s="4" t="s">
        <v>230</v>
      </c>
      <c r="B49" s="5" t="n">
        <v>-29052</v>
      </c>
      <c r="C49" s="5" t="n">
        <v>-15819</v>
      </c>
      <c r="D49" s="5" t="n">
        <v>-12894</v>
      </c>
    </row>
    <row r="50" spans="1:4">
      <c r="A50" s="4" t="s">
        <v>231</v>
      </c>
      <c r="B50" s="5" t="n">
        <v>4158</v>
      </c>
      <c r="C50" s="5" t="n">
        <v>2224</v>
      </c>
      <c r="D50" s="5" t="n">
        <v>3247</v>
      </c>
    </row>
    <row r="51" spans="1:4">
      <c r="A51" s="4" t="s">
        <v>232</v>
      </c>
      <c r="B51" s="5" t="n">
        <v>226143</v>
      </c>
      <c r="C51" s="5" t="n">
        <v>247617</v>
      </c>
      <c r="D51" s="5" t="n">
        <v>-181712</v>
      </c>
    </row>
    <row r="52" spans="1:4">
      <c r="A52" s="4" t="s">
        <v>233</v>
      </c>
      <c r="B52" s="5" t="n">
        <v>17413</v>
      </c>
      <c r="C52" s="5" t="n">
        <v>-39511</v>
      </c>
      <c r="D52" s="5" t="n">
        <v>-37516</v>
      </c>
    </row>
    <row r="53" spans="1:4">
      <c r="A53" s="4" t="s">
        <v>234</v>
      </c>
      <c r="B53" s="5" t="n">
        <v>202742</v>
      </c>
      <c r="C53" s="5" t="n">
        <v>242253</v>
      </c>
      <c r="D53" s="5" t="n">
        <v>279769</v>
      </c>
    </row>
    <row r="54" spans="1:4">
      <c r="A54" s="4" t="s">
        <v>235</v>
      </c>
      <c r="B54" s="6" t="n">
        <v>220155</v>
      </c>
      <c r="C54" s="6" t="n">
        <v>202742</v>
      </c>
      <c r="D54" s="6" t="n">
        <v>2422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12</v>
      </c>
    </row>
    <row r="4" spans="1:2">
      <c r="A4" s="4" t="s">
        <v>434</v>
      </c>
      <c r="B4" s="4" t="s">
        <v>4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12</v>
      </c>
    </row>
    <row r="4" spans="1:2">
      <c r="A4" s="4" t="s">
        <v>437</v>
      </c>
      <c r="B4" s="4" t="s">
        <v>4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12</v>
      </c>
    </row>
    <row r="4" spans="1:2">
      <c r="A4" s="4" t="s">
        <v>440</v>
      </c>
      <c r="B4" s="4" t="s">
        <v>4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12</v>
      </c>
    </row>
    <row r="4" spans="1:2">
      <c r="A4" s="4" t="s">
        <v>443</v>
      </c>
      <c r="B4" s="4" t="s">
        <v>4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412</v>
      </c>
    </row>
    <row r="4" spans="1:2">
      <c r="A4" s="4" t="s">
        <v>446</v>
      </c>
      <c r="B4" s="4" t="s">
        <v>4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12</v>
      </c>
    </row>
    <row r="4" spans="1:2">
      <c r="A4" s="4" t="s">
        <v>449</v>
      </c>
      <c r="B4" s="4" t="s">
        <v>4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12</v>
      </c>
    </row>
    <row r="4" spans="1:2">
      <c r="A4" s="4" t="s">
        <v>452</v>
      </c>
      <c r="B4" s="4" t="s">
        <v>4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12</v>
      </c>
    </row>
    <row r="4" spans="1:2">
      <c r="A4" s="4" t="s">
        <v>455</v>
      </c>
      <c r="B4" s="4" t="s">
        <v>45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12</v>
      </c>
    </row>
    <row r="4" spans="1:2">
      <c r="A4" s="4" t="s">
        <v>458</v>
      </c>
      <c r="B4" s="4" t="s">
        <v>4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12</v>
      </c>
    </row>
    <row r="4" spans="1:2">
      <c r="A4" s="4" t="s">
        <v>461</v>
      </c>
      <c r="B4" s="4" t="s">
        <v>4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12</v>
      </c>
    </row>
    <row r="4" spans="1:2">
      <c r="A4" s="4" t="s">
        <v>464</v>
      </c>
      <c r="B4" s="4" t="s">
        <v>46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12</v>
      </c>
    </row>
    <row r="4" spans="1:2">
      <c r="A4" s="4" t="s">
        <v>467</v>
      </c>
      <c r="B4" s="4" t="s">
        <v>4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9</v>
      </c>
      <c r="B1" s="2" t="s">
        <v>1</v>
      </c>
    </row>
    <row r="2" spans="1:2">
      <c r="B2" s="2" t="s">
        <v>2</v>
      </c>
    </row>
    <row r="3" spans="1:2">
      <c r="A3" s="3" t="s">
        <v>412</v>
      </c>
    </row>
    <row r="4" spans="1:2">
      <c r="A4" s="4" t="s">
        <v>470</v>
      </c>
      <c r="B4" s="4" t="s">
        <v>4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12</v>
      </c>
    </row>
    <row r="4" spans="1:2">
      <c r="A4" s="4" t="s">
        <v>473</v>
      </c>
      <c r="B4" s="4" t="s">
        <v>4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12</v>
      </c>
    </row>
    <row r="4" spans="1:2">
      <c r="A4" s="4" t="s">
        <v>476</v>
      </c>
      <c r="B4" s="4" t="s">
        <v>4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8</v>
      </c>
      <c r="B1" s="2" t="s">
        <v>1</v>
      </c>
    </row>
    <row r="2" spans="1:2">
      <c r="B2" s="2" t="s">
        <v>2</v>
      </c>
    </row>
    <row r="3" spans="1:2">
      <c r="A3" s="3" t="s">
        <v>412</v>
      </c>
    </row>
    <row r="4" spans="1:2">
      <c r="A4" s="4" t="s">
        <v>479</v>
      </c>
      <c r="B4" s="4" t="s">
        <v>48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1</v>
      </c>
      <c r="B1" s="2" t="s">
        <v>1</v>
      </c>
    </row>
    <row r="2" spans="1:2">
      <c r="B2" s="2" t="s">
        <v>2</v>
      </c>
    </row>
    <row r="3" spans="1:2">
      <c r="A3" s="3" t="s">
        <v>412</v>
      </c>
    </row>
    <row r="4" spans="1:2">
      <c r="A4" s="4" t="s">
        <v>482</v>
      </c>
      <c r="B4" s="4" t="s">
        <v>4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412</v>
      </c>
    </row>
    <row r="4" spans="1:2">
      <c r="A4" s="4" t="s">
        <v>485</v>
      </c>
      <c r="B4" s="4" t="s">
        <v>4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7</v>
      </c>
      <c r="B1" s="2" t="s">
        <v>1</v>
      </c>
    </row>
    <row r="2" spans="1:2">
      <c r="B2" s="2" t="s">
        <v>2</v>
      </c>
    </row>
    <row r="3" spans="1:2">
      <c r="A3" s="3" t="s">
        <v>412</v>
      </c>
    </row>
    <row r="4" spans="1:2">
      <c r="A4" s="4" t="s">
        <v>488</v>
      </c>
      <c r="B4" s="4" t="s">
        <v>4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0</v>
      </c>
      <c r="B1" s="2" t="s">
        <v>1</v>
      </c>
    </row>
    <row r="2" spans="1:2">
      <c r="B2" s="2" t="s">
        <v>2</v>
      </c>
    </row>
    <row r="3" spans="1:2">
      <c r="A3" s="3" t="s">
        <v>412</v>
      </c>
    </row>
    <row r="4" spans="1:2">
      <c r="A4" s="4" t="s">
        <v>491</v>
      </c>
      <c r="B4" s="4" t="s">
        <v>4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40:23Z</dcterms:created>
  <dcterms:modified xmlns:dcterms="http://purl.org/dc/terms/" xmlns:xsi="http://www.w3.org/2001/XMLSchema-instance" xsi:type="dcterms:W3CDTF">2020-03-06T16:40:23Z</dcterms:modified>
</cp:coreProperties>
</file>